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ORGANIZATION AND PRINCIPAL ACTI" sheetId="11" state="visible" r:id="rId11"/>
    <sheet xmlns:r="http://schemas.openxmlformats.org/officeDocument/2006/relationships" name="SIGNIFICANT ACCOUNTING POLICIES" sheetId="12" state="visible" r:id="rId12"/>
    <sheet xmlns:r="http://schemas.openxmlformats.org/officeDocument/2006/relationships" name="FINANCING RECEIVABLES, NET" sheetId="13" state="visible" r:id="rId13"/>
    <sheet xmlns:r="http://schemas.openxmlformats.org/officeDocument/2006/relationships" name="CONTRACT ASSETS AND SERVICE FEE" sheetId="14" state="visible" r:id="rId14"/>
    <sheet xmlns:r="http://schemas.openxmlformats.org/officeDocument/2006/relationships" name="PREPAID EXPENSES AND OTHER CURR" sheetId="15" state="visible" r:id="rId15"/>
    <sheet xmlns:r="http://schemas.openxmlformats.org/officeDocument/2006/relationships" name="PROPERTY, EQUIPMENT AND SOFTWAR" sheetId="16" state="visible" r:id="rId16"/>
    <sheet xmlns:r="http://schemas.openxmlformats.org/officeDocument/2006/relationships" name="LONG-TERM INVESTMENTS" sheetId="17" state="visible" r:id="rId17"/>
    <sheet xmlns:r="http://schemas.openxmlformats.org/officeDocument/2006/relationships" name="FAIR VALUE MEASUREMENT" sheetId="18" state="visible" r:id="rId18"/>
    <sheet xmlns:r="http://schemas.openxmlformats.org/officeDocument/2006/relationships" name="FUNDING DEBTS" sheetId="19" state="visible" r:id="rId19"/>
    <sheet xmlns:r="http://schemas.openxmlformats.org/officeDocument/2006/relationships" name="SHORT-TERM BORROWINGS" sheetId="20" state="visible" r:id="rId20"/>
    <sheet xmlns:r="http://schemas.openxmlformats.org/officeDocument/2006/relationships" name="ACCRUED EXPENSES AND OTHER CURR" sheetId="21" state="visible" r:id="rId21"/>
    <sheet xmlns:r="http://schemas.openxmlformats.org/officeDocument/2006/relationships" name="RELATED PARTY BALANCES AND TRAN" sheetId="22" state="visible" r:id="rId22"/>
    <sheet xmlns:r="http://schemas.openxmlformats.org/officeDocument/2006/relationships" name="TAXATION" sheetId="23" state="visible" r:id="rId23"/>
    <sheet xmlns:r="http://schemas.openxmlformats.org/officeDocument/2006/relationships" name="CONVERTIBLE NOTES" sheetId="24" state="visible" r:id="rId24"/>
    <sheet xmlns:r="http://schemas.openxmlformats.org/officeDocument/2006/relationships" name="CONVERTIBLE REDEEMABLE PREFERRE" sheetId="25" state="visible" r:id="rId25"/>
    <sheet xmlns:r="http://schemas.openxmlformats.org/officeDocument/2006/relationships" name="ORDINARY SHARES" sheetId="26" state="visible" r:id="rId26"/>
    <sheet xmlns:r="http://schemas.openxmlformats.org/officeDocument/2006/relationships" name="NET INCOME PER SHARE" sheetId="27" state="visible" r:id="rId27"/>
    <sheet xmlns:r="http://schemas.openxmlformats.org/officeDocument/2006/relationships" name="EMPLOYEE BENEFIT PLAN" sheetId="28" state="visible" r:id="rId28"/>
    <sheet xmlns:r="http://schemas.openxmlformats.org/officeDocument/2006/relationships" name="STATUTORY RESERVES AND RESTRICT" sheetId="29" state="visible" r:id="rId29"/>
    <sheet xmlns:r="http://schemas.openxmlformats.org/officeDocument/2006/relationships" name="SHARE BASED COMPENSATION"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PARENT COMPANY ONLY CONDENSED F" sheetId="33" state="visible" r:id="rId33"/>
    <sheet xmlns:r="http://schemas.openxmlformats.org/officeDocument/2006/relationships" name="SIGNIFICANT ACCOUNTING POLICI_2" sheetId="34" state="visible" r:id="rId34"/>
    <sheet xmlns:r="http://schemas.openxmlformats.org/officeDocument/2006/relationships" name="ORGANIZATION AND PRINCIPAL AC_2" sheetId="35" state="visible" r:id="rId35"/>
    <sheet xmlns:r="http://schemas.openxmlformats.org/officeDocument/2006/relationships" name="SIGNIFICANT ACCOUNTING POLICI_3" sheetId="36" state="visible" r:id="rId36"/>
    <sheet xmlns:r="http://schemas.openxmlformats.org/officeDocument/2006/relationships" name="FINANCING RECEIVABLES, NET (Tab" sheetId="37" state="visible" r:id="rId37"/>
    <sheet xmlns:r="http://schemas.openxmlformats.org/officeDocument/2006/relationships" name="CONTRACT ASSETS AND SERVICE F_2" sheetId="38" state="visible" r:id="rId38"/>
    <sheet xmlns:r="http://schemas.openxmlformats.org/officeDocument/2006/relationships" name="PREPAID EXPENSES AND OTHER CU_2" sheetId="39" state="visible" r:id="rId39"/>
    <sheet xmlns:r="http://schemas.openxmlformats.org/officeDocument/2006/relationships" name="PROPERTY, EQUIPMENT AND SOFTW_2" sheetId="40" state="visible" r:id="rId40"/>
    <sheet xmlns:r="http://schemas.openxmlformats.org/officeDocument/2006/relationships" name="LONG-TERM INVESTMENTS (Tables)" sheetId="41" state="visible" r:id="rId41"/>
    <sheet xmlns:r="http://schemas.openxmlformats.org/officeDocument/2006/relationships" name="FAIR VALUE MEASUREMENT (Tables)" sheetId="42" state="visible" r:id="rId42"/>
    <sheet xmlns:r="http://schemas.openxmlformats.org/officeDocument/2006/relationships" name="FUNDING DEBTS (Tables)" sheetId="43" state="visible" r:id="rId43"/>
    <sheet xmlns:r="http://schemas.openxmlformats.org/officeDocument/2006/relationships" name="ACCRUED EXPENSES AND OTHER CU_2" sheetId="44" state="visible" r:id="rId44"/>
    <sheet xmlns:r="http://schemas.openxmlformats.org/officeDocument/2006/relationships" name="RELATED PARTY BALANCES AND TR_2" sheetId="45" state="visible" r:id="rId45"/>
    <sheet xmlns:r="http://schemas.openxmlformats.org/officeDocument/2006/relationships" name="TAXATION (Tables)" sheetId="46" state="visible" r:id="rId46"/>
    <sheet xmlns:r="http://schemas.openxmlformats.org/officeDocument/2006/relationships" name="NET INCOME PER SHARE (Tables)" sheetId="47" state="visible" r:id="rId47"/>
    <sheet xmlns:r="http://schemas.openxmlformats.org/officeDocument/2006/relationships" name="SHARE BASED COMPENSATION (Table" sheetId="48" state="visible" r:id="rId48"/>
    <sheet xmlns:r="http://schemas.openxmlformats.org/officeDocument/2006/relationships" name="COMMITMENTS AND CONTINGENCIES (" sheetId="49" state="visible" r:id="rId49"/>
    <sheet xmlns:r="http://schemas.openxmlformats.org/officeDocument/2006/relationships" name="PARENT COMPANY ONLY CONDENSED_2" sheetId="50" state="visible" r:id="rId50"/>
    <sheet xmlns:r="http://schemas.openxmlformats.org/officeDocument/2006/relationships" name="ORGANIZATION AND PRINCIPAL AC_3" sheetId="51" state="visible" r:id="rId51"/>
    <sheet xmlns:r="http://schemas.openxmlformats.org/officeDocument/2006/relationships" name="ORGANIZATION AND PRINCIPAL AC_4" sheetId="52" state="visible" r:id="rId52"/>
    <sheet xmlns:r="http://schemas.openxmlformats.org/officeDocument/2006/relationships" name="ORGANIZATION AND PRINCIPAL AC_5"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SIGNIFICANT ACCOUNTING POLICI_7" sheetId="57" state="visible" r:id="rId57"/>
    <sheet xmlns:r="http://schemas.openxmlformats.org/officeDocument/2006/relationships" name="SIGNIFICANT ACCOUNTING POLICI_8" sheetId="58" state="visible" r:id="rId58"/>
    <sheet xmlns:r="http://schemas.openxmlformats.org/officeDocument/2006/relationships" name="SIGNIFICANT ACCOUNTING POLICI_9" sheetId="59" state="visible" r:id="rId59"/>
    <sheet xmlns:r="http://schemas.openxmlformats.org/officeDocument/2006/relationships" name="SIGNIFICANT ACCOUNTING POLIC_10" sheetId="60" state="visible" r:id="rId60"/>
    <sheet xmlns:r="http://schemas.openxmlformats.org/officeDocument/2006/relationships" name="SIGNIFICANT ACCOUNTING POLIC_11" sheetId="61" state="visible" r:id="rId61"/>
    <sheet xmlns:r="http://schemas.openxmlformats.org/officeDocument/2006/relationships" name="SIGNIFICANT ACCOUNTING POLIC_12" sheetId="62" state="visible" r:id="rId62"/>
    <sheet xmlns:r="http://schemas.openxmlformats.org/officeDocument/2006/relationships" name="SIGNIFICANT ACCOUNTING POLIC_13" sheetId="63" state="visible" r:id="rId63"/>
    <sheet xmlns:r="http://schemas.openxmlformats.org/officeDocument/2006/relationships" name="SIGNIFICANT ACCOUNTING POLIC_14" sheetId="64" state="visible" r:id="rId64"/>
    <sheet xmlns:r="http://schemas.openxmlformats.org/officeDocument/2006/relationships" name="SIGNIFICANT ACCOUNTING POLIC_15" sheetId="65" state="visible" r:id="rId65"/>
    <sheet xmlns:r="http://schemas.openxmlformats.org/officeDocument/2006/relationships" name="SIGNIFICANT ACCOUNTING POLIC_16" sheetId="66" state="visible" r:id="rId66"/>
    <sheet xmlns:r="http://schemas.openxmlformats.org/officeDocument/2006/relationships" name="SIGNIFICANT ACCOUNTING POLIC_17" sheetId="67" state="visible" r:id="rId67"/>
    <sheet xmlns:r="http://schemas.openxmlformats.org/officeDocument/2006/relationships" name="SIGNIFICANT ACCOUNTING POLIC_18" sheetId="68" state="visible" r:id="rId68"/>
    <sheet xmlns:r="http://schemas.openxmlformats.org/officeDocument/2006/relationships" name="SIGNIFICANT ACCOUNTING POLIC_19" sheetId="69" state="visible" r:id="rId69"/>
    <sheet xmlns:r="http://schemas.openxmlformats.org/officeDocument/2006/relationships" name="SIGNIFICANT ACCOUNTING POLIC_20" sheetId="70" state="visible" r:id="rId70"/>
    <sheet xmlns:r="http://schemas.openxmlformats.org/officeDocument/2006/relationships" name="SIGNIFICANT ACCOUNTING POLIC_21" sheetId="71" state="visible" r:id="rId71"/>
    <sheet xmlns:r="http://schemas.openxmlformats.org/officeDocument/2006/relationships" name="SIGNIFICANT ACCOUNTING POLIC_22" sheetId="72" state="visible" r:id="rId72"/>
    <sheet xmlns:r="http://schemas.openxmlformats.org/officeDocument/2006/relationships" name="SIGNIFICANT ACCOUNTING POLIC_23" sheetId="73" state="visible" r:id="rId73"/>
    <sheet xmlns:r="http://schemas.openxmlformats.org/officeDocument/2006/relationships" name="SIGNIFICANT ACCOUNTING POLIC_24" sheetId="74" state="visible" r:id="rId74"/>
    <sheet xmlns:r="http://schemas.openxmlformats.org/officeDocument/2006/relationships" name="SIGNIFICANT ACCOUNTING POLIC_25" sheetId="75" state="visible" r:id="rId75"/>
    <sheet xmlns:r="http://schemas.openxmlformats.org/officeDocument/2006/relationships" name="FINANCING RECEIVABLES, NET (Det" sheetId="76" state="visible" r:id="rId76"/>
    <sheet xmlns:r="http://schemas.openxmlformats.org/officeDocument/2006/relationships" name="FINANCING RECEIVABLES, NET - Fi" sheetId="77" state="visible" r:id="rId77"/>
    <sheet xmlns:r="http://schemas.openxmlformats.org/officeDocument/2006/relationships" name="FINANCING RECEIVABLES, NET - Ac" sheetId="78" state="visible" r:id="rId78"/>
    <sheet xmlns:r="http://schemas.openxmlformats.org/officeDocument/2006/relationships" name="FINANCING RECEIVABLES, NET - Ag" sheetId="79" state="visible" r:id="rId79"/>
    <sheet xmlns:r="http://schemas.openxmlformats.org/officeDocument/2006/relationships" name="FINANCING RECEIVABLES, NET - Ne" sheetId="80" state="visible" r:id="rId80"/>
    <sheet xmlns:r="http://schemas.openxmlformats.org/officeDocument/2006/relationships" name="CONTRACT ASSETS AND SERVICE F_3" sheetId="81" state="visible" r:id="rId81"/>
    <sheet xmlns:r="http://schemas.openxmlformats.org/officeDocument/2006/relationships" name="CONTRACT ASSETS AND SERVICE F_4" sheetId="82" state="visible" r:id="rId82"/>
    <sheet xmlns:r="http://schemas.openxmlformats.org/officeDocument/2006/relationships" name="PREPAID EXPENSES AND OTHER CU_3" sheetId="83" state="visible" r:id="rId83"/>
    <sheet xmlns:r="http://schemas.openxmlformats.org/officeDocument/2006/relationships" name="PROPERTY, EQUIPMENT AND SOFTW_3" sheetId="84" state="visible" r:id="rId84"/>
    <sheet xmlns:r="http://schemas.openxmlformats.org/officeDocument/2006/relationships" name="LONG-TERM INVESTMENTS (Details)" sheetId="85" state="visible" r:id="rId85"/>
    <sheet xmlns:r="http://schemas.openxmlformats.org/officeDocument/2006/relationships" name="FAIR VALUE MEASUREMENT (Details" sheetId="86" state="visible" r:id="rId86"/>
    <sheet xmlns:r="http://schemas.openxmlformats.org/officeDocument/2006/relationships" name="FAIR VALUE MEASUREMENT - Quanti" sheetId="87" state="visible" r:id="rId87"/>
    <sheet xmlns:r="http://schemas.openxmlformats.org/officeDocument/2006/relationships" name="FAIR VALUE MEASUREMENT - Activi" sheetId="88" state="visible" r:id="rId88"/>
    <sheet xmlns:r="http://schemas.openxmlformats.org/officeDocument/2006/relationships" name="FAIR VALUE MEASUREMENT - Signif" sheetId="89" state="visible" r:id="rId89"/>
    <sheet xmlns:r="http://schemas.openxmlformats.org/officeDocument/2006/relationships" name="FUNDING DEBTS - Outstanding fun" sheetId="90" state="visible" r:id="rId90"/>
    <sheet xmlns:r="http://schemas.openxmlformats.org/officeDocument/2006/relationships" name="FUNDING DEBTS - Liabilities to " sheetId="91" state="visible" r:id="rId91"/>
    <sheet xmlns:r="http://schemas.openxmlformats.org/officeDocument/2006/relationships" name="FUNDING DEBTS - Maturities of F" sheetId="92" state="visible" r:id="rId92"/>
    <sheet xmlns:r="http://schemas.openxmlformats.org/officeDocument/2006/relationships" name="SHORT-TERM BORROWINGS (Details)" sheetId="93" state="visible" r:id="rId93"/>
    <sheet xmlns:r="http://schemas.openxmlformats.org/officeDocument/2006/relationships" name="ACCRUED EXPENSES AND OTHER CU_3" sheetId="94" state="visible" r:id="rId94"/>
    <sheet xmlns:r="http://schemas.openxmlformats.org/officeDocument/2006/relationships" name="RELATED PARTY BALANCES AND TR_3" sheetId="95" state="visible" r:id="rId95"/>
    <sheet xmlns:r="http://schemas.openxmlformats.org/officeDocument/2006/relationships" name="TAXATION - Tax rates (Details)" sheetId="96" state="visible" r:id="rId96"/>
    <sheet xmlns:r="http://schemas.openxmlformats.org/officeDocument/2006/relationships" name="TAXATION - Components of (loss)" sheetId="97" state="visible" r:id="rId97"/>
    <sheet xmlns:r="http://schemas.openxmlformats.org/officeDocument/2006/relationships" name="TAXATION - Reconciliation of ta" sheetId="98" state="visible" r:id="rId98"/>
    <sheet xmlns:r="http://schemas.openxmlformats.org/officeDocument/2006/relationships" name="TAXATION - Movement of valuatio" sheetId="99" state="visible" r:id="rId99"/>
    <sheet xmlns:r="http://schemas.openxmlformats.org/officeDocument/2006/relationships" name="TAXATION - Others (Details)" sheetId="100" state="visible" r:id="rId100"/>
    <sheet xmlns:r="http://schemas.openxmlformats.org/officeDocument/2006/relationships" name="CONVERTIBLE NOTES (Details)" sheetId="101" state="visible" r:id="rId101"/>
    <sheet xmlns:r="http://schemas.openxmlformats.org/officeDocument/2006/relationships" name="CONVERTIBLE REDEEMABLE PREFER_2" sheetId="102" state="visible" r:id="rId102"/>
    <sheet xmlns:r="http://schemas.openxmlformats.org/officeDocument/2006/relationships" name="ORDINARY SHARES (Details)" sheetId="103" state="visible" r:id="rId103"/>
    <sheet xmlns:r="http://schemas.openxmlformats.org/officeDocument/2006/relationships" name="NET INCOME PER SHARE - Antidilu" sheetId="104" state="visible" r:id="rId104"/>
    <sheet xmlns:r="http://schemas.openxmlformats.org/officeDocument/2006/relationships" name="NET INCOME PER SHARE - Computat" sheetId="105" state="visible" r:id="rId105"/>
    <sheet xmlns:r="http://schemas.openxmlformats.org/officeDocument/2006/relationships" name="EMPLOYEE BENEFIT PLAN (Details)" sheetId="106" state="visible" r:id="rId106"/>
    <sheet xmlns:r="http://schemas.openxmlformats.org/officeDocument/2006/relationships" name="STATUTORY RESERVES AND RESTRI_2" sheetId="107" state="visible" r:id="rId107"/>
    <sheet xmlns:r="http://schemas.openxmlformats.org/officeDocument/2006/relationships" name="SHARE BASED COMPENSATION - Shar" sheetId="108" state="visible" r:id="rId108"/>
    <sheet xmlns:r="http://schemas.openxmlformats.org/officeDocument/2006/relationships" name="SHARE BASED COMPENSATION - Sh_2" sheetId="109" state="visible" r:id="rId109"/>
    <sheet xmlns:r="http://schemas.openxmlformats.org/officeDocument/2006/relationships" name="SHARE BASED COMPENSATION - Stoc" sheetId="110" state="visible" r:id="rId110"/>
    <sheet xmlns:r="http://schemas.openxmlformats.org/officeDocument/2006/relationships" name="SHARE BASED COMPENSATION - Rest"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SUBSEQUENT EVENTS (Details)" sheetId="114" state="visible" r:id="rId114"/>
    <sheet xmlns:r="http://schemas.openxmlformats.org/officeDocument/2006/relationships" name="PARENT COMPANY ONLY CONDENSED_3" sheetId="115" state="visible" r:id="rId115"/>
    <sheet xmlns:r="http://schemas.openxmlformats.org/officeDocument/2006/relationships" name="PARENT COMPANY ONLY CONDENSED_4" sheetId="116" state="visible" r:id="rId116"/>
    <sheet xmlns:r="http://schemas.openxmlformats.org/officeDocument/2006/relationships" name="PARENT COMPANY ONLY CONDENSED_5" sheetId="117" state="visible" r:id="rId117"/>
    <sheet xmlns:r="http://schemas.openxmlformats.org/officeDocument/2006/relationships" name="PARENT COMPANY ONLY CONDENSED_6" sheetId="118" state="visible" r:id="rId118"/>
  </sheets>
  <definedNames/>
  <calcPr calcId="124519" fullCalcOnLoad="1"/>
</workbook>
</file>

<file path=xl/sharedStrings.xml><?xml version="1.0" encoding="utf-8"?>
<sst xmlns="http://schemas.openxmlformats.org/spreadsheetml/2006/main" uniqueCount="1286">
  <si>
    <t>Document and Entity Information</t>
  </si>
  <si>
    <t>12 Months Ended</t>
  </si>
  <si>
    <t>Dec. 31, 2019shares</t>
  </si>
  <si>
    <t>Document Type</t>
  </si>
  <si>
    <t>20-F</t>
  </si>
  <si>
    <t>Document Registration Statement</t>
  </si>
  <si>
    <t>false</t>
  </si>
  <si>
    <t>Document Annual Report</t>
  </si>
  <si>
    <t>true</t>
  </si>
  <si>
    <t>Document Transition Report</t>
  </si>
  <si>
    <t>Document Shell Company Report</t>
  </si>
  <si>
    <t>Document Period End Date</t>
  </si>
  <si>
    <t>Dec. 31,
		2019</t>
  </si>
  <si>
    <t>Entity File Number</t>
  </si>
  <si>
    <t>001-38328</t>
  </si>
  <si>
    <t>Entity Registrant Name</t>
  </si>
  <si>
    <t>LexinFintech Holdings Ltd.</t>
  </si>
  <si>
    <t>Entity Incorporation, State or Country Code</t>
  </si>
  <si>
    <t>E9</t>
  </si>
  <si>
    <t>Entity Address, Address Line One</t>
  </si>
  <si>
    <t>27/F CES Tower</t>
  </si>
  <si>
    <t>Entity Address, Address Line Two</t>
  </si>
  <si>
    <t>No. 3099 Keyuan South Road</t>
  </si>
  <si>
    <t>Entity Address, Address Line Three</t>
  </si>
  <si>
    <t>Nanshan District</t>
  </si>
  <si>
    <t>Entity Address, City or Town</t>
  </si>
  <si>
    <t>Shenzhen</t>
  </si>
  <si>
    <t>Entity Address, Postal Zip Code</t>
  </si>
  <si>
    <t>518057</t>
  </si>
  <si>
    <t>Entity Address, Country</t>
  </si>
  <si>
    <t>CN</t>
  </si>
  <si>
    <t>Entity Well-known Seasoned Issuer</t>
  </si>
  <si>
    <t>Yes</t>
  </si>
  <si>
    <t>Entity Voluntary Filers</t>
  </si>
  <si>
    <t>No</t>
  </si>
  <si>
    <t>Entity Current Reporting Status</t>
  </si>
  <si>
    <t>Entity Interactive Data Current</t>
  </si>
  <si>
    <t>Entity Filer Category</t>
  </si>
  <si>
    <t>Large Accelerated Filer</t>
  </si>
  <si>
    <t>Document Accounting Standard</t>
  </si>
  <si>
    <t>U.S. GAAP</t>
  </si>
  <si>
    <t>Entity Emerging Growth Company</t>
  </si>
  <si>
    <t>Entity Shell Company</t>
  </si>
  <si>
    <t>Current Fiscal Year End Date</t>
  </si>
  <si>
    <t>--12-31</t>
  </si>
  <si>
    <t>Document Fiscal Year Focus</t>
  </si>
  <si>
    <t>2019</t>
  </si>
  <si>
    <t>Document Fiscal Period Focus</t>
  </si>
  <si>
    <t>FY</t>
  </si>
  <si>
    <t>Entity Central Index Key</t>
  </si>
  <si>
    <t>0001708259</t>
  </si>
  <si>
    <t>Amendment Flag</t>
  </si>
  <si>
    <t>Business Contact</t>
  </si>
  <si>
    <t>Contact Personnel Name</t>
  </si>
  <si>
    <t>Craig Yan Zeng</t>
  </si>
  <si>
    <t>City Area Code</t>
  </si>
  <si>
    <t>86</t>
  </si>
  <si>
    <t>Local Phone Number</t>
  </si>
  <si>
    <t>755 3637 8888</t>
  </si>
  <si>
    <t>Contact Personnel Email Address</t>
  </si>
  <si>
    <t>IR@lexin.com</t>
  </si>
  <si>
    <t>ADS</t>
  </si>
  <si>
    <t>Title of 12(b) Security</t>
  </si>
  <si>
    <t>American depositary shares (one American depositary share representing two Class A ordinary shares, par value US$0.0001 per share)</t>
  </si>
  <si>
    <t>Trading Symbol</t>
  </si>
  <si>
    <t>lx</t>
  </si>
  <si>
    <t>Security Exchange Name</t>
  </si>
  <si>
    <t>NASDAQ</t>
  </si>
  <si>
    <t>Ordinary shares</t>
  </si>
  <si>
    <t>Entity Common Stock, Shares Outstanding</t>
  </si>
  <si>
    <t>Class A Ordinary Shares</t>
  </si>
  <si>
    <t>Class A ordinary shares, par value US$0.0001 per share*</t>
  </si>
  <si>
    <t>Class B Ordinary Shares</t>
  </si>
  <si>
    <t>CONSOLIDATED BALANCE SHEETS ¥ in Thousands, $ in Thousands</t>
  </si>
  <si>
    <t>Dec. 31, 2019USD ($)</t>
  </si>
  <si>
    <t>Dec. 31, 2019CNY (¥)</t>
  </si>
  <si>
    <t>Dec. 31, 2018CNY (¥)</t>
  </si>
  <si>
    <t>Current assets</t>
  </si>
  <si>
    <t>Cash and cash equivalents</t>
  </si>
  <si>
    <t>Restricted cash</t>
  </si>
  <si>
    <t>Restricted time deposits</t>
  </si>
  <si>
    <t>Short-term financing receivables, net</t>
  </si>
  <si>
    <t>Accrued interest receivable</t>
  </si>
  <si>
    <t>Prepaid expenses and other current assets</t>
  </si>
  <si>
    <t>Deposits to insurance companies and guarantee companies</t>
  </si>
  <si>
    <t>Guarantee receivables, net</t>
  </si>
  <si>
    <t>Contract assets and service fees receivable, net</t>
  </si>
  <si>
    <t>Inventories, net</t>
  </si>
  <si>
    <t>Total current assets</t>
  </si>
  <si>
    <t>Non-current assets</t>
  </si>
  <si>
    <t>Long-term financing receivables, net</t>
  </si>
  <si>
    <t>Property, equipment and software, net</t>
  </si>
  <si>
    <t>Long-term investments</t>
  </si>
  <si>
    <t>Deferred tax assets</t>
  </si>
  <si>
    <t>Other assets</t>
  </si>
  <si>
    <t>Total non-current assets</t>
  </si>
  <si>
    <t>TOTAL ASSETS</t>
  </si>
  <si>
    <t>Current liabilities</t>
  </si>
  <si>
    <t>Accounts payable (including amounts of the consolidated VIEs of RMB135,848 and RMB199,535 as of December 31, 2018 and 2019, respectively)</t>
  </si>
  <si>
    <t>Amounts due to related parties (including amounts of the consolidated VIEs of RMB14,569 and RMB40,804 as of December 31, 2018 and 2019, respectively)</t>
  </si>
  <si>
    <t>Short-term borrowings (including amounts of the consolidated VIEs of RMB438,010 and RMB1,923,691 as of December 31, 2018 and 2019, respectively)</t>
  </si>
  <si>
    <t>Short-term Funding Debts (including amounts of the consolidated VIEs of RMB4,646,041 and RMB3,755,528 as of December 31, 2018 and 2019, respectively)</t>
  </si>
  <si>
    <t>Accrued interest payable (including amounts of the consolidated VIEs of RMB182,280 and RMB74,866 as of December 31, 2018 and 2019, respectively)</t>
  </si>
  <si>
    <t>Guarantee liabilities (including amounts of the consolidated VIEs of RMB456,276 and RMB1,726,368 as of December 31, 2018 and 2019, respectively)</t>
  </si>
  <si>
    <t>Funds payable to Individual Investors (including amounts of the consolidated VIEs of RMB782,109 and RMB618,749 as of December 31, 2018 and 2019, respectively)</t>
  </si>
  <si>
    <t>Accrued expenses and other current liabilities (including amounts of the consolidated VIEs of RMB1,227,933and RMB1,134,178 as of December 31, 2018 and 2019, respectively)</t>
  </si>
  <si>
    <t>Total current liabilities</t>
  </si>
  <si>
    <t>Non-current liabilities</t>
  </si>
  <si>
    <t>Long-term Funding Debts (including amounts of the consolidated VIEs of RMB157,887 and RMB450,595 as of December 31, 2018 and 2019, respectively)</t>
  </si>
  <si>
    <t>Deferred tax liabilities (including amounts of the consolidated VIEs of RMB187,183 and RMB309,646 as of December 31, 2018 and 2019, respectively)</t>
  </si>
  <si>
    <t>Convertible notes</t>
  </si>
  <si>
    <t>Other long-term liabilities (including amounts of the consolidated VIEs of nil and RMB21,079 as of December 31, 2018 and 2019, respectively)</t>
  </si>
  <si>
    <t>Total non-current liabilities</t>
  </si>
  <si>
    <t>TOTAL LIABILITIES</t>
  </si>
  <si>
    <t>Commitments and contingencies (Note 21)</t>
  </si>
  <si>
    <t xml:space="preserve"> </t>
  </si>
  <si>
    <t>SHAREHOLDERS' EQUITY:</t>
  </si>
  <si>
    <t>Additional paid-in capital</t>
  </si>
  <si>
    <t>Statutory reserves</t>
  </si>
  <si>
    <t>Accumulated other comprehensive loss</t>
  </si>
  <si>
    <t>Retained earnings</t>
  </si>
  <si>
    <t>TOTAL SHAREHOLDERS' EQUITY</t>
  </si>
  <si>
    <t>TOTAL LIABILITIES AND SHAREHOLDERS' EQUITY</t>
  </si>
  <si>
    <t>CONSOLIDATED BALANCE SHEETS (Parenthetical) ¥ in Thousands, $ in Thousands</t>
  </si>
  <si>
    <t>Dec. 31, 2019CNY (¥)shares</t>
  </si>
  <si>
    <t>Dec. 31, 2018CNY (¥)shares</t>
  </si>
  <si>
    <t>Accounts payable</t>
  </si>
  <si>
    <t>Amounts due to related parties</t>
  </si>
  <si>
    <t>Short-term borrowings</t>
  </si>
  <si>
    <t>Short-term Funding Debts</t>
  </si>
  <si>
    <t>Accrued interest payable</t>
  </si>
  <si>
    <t>Guarantee liabilities</t>
  </si>
  <si>
    <t>Funds payable to Individual Investors</t>
  </si>
  <si>
    <t>Accrued expenses and other current liabilities</t>
  </si>
  <si>
    <t>Long-term Funding Debts</t>
  </si>
  <si>
    <t>Deferred tax liabilities</t>
  </si>
  <si>
    <t>Other long-term liabilities</t>
  </si>
  <si>
    <t>Common stock, shares authorized | shares</t>
  </si>
  <si>
    <t>Common stock, shares issued | shares</t>
  </si>
  <si>
    <t>Common stock, shares outstanding | shares</t>
  </si>
  <si>
    <t>VIEs</t>
  </si>
  <si>
    <t>CONSOLIDATED STATEMENTS OF OPERATIONS ¥ in Thousands, $ in Thousands</t>
  </si>
  <si>
    <t>Dec. 31, 2019USD ($)$ / sharesshares</t>
  </si>
  <si>
    <t>Dec. 31, 2019CNY (¥)¥ / sharesshares</t>
  </si>
  <si>
    <t>Dec. 31, 2018CNY (¥)¥ / sharesshares</t>
  </si>
  <si>
    <t>Dec. 31, 2017CNY (¥)¥ / sharesshares</t>
  </si>
  <si>
    <t>Operating revenue:</t>
  </si>
  <si>
    <t>Operating revenue</t>
  </si>
  <si>
    <t>Operating cost:</t>
  </si>
  <si>
    <t>Cost of sales (including cost of goods purchased from a related party of RMB 530,605, RMB 614,766 and RMB 827,809 for the years ended December 31, 2017, 2018 and 2019, respectively)</t>
  </si>
  <si>
    <t>Funding cost</t>
  </si>
  <si>
    <t>Processing and servicing cost</t>
  </si>
  <si>
    <t>Provision for credit losses of financing receivables</t>
  </si>
  <si>
    <t>Provision for credit losses of contract assets and service fees receivable</t>
  </si>
  <si>
    <t>Total operating cost</t>
  </si>
  <si>
    <t>Gross profit</t>
  </si>
  <si>
    <t>Operating expenses:</t>
  </si>
  <si>
    <t>Sales and marketing expenses</t>
  </si>
  <si>
    <t>Research and development expenses</t>
  </si>
  <si>
    <t>General and administrative expenses</t>
  </si>
  <si>
    <t>Total operating expenses</t>
  </si>
  <si>
    <t>Gain on guarantee liabilities, net</t>
  </si>
  <si>
    <t>Interest expense, net</t>
  </si>
  <si>
    <t>Investment-related impairment</t>
  </si>
  <si>
    <t>Investment income</t>
  </si>
  <si>
    <t>Net change in fair value of financial guarantee derivatives</t>
  </si>
  <si>
    <t>Others, net</t>
  </si>
  <si>
    <t>Income before income tax expense</t>
  </si>
  <si>
    <t>Income tax expense</t>
  </si>
  <si>
    <t>Net income</t>
  </si>
  <si>
    <t>Pre-IPO Preferred Shares redemption value accretion</t>
  </si>
  <si>
    <t>Income allocation to participating Pre-IPO Preferred Shares</t>
  </si>
  <si>
    <t>Net income attributable to ordinary shareholders</t>
  </si>
  <si>
    <t>Net income per ordinary share/ADS</t>
  </si>
  <si>
    <t>Diluted (per share) | ¥ / shares</t>
  </si>
  <si>
    <t>Weighted average number of ordinary shares outstanding</t>
  </si>
  <si>
    <t>Basic (in shares) | shares</t>
  </si>
  <si>
    <t>Diluted (in shares) | shares</t>
  </si>
  <si>
    <t>Share-based compensation expenses included in:</t>
  </si>
  <si>
    <t>Share-based compensation expenses</t>
  </si>
  <si>
    <t>Online direct sales and services income</t>
  </si>
  <si>
    <t>Online direct sales</t>
  </si>
  <si>
    <t>Services and others</t>
  </si>
  <si>
    <t>Financial services income</t>
  </si>
  <si>
    <t>Interest and financial services income</t>
  </si>
  <si>
    <t>Loan facilitation and servicing fees</t>
  </si>
  <si>
    <t>Other revenue</t>
  </si>
  <si>
    <t>Basic (per share) | (per share)</t>
  </si>
  <si>
    <t>Diluted (per share) | (per share)</t>
  </si>
  <si>
    <t>CONSOLIDATED STATEMENTS OF OPERATIONS (Parenthetical) - CNY (¥) ¥ in Thousands</t>
  </si>
  <si>
    <t>Dec. 31, 2019</t>
  </si>
  <si>
    <t>Dec. 31, 2018</t>
  </si>
  <si>
    <t>Dec. 31, 2017</t>
  </si>
  <si>
    <t>CONSOLIDATED STATEMENTS OF OPERATIONS</t>
  </si>
  <si>
    <t>Cost of goods purchased from a related party</t>
  </si>
  <si>
    <t>CONSOLIDATED STATEMENTS OF COMPREHENSIVE (LOSS)/INCOME ¥ in Thousands, $ in Thousands</t>
  </si>
  <si>
    <t>Dec. 31, 2017CNY (¥)</t>
  </si>
  <si>
    <t>CONSOLIDATED STATEMENTS OF COMPREHENSIVE (LOSS)/INCOME</t>
  </si>
  <si>
    <t>Foreign currency translation adjustments, net of nil tax</t>
  </si>
  <si>
    <t>Total comprehensive income</t>
  </si>
  <si>
    <t>Comprehensive (loss)/income attributable to ordinary shareholders</t>
  </si>
  <si>
    <t>Other comprehensive (loss)/income</t>
  </si>
  <si>
    <t>Total comprehensive (loss)/income attributable to ordinary shareholders</t>
  </si>
  <si>
    <t>CONSOLIDATED STATEMENTS OF COMPREHENSIVE (LOSS)/INCOME (Parenthetical) - CNY (¥) ¥ in Thousands</t>
  </si>
  <si>
    <t>Foreign currency translation adjustments, tax</t>
  </si>
  <si>
    <t>CONSOLIDATED STATEMENTS OF CHANGES IN SHAREHOLDERS' (DEFICIT)/EQUITY ¥ in Thousands, $ in Thousands</t>
  </si>
  <si>
    <t>Pre-IPOClass A Ordinary SharesCNY (¥)shares</t>
  </si>
  <si>
    <t>Class A Ordinary SharesOrdinary sharesCNY (¥)shares</t>
  </si>
  <si>
    <t>Class A Ordinary Sharesshares</t>
  </si>
  <si>
    <t>Class B Ordinary SharesOrdinary sharesCNY (¥)shares</t>
  </si>
  <si>
    <t>Class B Ordinary Sharesshares</t>
  </si>
  <si>
    <t>Additional Paid in CapitalCNY (¥)</t>
  </si>
  <si>
    <t>Statutory ReservesCNY (¥)</t>
  </si>
  <si>
    <t>Accumulated Other Comprehensive Income/(Loss)CNY (¥)</t>
  </si>
  <si>
    <t>(Accumulated Deficit)/ Retained EarningsCNY (¥)</t>
  </si>
  <si>
    <t>USD ($)</t>
  </si>
  <si>
    <t>CNY (¥)</t>
  </si>
  <si>
    <t>Balances as at beginning of the year at Dec. 31, 2016</t>
  </si>
  <si>
    <t>Balances as at beginning of the year (in shares) at Dec. 31, 2016 | shares</t>
  </si>
  <si>
    <t>Increase (Decrease) in Shareholders' Equity</t>
  </si>
  <si>
    <t>Share issuance upon the initial public offering, net of issuance costs</t>
  </si>
  <si>
    <t>Share issuance upon the initial public offering, net of issuance costs (in shares) | shares</t>
  </si>
  <si>
    <t>Share issuance upon the conversion and redesignation of Pre-IPO Preferred Shares into class A Ordinary Shares</t>
  </si>
  <si>
    <t>Share issuance upon the conversion and redesignation of Pre-IPO Preferred Shares into class A Ordinary Shares (in shares) | shares</t>
  </si>
  <si>
    <t>Share issuance upon the redesignation of Pre-IPO Class A Ordinary Shares into Class B Ordinary Shares</t>
  </si>
  <si>
    <t>Share issuance upon the redesignation of Pre-IPO Class A Ordinary Shares into Class B Ordinary Shares (in shares) | shares</t>
  </si>
  <si>
    <t>Preferred shares redemption value accretion</t>
  </si>
  <si>
    <t>Appropriation to statutory reserves</t>
  </si>
  <si>
    <t>Balances as at end of the year at Dec. 31, 2017</t>
  </si>
  <si>
    <t>Balances as at end of the year (in shares) at Dec. 31, 2017 | shares</t>
  </si>
  <si>
    <t>Share issuance upon the underwriters' exercise of over-allotment option, net of issuance costs</t>
  </si>
  <si>
    <t>Share issuance upon the underwriters' exercise of over-allotment options, net of issuance costs (in shares) | shares</t>
  </si>
  <si>
    <t>Exercise and vesting of share-based awards</t>
  </si>
  <si>
    <t>Exercise and vesting of share-based awards (in shares) | shares</t>
  </si>
  <si>
    <t>Redesignation of Class B Ordinary Shares into Class A Ordinary Shares</t>
  </si>
  <si>
    <t>Redesignation of Class B Ordinary Shares into Class A Ordinary Shares (in shares) | shares</t>
  </si>
  <si>
    <t>Balances as at end of the year at Dec. 31, 2018</t>
  </si>
  <si>
    <t>Balances as at end of the year (in shares) at Dec. 31, 2018 | shares</t>
  </si>
  <si>
    <t>Cumulative effect of changes in accounting policies</t>
  </si>
  <si>
    <t>Balances as at end of the year at Dec. 31, 2019</t>
  </si>
  <si>
    <t>Balances as at end of the year (in shares) at Dec. 31, 2019 | shares</t>
  </si>
  <si>
    <t>CONSOLIDATED STATEMENTS OF CHANGES IN SHAREHOLDERS' (DEFICIT)/EQUITY (Parenthetical) - CNY (¥) ¥ in Thousands</t>
  </si>
  <si>
    <t>CONSOLIDATED STATEMENTS OF CHANGES IN SHAREHOLDERS' (DEFICIT)/EQUITY</t>
  </si>
  <si>
    <t>CONSOLIDATED STATEMENTS OF CASH FLOWS ¥ in Thousands, $ in Thousands</t>
  </si>
  <si>
    <t>Cash flows from operating activities:</t>
  </si>
  <si>
    <t>Adjustments to reconcile net income to net cash provided by/(used in) operating activities:</t>
  </si>
  <si>
    <t>Accrued convertible loans interest expense</t>
  </si>
  <si>
    <t>Amortization of debt discount and issuance costs</t>
  </si>
  <si>
    <t>Change in fair value of servicing rights</t>
  </si>
  <si>
    <t>Amortization of the right-of-use assets</t>
  </si>
  <si>
    <t>Depreciation and amortization</t>
  </si>
  <si>
    <t>Change in inventory provision</t>
  </si>
  <si>
    <t>Net gain on guarantee liabilities</t>
  </si>
  <si>
    <t>Deferred income tax</t>
  </si>
  <si>
    <t>Gain on disposal of long-term investments</t>
  </si>
  <si>
    <t>Fair value changes of long-term investments</t>
  </si>
  <si>
    <t>Share of results of an equity investee</t>
  </si>
  <si>
    <t>Foreign exchange (gain)/ loss</t>
  </si>
  <si>
    <t>Changes in operating assets and liabilities:</t>
  </si>
  <si>
    <t>Financing receivables related to online direct sales</t>
  </si>
  <si>
    <t>Amounts due from related parties</t>
  </si>
  <si>
    <t>Guarantee receivables</t>
  </si>
  <si>
    <t>Contract assets and service fees receivable</t>
  </si>
  <si>
    <t>Inventories</t>
  </si>
  <si>
    <t>Net cash provided by/(used in) operating activities</t>
  </si>
  <si>
    <t>Cash flows from investing activities:</t>
  </si>
  <si>
    <t>Cash paid on long-term investments</t>
  </si>
  <si>
    <t>Proceeds from disposal of long-term investments</t>
  </si>
  <si>
    <t>Purchases of property, equipment and software</t>
  </si>
  <si>
    <t>Financing receivables originated (excluding receivables related to online direct sales)</t>
  </si>
  <si>
    <t>Principal collection on financing receivables and recoveries (excluding receivables related to online direct sales)</t>
  </si>
  <si>
    <t>Placement of restricted time deposits</t>
  </si>
  <si>
    <t>Withdrawal of restricted time deposits</t>
  </si>
  <si>
    <t>Net cash (used in)/provided by investing activities</t>
  </si>
  <si>
    <t>Cash flows from financing activities:</t>
  </si>
  <si>
    <t>Proceeds from borrowings</t>
  </si>
  <si>
    <t>Principal payments on borrowings</t>
  </si>
  <si>
    <t>Proceeds from Funding Debts</t>
  </si>
  <si>
    <t>Principal payments on Funding Debts</t>
  </si>
  <si>
    <t>Proceeds from issuance of convertible notes, net of debt discount</t>
  </si>
  <si>
    <t>Payment of debt issuance costs</t>
  </si>
  <si>
    <t>Proceeds from initial public offering, net of issuance costs</t>
  </si>
  <si>
    <t>Proceeds from share issuance upon the underwriters' exercise of over-allotment options, net of issuance costs</t>
  </si>
  <si>
    <t>Exercise of share-based awards</t>
  </si>
  <si>
    <t>Payment of initial public offering expenses</t>
  </si>
  <si>
    <t>Proceeds from receivables from Pre-IPO Series C-1 preferred shareholders</t>
  </si>
  <si>
    <t>Repayment of liabilities to Pre-IPO Series C-1 preferred shareholders</t>
  </si>
  <si>
    <t>Net cash provided by/(used in) financing activities</t>
  </si>
  <si>
    <t>Effect of exchange rate changes on cash and cash equivalents and restricted cash</t>
  </si>
  <si>
    <t>Net increase in cash and cash equivalents and restricted cash</t>
  </si>
  <si>
    <t>Cash and cash equivalents and restricted cash at beginning of the year</t>
  </si>
  <si>
    <t>Cash and cash equivalents at beginning of the year</t>
  </si>
  <si>
    <t>Restricted cash at beginning of the year</t>
  </si>
  <si>
    <t>Cash and cash equivalents and restricted cash at end of the year</t>
  </si>
  <si>
    <t>Cash and cash equivalents at end of the year</t>
  </si>
  <si>
    <t>Restricted cash at end of the year</t>
  </si>
  <si>
    <t>Supplemental disclosure of cash flows information</t>
  </si>
  <si>
    <t>Cash paid for interest expense of borrowings</t>
  </si>
  <si>
    <t>Cash paid for income tax expense</t>
  </si>
  <si>
    <t>Non-cash investing and financing activities</t>
  </si>
  <si>
    <t>Conversion of convertible loans into Pre-IPO Preferred Shares</t>
  </si>
  <si>
    <t>Conversion and redesignation of Pre-IPO Preferred Shares into Class A Ordinary Shares</t>
  </si>
  <si>
    <t>Long-term investments financed by accrued expenses and other current liabilities</t>
  </si>
  <si>
    <t>ORGANIZATION AND PRINCIPAL ACTIVITIES</t>
  </si>
  <si>
    <t>1. ORGANIZATION AND PRINCIPAL ACTIVITIES LexinFintech Holdings Ltd. (“Lexin” or the “Company”), formerly known as Staging Finance Holding Ltd., was incorporated in the Cayman Islands on November 22, 2013. The Company is a holding company and conducts its business mainly through its subsidiaries, variable interest entities (“VIEs”) and subsidiaries of the VIEs (collectively referred to as the “Group”). The Group offers online direct sales with installment payment terms and offers installment purchase loans and personal installment loans mainly through its online consumption and consumer finance platform (“Platform”), www.fenqile.com The Group addresses the Borrowers’ credit needs by offering installment purchase loans and personal installment loans. Installment purchase loans are loans offered to Borrowers who want to finance their online direct purchase from the Platform and APP with general terms between one month and thirty-six months thirty-six months The Group primarily finances the loans to Borrowers with proceeds from third-party commercial banks, consumer finance companies and other licensed financial institutions (collectively "Institutional Funding Partners"). The Group also finances the loans through its own online investment platform, www.juzilicai.com Juzi Licai As of December 31, 2019, the Company’s principal subsidiaries, consolidated VIEs and subsidiaries of VIEs are as follows: ​ ​ ​ ​ ​ ​ ​ ​ ​ ​ ​ ​ Date of ​ Place of ​ Percentage of ​ ​ ​ ​ Incorporation/ ​ Incorporation/ ​ Direct or Indirect ​ ​ ​ Establishment Establishment Economic Interest Principal Activities Subsidiaries Installment (HK) Investment Limited (“Installment HK”) December 9, 2013 Hong Kong, PRC 100 % Investment holding Beijing Shijitong Technology Co., Ltd. (“Beijing Shijitong”) July 1, 2014 Beijing, PRC 100 % Technical support and consulting services Shenzhen Lexin Software Technology Co., Ltd. (“Shenzhen Lexin Software”) ​ March 1, 2017 ​ Shenzhen, PRC ​ 100 % Software development VIEs ​ ​ Beijing Lejiaxin Network Technology Co., Ltd. (“Beijing Lejiaxin”) October 25, 2013 Beijing, PRC 100 % Investment holding Shenzhen Xinjie Investment Co., Ltd. (“Shenzhen Xinjie”) December 22, 2015 Shenzhen, PRC 100 % Investment holding Shenzhen Qianhai Dingsheng Asset Management Co., Ltd. (“Qianhai Dingsheng”) January 13, 2016 Shenzhen, PRC 100 % Financial technology services Shenzhen Mengtian Technology Co., Ltd. (“Mengtian Technology”) ​ August 9, 2016 ​ Shenzhen, PRC ​ 100 % Software development Subsidiaries of the VIEs ​ ​ Shenzhen Fenqile Network Technology Co., Ltd. (“Shenzhen Fenqile”) August 15, 2013 Shenzhen, PRC 100 % Online direct sales and online consumer finance Shenzhen Qianhai Juzi Information Technology Co., Ltd. (“Qianhai Juzi”) June 26, 2014 Shenzhen, PRC 100 % Online investment platform Ji’an Fenqile Network Microcredit Co., Ltd. (“Ji’an Microcredit”) ​ December 2, 2016 ​ Ji'an, PRC ​ 100 % Online consumer credit Shenzhen Fenqile Trading Co., Ltd. ("Shenzhen Fenqile Trading") ​ December 30, 2016 ​ Shenzhen, PRC ​ 100 % Online direct sales Shenzhen Dingsheng Computer Technology Co., Ltd. (“Shenzhen Dingsheng Technology”) ​ March 23, 2017 ​ Shenzhen, PRC ​ 100 % Financial technology services Shenzhen Lexin Financing Guarantee Co., Ltd. (“Shenzhen Lexin Financing Guarantee”) ​ September 14, 2017 ​ Shenzhen, PRC ​ 100 % Financing guarantee services ​ History of the Group and Basis of Presentation The Group commenced operations through Shenzhen Fenqile in August 2013. Beijing Lejiaxin was incorporated in October 2013 and established its wholly owned subsidiary Qianhai Juzi in June 2014 in order to launch the Group’s online investment platform Juzi Licai In November 2013, the Company was incorporated under the Laws of the Cayman Islands to be an offshore holding company for the Group. To comply with PRC laws and regulations which prohibit or restrict foreign ownership of Internet content, the Company obtained control over Shenzhen Fenqile and Beijing Lejiaxin through Beijing Shijitong by entering into a series of contractual arrangements with Shenzhen Fenqile, Beijing Lejiaxin and their nominee shareholders in July 2014. As a result, Shenzhen Fenqile and Beijing Lejiaxin became the consolidated VIEs of the Group through the contractual arrangements. The nominee shareholders are defined as legal owners of an entity; however, the rights of the shareholders have been transferred to the Company through contractual arrangements. The Company obtained control over Shenzhen Xinjie and Qianhai Dingsheng through Beijing Shijitong in December 2015 and January 2016 respectively by entering into a series of contractual arrangements with Shenzhen Xinjie, Qianhai Dingsheng and their nominee shareholders. As a result, Shenzhen Xinjie and Qianhai Dingsheng became the consolidated VIEs of the Group through the contractual arrangements. Shenzhen Fenqile then became one of the subsidiaries of Shenzhen Xinjie. In August 2018, Mengtian Technology, which previously was a subsidiary of one of the Company’s VIEs, became a consolidated VIE by entering into a series of contractual arrangements with its nominee shareholders and Shenzhen Lexin Software. Management concluded that the Company is entitled to substantially all of the economic benefits from the VIEs and is obligated to absorb all of their expected losses. As such, the Company is the ultimate primary beneficiary of the VIEs and shall consolidate the financial results of these VIEs and their subsidiaries in the Group’s consolidated financial statements. Refer to Note 2(b) to the consolidated financial statements for the basis of consolidation. Initial Public Offering On December 26, 2017, the Company completed its initial public offering (“IPO”) on the NASDAQ Global Market in the United States of America. In this offering, 12,000,000 American Depositary Shares (“ADSs”), representing 24,000,000 Class A ordinary shares (“Class A Ordinary Shares”), were issued and sold to the public at a price of US$9.00 per ADS. In January 2018, the underwriters of the Company’s IPO exercised the options to purchase an additional 1,800,000 ADSs, representing 3,600,000 Class A Ordinary Shares, par value US$0.0001 per share, of the Company to cover over-allotments in full. The net proceeds in connection with 1,800,000 ADSs received by the Company was RMB95.1 million (US$14.7 million), which represents a total gross capital raise of RMB105.2 million (US$16.2 million) less underwriting discounts and commissions and offering expenses in the aggregate amount of RMB10.1 million (US$1.5 million).</t>
  </si>
  <si>
    <t>SIGNIFICANT ACCOUNTING POLICIES</t>
  </si>
  <si>
    <t>2. SIGNIFICANT ACCOUNTING POLICIES (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Reclassification of prior-year presentation Certain prior year amounts have been reclassified for consistency with the current period presentation. A reclassification has been made to the Consolidated Balance Sheet as of December 31, 2018 to identify "Funds payable to Individual Investors" totaling RMB782.1 million, previously reported in "Accrued expenses and other current liabilities". As discussed in Note 2(l) below, "Guarantee receivables, net" and "Guarantee liabilities" represent relevant receivables and liabilities for the guarantees provided to off- balance sheet loan, which are in scope of ASC 460, Guarantees Juzi Licai Above changes in classification and presentation do not affect previously reported financial position, results of operations, and cash flows for the year ended December 31, 2018. Out-of-period adjustment For the year ended December 31, 2019, the Group recorded an out-of-period adjustment of RMB66.1 million to reduce financial services income, and corresponding RMB63.6 million of financing receivables and RMB2.5 million of contract assets and service fees receivable in the first quarter of 2019, to correct the cumulative effect of errors in recording discounts and interests waived in the periods prior to December 31, 2018. The Group has evaluated the effects of this out-of-period adjustment, both qualitatively and quantitatively, and concluded that the correction of this amount was not material to the Group’s financial position or results of operations for any prior periods or for the year ended December 31, 2019. (b) Basis of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consolidated VIE is an entity in which the Company, or its subsidiaries, through contractual arrangements, has the power to direct the activities that most significantly impact the entity’s economic performance, bears the risks of and enjoys the rewards normally associated with ownership of the entity, and therefore the Company or its subsidiaries is the primary beneficiary of the entity. All transactions and balances among the Company, its subsidiaries, the VIEs and subsidiaries of the VIEs have been eliminated upon consolidation. VIE Companies (excluding the consolidated Trusts and asset-backed securitized debts as discussed in Note 2 (f)) (i) Contractual agreements with VIEs The following is a summary of the contractual agreements (collectively, “Contractual Agreements”) that the Company’s relevant PRC subsidiaries entered into with the VIEs and their nominee shareholders. Through the Contractual Agreements, the VIEs are effectively controlled by the Company. Exclusive Option Agreements. Pursuant to the Exclusive Option Agreements, the nominee shareholders of the VIEs have irrevocably granted the Group’s relevant PRC subsidiaries an exclusive option to purchase all or part of their respective equity interests in the VIEs. The purchase price shall be the lowest price permitted by law. Without prior written consent of the Group’s relevant PRC subsidiaries, the VIEs shall not, among other things, amend their articles of association, increase or decrease the registered capital, sell, dispose of or set any encumbrance on their assets and equity interests in VIEs, business or revenue, enter into any material contract outside the ordinary course of business, merge with any other persons or make any investments, distribute dividends, or enter into any transactions which have material adverse effects on their business. These agreements will remain effective until the Group’s relevant PRC subsidiaries and/or any third party designated by the Group’s relevant PRC subsidiaries have acquired all equity interests of the VIEs from their respective nominee shareholders. Power of Attorney. Pursuant to the Power of Attorney, each nominee shareholder of the VIEs irrevocably authorizes the Group’s relevant PRC subsidiaries to act as its attorney-in-fact to exercise all of such shareholder’s voting and other rights associated with the shareholder’s equity interests in the VIEs, including but not limited to, the right to attend shareholder meetings on behalf of such shareholder, the right to appoint legal representatives, directors, supervisors and chief executive officers and other senior management, and the right to sell, transfer, pledge and dispose of all or a portion of the shares held by such shareholder. The power of attorney is irrevocable and remains in force continuously upon execution. Exclusive Business Cooperation Agreements. Pursuant to these Exclusive Business Cooperation Agreements, the Group’s relevant PRC subsidiaries have the exclusive right to provide the VIEs with comprehensive business support, technical support and consulting services. Without prior written consent of the Group’s relevant PRC subsidiaries, the VIEs shall not accept any services covered by these agreements from any third party. The VIEs agree to pay service fees in an amount determined by the Group’s relevant PRC subsidiaries based on respective profits calculated as operating revenue minus operating cost of the VIEs for the relevant period on a yearly basis or other service fees for specific services as required and as otherwise agreed by both parties. The Group’s relevant PRC subsidiaries own the intellectual property rights arising out of the services performed under these agreements. Unless the Group’s relevant PRC subsidiaries terminate these agreements or pursuant to other provisions of these agreements, these agreements will remain effective indefinitely. These agreements can be terminated by the Group’s relevant PRC subsidiaries through a 30-day advance written notice, the VIEs have no right to unilaterally terminate these agreements. The Group’s relevant PRC subsidiaries are entitled to substantially all of the economic benefits of the VIEs. Loan Agreements. Pursuant to the relevant loan agreements, the Group’s relevant PRC subsidiaries have granted loans to the relevant nominee shareholders of the VIEs solely for the purpose of providing funds necessary for capital injection into the VIEs to operate their respective businesses. Pursuant to these loan agreements, the nominee shareholders can only repay the loans by the transfer of all their equity interests in the VIEs to the Group’s relevant PRC subsidiaries. The nominee shareholders of the VIEs must pay all of the proceeds from transfer of such equity interests to the Group’s relevant PRC subsidiaries. In the event that the nominee shareholders transfer their equity interests to the Group’s relevant PRC subsidiaries or their designated person(s) with a price equivalent to or less than the amount of the principal, the loans will be interest free. If the price is higher than the amount of the principal, the excess amount will be paid to the Group’s relevant PRC subsidiaries as the loan interest. The loans must be repaid immediately when permitted by PRC laws at the request of the Group’s relevant PRC subsidiaries. Term of both loans is ten years and will be extended automatically for another ten years on each expiration. Equity Pledge Agreements. Pursuant to these Equity Pledge Agreements, each nominee shareholder of the VIEs has pledged all of his, her or its respective equity interests in the VIEs to the Group’s relevant PRC subsidiaries to guarantee the performance by such nominee shareholder and the VIEs of their respective obligations under the Exclusive Option Agreements, the Power of Attorney, the Loan Agreements, where applicable, and the Exclusive Business Cooperation Agreements, and any amendment, supplement or restatement to such agreements. If the VIEs or any of their nominee shareholders breach any obligations under these agreements, the Group’s relevant PRC subsidiaries, as pledgee, will be entitled to dispose of the pledged equity and have priority to be compensated by the proceeds from the disposal of the pledged equity. Each of the nominee shareholders of the VIEs agrees that before his, her or its obligations under the Contractual Agreements are discharged, he, she or it will not dispose of the pledged equity interests, create or allow any encumbrance on the pledged equity interests, which may result in the change of the pledged equity that may have adverse effects on the pledgee’s rights under these agreements without the prior written consent of the Group’s relevant PRC subsidiaries. These Equity Pledge Agreements will remain effective until the VIEs and their nominee shareholders discharge all their respective obligations under the Contractual Agreements. (ii) Risks in relation to the VIE structure Under the Contractual Agreements with the VIEs, the Company has the power to direct activities of the VIEs and VIEs’ subsidiaries and can have assets transferred out of the VIEs and VIEs’ subsidiaries. Therefore, the Company considers itself the ultimate primary beneficiary of the VIEs and there is no asset of the VIEs that can only be used to settle obligations of the VIEs and VIEs’ subsidiaries except for registered capitals and PRC statutory reserves of the Group’s consolidated VIEs amounting to RMB4,995.8 million as of December 31, 2019. Since the VIEs are incorporated as limited liability companies under the PRC Company Law, creditors of the VIEs do not have recourse to the general credit of the Company. There is currently no contractual arrangement that would require the Company to provide additional financial support to the VIEs. However, as the Company is conducting certain businesses mainly through its VIEs and VIEs’ subsidiaries, the Company may provide such support on a discretionary basis in the future, which could expose the Company to a loss. In the opinion of the Company’s management, the contractual arrangements among its subsidiaries, the VIEs and their respective nominee shareholders are in compliance with current PRC laws and are legally binding and enforceable. However, uncertainties in the interpretation and enforcement of the PRC laws, regulations and policies could limit the Company’s ability to enforce these contractual arrangements. As a result, the Company may be unable to consolidate the VIEs and VIEs’ subsidiaries in the consolidated financial statements. In March 2019, the Foreign Investment Law was approved by the National People’s Congress on March 15, 2019, effective on January 1, 2020. In December 2019, the State Council promulgated the Implementation Regulations on the Foreign Investment Law, effective on January 1, 2020, and further clarified and elaborated the relevant provisions of the Foreign Investment Law. Given that the Foreign Investment Law and its implementation regulations are relatively new, substantial uncertainties exist with respect to its implementation and interpretation and the possibility that the VIEs will be deemed as foreign-invested enterprise and subject to relevant restrictions in the future shall not be excluded. The Company’s ability to control the VIEs also depends on the power of attorney the Group’s relevant PRC subsidiaries have to vote on all matters requiring shareholders’ approvals in the VIEs. As noted above, the Company believes this power of attorney is legally binding and enforceable but may not be as effective as direct equity ownership. In addition, if the Group’s corporate structure or the contractual arrangements with the VIEs were found to be in violation of any existing PRC laws and regulations, the PRC regulatory authorities could, within their respective jurisdictions: ● revoke the Group’s business and operating licenses; ● require the Group to discontinue or restrict its operations; ● restrict the Group’s right to collect revenues; ● block the Group’s websites; ● require the Group to restructure its operations, re-apply for the necessary licenses or relocate the Group’s businesses, staff and assets; ● impose additional conditions or requirements with which the Group may not be able to comply; or ● take other regulatory or enforcement actions against the Group that could be harmful to the Group’s business. The imposition of any of these restrictions or actions may result in a material adverse effect on the Group’s ability to conduct its business. In addition, if the imposition of any of these restrictions causes the Group to lose the right to direct the activities of the VIEs or the right to receive their economic benefits, the Group would no longer be able to consolidate the financial statements of the VIEs. In the opinion of management, the likelihood of losing the benefits in respect of the Group’s current ownership structure or the contractual arrangements with its VIEs is remote. Summary of Financial Information of the Group’s VIEs The following table sets forth the assets, liabilities, results of operations and changes in cash and cash equivalents and restricted cash of the VIEs (including the consolidated Trusts and asset-backed securitized debts) and their subsidiaries taken as a whole, which were included in the Group’s consolidated financial statements with intercompany balances and transactions eliminated: ​ ​ ​ ​ ​ ​ ​ ​ As of December 31, ​ 2018 2019 ​ ​ (RMB in thousands) Total assets 12,113,439 16,592,936 Total liabilities 10,261,397 12,659,845 ​ ​ ​ ​ ​ ​ ​ ​ ​ ​ For the Year Ended December 31, ​ 2017 2018 2019 ​ (RMB in thousands) Revenue from third parties ​ 5,582,189 ​ 7,596,896 ​ 10,603,507 Revenue from the Company and its subsidiaries ​ — ​ — ​ 5,210 Total operating revenue 5,582,189 7,596,896 10,608,717 Net (loss)/income (7,905) 1,088,805 1,691,019 ​ ​ ​ ​ ​ ​ ​ ​ ​ ​ For the Year Ended December 31, ​ 2017 2018 2019 ​ (RMB in thousands) Net cash provided by/(used in) by operating activities 1,652,267 2,158,663 (1,299,951) Net cash (used in)/provided by investing activities (4,971,765) 3,783,432 763,395 Net cash provided by/(used in) financing activities 3,851,583 (4,540,746) 872,227 Net increase in cash and cash equivalents and restricted cash 532,085 1,401,349 335,671 Cash and cash equivalents and restricted cash at beginning of the year 528,700 1,060,785 2,462,134 Cash and cash equivalents and restricted cash at end of the year 1,060,785 2,462,134 2,797,805 ​ (c) Use of estimates The preparation of the Group’s consolidated financial statements is in conformity with the U.S. GAAP, which requires management to make estimates and assumptions that affect the reported amounts of assets and liabilities, disclosure of contingent assets and liabilities at the date of financial statement and reported revenues and expenses during the reported periods. Significant accounting estimates include, but are not limited to (i) revenue recognition; (ii) allowance for credit losses of financing receivables, contract assets, service fees receivable and guarantee receivables; (iii) fair value determination of guarantee liabilities at loan inceptions; and (iv) initial recognition and subsequent measurement of guarantee derivatives at fair value. Actual results could materially differ from these estimates. (d) Functional currency and foreign currency translation The Group uses Renminbi (“RMB”) as its reporting currency. The functional currency of the Company and its subsidiaries incorporated in Hong Kong is United States dollars (“US$”) and the functional currencies of the PRC entities in the Group are RMB. In the consolidated financial statements, the financial information of the Company and its subsidiaries incorporated in Hong Kong have been translated into RMB at the exchange rates quoted by the People’s Bank of China (the “PBOC”). Assets and liabilities are translated at the exchange rates on the balance sheet date, equity amounts are translated at historical exchange rates, and revenues, expenses, gains and losses are translated using the average rate for the period. Translation adjustments arising from these are reported as foreign currency translation adjustments, and are shown as a component of accumulated other comprehensive income/(loss) on the Consolidated Statements of Changes in Shareholders’ (Deficit)/Equity and a component of other comprehensive (loss)/income on the Consolidated Statements of Comprehensive (Loss)/Income.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currency exchange gain or loss resulting from the settlement of such transactions and from remeasurement at period-end is recognized in “Others, net” on the Consolidated Statements of Operations. Foreign currency translation adjustments included in the Group’s Consolidated Statements of Comprehensive (Loss)/Income for the years ended December 31, 2017, 2018 and 2019 were loss of RMB31.9 million, gain of RMB0.6 million, and gain of RMB7.0 million, respectively. Foreign currency exchange gain or loss recorded was immaterial for each of the periods presented. ​ ( e) Convenience translation Translations of balances on the Consolidated Balance Sheets, Consolidated Statements of Operations, Consolidated Statements of Comprehensive (Loss)/Income and Consolidated Statements of Cash Flows from RMB into US$ as of and for the year ended December 31, 2019 are solely for the convenience of the readers and were calculated at the rate of US$1.00=RMB6.9618, representing the noon buying rate set forth in the H.10 statistical release of the U.S. Federal Reserve Board on December 31, 2019. No representation is made that the RMB amounts could have been, or could be, converted, realized or settled into US$ at that rate on December 31, 2019, or at any other rate. (f) Presentation for on- and off-balance sheet loans The Group finances the loans with the proceeds from various funding partners, which primarily include: (1) the Institutional Funding Partners; (2) the Individual Investors on Juzi Licai On-balance sheet loans (a) Loans funded by the Individual Investors on Juzi Licai under the Old Model (as defined hereinafter)or certain Institutional Funding Partners For loans funded by the proceeds from the Group’s own online investment platform Juzi Licai The Group noted that the terms of the underlying loan agreements between the Individual Investors or Institutional Funding Partners and the Borrowers (“Underlying Loan Agreements”) do not necessarily match the terms of the Investment Programs or Agreements. The mismatch is mainly due to the fact that some Individual Investors or Institutional Funding Partners may invest in the programs that have shorter investment periods than the terms of the Underlying Loan Agreements. Depending on the types of Investment Programs the Individual Investors choose or the Investment Agreements the Institutional Funding Partners entered into with the Group, the investing periods could be as short as one twenty -fourth months (b) Loans funded by establishment of the consolidated Trusts and issuance of asset-backed securitized debts The Group establishes business relationships with Trusts from time to time. Pursuant to applicable arrangements, the Group invested in the financing receivables using funds from the consolidated Trusts. The Trusts are administered by third-party trust companies, which act as the trustees, with funds contributed by the Group and/or the third-party investors for the purposes of providing returns to the beneficiary of the Trusts. Since these Trusts only invest in financing receivables generated from the Group’s Platform and APP, the Group has power to direct the activities of the Trusts. The Group has the obligation to absorb losses or the right to receive benefits from the Trusts that could potentially be significant to the Trusts. As a result, the Trusts are considered consolidated VIEs of the Group under Accounting Standards Codification (“ASC”) 810, Consolidation. The Group also issues private asset-backed securities (“ABS”) to diversify its funding sources. The Group is considered the primary beneficiary of these ABS plans as it has power to direct the activities that most significantly impact economic performance of the ABS plans, and consolidated the ABS plans in the consolidated financial statements under ASC 810, Consolidation Therefore, loans funded by the consolidated Trusts and asset-backed securitized debts remain at the Group and are recorded as “Financing receivables, net” on the Consolidated Balance Sheets. The proceeds received from third-party investors of the consolidated Trusts and asset-backed securitized debts are recorded as “Funding Debts” (Note 2(j)). Cash received via consolidated Trusts that has not yet been distributed is recorded as “Restricted cash”. Off-balance sheet loans (a) Loans funded by certain Institutional Funding Partners such as third-party commercial banks or consumer finance companies For loans funded by the proceeds from certain Institutional Funding Partners such as third-party commercial banks or consumer finance companies, each underlying loan and Borrower has to be approved by the third-party commercial banks or consumer finance companies individually. Once the loan is approved by and originated by the third-party commercial bank or consumer finance company, the fund is provided by the third-party commercial bank or consumer finance company to the Borrower and a lending relationship between the Borrower and the third-party commercial bank or consumer finance company is established through a loan agreement. Effectively, the Group offers loan facilitation and matching services to the Borrowers who have credit needs and the commercial banks or consumer finance companies who originate loans directly to Borrowers referred by the Group. The Group continues to provide account maintenance and payment processing services to the Borrowers over the term of the loan agreement. Under this scenario, the Group determines that it is not the legal lender or borrower in the loan origination and repayment process. Accordingly, the Group does not record financing receivables arising from these loans nor Funding Debts to the Institutional Funding Partners. (b) Loans funded by the Individual Investors on Juzi Licai under the New Model (as defined hereinafter) In late April 2018, the Group made some adjustments to its business model for new loans funded by the Individual Investors on Juzi Licai Juzi Licai Juzi Licai Under the New Model, the Group acts as an intermediary between the Borrower and the Individual Investors. Pursuant to the Underlying Loan Agreement and the Investment Programs, the Individual Investors are entitled to all the interests generated from the underlying loans. Such interests are not generated until the lending relationship has been established between the Borrowers and the Individual Investors, as the lenders, upon entering into the Underlying Loan Agreements. The existing Individual Investor cannot exit from any lending relationship of outstanding loan unless the underlying loan is fully repaid or the outstanding loan principal with the remaining term is successfully re-matched with other Individual Investors. The Group provides ongoing matching and re-matching services to the Individual Investors over the terms of respective Investment Programs while it does not have any obligations to ensure such successful re-matching. The Group considers the terms of the Underlying Loan Agreements and the Investment Programs under the New Model and concludes that the Group is not the legal lender or borrower in the loan origination and repayment process. Accordingly, the Group does not record financing receivables arising from these loans nor Funding Debts to the Individual Investors. The balances of funds payable to Individual Investors represent the investment funds received from the Individual Investors on Juzi Licai Risk safeguard scheme on Juzi Licai Under the New Model, the Group entered into a cooperation agreement with an independent third-party guarantee company (the “Guarantee Company”), to set up a new investor protection program called the Risk Safeguard Scheme (“RSS”). The purpose of the RSS is to provide make-up payments to the Individual Investors on Juzi Licai Pursuant to the Underlying Loan Agreement, the Borrower agrees to enroll in the RSS and pay the guarantee fee (the “Guarantee Fee”) into the guarantee fund special account (“Risk Safeguard Fund”) and the relevant guarantee service fees to the Guarantee Company. Accordingly, a certain amount of each monthly repayment from the Borrowers, equal to a certain percentage of the outstanding principal balance of each loan, shall be transferred to the Risk Safeguard Fund. The Group has the discretion in determining the percentage, i.e. the amount of the Guarantee Fee, to be paid by the participating Borrowers. The amount of make-up payments is limited to the available balance of the Risk Safeguard Fund. If the Risk Safeguard Fund become insufficient to pay back all Individual Investors with defaulted loans, these Individual Investors will be repaid on a pro rata basis, and their outstanding unpaid loans will be deferred to the next time the Risk Safeguard Fund are replenished, at which time a distribution will again be made to all Individual Investors with those defaulted loans. The participation of the Risk Safeguard Fund is not refundable, even if there is no default of loans. Therefore, the Group concluded that it is the primary obligor in providing the guarantee services and records its obligations associated with the RSS in accordance with ASC 460, Guarantees Measurement of financing receivables Financing receivables are measured at amortized cost and reported on the Consolidated Balance Sheets at outstanding principal adjusted for any charge-offs, the allowance for credit losses, and net deferred origination fees on originated financing receivables. The Group recognizes interest and financial services income over the terms of the financing receivables using the effective interest rate method. Refer to Note 2(n) for details. For financing receivables initially generated from online sales with installment payment terms on the Group’s Platform or APP, if they are subsequently funded by on-balance sheet loans, the Group considers that the financing receivables are not settled or extinguished, and therefore continues to account for these financing receivables according to the installment payment terms. If the financing receivables are subsequently funded by off-balance sheet loans, the Group considers that these financing receivables are settled and extinguished with the proceeds from the off-balance sheet loans as facilitated by the Group. (g) Allowance for credit losses The Group has the following types of financial assets that are subject to credit losses of the customers: financing receivables, contract assets, service fees receivable, and guarantee receivables. The Group assesses the creditworthiness and collectability of the portfolios of respective financial assets, mainly based on delinquency levels and historical charge offs of respective underlying on- and off-balance sheet loans, where applicable, using an established systematic process on a pooled basis within each credit risk levels of the Borrowers. The Group considers location, education background, income level, outstanding external borrowings, and external credit references when assigning Borrowers into different credit risk levels. Also, each portfolio of respective financial asset subject to credit losses within each credit risk level consists of individually small amount of on- and off-balance sheet loans. In the consideration of above factors, the Group determines that each portfolio of respective financial asset subject to credit losses within each credit risk level is homogenous with similar credit characteristics. The Group’s allowance for credit losses of financial assets is calculated separately within each credit risk level of the Borrowers, taking into considerations of flexible repayment options of the underlying on- and off-balance sheet loans, where applicable. For each credit risk level, the Group estimates the expected loss rate based on delinquency status of the respective financial assets within that level: current, 1 to 29, 30 to 59, 60 to 89, 90 to 119, 120 to 149, 150 to 179 calendar days past due. These loss rates in each delinquency status are based on average historical loss rates of financial assets subject to credit losses associated with each of the abovementioned delinquency categories. The expected loss rate of the specific delinquency status category within each risk level will be applied to the applicable outstanding balances of respective financial assets within that level to determine the allowance for credit losses for each reporting period. In addition, the Group considers other general economic conditions, if any, when determining the allowance for credit losses. (h) Accrued interest receivable Accrued interest income on financing receivables is calculated based on the contractual interest rate of the loan and recorded as interest and financial services income as earned. Financing receivables are placed on non-accrual status upon reaching 90 days past due. When a financing receivable is placed on non-accrual status, the Group stops accruing interest and reverses all accrued but unpaid interest as of such date. ​ (i ) Nonaccrual financing receivables and charged-off financing receivables The Group considers a financing receivable to be delinquent when a monthly payment is one day past due. When the Group determines it is probable that it will be unable to collect unpaid principal amount on the receivable, the remaining unpaid principal balance is charged off against the allowance for credit losses. Generally, charge-offs occur after the 180th day of delinquency. Interest and financial services income for nonaccrual financing receivables is recognized on a cash basis. Cash receipt of non-accrual financing receivables would be first applied to any unpaid principal, late payment fees, if any, before recognizing interest and financial services income. The Group does not resume accrual of interest after a loan has been placed on nonaccrual status. ​ (j ) Funding Debts For the proceeds received from the Individual Investors on Juzi Licai ​ ( k) Accrued interest payable Accrued interest payable is calculated based on the contractual interest rates of Funding Debts. ​ (l ) Guarantee receivables and liabilities For the off-balance sheet loans funded by the Individual Investors on Juzi Licai Guarantees For the off-balance sheet loans funded by certain Institutional Funding Partners, the Group provides deposits and replenish such deposits from time to time to the Institutional funding partners by directly compensating them for principal and interest payment in the event of the Borrowers' defaults, which are accounted for as guarantee liabilities under ASC 460, Guarantees Starting from 2019, the Group started to cooperate with third-party insurance companies and guarantee companies that directly provide guarantee services to certain Institutional Funding Partners, and no longer replenished the deposits made to these Institutional Funding Partners. According to relevant financial guarantee arrangements, third-party insurance companies and guarantee companies will provide the principal and interest payment to these Institutional Funding Partners, in case of Borrowers' defaults. However, the Group is required to provide deposits and replenish such deposits from time to time to the bank accounts of these insurance companies and guarantee companies, in the event that such insurance companies and guarantee companies perform their guarantee obligations upon the Borrowers' defaults. Effectively, the Group provides back-to-back guarantee to the insurance companies and guarantee companies and takes on all of the credit risk of the</t>
  </si>
  <si>
    <t>FINANCING RECEIVABLES, NET</t>
  </si>
  <si>
    <t>3. FINANCING RECEIVABLES, NET Financing receivables, net as of December 31, 2018 and 2019 consisted of the followings: ​ ​ ​ ​ ​ ​ ​ ​ As of December 31, ​ 2018 2019 ​ ​ (RMB in thousands) Short-term: ​ ​ ​ ​ Installment purchase loans 796,312 748,717 Personal installment loans 4,669,665 3,322,235 Net deferred origination fees (1,011) — Total short-term financing receivables 5,464,966 4,070,952 Allowance for credit losses (324,332) (318,262) Total short-term financing receivables, net 5,140,634 3,752,690 Long-term: ​ ​ Installment purchase loans 178,246 169,080 Personal installment loans 1,165,894 545,001 Net deferred origination fees (1,400) — Total long-term financing receivables 1,342,740 714,081 Allowance for credit losses (59,704) (55,283) Total long-term financing receivables, net 1,283,036 658,798 ​ These balances represent short-term and long- term financing receivables generated from installment purchase loans and personal installment loans transacted on the Group’s Platform and APP with an original term generally up to three years and do not have collateral. The weighted average interest rates of these financing receivables were 24.7% and 24.7% as of December 31, 2018 and 2019, respectively. As of December 31, 2018, installment purchase loans and personal installment loans that were collectively evaluated for impairment were RMB974.6 million and RMB5,833.1 million, respectively. As of December 31, 2018, installment purchase loans and personal installment loans that were individually evaluated for impairment were RMB120.9 million and RMB1,296.4 million, respectively. As of December 31, 2019, installment purchase loans and personal installment loans that were collectively evaluated for impairment were RMB917.8 million and RMB3,867.2 million, respectively. As of December 31, 2019, installment purchase loans and personal installment loans that were individually evaluated for impairment were RMB141.5 million and RMB1,995.0 million, respectively. As of December 31, 2018 and 2019, installment purchase loans and personal installment loans that were individually evaluated for impairment were all charged off, respectively, given the Group determined it was probable that the Group will be unable to collect unpaid principal amount on those loans. The following table summarizes the balances of financing receivables by due date as of December 31, 2018 and 2019: ​ ​ ​ ​ ​ ​ ​ ​ As of December 31, ​ 2018 2019 ​ ​ (RMB in thousands) Due in months ​ ​ ​ ​ 0 - 12 5,464,966 4,070,952 13 - 24 1,149,155 621,957 25 - 36 193,556 92,075 Thereafter 29 49 Total financing receivables 6,807,706 4,785,033 ​ The activities in the provision for credit losses of financing receivables for the years ended December 31, 2017, 2018 and 2019, respectively, consisted of the following: ​ ​ ​ ​ ​ ​ ​ ​ ​ ​ For the Year Ended December 31, ​ 2017 2018 2019 ​ ​ (RMB in thousands) Beginning balances ​ (174,826) ​ (370,196) ​ (384,036) Provisions (611,869) (884,056) (708,684) Charge-offs 444,242 974,483 815,421 Recoveries from prior charge-offs (27,743) (104,267) (96,246) Ending balances (370,196) (384,036) (373,545) ​ As of December 31, 2018, allowance for credit losses of financing receivables that was collectively and individually evaluated for impairment was RMB384.0 million and RMB1,417.3 million, respectively. As of December 31, 2019, allowance for credit losses of financing receivables that was collectively and individually evaluated for impairment was RMB373.5 million and RMB2,136.5 million, respectively. Aging analysis of past due financing receivables as of December 31, 2018 and 2019 are as follows: ​ ​ ​ ​ ​ ​ ​ ​ ​ ​ ​ ​ ​ ​ ​ ​ ​ ​ ​ ​ ​ ​ ​ ​ ​ ​ ​ ​ 180 Days ​ ​ ​ ​ ​ ​ ​ ​ 1 - 29 Days ​ 30 - 59 Days ​ 60 - 89 Days ​ 90 - 179 Days ​ or Greater ​ Total ​ ​ ​ ​ RMB in thousands Past Due Past Due Past Due Past Due Past Due Past Due Current Total Installment purchase loans 6,297 3,469 2,574 8,570 — 20,910 953,648 974,558 Personal installment loans 139,633 75,107 64,947 227,041 — 506,728 5,326,420 5,833,148 December 31, 2018 145,930 78,576 67,521 235,611 — 527,638 6,280,068 6,807,706 Installment purchase loans 9,160 5,197 4,217 9,636 — 28,210 889,587 917,797 Personal installment loans 149,574 86,792 74,208 180,822 — 491,396 3,375,840 3,867,236 December 31, 2019 158,734 91,989 78,425 190,458 — 519,606 4,265,427 4,785,033 ​ The Group evaluates the creditworthiness and collectability of its financing receivable portfolio on a pooled basis, due to its composition of small, homogeneous financing receivables with similar general credit risk characteristics. Financing receivables amounting to RMB235.6 million and RMB190.5 million as of December 31, 2018 and 2019, respectively, were in non-accrual status. Interest and financial services income for non-accrual financing receivables is recognized on a cash basis. Cash receipt of non-accrual financing receivables would be first applied to any unpaid principal, late payment fees, if any, before recognizing interest and financial services income. For the years ended December 31, 2017, 2018 and 2019, interest and late payment fees earned from non-accrual financing receivables were RMB86.0 million, RMB102.8 million and RMB53.9 million, respectively. As of December 31, 2018 and 2019, financing receivables amounting to RMB42.4 million and RMB420.4 million have been pledged as collaterals pursuant to investment agreements with certain Institutional Funding Partners (Note 9) and credit facility arrangements with lending financial institutions (Note 10). For the years ended December 31, 2017, 2018 and 2019, net deferred origination fees associated with the financing receivables amounting to RMB168.4 million, RMB14.5 million and RMB2.4 million have been recognized as adjustments to interest and financial services income over the terms of the personal installment loans. Credit Quality Indicators The Group developed its credit assessment model based on the historical delinquency performance of the Borrowers as well as information submitted in the Borrowers’ credit applications. The credit assessment model is designed to predict the likelihood that a Borrower will be delinquent in the future. The Group assigns one of the seven credit risk levels to each Borrower, with risk level A representing the lowest risk, risk level F representing the highest risk and risk level N representing Borrowers who are approved for trial purposes only and will be separately tracked accordingly. The key factors the Group considers in determining the credit risk level of each Borrower include geographic location, education background, level of income, etc. The Group updates the information for each of the risk levels on a regularly basis. The following tables present the net recorded investment of financing receivables, by credit quality indicator, as of December 31, 2018 and 2019: ​ ​ ​ ​ ​ ​ ​ ​ ​ ​ ​ ​ As of December 31, 2018 ​ As of December 31, 2019 ​ Installment Personal Installment Personal ​ ​ Purchase Loans ​ Installment Loans ​ Purchase Loans ​ Installment Loans ​ (RMB in thousand) Risk level: ​ ​ ​ ​ ​ ​ ​ ​ A 442,655 1,101,982 ​ 383,566 ​ 612,958 B 234,151 1,268,530 ​ 262,504 ​ 760,986 C 178,153 1,269,632 ​ 133,526 ​ 528,162 D 90,461 1,269,521 ​ 84,779 ​ 771,854 E 11,167 297,361 ​ 32,136 ​ 593,564 F 10,134 308,142 ​ 20,665 ​ 378,408 N and others 7,837 317,980 ​ 621 ​ 221,304 Total 974,558 5,833,148 ​ 917,797 ​ 3,867,236 ​</t>
  </si>
  <si>
    <t>CONTRACT ASSETS AND SERVICE FEES RECEIVABLE, NET AND GUARANTEE RECEIVABLES, NET</t>
  </si>
  <si>
    <t>4. CONTRACT ASSETS AND SERVICE FEES RECEIVABLE, NET AND GUARANTEE RECEIVABLES, NET The following table provides information about the Group's contract assets and service fees receivable and guarantee receivables with its customers: ​ ​ ​ ​ ​ ​ ​ ​ As of December 31, ​ ​ 2018 ​ 2019 ​ (RMB in thousands) Short ‑ term: ​ ​ ​ ​ Contract assets 888,817 2,799,430 Allowance for contract assets (3,521) (18,582) Contract assets, net 885,296 2,780,848 ​ ​ ​ ​ ​ Service fees receivable 87,439 267,440 Allowance for service fees receivable (26,442) (76,312) Service fees receivable, net 60,997 191,128 ​ ​ ​ ​ ​ Guarantee receivables 412,026 1,233,111 Allowance for guarantee receivables (17,001) (49,833) Guarantee receivables, net 395,025 1,183,278 ​ ​ ​ ​ ​ Long ‑ term: Contract assets 293,001 485,720 Allowance for contract assets (1,217) (2,845) Contract assets, net 291,784 482,875 ​ ​ ​ ​ ​ Guarantee receivables 122,085 282,449 Allowance for guarantee receivables (5,877) (750) Guarantee receivables, net 116,208 281,699 ​ The activities in the provision for credit losses of contract assets and service fees receivable and guarantee receivables for the years ended December 31, 2018 and 2019, respectively, consisted of the following: ​ ​ ​ ​ ​ ​ ​ ​ For the Year Ended December 31, ​ ​ 2018 ​ 2019 ​ ​ (RMB in thousands) Beginning balances — (54,058) Cumulative effect of changes in accounting policies (2,898) — Provisions (61,132) (153,176) Charge‑offs 12,037 68,072 Recoveries from prior charge‑offs (2,065) (9,160) Ending balances (54,058) (148,322) ​</t>
  </si>
  <si>
    <t>PREPAID EXPENSES AND OTHER CURRENT ASSETS</t>
  </si>
  <si>
    <t>5. PREPAID EXPENSES AND OTHER CURRENT ASSETS ​ ​ ​ ​ ​ ​ ​ ​ As of December 31, ​ 2018 2019 ​ ​ (RMB in thousands) Deposits to Institutional Funding Partners (i) 207,429 495,488 Receivables from third-party payment service providers (ii) ​ 225,449 ​ 355,159 Guarantee derivative assets at fair value (Note 8) ​ — ​ 280,998 Prepayment to inventory suppliers ​ 61,064 ​ 54,486 Prepaid input value-added tax 19,750 54,436 Staff advances ​ 19,731 ​ 21,219 Receivables from Pre-IPO Series C-1 preferred shareholders ​ 347,238 ​ — Rental deposits and other current assets 43,166 63,138 Total prepaid expenses and other current assets 923,827 1,324,924 (i) The balances represent deposits made to the Institutional Funding Partners to directly satisfy the principal and interest payment obligations in case of Borrowers' defaults. (ii) The Group opened accounts with third-party payment service providers mainly to facilitate collection and transfer of the funds, interest and service fees from/to the Borrowers and Individual Investors or Institutional Funding Partners. The balance of receivables from third-party payment service providers represents amounts temporarily held in these accounts. ​</t>
  </si>
  <si>
    <t>PROPERTY, EQUIPMENT AND SOFTWARE, NET</t>
  </si>
  <si>
    <t>6. PROPERTY, EQUIPMENT AND SOFTWARE, NET ​ ​ ​ ​ ​ ​ ​ ​ As of December 31, ​ 2018 2019 ​ ​ (RMB in thousands) Computers and equipment ​ 66,205 ​ 95,336 Furniture and fixtures 10,587 12,316 Leasehold improvement 25,375 35,499 Software 33,407 36,900 Total property, equipment and software 135,574 180,051 Accumulated depreciation and amortization (53,154) (87,498) Total property, equipment and software, net 82,420 92,553 ​ Depreciation and amortization expenses on property, equipment and software for the years ended December 31, 2017, 2018 and 2019 were RMB18.9 million, RMB30.4 million and RMB39.9 million, respectively.</t>
  </si>
  <si>
    <t>LONG-TERM INVESTMENTS</t>
  </si>
  <si>
    <t>7. LONG-TERM INVESTMENTS Equity investments Equity investments accounted for using the measurement alternative The Group’s equity investments accounted for using the measurement alternative primarily included the investment in common shares of a privately held commercial bank in China, as well as the investments in preferred shares that are not considered as in-substance ordinary shares in two privately held companies, each of which operates an online consumer finance platform in India and the U.S., respectively. These equity investments do not have readily determinable fair value and are accounted for using the measurement alternative (Note 2(s)). The carrying value of the Group’s equity investments accounted for using the measurement alternative was RMB28.2 million and RMB344.4 million as of December 31, 2018 and 2019, respectively. In 2019, the Group purchased 9.8% of the common shares of a privately held commercial bank in China with a cash consideration of RMB196.0 million, and 28.8% of equity interests in form of preferred shares, on a fully diluted basis, of a privately held company that operates an online consumer finance platform in the U.S., with a cash consideration of RMB70.5 million, respectively. Unrealized upward adjustments of fair value of equity investments for the years ended December 31, 2018 and 2019 were RMB18.8 million and RMB70.0 million for the observable price changes in orderly transactions for the identical or similar investment of the same issuer. In 2018, the Group recognized RMB15.2 million impairment related to investments without readily determinable fair value and no other downward adjustment was related to investments without readily determinable fair value. No impairment loss or downward adjustment related to these investments was recognized in 2019. Prior to the adoption of ASU No. 2016-01 on January 1, 2018, the Group did not recognize any impairment related to the cost method investments in 2017. The following table summarizes the total carrying value of the Group’s equity investments accounted for using the measurement alternative as of December 31, 2018 and 2019 including cumulative unrealized upward or downward adjustments and impairment charges: ​ ​ ​ ​ ​ ​ ​ As of December 31, ​ ​ 2018 ​ 2019 ​ ​ (RMB in thousands) Initial cost basis ​ 23,485 286,842 Cumulative unrealized upward adjustments ​ 18,753 70,016 Cumulative impairment charges ​ (15,215) (15,215) Cumulative foreign currency translation adjustments ​ 1,143 2,719 Total carrying value at end of the year ​ 28,166 344,362 ​ Equity investment accounted for using the equity method In 2017, the Group recorded RMB2.0 million investment loss as a result of its proportionate share of one equity investee's net loss. The investment was fully impaired as the Group determined the decline in the value of the investment was other-than-temporary. As of December 31, 2018 and 2019, the Group's equity investment accounted for using the equity method totaled nil and RMB7.8 million, respectively. In 2019, the Group invested in a joint venture in Indonesia over which it can exercise significant influence but does not control with a cash consideration of RMB13.0 million and recorded RMB5.2 million investment loss as a result of its proportionate share of one equity investee's net loss. No impairment charges were recognized for the year ended December 31, 2019. Debt investment The debt investment is in the form of an interest-bearing loan to an investee, acquired by the Group in September 2018, with a principal of RMB120.0 million that matures in July 2026. The coupon rate of the loan acquired by the Group is a floating rate linked to the benchmark rate of the PBOC. The loan was to provide the initial operating fund to the investee. The Group has the intent and ability to hold the loan to maturity or payoff. As of December 31, 2018 and 2019, the Group's loan receivable recorded at amortized cost were RMB157.9 million and RMB159.4 million, respectively. The interest income in relation to this loan receivable recorded were RMB1.5 million and RMB1.5 million for the year ended December 31, 2018 and 2019, respectively. No impairment charges were recognized for the years ended December 31, 2018 and 2019 respectively.</t>
  </si>
  <si>
    <t>FAIR VALUE MEASUREMENT</t>
  </si>
  <si>
    <t>8. FAIR VALUE MEASUREMENT Recurring The following table presents the fair value hierarchy for the Group’s assets and liabilities that are measured and recorded at fair value on a recurring basis as of December 31, 2018 and 2019: ​ ​ ​ ​ ​ ​ ​ ​ ​ ​ ​ ​ Level 1 ​ Level 2 ​ Level 3 ​ Balances at December 31, 2018 Inputs Inputs Inputs Fair Value ​ ​ (RMB in thousands) Assets ​ ​ ​ ​ ​ ​ ​ ​ Restricted time deposits-current portion — 344,212 — 344,212 Total assets — 344,212 — 344,212 Liabilities Guarantee derivative liabilities — — 52,434 52,434 Total liabilities — — 52,434 52,434 ​ ​ ​ ​ ​ ​ ​ ​ ​ ​ ​ ​ Level 1 ​ Level 2 ​ Level 3 ​ Balances at December 31, 2019 Inputs Inputs Inputs Fair Value ​ ​ (RMB in thousands) Assets ​ ​ ​ ​ ​ ​ ​ ​ Restricted time deposits-current portion — 1,962,293 — 1,962,293 Restricted time deposits-noncurrent portion — 4,350 — 4,350 Guarantee derivative assets ​ — ​ — ​ 280,998 ​ 280,998 Total assets — 1,966,643 280,998 2,247,641 ​ The fair value of the Group’s restricted time deposits is determined based on the prevailing interest rates for similar products in the market (Level 2). For the off-balance sheet loans funded by certain Institutional Funding Partners, as the Group’s financial guarantee provided does not trade in an active market with readily observable quoted prices, the Group uses significant unobservable inputs to measure the fair value of these guarantee derivative assets or liabilities (Level 3). Transfers into or out of fair value hierarchy classifications are made if the significant inputs used in the financial models measuring the fair value of the assets and liabilities became unobservable or observable in the current marketplace. These transfers are considered to be effective as of the beginning of the period in which they occur. The Group did not transfer any assets or liabilities in or out of Level 2 and Level 3 during each of the periods presented. Significant Unobservable Inputs The Group uses a discounted cash flows model to estimate fair value of the guarantee derivative assets or liabilities. The following table presents quantitative information about the significant unobservable inputs used for the Group’s Level 3 fair value measurement as of December 31, 2018 and 2019: ​ ​ ​ ​ ​ ​ ​ ​ ​ ​ ​ ​ ​ ​ ​ ​ ​ ​ ​ ​ ​ Range of Inputs ​ ​ ​ ​ ​ December 31, 2018 ​ December 31, 2019 ​ ​ ​ ​ ​ ​ ​ ​ ​ Weighted - ​ ​ ​ ​ ​ Weighted - ​ Financial Instrument Unobservable Input Minimum Maximum Average Minimum Maximum Average ​ Guarantee derivatives Cumulative loss rates (i) 2.0 % 2.0 % 2.0 % 3.3 % 3.3 % 3.3 % ​ Margins on cost of guarantee services 70.0 % 70.0 % 70.0 % 35.0 % 35.0 % 35.0 % (i) Expressed as a percentage of the original principal balance of the loans. The following table summarizes the activities related to fair value of the guarantee derivatives: ​ ​ ​ ​ ​ ​ ​ ​ ​ ​ For the Year Ended December 31, ​ 2017 2018 2019 ​ ​ (RMB in thousands) Fair value of guarantee derivative liabilities at beginning of the year (Level 3) ​ 31,191 ​ 30,958 ​ 52,434 Cash collection 134,881 449,778 1,108,398 Net cash payout (87,759) (231,275) (1,151,504) Change in fair value(i) (47,355) (197,027) 212,256 Transfers of financial guarantee contracts (Note2(l)) ​ — ​ — ​ (502,582) Fair value of guarantee derivative liabilities/(assets) at end of the year (Level 3) 30,958 52,434 (280,998) (i) Recognized as “Change in fair value of financial guarantee derivatives, net” on the Consolidated Statements of Operations. Significant Recurring Level 3 Fair Value Liability Input Sensitivity Changes in certain of the unobservable inputs noted above may have a significant impact on the fair value of the guarantee derivative assets and liabilities. The following table summarizes the effect adverse changes in estimate would have on the fair value of the guarantee derivative assets and liabilities as of December 31, 2018 and 2019, respectively, given hypothetical changes in the cumulative loss rates: ​ ​ ​ ​ ​ ​ ​ ​ As of December 31, ​ 2018 2019 ​ ​ (RMB in thousands, except for percentages) Weighted-average cumulative loss rates (i) 2.0 % 3.3 % Increase/(decrease) in fair value of guarantee derivative liabilities if the cumulative loss rates: ​ ​ ​ Increase by 10% ​ 29,725 ​ — ​ Decrease by 10% ​ (29,725) ​ — ​ Decrease/(increase) in fair value of guarantee derivative assets if the cumulative loss rates: ​ ​ ​ ​ ​ Increase by 10% ​ — ​ 84,374 ​ Decrease by 10% ​ — ​ (84,374) ​ (i) Expressed as a percentage of the original principal balance of the loans. Other financial instruments The followings are other financial instruments not measured at fair value on the Consolidated Balance Sheets, but for which the fair value is estimated for disclosure purposes. Cash and cash equivalents, current restricted cash, amounts due from related parties and deposits to insurance companies and guarantee companies are financial assets with carrying amounts that approximate fair value due to their short-term nature. Accounts payable and amounts due to related parties are financial liabilities with carrying amounts that approximate fair value because of their short-term nature. Non-recurring The Group measures certain financial assets at fair value on a non-recurring basis only if an impairment charge were to be recognized. Starting on January 1, 2018, the Group’s long-term equity investments are measured at fair value on a nonrecurring basis under measurement alternative, if an impairment loss is charged or fair value adjustment is made for an observable price change in an orderly transaction for identical or similar investments of the same issuer. The related inputs used are classified as Level 3 fair value measurement. The Group’s non-financial assets, such as property, equipment and software, would be measured at fair value only if they were determined to be impaired.</t>
  </si>
  <si>
    <t>FUNDING DEBTS</t>
  </si>
  <si>
    <t>Funding Debts</t>
  </si>
  <si>
    <t>9. FUNDING DEBTS The following table summarizes the Group’s outstanding Funding Debts as of December 31, 2018 and 2019, respectively: ​ ​ ​ ​ ​ ​ ​ ​ As of December 31, ​ 2018 2019 ​ ​ (RMB in thousands) Short-term: ​ ​ ​ ​ Liabilities to Individual Investors— Juzi Licai 3,014,670 793,356 Liabilities to other funding partners 1,631,371 2,962,172 Total short-term Funding Debts 4,646,041 3,755,528 Long-term: ​ ​ Liabilities to Individual Investors— Juzi Licai ​ 81,168 ​ — Liabilities to other funding partners 76,719 450,595 Total long-term Funding Debts 157,887 450,595 ​ For the years ended December 31, 2017, 2018 and 2019, the following significant activities took place related to the Group’s funding partners: Liabilities to Individual Investors on Juzi Licai under the Old Model The Group finances its on-balance sheet loans using the proceeds from Individual Investors on Juzi Licai by offering various Investment Programs. As of December 31, 2018 and 2019, the terms of those Investment Programs were all within 24 months with weighted average interest rates of 7.6% and 7.7% , respectively. As of December 31, 2018 and 2019, Individual Investors on Juzi Licai funded an aggregate amount of RMB 3,341.4 million and RMB 821.4 million in outstanding financing receivables originated by the Group, respectively. Liabilities to other funding partners The Group finances its on-balance sheet loans using the proceeds from other funding partners, including the third-party investors of the consolidated Trusts and asset-backed securitized debts, and certain Institutional Funding Partners. Those liabilities to other funding partners bearing weighted average interest rates of 10.0% and 9.7% as of December 31, 2018 and 2019, respectively. As of December 31, 2018 and 2019, other funding partners funded an aggregate amount of RMB2,374.7 million and RMB3,005.0 million in outstanding financing receivables originated by the Group, respectively. As of December 31, 2018 and 2019, financing receivables amounting to RMB34.9 million and RMB420.4 million were pledged as collaterals to secure the underlying loans funded by other funding partners, respectively. Maturities of Funding Debts The following table summarizes the contractual maturity dates of the Group’s Funding Debts and associated interest payments as of December 31, 2019. ​ ​ ​ ​ ​ ​ ​ ​ ​ ​ ​ ​ ​ ​ ​ 1 - 12 months 13 - 24 months 25 - 36 months 37 - 48 months 49 - 60 months Total ​ ​ (RMB in thousands) Liabilities to other funding partners 2,962,172 450,595 — — — 3,412,767 Liabilities to Individual Investors— Juzi Licai ​ 793,356 ​ — ​ — ​ — ​ — ​ 793,356 Total Funding Debts 3,755,528 450,595 — — — 4,206,123 Interest payments(i) 237,135 25,972 — — — 263,107 Total interest payments 237,135 25,972 — — — 263,107 (i) Interest payments for Funding Debts with variable interest rates are calculated using the interest rate as of December 31, 2019. ​</t>
  </si>
  <si>
    <t>SHORT-TERM BORROWINGS</t>
  </si>
  <si>
    <t>Dec. 31, 2020</t>
  </si>
  <si>
    <t>​ 10. SHORT-TERM BORROWINGS As of December 31, 2018 and 2019, the Group had short-term borrowings primarily from banks with weighted average interest rates of approximately 5.3% and 4.2% per annum, respectively. Such borrowings are all denominated in RMB. All of the borrowings are designated to support the Group’s general operation and could not be used to fund the Group’s financing receivables. The Group’s certain borrowings, amounting to RMB372.5 million and RMB1,774.9 million, as of December 31, 2018 and 2019, respectively, are collateralized by a pledge of the Group’s time deposits and financing receivables. As of December 31, 2018, the outstanding balance of short-term borrowings was secured by RMB340.0 million time deposits and RMB7.5 million financing receivables of the Group pledged as collateral. As of December 31, 2019, the outstanding balance of short-term borrowings was secured by RMB1,886.6 million time deposits of the Group pledged as collateral.</t>
  </si>
  <si>
    <t>ACCRUED EXPENSES AND OTHER CURRENT LIABILITIES</t>
  </si>
  <si>
    <t>11. ACCRUED EXPENSES AND OTHER CURRENT LIABILITIES ​ ​ ​ ​ ​ ​ ​ ​ As of December 31, ​ 2018 2019 ​ ​ (RMB in thousands) ​ ​ ​ ​ ​ Funds payable to Institutional Funding Partners(i) ​ 252,678 ​ 415,297 Accrued payroll and welfare ​ 254,852 ​ 327,827 Tax payable 114,887 270,163 Payable to third-party sellers 57,637 90,133 Accrued marketing expenses ​ 25,688 ​ 71,849 Deferred service fees ​ 92,056 ​ 47,887 Short-term leasing liabilities ​ — ​ 45,764 Deferred interest and financial services income and others 71,634 36,816 Accrued professional fees 19,057 31,401 Security deposits from third-party sellers 12,206 14,087 Liabilities to Pre-IPO Series C-1 preferred shareholders ​ 335,238 ​ — Guarantee derivative liabilities at fair value 52,434 — Consideration payable for investments ​ 36,414 ​ — Other accrued expenses 38,799 43,415 Total accrued expenses and other current liabilities 1,363,580 1,394,639 (i) The payable balances mainly include repayment received from Borrowers but not yet transferred to accounts of Institutional Funding Partners due to the settlement time lag. ​</t>
  </si>
  <si>
    <t>RELATED PARTY BALANCES AND TRANSACTIONS</t>
  </si>
  <si>
    <t>12. RELATED PARTY BALANCES AND TRANSACTIONS The table below sets forth major related parties of the Group and their relationships with the Group: ​ ​ ​ Entity or individual name Relationship with the Group JD.com, Inc. and its subsidiaries (“JD Group”) ​ JD Group is a shareholder of the Group Individual Director or Officer ​ Directors or Officers of the Group ​ (a) The Group entered into the following significant related party transactions: ​ ​ ​ ​ ​ ​ ​ ​ ​ ​ For the Year Ended December 31, ​ 2017 2018 2019 ​ ​ (RMB in thousands) Purchases of goods and services from JD Group ​ 544,708 ​ 607,086 ​ 827,574 ​ (b) The Group had the following significant related party balances: (i) Amounts due to related parties ​ ​ ​ ​ ​ ​ ​ ​ As of December 31, ​ 2018 2019 ​ ​ (RMB in thousands) Due to individual Director or Officer and his/her immediate family members under investment programs offered by the Group 14,569 40,804 Total 14,569 40,804 ​ The Group believes that the terms of the transactions with the related parties are comparable to the terms of arm’s-length transactions with third-party vendors and Individual Investors.</t>
  </si>
  <si>
    <t>TAXATION</t>
  </si>
  <si>
    <t>13. TAXATION a) Value-added tax (“VAT”) During the periods presented, the Group is subject to 17%, 16% or 13% VAT, when applicable, for online direct sales revenues from sales of electronic products, home appliance products and general merchandise products, and 6% for premium membership fees, third-party sellers’ commission fees, and financial services income earned from rendering services to its customers in the PRC. The Group is also subject to surcharges on VAT payments according to PRC tax law. b) Income tax Cayman Islands The Company was incorporated in the Cayman Islands. Under the current laws of the Cayman Islands, the Company is not subject to tax on either income or capital gain. Additionally, the Cayman Islands does not impose a withholding tax on payments of dividends to shareholders. Hong Kong Under the current Hong Kong Inland Revenue Ordinance, the Company’s subsidiaries incorporated in Hong Kong are subject to 16.5% income tax on their taxable income generated from operations in Hong Kong. Additionally, payments of dividends by the subsidiaries incorporated in Hong Kong to the Company are not subject to any Hong Kong withholding tax. Commencing from the year of assessment of 2018 and 2019, the first HK$2 million of profits earned by the Company's subsidiaries incorporated in Hong Kong will be taxed at half the current tax rate (i.e. 8.25% ) while the remaining profits will continue to be taxed at the existing 16.5% tax rate. PRC The Enterprise Income Tax (“EIT”) Law generally applies a statutory income tax rate of 25% to all enterprises, but grants preferential tax treatment to qualified High and New Technology Enterprises (“HNTEs”) and Software Enterprises. Qianhai Juzi qualified as an HNTE and is entitled for a preferential income tax rate of 15% from 2017 to 2019, provided that it is qualified as an HNTE during such periods. Shenzhen Lexin Software and Shenzhen Dingsheng Technology qualify as Software Enterprises and are entitled to an income tax exemption for the years of 2017 and 2018 and a preferential income tax rate of 12.5% from 2019 to 2021. The Group’s other PRC subsidiaries, VIEs and VIEs’ subsidiaries are subject to the statutory income tax rate of 25%. PRC Withholding Tax on Dividends Under the EIT Law enacted by the National People’s Congress of PRC on March 16, 2007 and its implementation rules which became effective on January 1, 2008, dividends generated after January 1, 2008 and payable by FIEs in the PRC to its foreign investors who are non-resident enterprises are subject to a 10% withholding tax, unless any such foreign investor’s jurisdiction of incorporation has a tax treaty with the PRC that provides for a different withholding arrangement. Under the taxation arrangement between the PRC and Hong Kong, a qualified Hong Kong tax resident which is the “beneficial owner” and directly holds 25% or more of the equity interest in a PRC resident enterprise is entitled to a reduced withholding tax rate of 5%. The Cayman Islands, where the Company was incorporated, does not have a tax treaty with the PRC. The EIT Law includes a provision specifying that legal entities organized outside of the PRC will be considered resident enterprises for the PRC income tax purposes if the place of effective management or control of the entity is within the PRC. The implementation rules to the EIT Law provide that non-resident legal entities will be considered as PRC resident enterprise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the Group’s entities organized outside of the PRC should be treated as resident enterprises for the PRC income tax purposes. If the PRC tax authorities subsequently determine that the Company and its subsidiaries registered outside the PRC should be deemed as resident enterprises, the Company and its subsidiaries registered outside the PRC will be subject to the PRC income tax, at a rate of 25%. The components of the Group’s income before income tax expense for the years ended December 31, 2017, 2018 and 2019 are as follows: ​ ​ ​ ​ ​ ​ ​ ​ ​ ​ ​ For the Year Ended December 31, ​ 2017 2018 2019 ​ ​ (RMB in thousands, except for percentages) Income before income tax expense ​ 474,579 ​ 2,109,528 ​ 2,706,511 ​ (Loss)/income from non-China operations (11,125) ​ (13,479) 41,461 ​ Income from China operations 485,704 ​ 2,123,007 2,665,050 ​ Income tax expense applicable to China operations 234,227 ​ 132,222 411,959 ​ Effective tax rate for China operations 48.2 % 6.2 % 15.5 % ​ Composition of income tax expense for China operations The following table sets forth current and deferred portion of income tax expense of the Company’s China subsidiaries, VIEs, and subsidiaries of the VIEs: ​ ​ ​ ​ ​ ​ ​ ​ ​ ​ For the Year Ended December 31, ​ 2017 2018 2019 ​ ​ (RMB in thousands) Current income tax expense ​ 230,663 ​ 74,046 ​ 352,036 Deferred income tax expense 3,564 58,176 59,923 Income tax expense 234,227 132,222 411,959 ​ The following table sets forth reconciliation between the statutory EIT rate and the effective tax rate for the Group’s China operations: ​ ​ ​ ​ ​ ​ ​ ​ ​ ​ ​ For the Year Ended December 31, ​ ​ 2017 2018 2019 Statutory EIT rate ​ 25.0 % 25.0 % 25.0 % Change of tax position* ​ — ​ (3.7) % — ​ Effect of tax holidays ​ (12.3) % (7.0) % (9.0) % Tax effect of non-deductible expense (0.1) % (0.5) % (0.5) % Changes in valuation allowance* 35.6 % (7.6) % — ** Effective tax rate for China operations 48.2 % 6.2 % 15.5 % * The Group’s PRC subsidiaries completed 2017 annual tax filings with relevant tax authorities in May 2018. The tax filing results provided additional insights as to the pre-tax deduction of qualified provision for credit losses of financing receivables. Accordingly, current income tax liability of RMB78.0 million and valuation allowance of RMB114.7 million recognized as of December 31, 2017 in relation to the Group’s provision for credit losses of financing receivables were reversed in 2018. ** Less than 0.1%. The following table sets forth the effect of tax holiday related to China operations: ​ ​ ​ ​ ​ ​ ​ ​ ​ ​ For the Year Ended December 31, ​ 2017 2018 2019 ​ ​ (In thousands, except for per share data) Tax holiday effect ​ 59,877 ​ 148,350 ​ 239,732 Basic net income per share effect ​ 0.53 0.44 0.67 Diluted net income per share effect ​ 0.43 0.41 0.64 ​ Deferred tax assets and deferred tax liabilities Deferred income tax expense reflects the net tax effects of temporary differences between the carrying amounts of assets and liabilities for financial reporting purposes and the amounts used for income tax purposes. The components of the deferred tax assets are as follows: ​ ​ ​ ​ ​ ​ ​ ​ As of December 31, ​ 2018 2019 ​ ​ (RMB in thousands) Deferred tax assets ​ ​ ​ ​ —Provision for credit losses 86,900 93,386 —Net operating loss carryforwards 8,642 8,648 —Guarantee liabilities and other accrued expenses 5,841 406,973 —Advertising expenses in excess of deduction limit ​ — ​ 73,970 Less: valuation allowance (6,785) (6,662) Total deferred tax assets 94,598 576,315 Net deferred tax assets 94,598 157,138 ​ The components of the deferred tax liabilities are as follows: ​ ​ ​ ​ ​ ​ ​ ​ As of December 31, ​ 2018 2019 ​ ​ (RMB in thousands) Deferred tax liabilities —Contract assets and receivables 187,183 728,823 Total deferred tax liabilities 187,183 728,823 Net deferred tax liabilities 187,183 309,646 ​ Movement of valuation allowance ​ ​ ​ ​ ​ ​ ​ ​ ​ ​ For the Year Ended December 31, ​ 2017 2018 2019 ​ ​ (RMB in thousands) Balances at beginning of the year ​ (76,526) ​ (246,508) ​ (6,785) Additions (175,849) (5,245) (4,255) Reversals 5,867 244,968 4,378 Balances at end of the year (246,508) (6,785) (6,662) ​ Valuation allowance is provided against deferred tax assets when the Group determines that it is more-likely-than-not that the deferred tax assets will not be utilized in the future. The Group considers positive and negative evidence to determine whether some portion or all of the deferred tax assets will be more-likely-than-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The statutory income tax rate of 25% or applicable preferential income tax rates were applied when calculating deferred tax assets. As of December 31, 2017, the Group provided full valuation allowance of RMB241.9 million for the deferred tax assets related to provision for credit losses. Given that the Group had limited successful experience in getting approval from the relevant tax authorities for the deduction of the tax allowance on provision for credit losses at that time, the Group concluded it was more-likely-than-not that these deferred tax assets would not be realized going forward. As of December 31, 2018, the Group evaluated a variety of factors including the successful experiences in pre-tax deduction of provision for credit losses in 2017 annual tax filing completed in May 2018, and concluded that the deferred tax assets arose from provision for credit losses are more-likely-than-not to be realized going forward. Therefore, no valuation allowance was provided for the provision for credit losses as of December 31, 2018 and 2019, respectively. As of December 31, 2018 and 2019, the Group had net operating loss carryforwards of approximately RMB34.7 million and RMB37.8 million, respectively, which arose from the Group’s certain subsidiaries, VIEs and the VIEs’ subsidiaries established in the PRC. As of December 31, 2018 and 2019, deferred tax assets arose from the net operating loss carryforwards amounted to RMB19.9 million and RMB20.6 million was provided for full valuation allowance respectively, while the remaining RMB14.8 million and RMB17.2 million is expected to be utilized prior to expiration considering future taxable income for respective entities. As of December 31, 2019, the net operating loss carryforwards of RMB10.5 million, RMB11.8 million and RMB15.5 million will expire in 2022 , 2023 and 2024, respectively, if not utilized. The Company intends to indefinitely reinvest all the undistributed earnings of the Company’s VIEs and subsidiaries of the VIEs in China, and does not plan to have any of its PRC subsidiaries to distribute any dividend; therefore, no withholding tax is expected to be incurred in the foreseeable future. Accordingly, no income tax is accrued on the undistributed earnings of the Company’s VIEs and subsidiaries of the VIEs as of December 31, 2018 and 2019. Although the Company’s certain PRC subsidiaries have generated accumulated earnings as of December 31, 2019, they have not paid any dividends in the past and currently have no plans to pay any dividends. These PRC subsidiaries plan to reinvest their profits into the PRC operations. Uncertain Tax Position The Group did not identify any significant unrecognized tax benefits for each of the periods presented. The Group did not incur any interest related to unrecognized tax benefits, did not recognize any penalties as income tax expense and also does not anticipate any significant change in unrecognized tax benefits within 12 months from December 31, 2019.</t>
  </si>
  <si>
    <t>CONVERTIBLE NOTES</t>
  </si>
  <si>
    <t>14. CONVERTIBLE NOTES In September 2019, the Company issued and sold convertible notes (the "Notes") in an aggregate principal amount of US$300.0 million to PAG, a leading Asia-focused private equity firm, through a private placement. The Notes will mature in seven years , bearing interest at a rate of 2.0% per annum. The Notes are convertible in whole or in part into fully paid Class A Ordinary Shares or ADSs at the holder's option from the date that is six months after the issuance date to the third business day before the maturity date (i.e., September 16, 2026), at an initial conversion price of US$7.0 per Class A Ordinary Share or US$14.0 per ADS. The holder of the Notes may require the Company to repurchase all or part of their Notes in cash on September 16, 2023 or in the event of certain fundamental changes at a repurchase price equal to 100% of the principal amount, plus accrued and unpaid interest. The net proceeds to the Company from the issuance of the Notes were US$293.0 million (RMB2,044.0 million), net of debt discount of US$3.6 million (RMB25.1 million) and issuance costs of US$3.4 million (RMB23.7 million). The debt discount and issuance costs of the Notes were amortized to interest expense over the contractual life to the maturity date. For the year ended December 31, 2019, the interest expense related to the Notes was RMB14.3 million. The Group assessed the Notes under ASC 815 and concluded that: (i) (ii) (iii) Therefore, the Group accounted for the Notes as a single instrument as "Convertible notes" on the Consolidated Balance Sheets. The debt discount and issuance costs were recorded as an adjustment to the carrying value of the Notes and are amortized as interest expense using the effective interest method. As of December 31, 2019, the principal amount of the debt was RMB2,092.9 million and unamortized debt discount and issuance costs were RMB46.8 million.</t>
  </si>
  <si>
    <t>CONVERTIBLE REDEEMABLE PREFERRED SHARES</t>
  </si>
  <si>
    <t>15. CONVERTIBLE REDEEMABLE PREFERRED SHARES From 2014 to 2015, the Group issued several rounds of Pre-IPO Preferred Shares to certain investors. All series of Pre-IPO Preferred Shares had the same par value of US$0.0001 per share. In May 2016, the Group issued convertible loans in the aggregated principal amount of RMB654,680,000 (US$100,000,000) with compounding interest at 12% per annum, maturing two years after the issuance date. In October 2017, the convertible loans were converted into 33,857,797 shares of Pre-IPO Series C-1 Preferred Shares and 5,974,905 shares of Pre-IPO Series C-2 Preferred Shares, respectively. The accrued but unpaid convertible loans interests were waived by the investors of the convertible loans upon the conversion of the convertible loans. Upon the completion of the Company’s IPO in December 2017, all of the issued and outstanding Pre-IPO Preferred Shares were automatically converted and redesignated into Class A Ordinary Shares on a one The Group determined that the Pre-IPO Preferred Shares should be classified as mezzanine equity upon their respective issuance since the Pre-IPO Preferred Shares were contingently redeemable, and accreted changes in the redemption value over the period from the date of issuance to their respective earliest redemption date using effective interest method. Changes in the redemption value should be considered as changes in accounting estimates. The accretion was recorded against retained earnings, or in the absence of retained earnings, by charges against additional paid-in capital. Once additional paid-in capital was exhausted, additional charges was recorded by increasing the accumulated deficit. The accretion of Pre-IPO Preferred Shares was RMB82.1 million for the year ended December 31, 2017.</t>
  </si>
  <si>
    <t>ORDINARY SHARES</t>
  </si>
  <si>
    <t>16. ORDINARY SHARES In November 2013, the Company was formed as a limited liability company in the Cayman Islands with issuance of 125,000,000 ordinary shares at a par value of US$0.0001 each. In July 2014, the Company became the holding company of the Group pursuant to the reorganization described in Note 1. On December 26, 2017, the Company completed its IPO on the NASDAQ Global Market. In this offering, 12,000,000 ADSs, representing 24,000,000 Class A Ordinary Shares, were issued and sold to the public at a price of US$9.00 per ADS. The aggregate proceeds received by the Company from the IPO, net of issuance costs, were approximately RMB651.3 million ($100.1 million). Immediately prior to the completion of the IPO, the Company adopted a dual-class share structure, consisting of Class A Ordinary Shares and Class B Ordinary Shares, par value US$0.0001 per share . All of the issued and outstanding Pre-IPO Class A Ordinary Shares were automatically re-designated into Class B Ordinary Shares on a one-for-one basis, and all of the issued and outstanding Pre-IPO Preferred Shares were automatically converted and redesignated into Class A Ordinary Shares on a one-for-one basis. Holders of Class A Ordinary Shares and Class B Ordinary Shares have the same rights except that the holders of Class A Ordinary Shares are entitled to one vote per share in respect of matters requiring the votes of shareholders, while holders of Class B Ordinary Shares are entitled to ten votes per share. Each Class B Ordinary Share is convertible into one Class A Ordinary Share at any time by the holder thereof. Class A Ordinary Shares are not convertible into Class B Ordinary Shares under any circumstances. The Group concluded that the adoption of dual-class share structure did not have a material impact on its consolidated financial statements. In January 2018, the underwriters of the Company’s IPO exercised the options to purchase an additional 1,800,000 ADSs, representing 3,600,000 Class A Ordinary Shares, par value US$0.0001 per share, of the Company to cover over-allotments in full. The proceeds in connection with 1,800,000 ADSs received by the Company was RMB95.1 million (US$14.7 million). In June 2018, 27,000,000 shares of Class A Ordinary Shares were issued to the Company’s depositary bank for bulk issuance of ADSs reserved for future issuances upon the exercise or vesting of awards under the Group’s share-based incentive plans. As of December 31, 2018 and 2019, 10,603,832 shares and 4,924,310 shares out of 27,000,000 shares of Class A Ordinary Shares respectively were deemed issued but not outstanding as they have not been transferred to grantees.</t>
  </si>
  <si>
    <t>NET INCOME PER SHARE</t>
  </si>
  <si>
    <t>17. NET INCOME PER SHARE Basic net income per share is the amount of net income available to each share of ordinary shares outstanding during the reporting period. Diluted net income per share is the amount of net income available to each share of ordinary shares outstanding during the reporting period adjusted to include the effect of potentially dilutive ordinary shares. For the years ended December 31, 2017, 2018 and 2019, stock options to purchase ordinary shares and restricted share units that were anti-dilutive and excluded from the calculation of diluted net income per share were 10,851 shares, 5,785,724 shares and 7,627,967 shares, on a weighted average basis, respectively. For the years ended December 31, 2017, the Pre-IPO Preferred Shares and convertible loans convertible into ordinary shares that were also anti-dilutive and excluded from the calculation of diluted net income per share of the Company were 190,426,133 shares on a weighted average basis. The following table sets forth the computation of basic and diluted net income per share for the periods indicated: ​ ​ ​ ​ ​ ​ ​ ​ ​ ​ For the Year Ended December 31, ​ 2017 2018 2019 ​ ​ (RMB in thousands, except for share and per share data) ​ ​ ​ Basic net income per share calculation: ​ ​ ​ ​ ​ ​ Numerator: ​ Net income 240,352 1,977,306 2,294,552 Accretion on Pre-IPO Preferred Shares redemption value (82,117) — — Income allocation to participating Pre-IPO Preferred Shares ​ (132,241) ​ — ​ — Net income attributable to ordinary shareholders for calculating basic net income per share 25,994 1,977,306 2,294,552 Denominator: ​ ​ ​ Weighted average number of ordinary shares outstanding—basic 113,620,774 337,883,964 355,625,970 Net income per share attributable to ordinary shareholders—basic 0.23 5.85 6.45 ​ ​ ​ ​ ​ ​ ​ Diluted net income per share calculation: ​ ​ ​ ​ ​ ​ Numerator: ​ ​ ​ ​ ​ ​ Net income attributable to ordinary shareholders ​ 25,994 ​ 1,977,306 ​ 2,294,552 Interest expense associated with convertible notes reversed ​ — ​ — ​ 14,261 Net income attributable to ordinary shareholders for calculating diluted net income per share ​ 25,994 ​ 1,977,306 ​ 2,308,813 Denominator: ​ ​ ​ ​ ​ ​ Weighted average number of ordinary shares outstanding—basic ​ 113,620,774 ​ 337,883,964 ​ 355,625,970 Ordinary shares issuable upon the exercise of outstanding stock options using the treasury stock method ​ 27,231,627 ​ 24,875,327 ​ 6,470,848 Ordinary shares issuable upon the vesting of outstanding restricted share units using the treasury stock method ​ — ​ 3,270 ​ 1,170,713 Ordinary shares issuable upon the conversion of convertible notes using the if—converted method ​ — ​ — ​ 12,563,600 Weighted average number of ordinary shares outstanding—diluted ​ 140,852,401 ​ 362,762,561 ​ 375,831,131 Net income per share attributable to ordinary shareholders—diluted ​ 0.18 ​ 5.45 ​ 6.14 ​</t>
  </si>
  <si>
    <t>EMPLOYEE BENEFIT PLAN</t>
  </si>
  <si>
    <t>18. EMPLOYEE BENEFIT PLAN Full-time employees of the Group in the PRC are entitled to welfare benefits including pension insurance, medical insurance, unemployment insurance, maternity insurance, on-the-job injury insurance, and housing fund plans through a PRC government-mandated defined contribution plan. Chinese labor regulations require that the Group makes contributions to the government for these benefits based on certain percentages of the employees’ salaries, up to a maximum amount specified by the local government. The Group has no legal obligation for the benefits beyond the contributions. Total contributions by the Group for such employee benefits were RMB79.7 million, RMB102.7 million and RMB128.7 million for the years ended December 31, 2017, 2018 and 2019, respectively.</t>
  </si>
  <si>
    <t>STATUTORY RESERVES AND RESTRICTED NET ASSETS</t>
  </si>
  <si>
    <t>19. STATUTORY RESERVES AND RESTRICTED NET ASSETS In accordance with the PRC laws and regulations, the Company’s PRC subsidiaries registered as wholly foreign-owned enterprise are required to make appropriation to certain reserve funds, namely general reserve fund, enterprise expansion fund, and staff bonus and welfare fund, all of which are appropriated from the subsidiaries’ annual after-tax profits as reported under PRC GAAP. The appropriation must be at least 10% of the annual after-tax profits to the general reserve fund until such reserve fund has reached 50% of the subsidiaries’ registered capital. Additionally, in accordance with the PRC Company Laws, a domestic company is required to provide statutory surplus fund at least 10% of its annual after-tax profits as reported under PRC GAAP until such statutory surplus fund has reached 50% of its registered capital. A domestic company is also required to provide discretionary surplus fund, at the discretion of the board of directors, from its annual after-tax profits as reported under PRC GAAP. The aforementioned reserve funds can only be used for specific purposes and are not distributable as cash dividends. As a result of the PRC laws and regulations and the requirement that distributions by the PRC entity can only be paid out of distributable profits computed in accordance with PRC GAAP, the PRC entity is restricted from transferring a portion of its net assets to the Company. Amounts restricted include paid-in capital, additional paid-in capital and statutory reserves of the Company’s PRC entities. As of December 31, 2018 and 2019, the restricted net assets of the Group’s relevant PRC entities amounted to RMB1,977.4 million and RMB3,493.4 million, respectively. The restricted net assets of the Group’s relevant PRC entities accounted for 52.9% of the consolidated net assets as of December 31, 2019. As a result of the above restrictions, parent company only condensed financial information is disclosed in Note 23. ​</t>
  </si>
  <si>
    <t>SHARE BASED COMPENSATION</t>
  </si>
  <si>
    <t>SHARE-BASED COMPENSATION.</t>
  </si>
  <si>
    <t>SHARE-BASED COMPENSATION</t>
  </si>
  <si>
    <t>20. SHARE-BASED COMPENSATION Share-based compensation was recognized in operating cost and expenses for the years ended December 31, 2017, 2018 and 2019 as follows: ​ ​ ​ ​ ​ ​ ​ ​ ​ ​ For the Year Ended ​ ​ December 31, ​ 2017 2018 2019 ​ ​ (RMB in thousands) Processing and servicing cost ​ 5,916 ​ 8,111 ​ 10,472 Sales and marketing expenses 6,611 18,223 28,611 Research and development expenses 17,089 33,169 42,977 General and administrative expenses 46,120 63,133 95,202 Total share-based compensation expenses 75,736 122,636 177,262 ​ The Group recognizes share-based compensation, net of estimated forfeitures, on a straight-line basis over the vesting term of the awards. All the share-based awards granted by the Group are service conditions only. There was no income tax benefit recognized on the Consolidated Statements of Operations for share-based compensation and the Group did not capitalize any of the share-based compensation as part of the cost of any asset in the years ended December 31, 2017, 2018 and 2019. In October 2017, the Group adopted its 2017 Share Incentive Plan (“2017 Plan”), which permits the grant of stock options, restricted shares and restricted share units of the Company to employees, directors and other eligible persons of the Company and its affiliates. Under the 2017 Plan, the maximum number of Class A Ordinary Shares that may be delivered will not exceed a total of 22,859,634 shares in the aggregate. Option awards are granted with an exercise price determined by the board of directors. Those option awards generally vest over a period of four years and expire in ten years . The following table sets forth a summary of the number of shares available for issuance: ​ ​ ​ ​ ​ Shares Available ​ ​ (In thousands) December 31, 2016 6,357 Additions under the 2017 Plan ​ 22,860 Granted (7,348) Cancelled/forfeited 1,300 Expired ​ (2,686) December 31, 2017 20,483 Granted (7,576) Cancelled/forfeited 926 December 31, 2018 13,833 Granted ​ (10,849) Cancelled/forfeited ​ 1,903 December 31, 2019 ​ 4,887 ​ Stock options 1) Stock options granted to employees, directors and non-employee directors The following table sets forth the summary of activities for stock options granted to employees, directors and non-employee directors: ​ ​ ​ ​ ​ ​ ​ ​ ​ ​ ​ ​ ​ ​ ​ ​ Weighted Average ​ ​ ​ ​ ​ ​ Weighted ​ Remaining ​ Aggregate ​ ​ Options ​ Average ​ Contractual ​ Intrinsic ​ Outstanding Exercise Price Life Value ​ ​ (In thousands) ​ US$ ​ (In years) ​ (RMB in thousands) December 31, 2016 ​ 29,100 0.0001 8.41 737,880 Granted* ​ 6,848 0.0001 ​ ​ Exercised ​ — — ​ ​ Cancelled/forfeited ​ (1,300) 0.0001 ​ ​ December 31, 2017 34,648 0.0001 7.44 1,573,424 Granted* 6,263 5.1500 ​ ​ Exercised (19,911) 0.0001 ​ ​ Cancelled/forfeited (858) 1.9962 ​ ​ December 31, 2018 20,142 1.5164 7.95 353,559 Granted* 5,091 ​ 0.5000 ​ ​ ​ ​ Exercised (7,798) ​ 0.2548 ​ ​ ​ ​ Cancelled/forfeited (1,194) ​ 2.3996 ​ ​ ​ ​ December 31, 2019 16,241 ​ 1.7386 ​ 8.22 ​ 589,871 Vested and expected to vest as of December 31, 2019 15,427 ​ 1.7373 8.21 560,453 Exercisable as of December 31, 2019 3,827 1.4086 6.92 147,824 * 50,000, nil and nil stock options were granted to non-employee directors in 2017, 2018 and 2019, respectively. The weighted average grant date fair value of stock options granted to employees, directors and non-employee directors for the years ended December 31, 2017, 2018 and 2019 was RMB38.1 (US$5.7), RMB27.8 (US$4.3) and RMB35.6 (US$5.0) per share, respectively. The total intrinsic value of stock options exercised for the years ended December 31, 2017, 2018 and 2019 was nil, RMB788.9 million (US$118.3 million) and RMB293.5 million (US$42.8 million), respectively. The intrinsic value is calculated as the difference between the market value on the date of exercise and the exercise price of the stock options. For the years ended December 31, 2017, 2018 and 2019, total share-based compensation expenses recognized for stock options granted to employees, directors and non-employee directors were RMB73.8 million, RMB110.8 million and RMB125.1 million, respectively. In August 2018, the Company modified the exercise price of 6,263,000 stock options granted under 2017 Plan to US$5.15. The incremental compensation expenses of RMB16.9 million (US$2.5 million) was equal to the excess of the fair value of the modified award immediately after the modification over the fair value of the original award immediately before the modification. As of December 31, 2019, the unrecognized compensation cost, adjusted for estimated forfeitures, related to non-vested stock options granted to the Group's employees, directors and non-employee directors was RMB331.6 million. Total unrecognized compensation cost is expected to be recognized over a weighted-average period of 2.8 years and may be adjusted for future changes in estimated forfeitures. Prior to completion of the IPO, the exercise price of each granted stock option was US$0.0001, the Company used intrinsic value (approximately the fair value of each of the Company’s ordinary share) on the grant date to estimate the fair value of the stock options granted. After the IPO, the exercise price of each granted stock option is determined by the closing price of the Company’s ordinary share on the grant date, therefore, the estimated fair value of each stock option granted is estimated on the date of grant using the binomial option-pricing model with the following assumptions: ​ ​ ​ ​ ​ ​ ​ ​ ​ 2017 2018 2019 Expected volatility N/A 52.1%~54.9% 41.81%~42.09% Risk-free interest rate (per annum) N/A 3.65%~3.74% 1.80%~1.81% Exercise multiples N/A 2.2~2.8 1.5~2.5 Expected dividend yield N/A — — Expected term (in years) N/A 9.8~10.0 10.0 Fair value of the underlying shares on the date of grants (US$) 3.82~7.58 3.70~4.57 5.02~6.02 ​ 2) Stock options granted to non-employees The following table sets forth the summary of activities for stock options granted to non-employees: ​ ​ ​ ​ ​ ​ ​ ​ ​ ​ ​ ​ Options ​ Weighted Average ​ Weighted Average ​ Aggregate ​ Outstanding Exercise Price Remaining Contractual Life Intrinsic Value ​ ​ (In thousands) ​ US$ ​ (In years) ​ (RMB in thousands) December 31, 2016 ​ — ​ — ​ — ​ — Granted ​ 500 ​ 0.0001 ​ ​ ​ ​ Exercised ​ — ​ — ​ ​ ​ ​ Cancelled/forfeited ​ — ​ — ​ ​ ​ ​ December 31, 2017 ​ 500 0.0001 9.58 22,706 Granted ​ — — ​ ​ Exercised ​ — — ​ ​ Cancelled/forfeited ​ — — ​ ​ December 31, 2018 500 0.0001 8.58 12,439 Granted — ​ — ​ ​ ​ ​ Exercised (90) ​ 0.0001 ​ ​ ​ ​ Cancelled/forfeited — ​ — ​ ​ ​ ​ December 31, 2019 410 ​ 0.0001 ​ 7.58 ​ 19,864 Vested and expected to vest as of December 31, 2019 410 0.0001 7.58 19,864 Exercisable as of December 31, 2019 160 0.0001 7.58 7,752 ​ For the years ended December 31, 2017, 2018 and 2019, total share-based compensation expenses recognized for stock options granted to non-employees were RMB1.9 million, RMB2.3 million and RMB3.3 million, respectively. As of December 31, 2019, the unrecognized compensation cost, adjusted for estimated forfeitures, related to non-vested stock options granted to the Group’s non-employees was RMB4.2 million. Total unrecognized compensation cost is expected to be recognized over a weighted average period of 1.6 years and may be adjusted for future changes in estimated forfeitures. Restricted share units The following table sets forth the summary of activities for restricted share units granted to employees, directors and non-employee directors: ​ ​ ​ ​ ​ ​ ​ ​ ​ ​ Weighted Average Grant Date ​ Shares Outstanding Fair Value ​ ​ (In thousands) ​ US$ December 31, 2017 ​ — ​ — Granted* ​ 1,313 ​ 7.45 Vested ​ (8) ​ 7.99 Cancelled/forfeited ​ (68) ​ 7.02 December 31, 2018 1,237 7.47 Granted* 5,758 5.10 Vested (292) 7.49 Cancelled/forfeited (709) 5.78 December 31, 2019 5,994 5.39 * 100,000 and nil restricted share units were granted to non-employee directors in 2018 and 2019, respectively. The fair value and intrinsic value of restricted share units vested for the years ended December 31, 2018 and 2019 was RMB0.2 million (US$0.03 million) and RMB11.6 million (US$1.7 million), respectively. For the years ended December 31, 2018 and 2019, total share-based compensation expenses recognized for restricted share units were RMB9.5 million and RMB48.9 million, respectively. As of December 31, 2019, the unrecognized compensation cost, related to unvested restricted share units under the 2017 Plan was RMB170.2 million. Total unrecognized compensation cost is expected to be recognized over a weighted average period of 3.1 years.</t>
  </si>
  <si>
    <t>COMMITMENTS AND CONTINGENCIES</t>
  </si>
  <si>
    <t>21. COMMITMENTS AND CONTINGENCIES Debt obligations The Group’s debt obligations are associated with 1) the Funding Debts and interest payable to Individual Investors on Juzi Licai The expected repayment amount of the debt obligations are as follows: ​ ​ ​ ​ ​ ​ ​ ​ ​ ​ ​ ​ ​ ​ ​ ​ 1 - 12 ​ 13 - 24 ​ 25 - 36 ​ 37 - 48 ​ 49 - 60 months ​ ​ ​ ​ months ​ months ​ months ​ months ​ and beyond ​ Total ​ ​ (RMB in thousands) Funding Debts obligations ​ ​ ​ ​ ​ ​ ​ ​ ​ ​ ​ ​ Liabilities to Individual Investors — Juzi Licai 793,356 — — — ​ — ​ 793,356 Liabilities to other funding partners 2,962,172 450,595 — — ​ — ​ 3,412,767 Interest payments (i) 237,135 25,972 — — ​ — ​ 263,107 Total Funding Debts obligations 3,992,663 476,567 — — ​ — ​ 4,469,230 Short-term borrowings 1,977,691 — — — ​ — ​ 1,977,691 Interest payments (i) 63,678 — — — ​ — ​ 63,678 Total short-term borrowings obligations 2,041,369 — — — ​ — ​ 2,041,369 Convertible notes ​ — ​ — ​ — ​ — ​ 2,092,860 ​ 2,092,860 Interest payments (i) ​ 44,183 ​ 42,439 ​ 42,439 ​ 42,439 ​ 125,804 ​ 297,304 Total convertible notes obligations ​ 44,183 ​ 42,439 ​ 42,439 ​ 42,439 ​ 2,218,664 ​ 2,390,164 (i) Interest payments with variable interest rates are calculated using the interest rate as of December 31, 2019. Litigations From time to time, the Group may be subject to various legal or administrative claims and proceedings arising in the ordinary course of business. Shenzhen Fenqile, one VIE of the Group, has been named as a third party in a complaint filed in the Second Intermediate People’s Court of Beijing in December 2019 by Beijing Zhongtai Yingchuang Enterprise Management Co., Ltd. (the “Plaintiff”) against Yinglianshi Animation Culture Development (Beijing) Co., Ltd. (the “Defendant”). The complaint asserted that, among others, a transaction of RMB120.0 million, which the Group previously entered into with the Defendant to acquire the debt investment held by the Defendant, should be nullified and Shenzhen Fenqile should pay the purchase price of RMB120.0 million to the Plaintiff. The case is currently pending in the court. Based on currently available information, management is unable to estimate the ultimate outcome of such pending case, thus no contingent liability has been made as of December 31, 2019. Litigation is subject to inherent uncertainties and the Group’s view of these matters may change in the future. The Group records a liability when it is both probable that a liability has been incurred and the amount of the loss can be reasonably estimated. The Group reviews the need for any such liability on a regular basis. The Group has not recorded any liabilities in this regard as of December 31, 2018 and 2019. ​</t>
  </si>
  <si>
    <t>SUBSEQUENT EVENTS</t>
  </si>
  <si>
    <t xml:space="preserve">22. SUBSEQUENT EVENTS COVID-19 impact Starting from January 2020, it was reported that a novel strain of coronavirus, later named COVID-19, spread worldwide. In response to intensifying efforts to contain the spread of COVID-19, the Chinese government took a number of actions, which included extending the Chinese New Year holiday, limitation of certain travels, economic and public activities and others. The COVID-19 pandemic is having adverse impact on overall economic conditions in China. The business and operations of the Group in the first quarter of 2020 were adversely affected, including but not limited to, (i) The overall personal consumption needs in China were negatively affected, which in turn affected the growth of Group’s e-commerce business and loan originations. (ii) The Group’s loan collection efforts were significantly restrained as the Group’s collection team is primarily based in Wuhan, which in turn negatively affected the performance and delinquency status of the loans. (iii) Borrowers may have less propensity or ability to repay their loans in this negative economic condition, which gave rise to an increasing potential credit risk. Consequently, the Group’s financial conditions and results of operations in the first quarter of 2020 have been adversely affected, including but not limited to negative impact to the growth of loan originations and operating revenues, and additional credit losses for receivables and financial guarantees caused by increased credit risk. The impacts may also have downward adjustments or impairment to the Group’s long-term investments if the impacts become other than temporary. Although the business and operations of the Group are gradually recovering from the disruption caused by the COVID-19 outbreak in China, the significant uncertainties surrounding the COVID-19 are still evolving. The extent of the business disruption and the related financial impact will depend on the future developments of the outbreak and cannot be reasonably estimated at this time. Purchase of land use right In February 2020, the Group successfully bid for a plot of land in Nanshan District in Shenzhen and entered into a land use purchase agreement with the municipal government for a total purchase price of approximately RMB1.0 billion. The Group has paid the first installment payment of RMB516.0 million in the first quarter of 2020. </t>
  </si>
  <si>
    <t>PARENT COMPANY ONLY CONDENSED FINANCIAL INFORMATION</t>
  </si>
  <si>
    <t>23. PARENT COMPANY ONLY CONDENSED FINANCIAL INFORMATION The condensed financial information of the Company has been prepared in accordance with SEC Regulation S-X Rule 5-04 and Rule 12-04, using the same accounting policies as set out in the Group’s consolidated financial statements, except that the Company uses the equity method to account for investments in its subsidiaries, VIEs and VIEs’ subsidiaries.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are not the general-purpose financial statements of the reporting entity and should be read in conjunction with the notes to the consolidated financial statements of the Group. The Company did not have significant capital and other commitments or guarantees as of December 31, 2018 and 2019, except for those which have been separately disclosed in the consolidated financial statements. Condensed Balance Sheets (In thousands, except for share and per share data) ​ ​ ​ ​ ​ ​ ​ ​ ​ ​ As of December 31, ​ ​ 2018 ​ 2019 ​ RMB RMB US$ ​ ​ ​ ​ ​ ​ Note 2 (e) ASSETS ​ ​ ​ ​ ​ ​ Current assets ​ ​ ​ ​ ​ ​ Cash and cash equivalents 875 139,917 20,098 Amounts due from subsidiaries and other related parties 243,552 2,449,933 351,911 Prepaid expenses and other current assets 356,554 15,243 2,190 Total current assets 600,981 2,605,093 374,199 Non-current assets ​ ​ ​ Investments in subsidiaries, VIEs and VIEs’ subsidiaries 3,516,976 6,021,088 864,875 Long-term investments 28,166 77,054 11,068 Other assets ​ — ​ 1,020 ​ 147 Total non-current assets 3,545,142 6,099,162 876,090 Total assets 4,146,123 8,704,255 1,250,289 LIABILITIES ​ ​ ​ Current liabilities ​ ​ ​ Amounts due to subsidiaries, VIEs and VIEs’ subsidiaries 17,512 18,468 2,653 Accrued interest payable ​ — ​ 12,136 ​ 1,743 Accrued expenses and other current liabilities 21,819 28,061 4,031 Total current liabilities 39,331 58,665 8,427 Convertible notes ​ — ​ 2,046,051 ​ 293,897 Total non-current liabilities ​ — ​ 2,046,051 ​ 293,897 Total liabilities 39,331 2,104,716 302,324 Commitments and contingencies (Note 21) ​ ​ ​ ​ ​ ​ ​ ​ ​ ​ SHAREHOLDERS’ EQUITY: ​ ​ ​ Class A Ordinary Shares ($0.0001 par value per share; 1,889,352,801 shares authorized, 253,693,940 shares issued, 243,090,108 ​ 160 ​ 170 ​ 24 Class B Ordinary Shares ($0.0001 par value per share; 110,647,199 shares authorized, 108,147,199 shares issued outstanding ​ 66 ​ 61 ​ 9 Additional paid-in capital ​ 2,328,716 ​ 2,519,886 ​ 361,959 Accumulated other comprehensive loss ​ (14,308) ​ (7,288) ​ (1,047) Retained earnings ​ 1,792,158 ​ 4,086,710 ​ 587,020 Total shareholders’ equity ​ 4,106,792 ​ 6,599,539 ​ 947,965 Total liabilities and shareholders’ equity ​ 4,146,123 ​ 8,704,255 ​ 1,250,289 ​ Condensed Statements of Operations and Comprehensive Income (In thousands) ​ ​ ​ ​ ​ ​ ​ ​ ​ ​ ​ ​ For the Year Ended December 31, ​ ​ 2017 ​ 2018 ​ 2019 ​ RMB RMB RMB US$ ​ ​ ​ ​ ​ ​ ​ ​ Note 2 (e) Operating expenses: ​ ​ ​ ​ ​ ​ ​ ​ General and administrative expenses ​ (1,989) ​ (15,686) ​ (18,514) ​ (2,659) Total operating expenses (1,989) (15,686) (18,514) (2,659) Interest (expense)/income, net (9,134) 4,304 (14,085) (2,023) Equity in income of subsidiaries, VIEs and VIEs’ subsidiaries 251,475 1,978,986 2,260,115 324,645 Other long-term investments related impairment — (12,739) — — Investment income ​ — ​ 18,753 ​ 57,391 ​ 8,244 Others, net ​ — ​ 3,688 ​ 9,645 ​ 1,385 Income before income tax expense 240,352 1,977,306 2,294,552 329,592 Income tax expense — — — — Net income 240,352 1,977,306 2,294,552 329,592 Pre-IPO Preferred Shares redemption value accretion (82,117) — — — Income allocation to participating Pre-IPO Preferred Shares ​ (132,241) ​ — ​ — ​ — Net income attributable to ordinary shareholders 25,994 1,977,306 2,294,552 329,592 ​ ​ ​ ​ ​ ​ ​ ​ ​ Net income 240,352 1,977,306 2,294,552 329,592 Other comprehensive (loss)/income: ​ ​ ​ ​ Foreign currency translation adjustments, net of nil tax (31,893) 643 7,020 1,008 Total comprehensive income 208,459 1,977,949 2,301,572 330,600 ​ Condensed Statements of Cash Flows (In thousands) ​ ​ ​ ​ ​ ​ ​ ​ ​ ​ ​ ​ For the Year Ended December 31, ​ ​ 2017 ​ 2018 ​ 2019 ​ RMB RMB RMB US$ ​ ​ ​ ​ ​ ​ ​ ​ Note 2 (e) Net cash used in operating activities ​ (987) ​ (126,773) ​ (2,230,673) ​ (320,416) Cash flows from investing activities: ​ ​ ​ ​ ​ Cash paid on long-term investments (231,986) (655,959) (66,737) ​ (9,586) Proceeds from disposal of long-term investments ​ — ​ — ​ 9,000 ​ 1,293 Net cash used in investing activities (231,986) (655,959) (57,737) ​ (8,293) Cash flows from financing activities: ​ ​ ​ ​ ​ Proceeds from share issuance upon the underwriters’ exercise of over-allotment options, net of issuance costs ​ — ​ 95,125 ​ — ​ — Proceeds from initial public offering, net of issuance costs 654,319 — — ​ — Proceeds from receivables from Pre-IPO Series C-1 preferred shareholders ​ 49,775 ​ 170,790 ​ 348,264 ​ 50,025 Proceeds from issuance of convertible notes, net of debt discount — — 2,096,408 ​ 301,130 Payment of debt issuance costs — — (24,048) ​ (3,454) Payment of initial public offering expenses ​ — ​ (23,908) ​ — ​ — Exercise of share-based awards ​ — ​ 14 ​ 10,968 ​ 1,575 Net cash provided by financing activities 704,094 242,021 2,431,592 ​ 349,276 Effect of exchange rate changes on cash and cash equivalents and restricted cash (3,193) (28,773) (4,140) ​ (596) Net increase/(decrease) in cash and cash equivalents and restricted cash 467,928 (569,484) 139,042 ​ 19,971 Cash and cash equivalents and restricted cash at beginning of the year 102,431 570,359 875 ​ 127 Cash and cash equivalents and restricted cash at end of the year 570,359 875 139,917 ​ 20,098 ​ Basis of presentation The Company’s accounting policies are the same as the Group’s accounting policies with the exception of the accounting for the investments in subsidiaries, VIEs and VIEs’ subsidiaries. For the Company only condensed financial information, the Company records its investments in subsidiaries, VIEs and VIEs’ subsidiaries under the equity method of accounting as prescribed in ASC 323, Investments—Equity Method and Joint Ventures</t>
  </si>
  <si>
    <t>SIGNIFICANT ACCOUNTING POLICIES (Policies)</t>
  </si>
  <si>
    <t>Basis of presentation</t>
  </si>
  <si>
    <t>(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Reclassification of prior-year presentation Certain prior year amounts have been reclassified for consistency with the current period presentation. A reclassification has been made to the Consolidated Balance Sheet as of December 31, 2018 to identify "Funds payable to Individual Investors" totaling RMB782.1 million, previously reported in "Accrued expenses and other current liabilities". As discussed in Note 2(l) below, "Guarantee receivables, net" and "Guarantee liabilities" represent relevant receivables and liabilities for the guarantees provided to off- balance sheet loan, which are in scope of ASC 460, Guarantees Juzi Licai Above changes in classification and presentation do not affect previously reported financial position, results of operations, and cash flows for the year ended December 31, 2018. Out-of-period adjustment For the year ended December 31, 2019, the Group recorded an out-of-period adjustment of RMB66.1 million to reduce financial services income, and corresponding RMB63.6 million of financing receivables and RMB2.5 million of contract assets and service fees receivable in the first quarter of 2019, to correct the cumulative effect of errors in recording discounts and interests waived in the periods prior to December 31, 2018. The Group has evaluated the effects of this out-of-period adjustment, both qualitatively and quantitatively, and concluded that the correction of this amount was not material to the Group’s financial position or results of operations for any prior periods or for the year ended December 31, 2019.</t>
  </si>
  <si>
    <t>Basis of consolidation</t>
  </si>
  <si>
    <t>(b) Basis of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consolidated VIE is an entity in which the Company, or its subsidiaries, through contractual arrangements, has the power to direct the activities that most significantly impact the entity’s economic performance, bears the risks of and enjoys the rewards normally associated with ownership of the entity, and therefore the Company or its subsidiaries is the primary beneficiary of the entity. All transactions and balances among the Company, its subsidiaries, the VIEs and subsidiaries of the VIEs have been eliminated upon consolidation. VIE Companies (excluding the consolidated Trusts and asset-backed securitized debts as discussed in Note 2 (f)) (i) Contractual agreements with VIEs The following is a summary of the contractual agreements (collectively, “Contractual Agreements”) that the Company’s relevant PRC subsidiaries entered into with the VIEs and their nominee shareholders. Through the Contractual Agreements, the VIEs are effectively controlled by the Company. Exclusive Option Agreements. Pursuant to the Exclusive Option Agreements, the nominee shareholders of the VIEs have irrevocably granted the Group’s relevant PRC subsidiaries an exclusive option to purchase all or part of their respective equity interests in the VIEs. The purchase price shall be the lowest price permitted by law. Without prior written consent of the Group’s relevant PRC subsidiaries, the VIEs shall not, among other things, amend their articles of association, increase or decrease the registered capital, sell, dispose of or set any encumbrance on their assets and equity interests in VIEs, business or revenue, enter into any material contract outside the ordinary course of business, merge with any other persons or make any investments, distribute dividends, or enter into any transactions which have material adverse effects on their business. These agreements will remain effective until the Group’s relevant PRC subsidiaries and/or any third party designated by the Group’s relevant PRC subsidiaries have acquired all equity interests of the VIEs from their respective nominee shareholders. Power of Attorney. Pursuant to the Power of Attorney, each nominee shareholder of the VIEs irrevocably authorizes the Group’s relevant PRC subsidiaries to act as its attorney-in-fact to exercise all of such shareholder’s voting and other rights associated with the shareholder’s equity interests in the VIEs, including but not limited to, the right to attend shareholder meetings on behalf of such shareholder, the right to appoint legal representatives, directors, supervisors and chief executive officers and other senior management, and the right to sell, transfer, pledge and dispose of all or a portion of the shares held by such shareholder. The power of attorney is irrevocable and remains in force continuously upon execution. Exclusive Business Cooperation Agreements. Pursuant to these Exclusive Business Cooperation Agreements, the Group’s relevant PRC subsidiaries have the exclusive right to provide the VIEs with comprehensive business support, technical support and consulting services. Without prior written consent of the Group’s relevant PRC subsidiaries, the VIEs shall not accept any services covered by these agreements from any third party. The VIEs agree to pay service fees in an amount determined by the Group’s relevant PRC subsidiaries based on respective profits calculated as operating revenue minus operating cost of the VIEs for the relevant period on a yearly basis or other service fees for specific services as required and as otherwise agreed by both parties. The Group’s relevant PRC subsidiaries own the intellectual property rights arising out of the services performed under these agreements. Unless the Group’s relevant PRC subsidiaries terminate these agreements or pursuant to other provisions of these agreements, these agreements will remain effective indefinitely. These agreements can be terminated by the Group’s relevant PRC subsidiaries through a 30-day advance written notice, the VIEs have no right to unilaterally terminate these agreements. The Group’s relevant PRC subsidiaries are entitled to substantially all of the economic benefits of the VIEs. Loan Agreements. Pursuant to the relevant loan agreements, the Group’s relevant PRC subsidiaries have granted loans to the relevant nominee shareholders of the VIEs solely for the purpose of providing funds necessary for capital injection into the VIEs to operate their respective businesses. Pursuant to these loan agreements, the nominee shareholders can only repay the loans by the transfer of all their equity interests in the VIEs to the Group’s relevant PRC subsidiaries. The nominee shareholders of the VIEs must pay all of the proceeds from transfer of such equity interests to the Group’s relevant PRC subsidiaries. In the event that the nominee shareholders transfer their equity interests to the Group’s relevant PRC subsidiaries or their designated person(s) with a price equivalent to or less than the amount of the principal, the loans will be interest free. If the price is higher than the amount of the principal, the excess amount will be paid to the Group’s relevant PRC subsidiaries as the loan interest. The loans must be repaid immediately when permitted by PRC laws at the request of the Group’s relevant PRC subsidiaries. Term of both loans is ten years and will be extended automatically for another ten years on each expiration. Equity Pledge Agreements. Pursuant to these Equity Pledge Agreements, each nominee shareholder of the VIEs has pledged all of his, her or its respective equity interests in the VIEs to the Group’s relevant PRC subsidiaries to guarantee the performance by such nominee shareholder and the VIEs of their respective obligations under the Exclusive Option Agreements, the Power of Attorney, the Loan Agreements, where applicable, and the Exclusive Business Cooperation Agreements, and any amendment, supplement or restatement to such agreements. If the VIEs or any of their nominee shareholders breach any obligations under these agreements, the Group’s relevant PRC subsidiaries, as pledgee, will be entitled to dispose of the pledged equity and have priority to be compensated by the proceeds from the disposal of the pledged equity. Each of the nominee shareholders of the VIEs agrees that before his, her or its obligations under the Contractual Agreements are discharged, he, she or it will not dispose of the pledged equity interests, create or allow any encumbrance on the pledged equity interests, which may result in the change of the pledged equity that may have adverse effects on the pledgee’s rights under these agreements without the prior written consent of the Group’s relevant PRC subsidiaries. These Equity Pledge Agreements will remain effective until the VIEs and their nominee shareholders discharge all their respective obligations under the Contractual Agreements. (ii) Risks in relation to the VIE structure Under the Contractual Agreements with the VIEs, the Company has the power to direct activities of the VIEs and VIEs’ subsidiaries and can have assets transferred out of the VIEs and VIEs’ subsidiaries. Therefore, the Company considers itself the ultimate primary beneficiary of the VIEs and there is no asset of the VIEs that can only be used to settle obligations of the VIEs and VIEs’ subsidiaries except for registered capitals and PRC statutory reserves of the Group’s consolidated VIEs amounting to RMB4,995.8 million as of December 31, 2019. Since the VIEs are incorporated as limited liability companies under the PRC Company Law, creditors of the VIEs do not have recourse to the general credit of the Company. There is currently no contractual arrangement that would require the Company to provide additional financial support to the VIEs. However, as the Company is conducting certain businesses mainly through its VIEs and VIEs’ subsidiaries, the Company may provide such support on a discretionary basis in the future, which could expose the Company to a loss. In the opinion of the Company’s management, the contractual arrangements among its subsidiaries, the VIEs and their respective nominee shareholders are in compliance with current PRC laws and are legally binding and enforceable. However, uncertainties in the interpretation and enforcement of the PRC laws, regulations and policies could limit the Company’s ability to enforce these contractual arrangements. As a result, the Company may be unable to consolidate the VIEs and VIEs’ subsidiaries in the consolidated financial statements. In March 2019, the Foreign Investment Law was approved by the National People’s Congress on March 15, 2019, effective on January 1, 2020. In December 2019, the State Council promulgated the Implementation Regulations on the Foreign Investment Law, effective on January 1, 2020, and further clarified and elaborated the relevant provisions of the Foreign Investment Law. Given that the Foreign Investment Law and its implementation regulations are relatively new, substantial uncertainties exist with respect to its implementation and interpretation and the possibility that the VIEs will be deemed as foreign-invested enterprise and subject to relevant restrictions in the future shall not be excluded. The Company’s ability to control the VIEs also depends on the power of attorney the Group’s relevant PRC subsidiaries have to vote on all matters requiring shareholders’ approvals in the VIEs. As noted above, the Company believes this power of attorney is legally binding and enforceable but may not be as effective as direct equity ownership. In addition, if the Group’s corporate structure or the contractual arrangements with the VIEs were found to be in violation of any existing PRC laws and regulations, the PRC regulatory authorities could, within their respective jurisdictions: ● revoke the Group’s business and operating licenses; ● require the Group to discontinue or restrict its operations; ● restrict the Group’s right to collect revenues; ● block the Group’s websites; ● require the Group to restructure its operations, re-apply for the necessary licenses or relocate the Group’s businesses, staff and assets; ● impose additional conditions or requirements with which the Group may not be able to comply; or ● take other regulatory or enforcement actions against the Group that could be harmful to the Group’s business. The imposition of any of these restrictions or actions may result in a material adverse effect on the Group’s ability to conduct its business. In addition, if the imposition of any of these restrictions causes the Group to lose the right to direct the activities of the VIEs or the right to receive their economic benefits, the Group would no longer be able to consolidate the financial statements of the VIEs. In the opinion of management, the likelihood of losing the benefits in respect of the Group’s current ownership structure or the contractual arrangements with its VIEs is remote. Summary of Financial Information of the Group’s VIEs The following table sets forth the assets, liabilities, results of operations and changes in cash and cash equivalents and restricted cash of the VIEs (including the consolidated Trusts and asset-backed securitized debts) and their subsidiaries taken as a whole, which were included in the Group’s consolidated financial statements with intercompany balances and transactions eliminated: ​ ​ ​ ​ ​ ​ ​ ​ As of December 31, ​ 2018 2019 ​ ​ (RMB in thousands) Total assets 12,113,439 16,592,936 Total liabilities 10,261,397 12,659,845 ​ ​ ​ ​ ​ ​ ​ ​ ​ ​ For the Year Ended December 31, ​ 2017 2018 2019 ​ (RMB in thousands) Revenue from third parties ​ 5,582,189 ​ 7,596,896 ​ 10,603,507 Revenue from the Company and its subsidiaries ​ — ​ — ​ 5,210 Total operating revenue 5,582,189 7,596,896 10,608,717 Net (loss)/income (7,905) 1,088,805 1,691,019 ​ ​ ​ ​ ​ ​ ​ ​ ​ ​ For the Year Ended December 31, ​ 2017 2018 2019 ​ (RMB in thousands) Net cash provided by/(used in) by operating activities 1,652,267 2,158,663 (1,299,951) Net cash (used in)/provided by investing activities (4,971,765) 3,783,432 763,395 Net cash provided by/(used in) financing activities 3,851,583 (4,540,746) 872,227 Net increase in cash and cash equivalents and restricted cash 532,085 1,401,349 335,671 Cash and cash equivalents and restricted cash at beginning of the year 528,700 1,060,785 2,462,134 Cash and cash equivalents and restricted cash at end of the year 1,060,785 2,462,134 2,797,805 ​</t>
  </si>
  <si>
    <t>Use of estimates</t>
  </si>
  <si>
    <t>(c) Use of estimates The preparation of the Group’s consolidated financial statements is in conformity with the U.S. GAAP, which requires management to make estimates and assumptions that affect the reported amounts of assets and liabilities, disclosure of contingent assets and liabilities at the date of financial statement and reported revenues and expenses during the reported periods. Significant accounting estimates include, but are not limited to (i) revenue recognition; (ii) allowance for credit losses of financing receivables, contract assets, service fees receivable and guarantee receivables; (iii) fair value determination of guarantee liabilities at loan inceptions; and (iv) initial recognition and subsequent measurement of guarantee derivatives at fair value. Actual results could materially differ from these estimates.</t>
  </si>
  <si>
    <t>Functional currency and foreign currency translation</t>
  </si>
  <si>
    <t>(d) Functional currency and foreign currency translation The Group uses Renminbi (“RMB”) as its reporting currency. The functional currency of the Company and its subsidiaries incorporated in Hong Kong is United States dollars (“US$”) and the functional currencies of the PRC entities in the Group are RMB. In the consolidated financial statements, the financial information of the Company and its subsidiaries incorporated in Hong Kong have been translated into RMB at the exchange rates quoted by the People’s Bank of China (the “PBOC”). Assets and liabilities are translated at the exchange rates on the balance sheet date, equity amounts are translated at historical exchange rates, and revenues, expenses, gains and losses are translated using the average rate for the period. Translation adjustments arising from these are reported as foreign currency translation adjustments, and are shown as a component of accumulated other comprehensive income/(loss) on the Consolidated Statements of Changes in Shareholders’ (Deficit)/Equity and a component of other comprehensive (loss)/income on the Consolidated Statements of Comprehensive (Loss)/Income.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currency exchange gain or loss resulting from the settlement of such transactions and from remeasurement at period-end is recognized in “Others, net” on the Consolidated Statements of Operations. Foreign currency translation adjustments included in the Group’s Consolidated Statements of Comprehensive (Loss)/Income for the years ended December 31, 2017, 2018 and 2019 were loss of RMB31.9 million, gain of RMB0.6 million, and gain of RMB7.0 million, respectively. Foreign currency exchange gain or loss recorded was immaterial for each of the periods presented.</t>
  </si>
  <si>
    <t>Convenience translation</t>
  </si>
  <si>
    <t>( e) Convenience translation Translations of balances on the Consolidated Balance Sheets, Consolidated Statements of Operations, Consolidated Statements of Comprehensive (Loss)/Income and Consolidated Statements of Cash Flows from RMB into US$ as of and for the year ended December 31, 2019 are solely for the convenience of the readers and were calculated at the rate of US$1.00=RMB6.9618, representing the noon buying rate set forth in the H.10 statistical release of the U.S. Federal Reserve Board on December 31, 2019. No representation is made that the RMB amounts could have been, or could be, converted, realized or settled into US$ at that rate on December 31, 2019, or at any other rate.</t>
  </si>
  <si>
    <t>Presentation for on- and off-balance sheet loans</t>
  </si>
  <si>
    <t>(f) Presentation for on- and off-balance sheet loans The Group finances the loans with the proceeds from various funding partners, which primarily include: (1) the Institutional Funding Partners; (2) the Individual Investors on Juzi Licai On-balance sheet loans (a) Loans funded by the Individual Investors on Juzi Licai under the Old Model (as defined hereinafter)or certain Institutional Funding Partners For loans funded by the proceeds from the Group’s own online investment platform Juzi Licai The Group noted that the terms of the underlying loan agreements between the Individual Investors or Institutional Funding Partners and the Borrowers (“Underlying Loan Agreements”) do not necessarily match the terms of the Investment Programs or Agreements. The mismatch is mainly due to the fact that some Individual Investors or Institutional Funding Partners may invest in the programs that have shorter investment periods than the terms of the Underlying Loan Agreements. Depending on the types of Investment Programs the Individual Investors choose or the Investment Agreements the Institutional Funding Partners entered into with the Group, the investing periods could be as short as one twenty -fourth months (b) Loans funded by establishment of the consolidated Trusts and issuance of asset-backed securitized debts The Group establishes business relationships with Trusts from time to time. Pursuant to applicable arrangements, the Group invested in the financing receivables using funds from the consolidated Trusts. The Trusts are administered by third-party trust companies, which act as the trustees, with funds contributed by the Group and/or the third-party investors for the purposes of providing returns to the beneficiary of the Trusts. Since these Trusts only invest in financing receivables generated from the Group’s Platform and APP, the Group has power to direct the activities of the Trusts. The Group has the obligation to absorb losses or the right to receive benefits from the Trusts that could potentially be significant to the Trusts. As a result, the Trusts are considered consolidated VIEs of the Group under Accounting Standards Codification (“ASC”) 810, Consolidation. The Group also issues private asset-backed securities (“ABS”) to diversify its funding sources. The Group is considered the primary beneficiary of these ABS plans as it has power to direct the activities that most significantly impact economic performance of the ABS plans, and consolidated the ABS plans in the consolidated financial statements under ASC 810, Consolidation Therefore, loans funded by the consolidated Trusts and asset-backed securitized debts remain at the Group and are recorded as “Financing receivables, net” on the Consolidated Balance Sheets. The proceeds received from third-party investors of the consolidated Trusts and asset-backed securitized debts are recorded as “Funding Debts” (Note 2(j)). Cash received via consolidated Trusts that has not yet been distributed is recorded as “Restricted cash”. Off-balance sheet loans (a) Loans funded by certain Institutional Funding Partners such as third-party commercial banks or consumer finance companies For loans funded by the proceeds from certain Institutional Funding Partners such as third-party commercial banks or consumer finance companies, each underlying loan and Borrower has to be approved by the third-party commercial banks or consumer finance companies individually. Once the loan is approved by and originated by the third-party commercial bank or consumer finance company, the fund is provided by the third-party commercial bank or consumer finance company to the Borrower and a lending relationship between the Borrower and the third-party commercial bank or consumer finance company is established through a loan agreement. Effectively, the Group offers loan facilitation and matching services to the Borrowers who have credit needs and the commercial banks or consumer finance companies who originate loans directly to Borrowers referred by the Group. The Group continues to provide account maintenance and payment processing services to the Borrowers over the term of the loan agreement. Under this scenario, the Group determines that it is not the legal lender or borrower in the loan origination and repayment process. Accordingly, the Group does not record financing receivables arising from these loans nor Funding Debts to the Institutional Funding Partners. (b) Loans funded by the Individual Investors on Juzi Licai under the New Model (as defined hereinafter) In late April 2018, the Group made some adjustments to its business model for new loans funded by the Individual Investors on Juzi Licai Juzi Licai Juzi Licai Under the New Model, the Group acts as an intermediary between the Borrower and the Individual Investors. Pursuant to the Underlying Loan Agreement and the Investment Programs, the Individual Investors are entitled to all the interests generated from the underlying loans. Such interests are not generated until the lending relationship has been established between the Borrowers and the Individual Investors, as the lenders, upon entering into the Underlying Loan Agreements. The existing Individual Investor cannot exit from any lending relationship of outstanding loan unless the underlying loan is fully repaid or the outstanding loan principal with the remaining term is successfully re-matched with other Individual Investors. The Group provides ongoing matching and re-matching services to the Individual Investors over the terms of respective Investment Programs while it does not have any obligations to ensure such successful re-matching. The Group considers the terms of the Underlying Loan Agreements and the Investment Programs under the New Model and concludes that the Group is not the legal lender or borrower in the loan origination and repayment process. Accordingly, the Group does not record financing receivables arising from these loans nor Funding Debts to the Individual Investors. The balances of funds payable to Individual Investors represent the investment funds received from the Individual Investors on Juzi Licai Risk safeguard scheme on Juzi Licai Under the New Model, the Group entered into a cooperation agreement with an independent third-party guarantee company (the “Guarantee Company”), to set up a new investor protection program called the Risk Safeguard Scheme (“RSS”). The purpose of the RSS is to provide make-up payments to the Individual Investors on Juzi Licai Pursuant to the Underlying Loan Agreement, the Borrower agrees to enroll in the RSS and pay the guarantee fee (the “Guarantee Fee”) into the guarantee fund special account (“Risk Safeguard Fund”) and the relevant guarantee service fees to the Guarantee Company. Accordingly, a certain amount of each monthly repayment from the Borrowers, equal to a certain percentage of the outstanding principal balance of each loan, shall be transferred to the Risk Safeguard Fund. The Group has the discretion in determining the percentage, i.e. the amount of the Guarantee Fee, to be paid by the participating Borrowers. The amount of make-up payments is limited to the available balance of the Risk Safeguard Fund. If the Risk Safeguard Fund become insufficient to pay back all Individual Investors with defaulted loans, these Individual Investors will be repaid on a pro rata basis, and their outstanding unpaid loans will be deferred to the next time the Risk Safeguard Fund are replenished, at which time a distribution will again be made to all Individual Investors with those defaulted loans. The participation of the Risk Safeguard Fund is not refundable, even if there is no default of loans. Therefore, the Group concluded that it is the primary obligor in providing the guarantee services and records its obligations associated with the RSS in accordance with ASC 460, Guarantees Measurement of financing receivables Financing receivables are measured at amortized cost and reported on the Consolidated Balance Sheets at outstanding principal adjusted for any charge-offs, the allowance for credit losses, and net deferred origination fees on originated financing receivables. The Group recognizes interest and financial services income over the terms of the financing receivables using the effective interest rate method. Refer to Note 2(n) for details. For financing receivables initially generated from online sales with installment payment terms on the Group’s Platform or APP, if they are subsequently funded by on-balance sheet loans, the Group considers that the financing receivables are not settled or extinguished, and therefore continues to account for these financing receivables according to the installment payment terms. If the financing receivables are subsequently funded by off-balance sheet loans, the Group considers that these financing receivables are settled and extinguished with the proceeds from the off-balance sheet loans as facilitated by the Group.</t>
  </si>
  <si>
    <t>Allowance for credit losses</t>
  </si>
  <si>
    <t>(g) Allowance for credit losses The Group has the following types of financial assets that are subject to credit losses of the customers: financing receivables, contract assets, service fees receivable, and guarantee receivables. The Group assesses the creditworthiness and collectability of the portfolios of respective financial assets, mainly based on delinquency levels and historical charge offs of respective underlying on- and off-balance sheet loans, where applicable, using an established systematic process on a pooled basis within each credit risk levels of the Borrowers. The Group considers location, education background, income level, outstanding external borrowings, and external credit references when assigning Borrowers into different credit risk levels. Also, each portfolio of respective financial asset subject to credit losses within each credit risk level consists of individually small amount of on- and off-balance sheet loans. In the consideration of above factors, the Group determines that each portfolio of respective financial asset subject to credit losses within each credit risk level is homogenous with similar credit characteristics. The Group’s allowance for credit losses of financial assets is calculated separately within each credit risk level of the Borrowers, taking into considerations of flexible repayment options of the underlying on- and off-balance sheet loans, where applicable. For each credit risk level, the Group estimates the expected loss rate based on delinquency status of the respective financial assets within that level: current, 1 to 29, 30 to 59, 60 to 89, 90 to 119, 120 to 149, 150 to 179 calendar days past due. These loss rates in each delinquency status are based on average historical loss rates of financial assets subject to credit losses associated with each of the abovementioned delinquency categories. The expected loss rate of the specific delinquency status category within each risk level will be applied to the applicable outstanding balances of respective financial assets within that level to determine the allowance for credit losses for each reporting period. In addition, the Group considers other general economic conditions, if any, when determining the allowance for credit losses.</t>
  </si>
  <si>
    <t>(h) Accrued interest receivable Accrued interest income on financing receivables is calculated based on the contractual interest rate of the loan and recorded as interest and financial services income as earned. Financing receivables are placed on non-accrual status upon reaching 90 days past due. When a financing receivable is placed on non-accrual status, the Group stops accruing interest and reverses all accrued but unpaid interest as of such date.</t>
  </si>
  <si>
    <t>Nonaccrual financing receivables and charged-off financing receivables</t>
  </si>
  <si>
    <t>(i ) Nonaccrual financing receivables and charged-off financing receivables The Group considers a financing receivable to be delinquent when a monthly payment is one day past due. When the Group determines it is probable that it will be unable to collect unpaid principal amount on the receivable, the remaining unpaid principal balance is charged off against the allowance for credit losses. Generally, charge-offs occur after the 180th day of delinquency. Interest and financial services income for nonaccrual financing receivables is recognized on a cash basis. Cash receipt of non-accrual financing receivables would be first applied to any unpaid principal, late payment fees, if any, before recognizing interest and financial services income. The Group does not resume accrual of interest after a loan has been placed on nonaccrual status.</t>
  </si>
  <si>
    <t>(j ) Funding Debts For the proceeds received from the Individual Investors on Juzi Licai</t>
  </si>
  <si>
    <t>( k) Accrued interest payable Accrued interest payable is calculated based on the contractual interest rates of Funding Debts.</t>
  </si>
  <si>
    <t>Guarantee receivables and liabilities</t>
  </si>
  <si>
    <t>(l ) Guarantee receivables and liabilities For the off-balance sheet loans funded by the Individual Investors on Juzi Licai Guarantees For the off-balance sheet loans funded by certain Institutional Funding Partners, the Group provides deposits and replenish such deposits from time to time to the Institutional funding partners by directly compensating them for principal and interest payment in the event of the Borrowers' defaults, which are accounted for as guarantee liabilities under ASC 460, Guarantees Starting from 2019, the Group started to cooperate with third-party insurance companies and guarantee companies that directly provide guarantee services to certain Institutional Funding Partners, and no longer replenished the deposits made to these Institutional Funding Partners. According to relevant financial guarantee arrangements, third-party insurance companies and guarantee companies will provide the principal and interest payment to these Institutional Funding Partners, in case of Borrowers' defaults. However, the Group is required to provide deposits and replenish such deposits from time to time to the bank accounts of these insurance companies and guarantee companies, in the event that such insurance companies and guarantee companies perform their guarantee obligations upon the Borrowers' defaults. Effectively, the Group provides back-to-back guarantee to the insurance companies and guarantee companies and takes on all of the credit risk of the Borrowers. These financial guarantee contracts are accounted for as guarantee liabilities under ASC 460, Guarantees, For the off-balance sheet loans funded by certain other Institutional Funding Partners, these Institutional Funding Partners retain the credit exposure of the loans facilitated by the Group and do not require the Group to provide any guarantee pursuant to relevant arrangements. Therefore, the Group does not record guarantee receivables nor guarantee liabilities for the off-balance sheet loans funded by these Institutional Funding Partners. Guarantee liabilities under ASC 460 are comprised of two components: (i) ASC 460 component; and (ii) ASC 450 component. In accordance with ASC 460-10-25-2 and ASC 460-10-30-3, the non-contingent and contingent aspect of the financial guarantee must both be considered at initial measurement. Accordingly, the guarantee liabilities are required to be measured at fair value at inception and reduced as the Group is released from the underlying risk, i.e., as the underlying loan is repaid by the Borrower or when the lender is compensated in the event of a Borrower’s default. This component is a stand ready obligation which is not subject to the probable threshold used to record a contingent obligation. The estimated fair value of the guarantee liabilities at inception of the loans is determined by the Group based on a discounted cash flow model, with reference to estimates of expected loss rates and expected margins on cost of guarantee services. The other component is a contingent liability determined based on historical loss rates, representing the obligation to make future payouts, measured using the guidance in ASC 450, Contingencies Subsequent to initial recognition, the guarantee liabilities are measured at the greater of the amount determined based on ASC 460 and the amount determined based on ASC 450. ASC 460 does not prescribe a method for subsequently measuring and recording the noncontingent guarantee liabilities. However, as stated in ASC 460-10-35-1, the guarantee liabilities should generally be reduced by recording a credit to net income as the guarantor is released from the guaranteed risk. As the risk is reduced as each monthly payment is made, guarantee liabilities are recognized by a systematic and rational amortization method, i.e. over the terms of the underlying loans, as “Gain on guarantee liabilities, net” on the Consolidated Statements of Operations. At each reporting date, on a portfolio basis, when the aggregate contingent liabilities required to be recognized under ASC 450 exceeds the balance of guarantee liabilities determined under ASC 460, the Group records the excess against “Gain on guarantee liabilities, net” on its Consolidated Statements of Operations. Guarantee receivables are recognized and measured at inception at fair value. For loans with original terms greater than 12 months, the Group determines a significant financing component exists in the arrangements. The discount rate, which reflects the credit risk of the customers, was used in adjusting the guarantee receivables at inception. Interest income resulting from the significant financing component is recorded as “Interest and financial services income” on the Consolidated Statements of Operations. At each reporting date, the Group assesses whether there is any indicator of impairment to the guarantee receivables as discussed in Note 2(g). An impairment loss is recorded if the carrying amounts of the guarantee receivables exceed the expected collections. The following table sets forth the activities of the Group’s obligations associated with the guarantee liabilities for the year ended December 31, 2018 and 2019: ​ ​ ​ ​ ​ ​ ​ ​ For the Year Ended December 31, ​ ​ 2018 ​ 2019 ​ ​ (RMB in thousands) Opening balances ​ — 456,276 Fair value of guarantee liabilities at inception of new loans ​ 782,477 1,024,331 Release of guarantee liabilities upon the Borrowers’ repayment ​ (196,332) (424,962) Transfers from financial guarantee contracts previously accounted for as derivatives* ​ — ​ 1,325,935 Contingent liability ​ 65,137 179,417 Payouts during the year ​ (454,126) (2,926,080) Recoveries during the year ​ 259,120 2,091,451 Ending balances ​ 456,276 1,726,368 *</t>
  </si>
  <si>
    <t>Guarantee derivatives</t>
  </si>
  <si>
    <t>(m) Guarantee derivatives In order to determine the accounting treatment of the guarantee, the Group considered the criteria of scope exception under ASC 815-10-15-58. In order to qualify for this scope exception, the financial guarantee contracts must meet all three of the following criteria: (a) provide for payments to be made solely to reimburse the guaranteed party for failure of the debtor to satisfy its required payment obligations either at prescriptive payment dates or accelerated payment dates as a result of the occurrence of an event of default or notice of acceleration being made to the debtor by the creditor; (b) payment be made only if the debtor’s obligation to make payments as a result of conditions as described in (a) is past due; and (c) the guaranteed party is, as a precondition in the contract for receiving payment of any claim under the guarantee, exposed to the risk of non-payment both at inception and throughout its term either through direct legal ownership or through a back-to-back arrangement. For the financial guarantee provided by the Group that does not meet the scope exception under ASC 815-10-15-58, the Group accounts for the financial guarantee contracts with these Institutional Funding Partners as derivatives under ASC 815, Derivatives and Hedging Derivative assets and liabilities within the scope of ASC 815 are required to be recorded at fair value at inception and remeasured at fair value on an ongoing basis in accordance with ASC 820, Fair Value Measurement</t>
  </si>
  <si>
    <t>Revenue recognition</t>
  </si>
  <si>
    <t>( n) Revenue recognition On January 1, 2018, the Group adopted ASC 606, Revenue from Contracts with Customers, The Group considered relevant accounting guidance and concluded that arrangements for its on-balance sheet loans are out of scope of ASC 606. Therefore, “Interest and financial services income” and “Other revenues” included in “Financial services income” on the Consolidated Statements of Operations should continue to be accounted for in accordance with ASC 310, Receivables Under ASC 606, revenue is recognized when a customer obtains control of promised goods or services in an amount that reflects the consideration the entity expects to receive in exchange for those goods or services, net of value-added tax. The Group identifies its contracts with customers and all performance obligations within those contracts. The Group then determines the transaction price and allocates the transaction price to the performance obligations within the Group’s contracts with customers, recognizing revenue when, or as, the Group satisfies its performance obligations. For considerations with original payment terms greater than 12 months, the Group determines a significant financing component exists in the arrangements. The discount rate, which reflects the credit risk of the customers, is used in adjusting the consideration at inception for revenue recognition. Interest income resulting from a significant financing component is recorded as “Interest and financial services income” on the Group’s Consolidated Statements of Operations. The Group recognized a cumulative effect of approximately RMB209.5 million as an increase to the opening balances of retained earnings on January 1, 2018, as a result of the initial application of ASC 606. The impact primarily resulted from the earlier recognition of revenue under ASC 606 for “Loan facilitation and servicing fees” collectible in monthly installments related to the Group’s off-balance sheet loans.The Group provides the loan facilitation and matching services and post-origination services as multiple deliverable arrangements. Under ASC 605, service fees collectible in monthly installments were considered contingent and, therefore, were not allocable to different deliverables until the contingency was resolved (i.e., upon receipt of the monthly service fees). Under ASC 606, service fees collectible in monthly installments are considered variable consideration which is contingent on a future event occurring. The Group considers the constraint on variable consideration and only recognizes revenue to the extent that it is probable that a significant reversal will not occur when the uncertainty associated with the variable consideration is subsequently resolved. Revenue is recognized when each of the performance obligations is satisfied at a point-in-time or over time separately using the total estimated consideration allocated to the different performance obligations based on their relative standalone selling prices. Revenue from loan facilitation and matching services is recognized upon successful matching of the Borrowers with various funding partners, and revenue from post-origination services is recognized over the terms of the related contracts. The following table sets forth the cumulative effect of the changes on the Group’s Consolidated Balance Sheet as of January 1, 2018 due to the adoption of ASC 606: ​ ​ ​ ​ ​ ​ ​ ​ ​ ​ As of ​ Adjustments due to ​ As of ​ December 31, 2017 the Adoption of ASC 606 January 1, 2018 ​ ​ ​ (RMB in thousands) ​ ​ ASSETS Contract assets and service fees receivable, net — 294,373 294,373 Deferred tax assets 38,841 (18,540) 20,301 ​ ​ ​ ​ ​ ​ ​ LIABILITIES Accrued expenses and other current liabilities 1,611,029 11,581 1,622,610 Deferred tax liabilities — 54,710 54,710 ​ ​ ​ ​ ​ ​ ​ SHAREHOLDERS’ (DEFICIT)/EQUITY (Accumulated deficit)/Retained earnings (450,551) 209,542 (241,009) ​ The following table sets forth the cumulative effect of the changes on the Group’s Consolidated Balance Sheet as of December 31, 2018 due to the adoption of ASC 606: ​ ​ ​ ​ ​ ​ ​ ​ ​ ​ As of ​ Balances without ​ ​ ​ December 31, 2018 the Adoption of ASC 606 Effect of Change ​ ​ ​ (RMB in thousands) ​ ​ ASSETS Contract assets, net 1,238,077 132,079 1,105,998 Deferred tax assets 94,598 102,737 (8,139) ​ ​ ​ ​ ​ ​ ​ LIABILITIES Accrued expenses and other current liabilities 2,145,689 2,110,354 35,335 Deferred tax liabilities 187,183 — 187,183 ​ ​ ​ ​ ​ ​ ​ SHAREHOLDERS’ EQUITY Retained earnings 1,591,896 716,555 875,341 ​ The following table sets forth the impact on the Group’s Consolidated Statements of Operations for the year ended December 31, 2018 due to the adoption of ASC 606: ​ ​ ​ ​ ​ ​ ​ ​ ​ ​ For the Year Ended December 31, 2018 ​ As Reported under ASC 606 Amounts without the Adoption of ASC 606 Effect of Change ​ ​ (RMB in thousands) Interest and financial services income 2,742,643 2,732,764 9,879* Loan facilitation and servicing fees 2,075,817 1,259,571 816,246 Total operating revenue 7,596,896 6,770,771 826,125 Provision for credit losses of contract assets and service fees receivable (38,254) — (38,254) Total operating cost (4,584,956) (4,546,702) (38,254) Income before income tax expense 2,109,528 1,321,657 787,871 Income tax expense (132,222) (10,150) (122,072) Net income 1,977,306 1,311,507 665,799 * The Group determined that, for “Online direct sales and services income” on the Consolidated Statements of Operations, the adoption of ASC 606 did not significantly change (i) the timing and pattern of revenue recognition, and (ii) the presentation of revenue as gross versus net. The Group’s revenue recognition policies effective on the adoption date of ASC 606 are as follows: Online direct sales and services Online direct sales The Group engages in the online direct sales of electronic products, and to a lesser extent, home appliance products and general merchandise products with installment payment terms mainly through its retail website www.fenqile.com and its APP. Online direct sales revenues are recognized at point-in-time when control of promised goods or services is transferred to the customers, which generally occurs upon the acceptance of the goods or services by the customers. For arrangements where the Group controls the goods or services before they are transferred to the customers as a principal, as it is primarily responsible for fulfilling the promise to provide the goods or services, is subject to inventory risk, and has discretion in establishing prices, revenues are recorded on a gross basis. Otherwise, revenues are recorded on a net basis. The goods or services are generally sold with a right of return, which is accounted for as variable consideration when determining the amount of revenue to recognize. Return allowances are estimated based on historical experiences and insignificant for all of the periods presented. For these transactions, the Group generates financing receivables due from the Borrowers who place orders. The online direct sales revenues and related financing receivables are accounted for as sales of products or services to the Borrowers with extended payment terms and recorded at present value of the contractual cash flows when the Group’s performance obligations are satisfied. The financing receivables initially generated from online direct sales may be subsequently funded with the proceeds from on- or off-balance sheet loans as discussed in Note 2(f). Services and others The Group offers quarterly or annual membership packages to the subscribing members with access to benefits of sales of products and services on the Group’s Platform and APP that represent a single stand-ready obligation, in exchange for upfront premium membership fees. The receipt of premium membership fees is initially recorded as “Deferred service fees” included in “Accrued expenses and other current liabilities” and membership fees are recognized ratably over the terms of the membership packages as the Group’s performance obligation is satisfied over time. The Group also operates an online marketplace that enable third-party sellers to sell their products to customers with installment payment terms. The Group charges the third-party sellers a fixed rate commission fee based on the sales amount for the services rendered. Revenues are recognized at point-in-time when the underlying transactions are completed, i.e., upon acceptance of the underlying goods or services by the Borrowers. In accordance with ASC 606-10-55-39, the Group recognizes the commission fees as revenues from the third-party sellers on a net basis, as the Group is acting as an agent and does not have general inventory risk or does not have discretion to establish prices. For these transactions whereby the Group pays to the third-party sellers on behalf of the Borrowers, the Group generates financing receivables due from the Borrowers, which may be subsequently funded with the proceeds from on- or off-balance sheet loans as discussed in Note 2(f). Financial services Interest and financial services income The Group generates interest and financial services income from its financing receivables. Interest and financial services income is recognized over the terms of financing receivables using the effective interest method. Origination fees collected on the first repayment date, normally one month after the origination of personal installment loans, are recorded as a component of financing receivables, on the Consolidated Balance Sheets. Deferred origination fees are recognized over the terms of personal installment loans. Direct origination costs include costs directly attributable to originating financing receivables, including vendor costs and personnel costs directly related to the time spent by those individuals performing activities related to the origination of financing receivables. Considering the credit risk characteristics of the Borrowers as well as the relatively small amount of each individual financing receivable, the Group determined that direct origination costs incurred for originating individual financing receivables are insignificant and expensed as incurred and recorded in “Processing and servicing cost” in the Consolidated Statements of Operations. Interest and financial services income is not recorded when reasonable doubt exists as to the full, timely collection of interest or principal. Loan facilitation and servicing fees With respect to the off-balance sheet loans, the Group does not record financing receivables arising from these loans nor Funding Debts to the funding partners. The Group earns loan facilitation and servicing fees from these arrangements. Revenues from loan facilitation and matching and post-origination services The Group provides intermediary services to the Borrowers and funding partners, as the lenders. The intermediary services provided include (i) loan facilitation and matching services, (ii) post-origination services (i.e. account maintenance, collection, and payment processing), and (iii) a financial guarantee, if any. The Group has assessed all these services and concludes that loan facilitation and matching services and post-origination services are distinct and therefore are separate performance obligations. The financial guarantee, if any, is within the scope of ASC 815, Derivatives and Hedging Guarantees, The transaction price is the amount of consideration to which the Group expects to be entitled in exchange for transferring the promised services to its customers, net of value-added tax. The transaction price includes variable service fees which is estimated using the expected value method and is limited to the amount of variable consideration that is probable not to be reversed in future periods. The Group assesses whether the estimate of variable consideration is constrained. Revenues from loan facilitation and matching services are recognized at point-in-time upon the successful matching of the borrowing requests from the Borrowers with the funding partners, as the lenders. Revenues from post-origination services are recognized ratably over the terms of the underlying loans as this performance obligation is satisfied over time. Revenues from Investment Program management services The Group provides ongoing management services to the Individual Investors pursuant to the Investment Programs under the New Model, including (i) initial matching of the investment funds from the Individual Investors and (ii) continuous re-matching of the monthly repayment from the Borrowers with any new borrowing requests to generate investment returns for the Individual Investors over the terms of the Investment Programs. The customers (i.e. the Individual Investors) simultaneously receive and consume the benefits provided by the Group’s performance throughout the terms of the Investment Programs. The Group concludes that the ongoing management services is a distinct service being provided over the time in accordance with ASC 606, therefore the revenues from Investment Program management services are recognized over the terms of the Investment Programs, using a straight-line method. The Group considers the options to the Individual Investors to renew the contract term of Investment Programs to purchase additional future services with a lower service fee rate, if any, as a material right to customers therefore is a separate performance obligation. The transaction price allocated to such options are deferred to be recognized as revenues when the relevant future services are transferred or when the options expire. The remaining consideration is allocated to each of the performance obligations based on relative standalone selling price of each of the services being provided to customers. The Group determines the relative standalone selling price of such options primarily based on historical data of the discounts that the customers obtain from exercising such options. Other revenues Other revenues include fees collected for prepayment and late payment for on-balance sheet loans, which are calculated as certain percentages of interest over the prepaid principal loan amount in case of prepayment or certain percentages of past due amounts in case of late payment. Customer incentives In order to incentivize the individual customers to use the Platform and APP, the Group primarily provides two major types of incentive coupons: cash coupons that have a stated discount amount that reduces the selling price of a future purchase of product and repayment coupons that have a stated discount amount that reduce a future repayment on the installment purchase loans or personal installment loans. Both cash coupons and repayment coupons are given for free at the Group’s discretion, which are not linked to any transactions or previous transactions from the Platform and APP when they are given. In accordance with ASC 606-10-32-27, cash coupons and repayment coupons are accounted for as a reduction of revenue of the Group upon the future purchase or application by the customers. The amount of cash coupons and repayment coupons recognized as a reduction of revenue was RMB224.7 million, RMB319.7 million and RMB281.0 million for the years ended December 31, 2017, 2018 and 2019, respectively. The Group offers a referral code incentive in cash to existing Borrowers for promoting its Platform and APP. Referral code incentives are granted to existing Borrowers for each new Borrower who successfully signs up on the Platform and APP using the existing Borrowers’ referral codes and has been granted a credit line. Referral code incentives, amounting to RMB15.0 million, RMB13.1 million and RMB19.7 million, were recorded as sales and marketing expenses on the Consolidated Statements of Operations for the years ended December 31, 2017, 2018 and 2019, respectively. Contract balances The Group classifies its right to consideration in exchange for products or services transferred to a customer as either a receivable or a contract asset. A receivable is a right to consideration that is unconditional as compared to a contract asset which is a right to consideration that is conditional upon factors other than the passage of time. Generally, the amount of revenue recognized from loan facilitation and matching services and Investment Program management services exceeds the amount billed to customers following the predetermined payment schedules at inception of the loans. The Group does not have an unconditional right to such exceeding amount. Service fees receivable represent the considerations for which the Group has satisfied its performance obligations and has the unconditional right to consideration. At each reporting date, the Group assesses whether there is any indicator of impairment to the contract assets and service fees receivable as discussed in Note 2(g). An impairment loss, if any, is recorded as “Provision for credit losses of contract assets and service fees receivable” on the Consolidated Statements of Operations. Contract liabilities relate to unsatisfied performance obligations at the end of each reporting period and consist of cash payment received in advance from customers in membership services and post-origination services, which is recorded as “Deferred service fees” included in “Accrued expenses and other current liabilities” (Note 11) on the Consolidated Balance Sheets. The amount of revenue recognized that was included in the contract liabilities balance at the beginning of the year was RMB52.6 million and RMB92.1 million for the years ended December 31, 2018 and 2019, respectively. The following table provides information about the Group’s service fees receivable and contract balances with its customers: ​ ​ ​ ​ ​ ​ ​ ​ As of ​ Upon adoption on ​ December 31, 2018 January 1, 2018 ​ (RMB in thousands) ​ ​ ​ ​ ​ ​ ​ Service fees receivable 87,439 4,769 Allowance for service fees receivable (26,442) (2,288) Service fees receivable, net 60,997 2,481 Contract assets 1,181,818 292,501 Allowance for contract assets (4,738) (609) Contract assets, net 1,177,080 291,892 ​ ​ ​ ​ ​ Contract liabilities 92,056 55,771 ​ Remaining performance obligations The remaining performance obligation disclosure provides the aggregate amount of the transaction price yet to be recognized as of the end of the reporting period and an explanation as to when the Group expects to recognize these amounts in revenue. Additionally, as a practical expedient As of December 31, 2018 and 2019, the aggregate amount of the transaction price allocated to remaining performance obligations related to customer contracts that are unsatisfied or partially unsatisfied was RMB601.6 million and RMB827.1 million, respectively. Given the profile of contract terms, substantially all of the remaining performance obligation is expected to be recognized as revenue over the next two years . Practical expedients The Group has used the following practical expedients as allowed under ASC 606: The remaining performance obligation has not been disclosed when the performance obligation is part of a contract that has an original duration of one year or less. The Group expenses sales commissions as incurred when the amortization period Disaggregation of revenues within the scope of ASC 606 The following table presents the Group’s operating revenue within the scope of ASC 606 disaggregated by revenue sources: ​ ​ ​ ​ ​ ​ ​ ​ For the Year Ended ​ ​ December 31, ​ 2018 ​ 2019 ​ ​ (RMB in thousands) Online direct sales and services income: ​ ​ ​ ​ Online direct sales 2,396,680 ​ 3,623,991 Services and others 203,914 ​ 204,850 Total 2,600,594 ​ 3,828,841 ​ ​ ​ ​ ​ Loan facilitation and servicing fees: ​ ​ ​ ​ Loan facilitation and matching service fees 1,679,932 ​ 4,591,645 Post-origination service fees 304,554 ​ 735,772 Investment Program management service fees 91,331 ​ 300,425 Total 2,075,817 ​ 5,627,842 ​ The following table presents the Group’s operating revenue within the scope of ASC 606 disaggregated by timing of revenue recognition: ​ ​ ​ ​ ​ ​ ​ ​ For the Year Ended ​ ​ December 31, ​ 2018 ​ 2019 ​ ​ (RMB in thousands) ​ ​ ​ ​ ​ Revenues recognized at point-in-time 4,156,460 ​ 8,307,928 Revenues recognized over time 519,951 ​ 1,148,755 Total 4,676,411 ​ 9,456,683</t>
  </si>
  <si>
    <t>(o) Cash and cash equivalents Cash and cash equivalents represent demand deposits placed with banks or other financial institutions, which are unrestricted to withdrawal or use. As of December 31, 2018 and 2019, the Group did not have any cash equivalents.</t>
  </si>
  <si>
    <t>(p) Restricted cash Restricted cash mainly represents: (i) cash received from the Borrowers but not yet been repaid to the funding partners or received from the funding partners but not yet been distributed to the Borrowers which is not available to fund the general liquidity needs of the Group; (ii) security deposits set aside for partnering commercial banks or certain Institutional Funding Partners in case of Borrowers’ defaults; and (iii) cash set aside under the RSS through third-party custody bank accounts.</t>
  </si>
  <si>
    <t xml:space="preserve"> (q ) Restricted time deposits Restricted time deposits include (i) time deposits securing the Group’s borrowings from financial institutions, and (ii) time deposits placed with and set aside for partnering commercial banks as Institutional Funding Partners in case of Borrowers' defaults.</t>
  </si>
  <si>
    <t>(r ) Inventories, net Inventories, consisting of products available for sale, are stated at the lower of cost or net realizable value. Cost of inventory is determined using the moving average cost method for the year ended December 31, 2019. Prior to 2019, cost of inventory was determined using the first-in-first-out cost method. Such change did not have a material impact on the opening balance of retained earnings as of January 1, 2019 and the financial position and results of operations as of and for the year ended December 31, 2019. The accounting change was not applied retrospectively as the cumulative effect was not material to current operations or to the trend of the reported results of operations in accordance with ASC 250-10-S99-3. Net realizable value is the estimated selling price in the ordinary course of business, less reasonably predictable costs of disposal and transportation. Adjustments are recorded to write down the cost of inventory to the net realizable value due to slow-moving merchandise and damaged goods, which is dependent upon factors such as historical and forecasted consumer demand, and promotional environment. The Group takes ownership, risks and rewards of the products purchased. Write-downs are recorded in cost of revenues in the Consolidated Statements of Operations. As of December 31, 2018 and 2019, all inventory balances were products available for sale. The Group also provides fulfillment-related services in connection with the Group’s online marketplace. Third-party sellers maintain ownership of their inventories and therefore these products are not included in the Group’s inventories.</t>
  </si>
  <si>
    <t>(s ) Long-term investments The Group’s long-term investments consist of equity investments in privately held companies accounted for using the measurement alternative, an equity investment accounted for using the equity method and a debt investment in forms of a loan for which the Group has the intent and ability to hold to maturity or payoff. Equity investments accounted for using the measurement alternative The Group adopted ASU 2016-01, Financial Instruments-Overall: Recognition and Measurement of Financial Assets and Financial Liabilities Equity investment accounted for using the equity method The Group applies the equity method of accounting to account for its equity investment, according to ASC 323 Investment-Equity Method and Joint Ventures Debt investment The loan held for long-term investment is carried at outstanding principal adjusted for any write-offs, and allowance for loan losses, any deferred fees or cost, and any unamortized premiums or discounts on the Condensed Consolidated Balance Sheets. The Group records the interest income associated with the debt investment using effective interest rate method on the Consolidated Statements of Operations. An allowance for doubtful accounts is recorded in the period in which a loss is determined to be probable.</t>
  </si>
  <si>
    <t>(t ) Property, equipment and software, net Property, equipment and software, net are stated at cost less accumulated depreciation, amortization and impairment, if any. Depreciation and amortization is computed using the straight-line method over the estimated useful lives of the assets. The estimated useful lives are as follows: ​ ​ ​ ​ Category Estimated Useful Lives Computers and equipment ​ 3 years Furniture and fixtures ​ 4 Leasehold improvement Over the shorter of the expected life of leasehold improvement or the lease term Software 3</t>
  </si>
  <si>
    <t>Impairment of long-lived assets</t>
  </si>
  <si>
    <t>(u )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t>
  </si>
  <si>
    <t>Fair value measurements</t>
  </si>
  <si>
    <t>(v ) Fair value measurements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Fair value measurements on a recurring basis The carrying amount of cash and cash equivalents, restricted cash, amounts due from related parties, accounts payable, and amounts due to related parties approximates fair value because of their short-term nature. Financing receivables are measured at amortized cost. Funding Debts and accrued interest payable are carried at amortized cost. The carrying amount of the financing receivables, Funding Debts, accrued interest receivable, and accrued interest payable approximates their respective fair value as the interest rates applied reflect the current quoted market yield for comparable financial instruments. For the off-balance sheet loans funded by certain Institutional Funding Partners, the Group accounts for financial guarantee provided at fair value (Note 8). The Group uses significant unobservable inputs to measure the fair value of these guarantee liabilities (Level 3). The Group considers unobservable inputs to be significant, if, by their exclusion, the estimated fair value of a Level 3 asset or liability would be impacted by a significant percentage change, or based on qualitative factors such as the nature of the instrument and significance of the unobservable inputs relative to other inputs used within the valuation. Fair value measurements on a non-recurring basis The Group measures certain financial assets at fair value on a non-recurring basis only if an impairment charge were to be recognized. The Group’s long-term equity investments are measured at fair value on a nonrecurring basis under measurement alternative, if an impairment loss is charged or fair value adjustment is made for an observable price change in an orderly transaction for identical or similar investments of the same issuer. The Group’s non-financial assets, such as property, equipment and software, would be measured at fair value only if they were determined to be impaired. ​</t>
  </si>
  <si>
    <t>Cost of sales</t>
  </si>
  <si>
    <t>(w ) Cost of sales Cost of sales consists of purchase price of the products, shipping charges and handling costs, as well as write-downs of inventory. Shipping charges to receive products from suppliers are included in the inventories, and recognized as cost of sales upon sale of the products to customers. For each of the periods presented, write-downs of inventory were insignificant. ​</t>
  </si>
  <si>
    <t>(x ) Funding cost Funding cost consists of interest expense the Group pays to Individual Investors on Juzi Licai ​</t>
  </si>
  <si>
    <t>(y ) Processing and servicing cost Processing and servicing cost consists primarily of vendor costs related to credit assessment, customer and system support, payment processing services and collection services associated with originating, facilitating and servicing the loans.</t>
  </si>
  <si>
    <t>(z ) Sales and marketing expenses Sales and marketing expenses consist primarily of advertising costs and payroll and related expenses for personnel engaged in marketing and business development activities. Advertising costs, which consist primarily costs of online advertising and offline outdoor promotion activities, are expensed as incurred and are included within sales and marketing expenses on the Consolidated Statements of Operations. For the years ended December 31, 2017, 2018 and 2019, advertising costs totaled RMB98.5 million, RMB199.5 million and RMB1.0 billion, respectively.</t>
  </si>
  <si>
    <t>( aa) Research and development expenses Research and development expenses consist primarily of payroll and related expenses for IT professionals involved in developing technology platform and website, server and other equipment depreciation, bandwidth and data center costs. All research and development costs have been expensed as incurred as the costs qualifying for capitalization have been insignificant.</t>
  </si>
  <si>
    <t>(bb) General and administrative expenses General and administrative expenses consist of payroll and related expenses for employees involved in general corporate functions, including finance, legal and human resources; costs associated with use of facilities and equipment, such as depreciation expenses, rental and other general corporate related expenses.</t>
  </si>
  <si>
    <t>Leases</t>
  </si>
  <si>
    <t>(cc) Leases On January 1, 2019, the Group adopted ASU No. 2016-02, Leases (Topic 842) The Group elected to apply practical expedients As a result of the adoption, the Group recognized approximately RMB113.2 million of right-of-use assets recorded in "Other assets", and corresponding short-term leasing liabilities recorded in "Accrued expenses and other current liabilities" and long-term leasing liabilities recorded in "Other long-term liabilities" respectively on the Consolidated Balance Sheet as of January 1, 2019. The adoption had no impact on the Group's Consolidated Statements of Operations for the year ended December 31, 2019 or the opening balances of retained earnings as of January 1, 2019. The Group leases certain office premises under non-cancelable leases, which expire at various dates through August 2024. As of December 31, 2019, the Group's operating leases had a weighted average remaining lease term of 1.7 years and a weighted average discount rate of 7.32%. Future minimum lease payments under non-cancelable operating leases agreements are as follows: ​ ​ ​ ​ Years ending December 31, RMB in thousands 2020 47,559 2021 30,040 2022 499 2023 338 2024 and thereafter — Total future lease payments 78,436 Impact of discounting remaining lease payments (4,828) Total lease liabilities 73,608 - Short-term portion 45,764 - Long-term portion 27,844 ​ Rental expenses under operating leases for the years ended December 31, 2017 and 2018 were RMB43.2 million and RMB47.5 million, respectively. Operating lease cost for the year ended December 31, 2019 was RMB54.9 million, which excluded cost of leasing contracts with original terms less than 12 months. Short-term lease cost for the year ended December 31, 2019 was RMB2.5 million. Supplemental cash flow information related to operating leases was as follows: ​ ​ ​ ​ ​ For the Year Ended December 31, 2019 ​ ​ (RMB in thousands) Cash payments for operating leases ​ 56,157 Right-of-use assets obtained in exchange for operating lease liabilities 9,531 ​ Future lease payments under leases as of December 31, 2018 were as follows: ​ ​ ​ ​ ​ Operating Leases* Years ending December 31, ​ RMB in thousands 2019 ​ 54,709 2020 45,074 2021 26,213 2022 and thereafter — * Amounts are based on ASC 840, Leases that were superseded upon the Group's adoption of ASC 842, Leases on January 1, 2019.</t>
  </si>
  <si>
    <t>Share-based compensation</t>
  </si>
  <si>
    <t>(dd) Share-based compensation Share-based awards granted to the Group’s employees, directors and non-employee directors, such as stock options and restricted share units, are measured at the grant date based on the fair value of the awards in accordance with ASC 718, Compensation-Stock Compensation The modification of the terms or conditions of the existing shared-based award is treated as an exchange of the original award for a new award. The incremental compensation expenses are equal to the excess of the fair value of the modified award immediately after the modification over the fair value of the original award immediately before the modification. For stock options already vested as of the modification date, the Group immediately recognized the incremental value as compensation expenses. For stock options still unvested as of the modification date, the incremental compensation expenses are recognized over the remaining service period of these stock options. Prior to the adoption of ASU No. 2018-07, Compensation-Stock Compensation (Topic 718): Improvements to Nonemployee Share-Based Payment Equity-Based Payments to Non-Employee Stock options and restricted Prior to completion of the IPO, the exercise price of each granted stock option was US$0.0001, the Company used intrinsic value (approximately the fair value of each of the Company's ordinary share) on the grant date to estimate the fair value of the stock options granted. After the IPO, the exercise price of each granted stock option is determined by the closing price of the Company’s ordinary share on the grant date. Therefore, the Company utilizes the binomial option pricing model to estimate the fair value of stock options granted after the IPO. The fair value of each granted restricted share unit is determined by the closing price of the Company’s ordinary share on the grant date. Forfeitures are estimated at the time of grant and revised in subsequent periods if actual forfeitures differ from those estimates. The Group uses historical data to estimate forfeitures of share-based awards and records share-based compensation expenses only for those awards that are expected to vest. See Note 20 for further discussion on share-based compensation.</t>
  </si>
  <si>
    <t>Taxation</t>
  </si>
  <si>
    <t>(ee) Taxation Income tax Current income tax is provided for in accordance with the laws of the relevant tax jurisdictions. Deferred income tax is provided using assets and liabilities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likely-than-not to be realized. In making such a determination, the Group considers all positive and negative evidence, including future reversals of projected future taxable income and results of recent operation. The Group records a valuation allowance to reduce the amount of deferred tax assets if based on the weight of available evidence, it is more-likely-than-not that some portion, or all, of the deferred tax assets will not be realized. Uncertain tax positions To assess uncertain tax positions, the Group applies a more-likely-than-not threshold and a two-step approach for the tax position measurement and financial statement recognition. Under the two-step approach, the first step is to evaluate the tax position for recognition by determining if the weight of available evidence indicates that it is more-likely-than-not that the position will be sustained, including resolution of related appeals or litigation processes, if any. The second step is to measure the tax benefit as the largest amount that is more than 50% likelihood of being realized upon settlement. The Group classifies interest and penalties related to income tax matters, if any, in income tax expense.</t>
  </si>
  <si>
    <t>Net income per share</t>
  </si>
  <si>
    <t>(ff) Net income per share Basic net income per share is computed by dividing net income attributable to ordinary shareholders, considering the accretion to redemption value of Pre-IPO Preferred Shares and allocation of net income attributable to Pre-IPO Preferred Shares, by the weighted average number of ordinary shares outstanding during the period using the two-class method. The two-class method was used to calculate the basic net income per ordinary share for periods prior to the completion of the IPO, since the Pre-IPO Preferred Shares were entitled to participation with Pre-IPO Class A Ordinary Shares in the Company’s undistributed net income and therefore were deemed to be participating securities. After the IPO, net income per ordinary share are computed on Class A Ordinary Shares and Class B Ordinary Shares together, because both classes have the same dividend rights in the Company’s undistributed net income. Under the two-class method, net loss is not allocated to other participating securities if based on their contractual terms they are not obligated to share in the loss. Diluted net income per share is calculated by dividing net income attributable to ordinary shareholders by the weighted average number of ordinary and dilutive ordinary equivalent shares outstanding during the period. Ordinary equivalent shares consist of ordinary shares issuable upon the conversion of the Pre-IPO Preferred Shares and convertible loans (Note 15), for periods prior to the completion of the IPO, using the if-converted method, ordinary shares issuable upon the conversion of convertible notes (Note 14) using the if-converted method, and ordinary shares issuable upon the exercise of outstanding stock options and vesting of restricted share units, using the treasury stock method. Ordinary equivalent shares are not included in the denominator of the diluted income per share calculation when inclusion of such shares would be anti-dilutive.</t>
  </si>
  <si>
    <t>Segment reporting</t>
  </si>
  <si>
    <t>(g g) Segment reporting The Group engages primarily in online direct sales services and online consumer finance services for its customers in the PRC. The Group does not distinguish between markets or segments for the purpose of internal reports. The Group does not distinguish revenues, costs and expenses between segments in its internal reporting, and reports costs and expenses by nature as a whole. The Group’s chief operating decision maker, who has been identified as the Chief Executive Officer, reviews the consolidated results when making decisions about allocating resources and assessing performance of the Group as a whole and hence, the Group has only one reportable segment. As most of the Group’s long-lived assets are all located in the PRC and all the Group’s revenues are derived from the PRC, no geographical segments are presented.</t>
  </si>
  <si>
    <t>(hh) Statutory reserves The Company’s subsidiaries, VIEs and VIEs’ subsidiaries established in the PRC are required to make appropriations to certain non-distributable reserve funds. In accordance with the laws applicable to the Foreign Investment Enterprises (“FIEs”) established in the PRC, the Group’s subsidiaries registered as wholly foreign-owned enterprises (“WFOEs”) have to make appropriations from its annual after-tax profits as determined under Generally Accepted Accounting Principles in the PRC (“PRC GAAP”) to reserve funds including general reserve fund, enterprise expansion fund and staff bonus and welfare fund. The appropriation to the general reserve fund must be at least 10% of the annual after-tax profits calculated in accordance with PRC GAAP. Appropriation is not required if the general reserve fund has reached 50% of the registered capital of the company. Appropriations to the enterprise expansion fund and staff bonus and welfare fund are made at the respective company’s discretion. In addition, in accordance with the PRC Company Laws, the Group’s VIEs and VIE’s subsidiaries, registered as Chinese domestic companies, must make appropriations from their annual after-tax profits as determined under PRC GAAP to non-distributable reserve funds including statutory surplus fund and discretionary surplus fund. The appropriation to the statutory surplus fund must be 10% of the annual after-tax profits as determined under PRC GAAP. Appropriation is not required if the statutory surplus fund has reached 50% of the registered capital of the company. Appropriation to the discretionary surplus fund is made at the respective company’s discretion. The use of the general reserve fund, enterprise expansion fund, statutory surplus fund and discretionary surplus fund are restricted to offsetting of losses or increasing of the registered capital of the respective company. The staff bonus and welfare fund is a liability in nature and is restricted to fund payments of special bonus to employees and for the collective welfare of all employees. None of these reserves are allowed to be transferred to the company in terms of cash dividends, loans or advances, nor can they be distributed except under liquidation. For the years ended December 31, 2017, 2018 and 2019, profit appropriation to general reserve fund and statutory surplus fund for the Group’s entities incorporated in the PRC was approximately RMB53.9 million, RMB144.4 million and RMB152.1 million respectively. No appropriation to other reserve funds was made for any of the periods presented.</t>
  </si>
  <si>
    <t>Significant risks and uncertainties</t>
  </si>
  <si>
    <t>(ii) Significant risks and uncertainties Foreign currency risk The PRC government imposes controls on the convertibility of RMB into foreign currencies. The Group’s cash and cash equivalents, restricted cash and restricted time deposits denominated in RMB that are subject to such government controls amounted to RMB2,818.6 million and RMB5,018.1 million as of December 31, 2018 and 2019, respectively. The value of RMB is subject to changes in the central government policies and to international economic and political developments affecting supply and demand in the PRC foreign exchange trading system market. In the PRC, certain foreign exchange transactions are required by law to be transacted only by authorized financial institutions at exchange rates set by the PBOC. Remittances in currencies other than RMB by the Group in the PRC must be processed through PBOC or other Chinese foreign exchange regulatory bodies which require certain supporting documentation in order to process the remittance. Operation and compliance risk In August 2017, the State Council promulgated the Regulations on the Supervision and Administration of Financing Guarantee Companies, or the Financing Guarantee Regulations, effective October 1, 2017. In October 2019, the Chinese Banking and Insurance Regulatory Commission, or CBIRC, and other eight PRC regulatory agencies promulgated the Supplementary Provisions on the Supervision and Administration of Financing Guarantee Companies, or the Financing Guarantee Supplementary Provisions. The Financing Guarantee Supplementary Provisions provides that, among others, institutions providing services such as client recommendation and credit assessment to various institutional funding partners shall not render any financing guarantee service, whether directly or in disguised form, without the necessary approval. Otherwise, the penalties set forth in the Financing Guarantee Regulations may be imposed by the regulatory authorities, and the Group’s existing business shall be properly settled. Due to a lack of further interpretations, the exact definition and scope of “operating financing guarantee business” under the Financing Guarantee Regulations or “providing financing guarantee services in disguised form” under the Financing Guarantee Supplementary Provisions are still unclear. The Group provided various investor protection measures to Institutional Funding Partners through different kinds of arrangements, including direct deposits, and back-to-back guarantees to the insurance companies and guarantee companies. It is uncertain whether these or certain of these arrangements would be deemed to have operated financing guarantee business or provided financing guarantee services in disguised form. If such arrangements were deemed to be in violation of any applicable laws and regulations, the Group could be subject to penalties and/or be required to change its current business model, and as a result, the Group’s business, financial condition, and results of operations could be materially and adversely affected. In an effort to ensure compliance with applicable laws and regulations, the Group has currently conducted part of the investor protection measures through its own financial guarantee companies, which are qualified to provide financing guarantee services. The Group is continuously making efforts to adjust its business model and practice to mitigate the relevant compliance risk, including increasing the proportion of investor protection measures through its own financial guarantee companies. Concentration of credit risk Credit risk is one of the most significant risks for the Group’s installment purchase loans and personal installment loans businesses. The Group records provision for credit losses based on its estimated probable losses against its financing receivables. Apart from the financing receivables, financial instruments that potentially expose the Group to significant concentration of credit risk primarily included in the financial statement line items of cash and cash equivalents, restricted cash, restricted time deposits, accrued interest receivable, prepaid expenses and other current assets, guarantee receivables, service fees receivable and contract assets, and deposits to insurance companies and guarantee companies. The Group holds its cash and cash equivalents, restricted cash and restricted time deposits at reputable financial institutions in the PRC and at international financial institutions with high ratings from internationally recognized rating agencies. As of December 31, 2019, approximately 97% of the Group’s cash and cash equivalents, restricted cash and restricted time deposits were held in the financial institutions in the PRC and the remaining cash and cash equivalents, restricted cash and restricted time deposits were held in one financial institution outside the PRC. Financing receivables, accrued interest receivable, service fees receivable and contract assets are typically unsecured and are derived from revenues earned from customers in the PRC. The risk with respect to these receivables and contract assets are mitigated by credit evaluations the Group performs on its Borrowers and the Group’s ongoing monitoring process of outstanding balances. Concentration of customers, suppliers, and funding partners There was no revenue from customers which individually represented greater than 10% of the total operating revenue for any year of the three-year period ended December 31, 2019. There were no financing receivables, contract assets and service fees receivable and guarantee receivables due from customers of the Group that individually accounted for greater than 10% of the Group’s carrying amount of financing receivables, contract assets and service fees receivable and guarantee receivables as of December 31, 2018 and 2019, respectively. There were two inventory suppliers accounted for more than 10% of the Group’s total purchases for the years ended December 31, 2017, 2018 and 2019, respectively. Only one supplier accounted for more than 10% of the Group's accounts payable as of December 31, 2018. Three suppliers accounted for more than 10% of the Group's accounts payable as of December 31, 2019 as follows: ​ ​ ​ ​ ​ ​ ​ ​ As of December 31, ​ ​ 2018 2019 ​ Inventory supplier A 10.2 % 11.9 % Inventory supplier B ​ * ​ 12.7 % Inventory supplier C ​ * ​ 11.4 % * Less than 10%. There was no funding partner, including Individual Investor or Institutional Funding Partner, that accounted for more than 10% of the Group’s total funding cost for the years ended December 31, 2017, 2018 and 2019, respectively. Only one Institutional Funding Partner accounted for more than 10% of the Group's Funding Debts as of December 31, 2018 and 2019 respectively as follows: ​ ​ ​ ​ ​ ​ ​ ​ ​ As of December 31, ​ 2018 2019 Institutional Funding Partner A ​ 16.6 % * ​ Institutional Funding Partner B * ​ 10.7 % * Less than 10%. There were two Institutional Funding partners that accounted for more than 10% of the Group's origination of off-balance sheet loans for the year ended December 31, 2017. There was no funding partner, including Individual Investor or Institutional Funding Partner, that accounted for more than 10% of the Group's origination of off-balance sheet loans for the year ended December 31, 2018. There was one Institutional Funding Partner that accounted for more than 10% of the Group's origination of off-balance sheet loans for the year ended December 31, 2019. As of December 31, 2019, one insurance company and two guarantee companies accounted for more than 10% of the Group's deposits to insurance companies and guarantee companies as follows: ​ ​ ​ ​ ​ ​ ​ ​ ​ As of December 31, ​ ​ 2018 ​ 2019 Insurance Company A — ​ 39.1 % Guarantee Company B — 17.6 % Guarantee Company C — 16.1 %</t>
  </si>
  <si>
    <t>Recent accounting pronouncements</t>
  </si>
  <si>
    <t>(jj) Recent accounting pronouncements In June 2016, the FASB amended guidance related to impairment of financial instruments as part of ASU No. 2016-13, Financial Instruments—Credit Losses (Topic 326): Measurement of Credit Losses on Financial Instruments , effective January 1, 2020. This guidance replaces the existing “incurred loss” methodology, and introduces a forward-looking expected loss approach referred to as a current expected credit losses (“CECL”) methodology. Under the incurred loss methodology, credit losses are recognized only when the losses are probable or have been incurred. The CECL methodology requires that the full amount of expected credit losses for the lifetime be recorded at the time the financial asset is originated or acquired, and adjusted for changes in expected lifetime credit losses subsequently, which requires earlier recognition of credit losses that are deemed expected but not yet probable compared to incurred loss methodology. The Group adopted this standard effective January 1, 2020 using a modified retrospective approach. The CECL methodology is applicable to estimation of credit losses of financial assets measured at amortized cost, primarily including financing receivables, contract assets, service fees receivable, and guarantee receivables of the Group. The Group currently estimates that the initial adoption will result in an increase of approximately RMB0.3 billion to the credit allowance of financial assets measured at amortized cost, which is primarily driven by the longer estimated periods of underlying loans under the CECL lifetime methodology compared to incurred loss methodology before the adoption of the new standard. The CECL methodology also applies to certain off-balance sheet credit exposures, such as financial guarantees not accounted for as derivatives. The financial guarantees provided for the Group’s off-balance sheet loans accounted for under ASC 460 are in the scope of ASC 326-20 and subject to the CECL methodology. After the adoption, the expected credit losses (the contingent aspect) of the guarantee shall be accounted for in addition to and separately from the guarantee liability (the noncontingent aspect) accounted for under ASC 460. Before the adoption, the guarantee liabilities subsequent to initial recognition are measured at the greater of the amount determined based on ASC 460 and the amount determined under ASC 450. An excess liability is recorded when the aggregate contingent liabilities under ASC 450 exceeds the balance of guarantee liabilities determined under ASC 460. The initial adoption will result in a recognition of a separate contingent liability in full amount, in addition to financial guarantee liabilities measured under ASC 460. Further, the contingent liability is determined using CECL lifetime methodology compared to incurred loss methodology before the adoption. The Group currently estimates the aggregate impact arising from in-scope financial guarantees will be approximately RMB2.0 billion. The carrying amount of financial guarantee liabilities under ASC460 upon the initial adoption will continue to be reduced by recording a credit to net income as the guarantor is released from the guaranteed risk in accordance with ASC 460, but will no longer be subject to the recording of an excess contingent lability under ASC 450. Above financial impacts totaled approximately RMB2.3 billion along with the associated deferred tax impact of approximately RMB0.4 billion. As a result, the Group currently expects to recognize a cumulative effect of approximately RMB1.9 billion, net of tax, as a decrease to the opening balances of retained earnings on January 1, 2020. These amounts are subject to change as the Group finalizes the adoption effects. In August 2018, the FASB issued ASU No. 2018-13, Fair Value Measurement Disclosure Framework—Changes to the Disclosure Requirements for Fair Value Measurement,</t>
  </si>
  <si>
    <t>ORGANIZATION AND PRINCIPAL ACTIVITIES (Tables)</t>
  </si>
  <si>
    <t>Schedule of percentage of ownership in principal subsidiaries, consolidated VIEs and subsidiaries of VIEs</t>
  </si>
  <si>
    <t>As of December 31, 2019, the Company’s principal subsidiaries, consolidated VIEs and subsidiaries of VIEs are as follows: ​ ​ ​ ​ ​ ​ ​ ​ ​ ​ ​ ​ Date of ​ Place of ​ Percentage of ​ ​ ​ ​ Incorporation/ ​ Incorporation/ ​ Direct or Indirect ​ ​ ​ Establishment Establishment Economic Interest Principal Activities Subsidiaries Installment (HK) Investment Limited (“Installment HK”) December 9, 2013 Hong Kong, PRC 100 % Investment holding Beijing Shijitong Technology Co., Ltd. (“Beijing Shijitong”) July 1, 2014 Beijing, PRC 100 % Technical support and consulting services Shenzhen Lexin Software Technology Co., Ltd. (“Shenzhen Lexin Software”) ​ March 1, 2017 ​ Shenzhen, PRC ​ 100 % Software development VIEs ​ ​ Beijing Lejiaxin Network Technology Co., Ltd. (“Beijing Lejiaxin”) October 25, 2013 Beijing, PRC 100 % Investment holding Shenzhen Xinjie Investment Co., Ltd. (“Shenzhen Xinjie”) December 22, 2015 Shenzhen, PRC 100 % Investment holding Shenzhen Qianhai Dingsheng Asset Management Co., Ltd. (“Qianhai Dingsheng”) January 13, 2016 Shenzhen, PRC 100 % Financial technology services Shenzhen Mengtian Technology Co., Ltd. (“Mengtian Technology”) ​ August 9, 2016 ​ Shenzhen, PRC ​ 100 % Software development Subsidiaries of the VIEs ​ ​ Shenzhen Fenqile Network Technology Co., Ltd. (“Shenzhen Fenqile”) August 15, 2013 Shenzhen, PRC 100 % Online direct sales and online consumer finance Shenzhen Qianhai Juzi Information Technology Co., Ltd. (“Qianhai Juzi”) June 26, 2014 Shenzhen, PRC 100 % Online investment platform Ji’an Fenqile Network Microcredit Co., Ltd. (“Ji’an Microcredit”) ​ December 2, 2016 ​ Ji'an, PRC ​ 100 % Online consumer credit Shenzhen Fenqile Trading Co., Ltd. ("Shenzhen Fenqile Trading") ​ December 30, 2016 ​ Shenzhen, PRC ​ 100 % Online direct sales Shenzhen Dingsheng Computer Technology Co., Ltd. (“Shenzhen Dingsheng Technology”) ​ March 23, 2017 ​ Shenzhen, PRC ​ 100 % Financial technology services Shenzhen Lexin Financing Guarantee Co., Ltd. (“Shenzhen Lexin Financing Guarantee”) ​ September 14, 2017 ​ Shenzhen, PRC ​ 100 % Financing guarantee services ​</t>
  </si>
  <si>
    <t>SIGNIFICANT ACCOUNTING POLICIES (Tables)</t>
  </si>
  <si>
    <t>Schedule of the assets, liabilities, results of operations and changes in cash and cash equivalents and restricted cash of the VIEs and their subsidiaries</t>
  </si>
  <si>
    <t>​ ​ ​ ​ ​ ​ ​ ​ As of December 31, ​ 2018 2019 ​ ​ (RMB in thousands) Total assets 12,113,439 16,592,936 Total liabilities 10,261,397 12,659,845 ​ ​ ​ ​ ​ ​ ​ ​ ​ ​ For the Year Ended December 31, ​ 2017 2018 2019 ​ (RMB in thousands) Revenue from third parties ​ 5,582,189 ​ 7,596,896 ​ 10,603,507 Revenue from the Company and its subsidiaries ​ — ​ — ​ 5,210 Total operating revenue 5,582,189 7,596,896 10,608,717 Net (loss)/income (7,905) 1,088,805 1,691,019 ​ ​ ​ ​ ​ ​ ​ ​ ​ ​ For the Year Ended December 31, ​ 2017 2018 2019 ​ (RMB in thousands) Net cash provided by/(used in) by operating activities 1,652,267 2,158,663 (1,299,951) Net cash (used in)/provided by investing activities (4,971,765) 3,783,432 763,395 Net cash provided by/(used in) financing activities 3,851,583 (4,540,746) 872,227 Net increase in cash and cash equivalents and restricted cash 532,085 1,401,349 335,671 Cash and cash equivalents and restricted cash at beginning of the year 528,700 1,060,785 2,462,134 Cash and cash equivalents and restricted cash at end of the year 1,060,785 2,462,134 2,797,805 ​</t>
  </si>
  <si>
    <t>Schedule of obligations associated with the guarantee liabilities</t>
  </si>
  <si>
    <t>​ ​ ​ ​ ​ ​ ​ For the Year Ended December 31, ​ ​ 2018 ​ 2019 ​ ​ (RMB in thousands) Opening balances ​ — 456,276 Fair value of guarantee liabilities at inception of new loans ​ 782,477 1,024,331 Release of guarantee liabilities upon the Borrowers’ repayment ​ (196,332) (424,962) Transfers from financial guarantee contracts previously accounted for as derivatives* ​ — ​ 1,325,935 Contingent liability ​ 65,137 179,417 Payouts during the year ​ (454,126) (2,926,080) Recoveries during the year ​ 259,120 2,091,451 Ending balances ​ 456,276 1,726,368 *</t>
  </si>
  <si>
    <t>Schedule of information about the Group's contract balances with its customers</t>
  </si>
  <si>
    <t>​ ​ ​ ​ ​ ​ ​ As of ​ Upon adoption on ​ December 31, 2018 January 1, 2018 ​ (RMB in thousands) ​ ​ ​ ​ ​ ​ ​ Service fees receivable 87,439 4,769 Allowance for service fees receivable (26,442) (2,288) Service fees receivable, net 60,997 2,481 Contract assets 1,181,818 292,501 Allowance for contract assets (4,738) (609) Contract assets, net 1,177,080 291,892 ​ ​ ​ ​ ​ Contract liabilities 92,056 55,771</t>
  </si>
  <si>
    <t>Schedule of operating revenue within the scope of ASC 606 disaggregated by revenue sources</t>
  </si>
  <si>
    <t>​ ​ ​ ​ ​ ​ ​ For the Year Ended ​ ​ December 31, ​ 2018 ​ 2019 ​ ​ (RMB in thousands) Online direct sales and services income: ​ ​ ​ ​ Online direct sales 2,396,680 ​ 3,623,991 Services and others 203,914 ​ 204,850 Total 2,600,594 ​ 3,828,841 ​ ​ ​ ​ ​ Loan facilitation and servicing fees: ​ ​ ​ ​ Loan facilitation and matching service fees 1,679,932 ​ 4,591,645 Post-origination service fees 304,554 ​ 735,772 Investment Program management service fees 91,331 ​ 300,425 Total 2,075,817 ​ 5,627,842</t>
  </si>
  <si>
    <t>Schedule of operating revenue within the scope of ASC disaggregated by revenue timing</t>
  </si>
  <si>
    <t>​ ​ ​ ​ ​ ​ ​ For the Year Ended ​ ​ December 31, ​ 2018 ​ 2019 ​ ​ (RMB in thousands) ​ ​ ​ ​ ​ Revenues recognized at point-in-time 4,156,460 ​ 8,307,928 Revenues recognized over time 519,951 ​ 1,148,755 Total 4,676,411 ​ 9,456,683</t>
  </si>
  <si>
    <t>Schedule of estimated useful lives</t>
  </si>
  <si>
    <t>​ ​ ​ Category Estimated Useful Lives Computers and equipment ​ 3 years Furniture and fixtures ​ 4 Leasehold improvement Over the shorter of the expected life of leasehold improvement or the lease term Software 3</t>
  </si>
  <si>
    <t>Schedule of future minimum lease payments under non cancelable operating leases - ASC 842</t>
  </si>
  <si>
    <t>​ ​ ​ Years ending December 31, RMB in thousands 2020 47,559 2021 30,040 2022 499 2023 338 2024 and thereafter — Total future lease payments 78,436 Impact of discounting remaining lease payments (4,828) Total lease liabilities 73,608 - Short-term portion 45,764 - Long-term portion 27,844</t>
  </si>
  <si>
    <t>Schedule of supplemental cash flow information realted to operating leases</t>
  </si>
  <si>
    <t>​ ​ ​ ​ For the Year Ended December 31, 2019 ​ ​ (RMB in thousands) Cash payments for operating leases ​ 56,157 Right-of-use assets obtained in exchange for operating lease liabilities 9,531</t>
  </si>
  <si>
    <t>Schedule of future lease payments under leases - ASC 840</t>
  </si>
  <si>
    <t>​ ​ ​ ​ ​ Operating Leases* Years ending December 31, ​ RMB in thousands 2019 ​ 54,709 2020 45,074 2021 26,213 2022 and thereafter — * Amounts are based on ASC 840, Leases that were superseded upon the Group's adoption of ASC 842, Leases on January 1, 2019.</t>
  </si>
  <si>
    <t>ASC 606</t>
  </si>
  <si>
    <t>Schedule of Cumulative effect of the changes on the Financial position</t>
  </si>
  <si>
    <t>​ ​ ​ ​ ​ ​ ​ ​ ​ As of ​ Adjustments due to ​ As of ​ December 31, 2017 the Adoption of ASC 606 January 1, 2018 ​ ​ ​ (RMB in thousands) ​ ​ ASSETS Contract assets and service fees receivable, net — 294,373 294,373 Deferred tax assets 38,841 (18,540) 20,301 ​ ​ ​ ​ ​ ​ ​ LIABILITIES Accrued expenses and other current liabilities 1,611,029 11,581 1,622,610 Deferred tax liabilities — 54,710 54,710 ​ ​ ​ ​ ​ ​ ​ SHAREHOLDERS’ (DEFICIT)/EQUITY (Accumulated deficit)/Retained earnings (450,551) 209,542 (241,009) ​ The following table sets forth the cumulative effect of the changes on the Group’s Consolidated Balance Sheet as of December 31, 2018 due to the adoption of ASC 606: ​ ​ ​ ​ ​ ​ ​ ​ ​ ​ As of ​ Balances without ​ ​ ​ December 31, 2018 the Adoption of ASC 606 Effect of Change ​ ​ ​ (RMB in thousands) ​ ​ ASSETS Contract assets, net 1,238,077 132,079 1,105,998 Deferred tax assets 94,598 102,737 (8,139) ​ ​ ​ ​ ​ ​ ​ LIABILITIES Accrued expenses and other current liabilities 2,145,689 2,110,354 35,335 Deferred tax liabilities 187,183 — 187,183 ​ ​ ​ ​ ​ ​ ​ SHAREHOLDERS’ EQUITY Retained earnings 1,591,896 716,555 875,341 ​ The following table sets forth the impact on the Group’s Consolidated Statements of Operations for the year ended December 31, 2018 due to the adoption of ASC 606: ​ ​ ​ ​ ​ ​ ​ ​ ​ ​ For the Year Ended December 31, 2018 ​ As Reported under ASC 606 Amounts without the Adoption of ASC 606 Effect of Change ​ ​ (RMB in thousands) Interest and financial services income 2,742,643 2,732,764 9,879* Loan facilitation and servicing fees 2,075,817 1,259,571 816,246 Total operating revenue 7,596,896 6,770,771 826,125 Provision for credit losses of contract assets and service fees receivable (38,254) — (38,254) Total operating cost (4,584,956) (4,546,702) (38,254) Income before income tax expense 2,109,528 1,321,657 787,871 Income tax expense (132,222) (10,150) (122,072) Net income 1,977,306 1,311,507 665,799 *</t>
  </si>
  <si>
    <t>Supplier Concentration Risk | Inventories</t>
  </si>
  <si>
    <t>Schedule of concentration risk</t>
  </si>
  <si>
    <t>​ ​ ​ ​ ​ ​ ​ As of December 31, ​ ​ 2018 2019 ​ Inventory supplier A 10.2 % 11.9 % Inventory supplier B ​ * ​ 12.7 % Inventory supplier C ​ * ​ 11.4 % * Less than 10%.</t>
  </si>
  <si>
    <t>Lender Concentration Risk | Long-term debt</t>
  </si>
  <si>
    <t>​ ​ ​ ​ ​ ​ ​ ​ As of December 31, ​ 2018 2019 Institutional Funding Partner A ​ 16.6 % * ​ Institutional Funding Partner B * ​ 10.7 % * Less than 10%.</t>
  </si>
  <si>
    <t>Deposits Concentration Risk | Deposits to insurance and guarantee companies</t>
  </si>
  <si>
    <t>​ ​ ​ ​ ​ ​ ​ ​ As of December 31, ​ ​ 2018 ​ 2019 Insurance Company A — ​ 39.1 % Guarantee Company B — 17.6 % Guarantee Company C — 16.1 %</t>
  </si>
  <si>
    <t>FINANCING RECEIVABLES, NET (Tables)</t>
  </si>
  <si>
    <t>Schedule of financing receivables, net</t>
  </si>
  <si>
    <t>​ ​ ​ ​ ​ ​ ​ ​ As of December 31, ​ 2018 2019 ​ ​ (RMB in thousands) Short-term: ​ ​ ​ ​ Installment purchase loans 796,312 748,717 Personal installment loans 4,669,665 3,322,235 Net deferred origination fees (1,011) — Total short-term financing receivables 5,464,966 4,070,952 Allowance for credit losses (324,332) (318,262) Total short-term financing receivables, net 5,140,634 3,752,690 Long-term: ​ ​ Installment purchase loans 178,246 169,080 Personal installment loans 1,165,894 545,001 Net deferred origination fees (1,400) — Total long-term financing receivables 1,342,740 714,081 Allowance for credit losses (59,704) (55,283) Total long-term financing receivables, net 1,283,036 658,798</t>
  </si>
  <si>
    <t>Summary of balances in financing receivables</t>
  </si>
  <si>
    <t>​ ​ ​ ​ ​ ​ ​ ​ As of December 31, ​ 2018 2019 ​ ​ (RMB in thousands) Due in months ​ ​ ​ ​ 0 - 12 5,464,966 4,070,952 13 - 24 1,149,155 621,957 25 - 36 193,556 92,075 Thereafter 29 49 Total financing receivables 6,807,706 4,785,033</t>
  </si>
  <si>
    <t>Schedule of activities in the provision for credit losses of financing receivables</t>
  </si>
  <si>
    <t>​ ​ ​ ​ ​ ​ ​ ​ ​ ​ For the Year Ended December 31, ​ 2017 2018 2019 ​ ​ (RMB in thousands) Beginning balances ​ (174,826) ​ (370,196) ​ (384,036) Provisions (611,869) (884,056) (708,684) Charge-offs 444,242 974,483 815,421 Recoveries from prior charge-offs (27,743) (104,267) (96,246) Ending balances (370,196) (384,036) (373,545)</t>
  </si>
  <si>
    <t>Schedule of aging analysis of past due financing receivables</t>
  </si>
  <si>
    <t>​ ​ ​ ​ ​ ​ ​ ​ ​ ​ ​ ​ ​ ​ ​ ​ ​ ​ ​ ​ ​ ​ ​ ​ ​ ​ ​ ​ 180 Days ​ ​ ​ ​ ​ ​ ​ ​ 1 - 29 Days ​ 30 - 59 Days ​ 60 - 89 Days ​ 90 - 179 Days ​ or Greater ​ Total ​ ​ ​ ​ RMB in thousands Past Due Past Due Past Due Past Due Past Due Past Due Current Total Installment purchase loans 6,297 3,469 2,574 8,570 — 20,910 953,648 974,558 Personal installment loans 139,633 75,107 64,947 227,041 — 506,728 5,326,420 5,833,148 December 31, 2018 145,930 78,576 67,521 235,611 — 527,638 6,280,068 6,807,706 Installment purchase loans 9,160 5,197 4,217 9,636 — 28,210 889,587 917,797 Personal installment loans 149,574 86,792 74,208 180,822 — 491,396 3,375,840 3,867,236 December 31, 2019 158,734 91,989 78,425 190,458 — 519,606 4,265,427 4,785,033</t>
  </si>
  <si>
    <t>Summary of net recorded investment of financing receivables, by credit quality indicator</t>
  </si>
  <si>
    <t>​ ​ ​ ​ ​ ​ ​ ​ ​ ​ ​ ​ As of December 31, 2018 ​ As of December 31, 2019 ​ Installment Personal Installment Personal ​ ​ Purchase Loans ​ Installment Loans ​ Purchase Loans ​ Installment Loans ​ (RMB in thousand) Risk level: ​ ​ ​ ​ ​ ​ ​ ​ A 442,655 1,101,982 ​ 383,566 ​ 612,958 B 234,151 1,268,530 ​ 262,504 ​ 760,986 C 178,153 1,269,632 ​ 133,526 ​ 528,162 D 90,461 1,269,521 ​ 84,779 ​ 771,854 E 11,167 297,361 ​ 32,136 ​ 593,564 F 10,134 308,142 ​ 20,665 ​ 378,408 N and others 7,837 317,980 ​ 621 ​ 221,304 Total 974,558 5,833,148 ​ 917,797 ​ 3,867,236</t>
  </si>
  <si>
    <t>CONTRACT ASSETS AND SERVICE FEES RECEIVABLE, NET AND GUARANTEE RECEIVABLES, NET (Tables)</t>
  </si>
  <si>
    <t>Schedule of contract assets, service fees receivable, and guarantee receivables</t>
  </si>
  <si>
    <t>​ ​ ​ ​ ​ ​ ​ ​ As of December 31, ​ ​ 2018 ​ 2019 ​ (RMB in thousands) Short ‑ term: ​ ​ ​ ​ Contract assets 888,817 2,799,430 Allowance for contract assets (3,521) (18,582) Contract assets, net 885,296 2,780,848 ​ ​ ​ ​ ​ Service fees receivable 87,439 267,440 Allowance for service fees receivable (26,442) (76,312) Service fees receivable, net 60,997 191,128 ​ ​ ​ ​ ​ Guarantee receivables 412,026 1,233,111 Allowance for guarantee receivables (17,001) (49,833) Guarantee receivables, net 395,025 1,183,278 ​ ​ ​ ​ ​ Long ‑ term: Contract assets 293,001 485,720 Allowance for contract assets (1,217) (2,845) Contract assets, net 291,784 482,875 ​ ​ ​ ​ ​ Guarantee receivables 122,085 282,449 Allowance for guarantee receivables (5,877) (750) Guarantee receivables, net 116,208 281,699</t>
  </si>
  <si>
    <t>Schedule of activities in the provision for credit losses</t>
  </si>
  <si>
    <t>​ ​ ​ ​ ​ ​ ​ ​ For the Year Ended December 31, ​ ​ 2018 ​ 2019 ​ ​ (RMB in thousands) Beginning balances — (54,058) Cumulative effect of changes in accounting policies (2,898) — Provisions (61,132) (153,176) Charge‑offs 12,037 68,072 Recoveries from prior charge‑offs (2,065) (9,160) Ending balances (54,058) (148,322)</t>
  </si>
  <si>
    <t>PREPAID EXPENSES AND OTHER CURRENT ASSETS (Tables)</t>
  </si>
  <si>
    <t>Schedule of prepaid expenses and other current assets</t>
  </si>
  <si>
    <t>​ ​ ​ ​ ​ ​ ​ ​ As of December 31, ​ 2018 2019 ​ ​ (RMB in thousands) Deposits to Institutional Funding Partners (i) 207,429 495,488 Receivables from third-party payment service providers (ii) ​ 225,449 ​ 355,159 Guarantee derivative assets at fair value (Note 8) ​ — ​ 280,998 Prepayment to inventory suppliers ​ 61,064 ​ 54,486 Prepaid input value-added tax 19,750 54,436 Staff advances ​ 19,731 ​ 21,219 Receivables from Pre-IPO Series C-1 preferred shareholders ​ 347,238 ​ — Rental deposits and other current assets 43,166 63,138 Total prepaid expenses and other current assets 923,827 1,324,924 (i) The balances represent deposits made to the Institutional Funding Partners to directly satisfy the principal and interest payment obligations in case of Borrowers' defaults. (ii) The Group opened accounts with third-party payment service providers mainly to facilitate collection and transfer of the funds, interest and service fees from/to the Borrowers and Individual Investors or Institutional Funding Partners. The balance of receivables from third-party payment service providers represents amounts temporarily held in these accounts.</t>
  </si>
  <si>
    <t>PROPERTY, EQUIPMENT AND SOFTWARE, NET (Tables)</t>
  </si>
  <si>
    <t>Schedule of property, equipment and software, net</t>
  </si>
  <si>
    <t>​ ​ ​ ​ ​ ​ ​ ​ As of December 31, ​ 2018 2019 ​ ​ (RMB in thousands) Computers and equipment ​ 66,205 ​ 95,336 Furniture and fixtures 10,587 12,316 Leasehold improvement 25,375 35,499 Software 33,407 36,900 Total property, equipment and software 135,574 180,051 Accumulated depreciation and amortization (53,154) (87,498) Total property, equipment and software, net 82,420 92,553</t>
  </si>
  <si>
    <t>LONG-TERM INVESTMENTS (Tables)</t>
  </si>
  <si>
    <t>Schedule of cumulative unrealized upward or downward adjustments and impairment charges</t>
  </si>
  <si>
    <t>​ ​ ​ ​ ​ ​ ​ As of December 31, ​ ​ 2018 ​ 2019 ​ ​ (RMB in thousands) Initial cost basis ​ 23,485 286,842 Cumulative unrealized upward adjustments ​ 18,753 70,016 Cumulative impairment charges ​ (15,215) (15,215) Cumulative foreign currency translation adjustments ​ 1,143 2,719 Total carrying value at end of the year ​ 28,166 344,362</t>
  </si>
  <si>
    <t>FAIR VALUE MEASUREMENT (Tables)</t>
  </si>
  <si>
    <t>Schedule of assets and liabilities fair value on a recurring basis</t>
  </si>
  <si>
    <t>​ ​ ​ ​ ​ ​ ​ ​ ​ ​ ​ ​ Level 1 ​ Level 2 ​ Level 3 ​ Balances at December 31, 2018 Inputs Inputs Inputs Fair Value ​ ​ (RMB in thousands) Assets ​ ​ ​ ​ ​ ​ ​ ​ Restricted time deposits-current portion — 344,212 — 344,212 Total assets — 344,212 — 344,212 Liabilities Guarantee derivative liabilities — — 52,434 52,434 Total liabilities — — 52,434 52,434 ​ ​ ​ ​ ​ ​ ​ ​ ​ ​ ​ ​ Level 1 ​ Level 2 ​ Level 3 ​ Balances at December 31, 2019 Inputs Inputs Inputs Fair Value ​ ​ (RMB in thousands) Assets ​ ​ ​ ​ ​ ​ ​ ​ Restricted time deposits-current portion — 1,962,293 — 1,962,293 Restricted time deposits-noncurrent portion — 4,350 — 4,350 Guarantee derivative assets ​ — ​ — ​ 280,998 ​ 280,998 Total assets — 1,966,643 280,998 2,247,641 ​</t>
  </si>
  <si>
    <t>Schedule of Significant unobservable inputs</t>
  </si>
  <si>
    <t>​ ​ ​ ​ ​ ​ ​ ​ ​ ​ ​ ​ ​ ​ ​ ​ ​ ​ ​ ​ ​ Range of Inputs ​ ​ ​ ​ ​ December 31, 2018 ​ December 31, 2019 ​ ​ ​ ​ ​ ​ ​ ​ ​ Weighted - ​ ​ ​ ​ ​ Weighted - ​ Financial Instrument Unobservable Input Minimum Maximum Average Minimum Maximum Average ​ Guarantee derivatives Cumulative loss rates (i) 2.0 % 2.0 % 2.0 % 3.3 % 3.3 % 3.3 % ​ Margins on cost of guarantee services 70.0 % 70.0 % 70.0 % 35.0 % 35.0 % 35.0 % (i) Expressed as a percentage of the original principal balance of the loans.</t>
  </si>
  <si>
    <t>Schedule of derivative liabilities</t>
  </si>
  <si>
    <t>​ ​ ​ ​ ​ ​ ​ ​ ​ ​ For the Year Ended December 31, ​ 2017 2018 2019 ​ ​ (RMB in thousands) Fair value of guarantee derivative liabilities at beginning of the year (Level 3) ​ 31,191 ​ 30,958 ​ 52,434 Cash collection 134,881 449,778 1,108,398 Net cash payout (87,759) (231,275) (1,151,504) Change in fair value(i) (47,355) (197,027) 212,256 Transfers of financial guarantee contracts (Note2(l)) ​ — ​ — ​ (502,582) Fair value of guarantee derivative liabilities/(assets) at end of the year (Level 3) 30,958 52,434 (280,998) (i) Recognized as “Change in fair value of financial guarantee derivatives, net” on the Consolidated Statements of Operations.</t>
  </si>
  <si>
    <t>Schedule of Effect adverse change in derivative liabilities</t>
  </si>
  <si>
    <t>​ ​ ​ ​ ​ ​ ​ ​ As of December 31, ​ 2018 2019 ​ ​ (RMB in thousands, except for percentages) Weighted-average cumulative loss rates (i) 2.0 % 3.3 % Increase/(decrease) in fair value of guarantee derivative liabilities if the cumulative loss rates: ​ ​ ​ Increase by 10% ​ 29,725 ​ — ​ Decrease by 10% ​ (29,725) ​ — ​ Decrease/(increase) in fair value of guarantee derivative assets if the cumulative loss rates: ​ ​ ​ ​ ​ Increase by 10% ​ — ​ 84,374 ​ Decrease by 10% ​ — ​ (84,374) ​ (i) Expressed as a percentage of the original principal balance of the loans.</t>
  </si>
  <si>
    <t>FUNDING DEBTS (Tables)</t>
  </si>
  <si>
    <t>Summary of the Group's outstanding Funding Debts</t>
  </si>
  <si>
    <t>​ ​ ​ ​ ​ ​ ​ ​ As of December 31, ​ 2018 2019 ​ ​ (RMB in thousands) Short-term: ​ ​ ​ ​ Liabilities to Individual Investors— Juzi Licai 3,014,670 793,356 Liabilities to other funding partners 1,631,371 2,962,172 Total short-term Funding Debts 4,646,041 3,755,528 Long-term: ​ ​ Liabilities to Individual Investors— Juzi Licai ​ 81,168 ​ — Liabilities to other funding partners 76,719 450,595 Total long-term Funding Debts 157,887 450,595</t>
  </si>
  <si>
    <t>Summary of the remaining contractual maturity dates of the Group's Funding Debts and associated interest payments</t>
  </si>
  <si>
    <t>​ ​ ​ ​ ​ ​ ​ ​ ​ ​ ​ ​ ​ ​ ​ 1 - 12 months 13 - 24 months 25 - 36 months 37 - 48 months 49 - 60 months Total ​ ​ (RMB in thousands) Liabilities to other funding partners 2,962,172 450,595 — — — 3,412,767 Liabilities to Individual Investors— Juzi Licai ​ 793,356 ​ — ​ — ​ — ​ — ​ 793,356 Total Funding Debts 3,755,528 450,595 — — — 4,206,123 Interest payments(i) 237,135 25,972 — — — 263,107 Total interest payments 237,135 25,972 — — — 263,107 (i) Interest payments for Funding Debts with variable interest rates are calculated using the interest rate as of December 31, 2019.</t>
  </si>
  <si>
    <t>ACCRUED EXPENSES AND OTHER CURRENT LIABILITIES (Tables)</t>
  </si>
  <si>
    <t>Schedule of accrued expenses and other current liabilities</t>
  </si>
  <si>
    <t>​ ​ ​ ​ ​ ​ ​ ​ As of December 31, ​ 2018 2019 ​ ​ (RMB in thousands) ​ ​ ​ ​ ​ Funds payable to Institutional Funding Partners(i) ​ 252,678 ​ 415,297 Accrued payroll and welfare ​ 254,852 ​ 327,827 Tax payable 114,887 270,163 Payable to third-party sellers 57,637 90,133 Accrued marketing expenses ​ 25,688 ​ 71,849 Deferred service fees ​ 92,056 ​ 47,887 Short-term leasing liabilities ​ — ​ 45,764 Deferred interest and financial services income and others 71,634 36,816 Accrued professional fees 19,057 31,401 Security deposits from third-party sellers 12,206 14,087 Liabilities to Pre-IPO Series C-1 preferred shareholders ​ 335,238 ​ — Guarantee derivative liabilities at fair value 52,434 — Consideration payable for investments ​ 36,414 ​ — Other accrued expenses 38,799 43,415 Total accrued expenses and other current liabilities 1,363,580 1,394,639 (i) The payable balances mainly include repayment received from Borrowers but not yet transferred to accounts of Institutional Funding Partners due to the settlement time lag.</t>
  </si>
  <si>
    <t>RELATED PARTY BALANCES AND TRANSACTIONS (Tables)</t>
  </si>
  <si>
    <t>Schedule of related parties and thieir relationships</t>
  </si>
  <si>
    <t>​ ​ ​ Entity or individual name Relationship with the Group JD.com, Inc. and its subsidiaries (“JD Group”) ​ JD Group is a shareholder of the Group Individual Director or Officer ​ Directors or Officers of the Group</t>
  </si>
  <si>
    <t>Schedule of significant related party transactions</t>
  </si>
  <si>
    <t>​ ​ ​ ​ ​ ​ ​ ​ ​ ​ For the Year Ended December 31, ​ 2017 2018 2019 ​ ​ (RMB in thousands) Purchases of goods and services from JD Group ​ 544,708 ​ 607,086 ​ 827,574</t>
  </si>
  <si>
    <t>Schedule of amounts due to related parties</t>
  </si>
  <si>
    <t>​ ​ ​ ​ ​ ​ ​ ​ As of December 31, ​ 2018 2019 ​ ​ (RMB in thousands) Due to individual Director or Officer and his/her immediate family members under investment programs offered by the Group 14,569 40,804 Total 14,569 40,804</t>
  </si>
  <si>
    <t>TAXATION (Tables)</t>
  </si>
  <si>
    <t>Schedule of components of the Group's (loss)/income before income tax expense</t>
  </si>
  <si>
    <t>​ ​ ​ ​ ​ ​ ​ ​ ​ ​ ​ For the Year Ended December 31, ​ 2017 2018 2019 ​ ​ (RMB in thousands, except for percentages) Income before income tax expense ​ 474,579 ​ 2,109,528 ​ 2,706,511 ​ (Loss)/income from non-China operations (11,125) ​ (13,479) 41,461 ​ Income from China operations 485,704 ​ 2,123,007 2,665,050 ​ Income tax expense applicable to China operations 234,227 ​ 132,222 411,959 ​ Effective tax rate for China operations 48.2 % 6.2 % 15.5 %</t>
  </si>
  <si>
    <t>Schedule of current and deferred portion of income tax expense of the Company's China subsidiaries, VIEs, and subsidiaries of the VIEs</t>
  </si>
  <si>
    <t>​ ​ ​ ​ ​ ​ ​ ​ ​ ​ For the Year Ended December 31, ​ 2017 2018 2019 ​ ​ (RMB in thousands) Current income tax expense ​ 230,663 ​ 74,046 ​ 352,036 Deferred income tax expense 3,564 58,176 59,923 Income tax expense 234,227 132,222 411,959</t>
  </si>
  <si>
    <t>Schedule of reconciliation between the statutory EIT rate and the effective tax rate for the Group's China operations</t>
  </si>
  <si>
    <t>​ ​ ​ ​ ​ ​ ​ ​ ​ ​ ​ For the Year Ended December 31, ​ ​ 2017 2018 2019 Statutory EIT rate ​ 25.0 % 25.0 % 25.0 % Change of tax position* ​ — ​ (3.7) % — ​ Effect of tax holidays ​ (12.3) % (7.0) % (9.0) % Tax effect of non-deductible expense (0.1) % (0.5) % (0.5) % Changes in valuation allowance* 35.6 % (7.6) % — ** Effective tax rate for China operations 48.2 % 6.2 % 15.5 % * The Group’s PRC subsidiaries completed 2017 annual tax filings with relevant tax authorities in May 2018. The tax filing results provided additional insights as to the pre-tax deduction of qualified provision for credit losses of financing receivables. Accordingly, current income tax liability of RMB78.0 million and valuation allowance of RMB114.7 million recognized as of December 31, 2017 in relation to the Group’s provision for credit losses of financing receivables were reversed in 2018. ** Less than 0.1%.</t>
  </si>
  <si>
    <t>Schedule of effect of tax holiday related to China operations</t>
  </si>
  <si>
    <t>​ ​ ​ ​ ​ ​ ​ ​ ​ ​ For the Year Ended December 31, ​ 2017 2018 2019 ​ ​ (In thousands, except for per share data) Tax holiday effect ​ 59,877 ​ 148,350 ​ 239,732 Basic net income per share effect ​ 0.53 0.44 0.67 Diluted net income per share effect ​ 0.43 0.41 0.64</t>
  </si>
  <si>
    <t>Schedule of components of the deferred tax assets and liabilities</t>
  </si>
  <si>
    <t>​ ​ ​ ​ ​ ​ ​ ​ As of December 31, ​ 2018 2019 ​ ​ (RMB in thousands) Deferred tax assets ​ ​ ​ ​ —Provision for credit losses 86,900 93,386 —Net operating loss carryforwards 8,642 8,648 —Guarantee liabilities and other accrued expenses 5,841 406,973 —Advertising expenses in excess of deduction limit ​ — ​ 73,970 Less: valuation allowance (6,785) (6,662) Total deferred tax assets 94,598 576,315 Net deferred tax assets 94,598 157,138 ​ The components of the deferred tax liabilities are as follows: ​ ​ ​ ​ ​ ​ ​ ​ As of December 31, ​ 2018 2019 ​ ​ (RMB in thousands) Deferred tax liabilities —Contract assets and receivables 187,183 728,823 Total deferred tax liabilities 187,183 728,823 Net deferred tax liabilities 187,183 309,646 ​</t>
  </si>
  <si>
    <t>Schedule of movement of valuation allowance</t>
  </si>
  <si>
    <t>​ ​ ​ ​ ​ ​ ​ ​ ​ ​ For the Year Ended December 31, ​ 2017 2018 2019 ​ ​ (RMB in thousands) Balances at beginning of the year ​ (76,526) ​ (246,508) ​ (6,785) Additions (175,849) (5,245) (4,255) Reversals 5,867 244,968 4,378 Balances at end of the year (246,508) (6,785) (6,662)</t>
  </si>
  <si>
    <t>NET INCOME PER SHARE (Tables)</t>
  </si>
  <si>
    <t>Schedule of computation of basic and diluted net income per share</t>
  </si>
  <si>
    <t>​ ​ ​ ​ ​ ​ ​ ​ ​ ​ For the Year Ended December 31, ​ 2017 2018 2019 ​ ​ (RMB in thousands, except for share and per share data) ​ ​ ​ Basic net income per share calculation: ​ ​ ​ ​ ​ ​ Numerator: ​ Net income 240,352 1,977,306 2,294,552 Accretion on Pre-IPO Preferred Shares redemption value (82,117) — — Income allocation to participating Pre-IPO Preferred Shares ​ (132,241) ​ — ​ — Net income attributable to ordinary shareholders for calculating basic net income per share 25,994 1,977,306 2,294,552 Denominator: ​ ​ ​ Weighted average number of ordinary shares outstanding—basic 113,620,774 337,883,964 355,625,970 Net income per share attributable to ordinary shareholders—basic 0.23 5.85 6.45 ​ ​ ​ ​ ​ ​ ​ Diluted net income per share calculation: ​ ​ ​ ​ ​ ​ Numerator: ​ ​ ​ ​ ​ ​ Net income attributable to ordinary shareholders ​ 25,994 ​ 1,977,306 ​ 2,294,552 Interest expense associated with convertible notes reversed ​ — ​ — ​ 14,261 Net income attributable to ordinary shareholders for calculating diluted net income per share ​ 25,994 ​ 1,977,306 ​ 2,308,813 Denominator: ​ ​ ​ ​ ​ ​ Weighted average number of ordinary shares outstanding—basic ​ 113,620,774 ​ 337,883,964 ​ 355,625,970 Ordinary shares issuable upon the exercise of outstanding stock options using the treasury stock method ​ 27,231,627 ​ 24,875,327 ​ 6,470,848 Ordinary shares issuable upon the vesting of outstanding restricted share units using the treasury stock method ​ — ​ 3,270 ​ 1,170,713 Ordinary shares issuable upon the conversion of convertible notes using the if—converted method ​ — ​ — ​ 12,563,600 Weighted average number of ordinary shares outstanding—diluted ​ 140,852,401 ​ 362,762,561 ​ 375,831,131 Net income per share attributable to ordinary shareholders—diluted ​ 0.18 ​ 5.45 ​ 6.14</t>
  </si>
  <si>
    <t>SHARE BASED COMPENSATION (Tables)</t>
  </si>
  <si>
    <t>Schedule of share-based compensation expenses</t>
  </si>
  <si>
    <t>​ ​ ​ ​ ​ ​ ​ ​ ​ ​ For the Year Ended ​ ​ December 31, ​ 2017 2018 2019 ​ ​ (RMB in thousands) Processing and servicing cost ​ 5,916 ​ 8,111 ​ 10,472 Sales and marketing expenses 6,611 18,223 28,611 Research and development expenses 17,089 33,169 42,977 General and administrative expenses 46,120 63,133 95,202 Total share-based compensation expenses 75,736 122,636 177,262</t>
  </si>
  <si>
    <t>Schedule of number of shares available for issuance</t>
  </si>
  <si>
    <t>​ ​ ​ ​ ​ Shares Available ​ ​ (In thousands) December 31, 2016 6,357 Additions under the 2017 Plan ​ 22,860 Granted (7,348) Cancelled/forfeited 1,300 Expired ​ (2,686) December 31, 2017 20,483 Granted (7,576) Cancelled/forfeited 926 December 31, 2018 13,833 Granted ​ (10,849) Cancelled/forfeited ​ 1,903 December 31, 2019 ​ 4,887</t>
  </si>
  <si>
    <t>Schedule of stock option activity</t>
  </si>
  <si>
    <t>​ ​ ​ ​ ​ ​ ​ ​ ​ ​ ​ ​ ​ ​ ​ ​ Weighted Average ​ ​ ​ ​ ​ ​ Weighted ​ Remaining ​ Aggregate ​ ​ Options ​ Average ​ Contractual ​ Intrinsic ​ Outstanding Exercise Price Life Value ​ ​ (In thousands) ​ US$ ​ (In years) ​ (RMB in thousands) December 31, 2016 ​ 29,100 0.0001 8.41 737,880 Granted* ​ 6,848 0.0001 ​ ​ Exercised ​ — — ​ ​ Cancelled/forfeited ​ (1,300) 0.0001 ​ ​ December 31, 2017 34,648 0.0001 7.44 1,573,424 Granted* 6,263 5.1500 ​ ​ Exercised (19,911) 0.0001 ​ ​ Cancelled/forfeited (858) 1.9962 ​ ​ December 31, 2018 20,142 1.5164 7.95 353,559 Granted* 5,091 ​ 0.5000 ​ ​ ​ ​ Exercised (7,798) ​ 0.2548 ​ ​ ​ ​ Cancelled/forfeited (1,194) ​ 2.3996 ​ ​ ​ ​ December 31, 2019 16,241 ​ 1.7386 ​ 8.22 ​ 589,871 Vested and expected to vest as of December 31, 2019 15,427 ​ 1.7373 8.21 560,453 Exercisable as of December 31, 2019 3,827 1.4086 6.92 147,824 * 50,000, nil and nil stock options were granted to non-employee directors in 2017, 2018 and 2019, respectively. ​ ​ ​ ​ ​ ​ ​ ​ ​ ​ ​ ​ Options ​ Weighted Average ​ Weighted Average ​ Aggregate ​ Outstanding Exercise Price Remaining Contractual Life Intrinsic Value ​ ​ (In thousands) ​ US$ ​ (In years) ​ (RMB in thousands) December 31, 2016 ​ — ​ — ​ — ​ — Granted ​ 500 ​ 0.0001 ​ ​ ​ ​ Exercised ​ — ​ — ​ ​ ​ ​ Cancelled/forfeited ​ — ​ — ​ ​ ​ ​ December 31, 2017 ​ 500 0.0001 9.58 22,706 Granted ​ — — ​ ​ Exercised ​ — — ​ ​ Cancelled/forfeited ​ — — ​ ​ December 31, 2018 500 0.0001 8.58 12,439 Granted — ​ — ​ ​ ​ ​ Exercised (90) ​ 0.0001 ​ ​ ​ ​ Cancelled/forfeited — ​ — ​ ​ ​ ​ December 31, 2019 410 ​ 0.0001 ​ 7.58 ​ 19,864 Vested and expected to vest as of December 31, 2019 410 0.0001 7.58 19,864 Exercisable as of December 31, 2019 160 0.0001 7.58 7,752</t>
  </si>
  <si>
    <t>Schedule of estimated fair value of each option grant</t>
  </si>
  <si>
    <t>​ ​ ​ ​ ​ ​ ​ ​ ​ 2017 2018 2019 Expected volatility N/A 52.1%~54.9% 41.81%~42.09% Risk-free interest rate (per annum) N/A 3.65%~3.74% 1.80%~1.81% Exercise multiples N/A 2.2~2.8 1.5~2.5 Expected dividend yield N/A — — Expected term (in years) N/A 9.8~10.0 10.0 Fair value of the underlying shares on the date of grants (US$) 3.82~7.58 3.70~4.57 5.02~6.02</t>
  </si>
  <si>
    <t>Summary of restricted share unit ("RSU") activities</t>
  </si>
  <si>
    <t>​ ​ ​ ​ ​ ​ ​ ​ ​ ​ Weighted Average Grant Date ​ Shares Outstanding Fair Value ​ ​ (In thousands) ​ US$ December 31, 2017 ​ — ​ — Granted* ​ 1,313 ​ 7.45 Vested ​ (8) ​ 7.99 Cancelled/forfeited ​ (68) ​ 7.02 December 31, 2018 1,237 7.47 Granted* 5,758 5.10 Vested (292) 7.49 Cancelled/forfeited (709) 5.78 December 31, 2019 5,994 5.39 * 100,000 and nil restricted share units were granted to non-employee directors in 2018 and 2019, respectively.</t>
  </si>
  <si>
    <t>COMMITMENTS AND CONTINGENCIES (Tables)</t>
  </si>
  <si>
    <t>Schedule of the expected repayment amount of the debt obligations</t>
  </si>
  <si>
    <t>​ ​ ​ ​ ​ ​ ​ ​ ​ ​ ​ ​ ​ ​ ​ ​ 1 - 12 ​ 13 - 24 ​ 25 - 36 ​ 37 - 48 ​ 49 - 60 months ​ ​ ​ ​ months ​ months ​ months ​ months ​ and beyond ​ Total ​ ​ (RMB in thousands) Funding Debts obligations ​ ​ ​ ​ ​ ​ ​ ​ ​ ​ ​ ​ Liabilities to Individual Investors — Juzi Licai 793,356 — — — ​ — ​ 793,356 Liabilities to other funding partners 2,962,172 450,595 — — ​ — ​ 3,412,767 Interest payments (i) 237,135 25,972 — — ​ — ​ 263,107 Total Funding Debts obligations 3,992,663 476,567 — — ​ — ​ 4,469,230 Short-term borrowings 1,977,691 — — — ​ — ​ 1,977,691 Interest payments (i) 63,678 — — — ​ — ​ 63,678 Total short-term borrowings obligations 2,041,369 — — — ​ — ​ 2,041,369 Convertible notes ​ — ​ — ​ — ​ — ​ 2,092,860 ​ 2,092,860 Interest payments (i) ​ 44,183 ​ 42,439 ​ 42,439 ​ 42,439 ​ 125,804 ​ 297,304 Total convertible notes obligations ​ 44,183 ​ 42,439 ​ 42,439 ​ 42,439 ​ 2,218,664 ​ 2,390,164 (i) Interest payments with variable interest rates are calculated using the interest rate as of December 31, 2019. Litigations From time to time, the Group may be subject to various legal or administrative claims and proceedings arising in the ordinary course of business. Shenzhen Fenqile, one VIE of the Group, has been named as a third party in a complaint filed in the Second Intermediate People’s Court of Beijing in December 2019 by Beijing Zhongtai Yingchuang Enterprise Management Co., Ltd. (the “Plaintiff”) against Yinglianshi Animation Culture Development (Beijing) Co., Ltd. (the “Defendant”). The complaint asserted that, among others, a transaction of RMB120.0 million, which the Group previously entered into with the Defendant to acquire the debt investment held by the Defendant, should be nullified and Shenzhen Fenqile should pay the purchase price of RMB120.0 million to the Plaintiff. The case is currently pending in the court. Based on currently available information, management is unable to estimate the ultimate outcome of such pending case, thus no contingent liability has been made as of December 31, 2019. Litigation is subject to inherent uncertainties and the Group’s view of these matters may change in the future. The Group records a liability when it is both probable that a liability has been incurred and the amount of the loss can be reasonably estimated. The Group reviews the need for any such liability on a regular basis. The Group has not recorded any liabilities in this regard as of December 31, 2018 and 2019.</t>
  </si>
  <si>
    <t>PARENT COMPANY ONLY CONDENSED FINANCIAL INFORMATION (Tables)</t>
  </si>
  <si>
    <t>Condensed Balance Sheets</t>
  </si>
  <si>
    <t>Condensed Balance Sheets (In thousands, except for share and per share data) ​ ​ ​ ​ ​ ​ ​ ​ ​ ​ As of December 31, ​ ​ 2018 ​ 2019 ​ RMB RMB US$ ​ ​ ​ ​ ​ ​ Note 2 (e) ASSETS ​ ​ ​ ​ ​ ​ Current assets ​ ​ ​ ​ ​ ​ Cash and cash equivalents 875 139,917 20,098 Amounts due from subsidiaries and other related parties 243,552 2,449,933 351,911 Prepaid expenses and other current assets 356,554 15,243 2,190 Total current assets 600,981 2,605,093 374,199 Non-current assets ​ ​ ​ Investments in subsidiaries, VIEs and VIEs’ subsidiaries 3,516,976 6,021,088 864,875 Long-term investments 28,166 77,054 11,068 Other assets ​ — ​ 1,020 ​ 147 Total non-current assets 3,545,142 6,099,162 876,090 Total assets 4,146,123 8,704,255 1,250,289 LIABILITIES ​ ​ ​ Current liabilities ​ ​ ​ Amounts due to subsidiaries, VIEs and VIEs’ subsidiaries 17,512 18,468 2,653 Accrued interest payable ​ — ​ 12,136 ​ 1,743 Accrued expenses and other current liabilities 21,819 28,061 4,031 Total current liabilities 39,331 58,665 8,427 Convertible notes ​ — ​ 2,046,051 ​ 293,897 Total non-current liabilities ​ — ​ 2,046,051 ​ 293,897 Total liabilities 39,331 2,104,716 302,324 Commitments and contingencies (Note 21) ​ ​ ​ ​ ​ ​ ​ ​ ​ ​ SHAREHOLDERS’ EQUITY: ​ ​ ​ Class A Ordinary Shares ($0.0001 par value per share; 1,889,352,801 shares authorized, 253,693,940 shares issued, 243,090,108 ​ 160 ​ 170 ​ 24 Class B Ordinary Shares ($0.0001 par value per share; 110,647,199 shares authorized, 108,147,199 shares issued outstanding ​ 66 ​ 61 ​ 9 Additional paid-in capital ​ 2,328,716 ​ 2,519,886 ​ 361,959 Accumulated other comprehensive loss ​ (14,308) ​ (7,288) ​ (1,047) Retained earnings ​ 1,792,158 ​ 4,086,710 ​ 587,020 Total shareholders’ equity ​ 4,106,792 ​ 6,599,539 ​ 947,965 Total liabilities and shareholders’ equity ​ 4,146,123 ​ 8,704,255 ​ 1,250,289 ​</t>
  </si>
  <si>
    <t>Condensed Statements of Operations and Comprehensive Loss</t>
  </si>
  <si>
    <t>Condensed Statements of Operations and Comprehensive Income (In thousands) ​ ​ ​ ​ ​ ​ ​ ​ ​ ​ ​ ​ For the Year Ended December 31, ​ ​ 2017 ​ 2018 ​ 2019 ​ RMB RMB RMB US$ ​ ​ ​ ​ ​ ​ ​ ​ Note 2 (e) Operating expenses: ​ ​ ​ ​ ​ ​ ​ ​ General and administrative expenses ​ (1,989) ​ (15,686) ​ (18,514) ​ (2,659) Total operating expenses (1,989) (15,686) (18,514) (2,659) Interest (expense)/income, net (9,134) 4,304 (14,085) (2,023) Equity in income of subsidiaries, VIEs and VIEs’ subsidiaries 251,475 1,978,986 2,260,115 324,645 Other long-term investments related impairment — (12,739) — — Investment income ​ — ​ 18,753 ​ 57,391 ​ 8,244 Others, net ​ — ​ 3,688 ​ 9,645 ​ 1,385 Income before income tax expense 240,352 1,977,306 2,294,552 329,592 Income tax expense — — — — Net income 240,352 1,977,306 2,294,552 329,592 Pre-IPO Preferred Shares redemption value accretion (82,117) — — — Income allocation to participating Pre-IPO Preferred Shares ​ (132,241) ​ — ​ — ​ — Net income attributable to ordinary shareholders 25,994 1,977,306 2,294,552 329,592 ​ ​ ​ ​ ​ ​ ​ ​ ​ Net income 240,352 1,977,306 2,294,552 329,592 Other comprehensive (loss)/income: ​ ​ ​ ​ Foreign currency translation adjustments, net of nil tax (31,893) 643 7,020 1,008 Total comprehensive income 208,459 1,977,949 2,301,572 330,600 ​</t>
  </si>
  <si>
    <t>Condensed Statements of Cash Flows</t>
  </si>
  <si>
    <t>Condensed Statements of Cash Flows (In thousands) ​ ​ ​ ​ ​ ​ ​ ​ ​ ​ ​ ​ For the Year Ended December 31, ​ ​ 2017 ​ 2018 ​ 2019 ​ RMB RMB RMB US$ ​ ​ ​ ​ ​ ​ ​ ​ Note 2 (e) Net cash used in operating activities ​ (987) ​ (126,773) ​ (2,230,673) ​ (320,416) Cash flows from investing activities: ​ ​ ​ ​ ​ Cash paid on long-term investments (231,986) (655,959) (66,737) ​ (9,586) Proceeds from disposal of long-term investments ​ — ​ — ​ 9,000 ​ 1,293 Net cash used in investing activities (231,986) (655,959) (57,737) ​ (8,293) Cash flows from financing activities: ​ ​ ​ ​ ​ Proceeds from share issuance upon the underwriters’ exercise of over-allotment options, net of issuance costs ​ — ​ 95,125 ​ — ​ — Proceeds from initial public offering, net of issuance costs 654,319 — — ​ — Proceeds from receivables from Pre-IPO Series C-1 preferred shareholders ​ 49,775 ​ 170,790 ​ 348,264 ​ 50,025 Proceeds from issuance of convertible notes, net of debt discount — — 2,096,408 ​ 301,130 Payment of debt issuance costs — — (24,048) ​ (3,454) Payment of initial public offering expenses ​ — ​ (23,908) ​ — ​ — Exercise of share-based awards ​ — ​ 14 ​ 10,968 ​ 1,575 Net cash provided by financing activities 704,094 242,021 2,431,592 ​ 349,276 Effect of exchange rate changes on cash and cash equivalents and restricted cash (3,193) (28,773) (4,140) ​ (596) Net increase/(decrease) in cash and cash equivalents and restricted cash 467,928 (569,484) 139,042 ​ 19,971 Cash and cash equivalents and restricted cash at beginning of the year 102,431 570,359 875 ​ 127 Cash and cash equivalents and restricted cash at end of the year 570,359 875 139,917 ​ 20,098 ​</t>
  </si>
  <si>
    <t>ORGANIZATION AND PRINCIPAL ACTIVITIES - Product information (Details)</t>
  </si>
  <si>
    <t>Minimum</t>
  </si>
  <si>
    <t>Product information</t>
  </si>
  <si>
    <t>Age of borrowers</t>
  </si>
  <si>
    <t>18 years</t>
  </si>
  <si>
    <t>Minimum | Installment purchase loans</t>
  </si>
  <si>
    <t>Term of the loan</t>
  </si>
  <si>
    <t>1 month</t>
  </si>
  <si>
    <t>Minimum | Personal installment loans</t>
  </si>
  <si>
    <t>Maximum</t>
  </si>
  <si>
    <t>36 years</t>
  </si>
  <si>
    <t>Maximum | Installment purchase loans</t>
  </si>
  <si>
    <t>36 months</t>
  </si>
  <si>
    <t>Maximum | Personal installment loans</t>
  </si>
  <si>
    <t>ORGANIZATION AND PRINCIPAL ACTIVITIES - Principal subsidiaries, consolidated VIEs and subsidiaries of VIEs (Details)</t>
  </si>
  <si>
    <t>Installment HK</t>
  </si>
  <si>
    <t>Schedule of Company's principal subsidiaries, consolidated VIEs and subsidiaries of VIEs</t>
  </si>
  <si>
    <t>Direct or Indirect Economic Interest in Subsidiary (as a percent)</t>
  </si>
  <si>
    <t>100.00%</t>
  </si>
  <si>
    <t>Beijing Shijitong</t>
  </si>
  <si>
    <t>Shenzhen Lexin Software</t>
  </si>
  <si>
    <t>Shenzhen Fenqile</t>
  </si>
  <si>
    <t>Qianhai Juzi</t>
  </si>
  <si>
    <t>Ji'an Microcredit</t>
  </si>
  <si>
    <t>Shenzhen Fenqile Trading</t>
  </si>
  <si>
    <t>Shenzhen Dingsheng Technology</t>
  </si>
  <si>
    <t>Shenzhen Lexin Financing Guarantee</t>
  </si>
  <si>
    <t>Beijing Lejiaxin</t>
  </si>
  <si>
    <t>Direct or Indirect Economic Interest in VIEs (as a percent)</t>
  </si>
  <si>
    <t>Shenzhen Xinjie</t>
  </si>
  <si>
    <t>Qianhai Dingsheng</t>
  </si>
  <si>
    <t>Mengtian Technology</t>
  </si>
  <si>
    <t>ORGANIZATION AND PRINCIPAL ACTIVITIES - Reorganization (Details) $ / shares in Units, ¥ in Thousands, $ in Millions</t>
  </si>
  <si>
    <t>Dec. 26, 2017$ / sharesshares</t>
  </si>
  <si>
    <t>Jun. 30, 2018shares</t>
  </si>
  <si>
    <t>Jan. 31, 2018USD ($)$ / sharesshares</t>
  </si>
  <si>
    <t>Jan. 31, 2018CNY (¥)shares</t>
  </si>
  <si>
    <t>Nov. 30, 2013shares</t>
  </si>
  <si>
    <t>Dec. 31, 2017USD ($)</t>
  </si>
  <si>
    <t>Initial Public Offering</t>
  </si>
  <si>
    <t>Number of new shares issued (in shares)</t>
  </si>
  <si>
    <t>Proceeds from Issuance of Common Stock | ¥</t>
  </si>
  <si>
    <t>Proceeds from initial public offering, net of offering cost</t>
  </si>
  <si>
    <t>IPO | ADS</t>
  </si>
  <si>
    <t>Price per share | $ / shares</t>
  </si>
  <si>
    <t>Proceeds from Issuance of Common Stock</t>
  </si>
  <si>
    <t>Total gross capital raise</t>
  </si>
  <si>
    <t>Net capital raise</t>
  </si>
  <si>
    <t>IPO | Class A Ordinary Shares</t>
  </si>
  <si>
    <t>SIGNIFICANT ACCOUNTING POLICIES - Basis of presentation (Details) ¥ in Thousands, $ in Thousands</t>
  </si>
  <si>
    <t>Jan. 01, 2018CNY (¥)</t>
  </si>
  <si>
    <t>Error Corrections and Prior Period Adjustments Restatement [Line Items]</t>
  </si>
  <si>
    <t>Reclassification adjustment</t>
  </si>
  <si>
    <t>Short-term guarantee receivables</t>
  </si>
  <si>
    <t>Long-term guarantee receivables</t>
  </si>
  <si>
    <t>Financial service income reduced</t>
  </si>
  <si>
    <t>Financing receivables reduced</t>
  </si>
  <si>
    <t>Contract assets and service fees receivable reduced</t>
  </si>
  <si>
    <t>Out-of-period adjustment</t>
  </si>
  <si>
    <t>Out-of-period adjustment | Financial services income</t>
  </si>
  <si>
    <t>SIGNIFICANT ACCOUNTING POLICIES - VIE Companies (Details) ¥ in Thousands, $ in Thousands</t>
  </si>
  <si>
    <t>Contractual agreements with VIEs</t>
  </si>
  <si>
    <t>Total assets</t>
  </si>
  <si>
    <t>Total liabilities</t>
  </si>
  <si>
    <t>Net cash provided by/(used in) by operating activities</t>
  </si>
  <si>
    <t>Registered capitals and PRC statutory reserves</t>
  </si>
  <si>
    <t>Revenue from third parties | VIEs</t>
  </si>
  <si>
    <t>Revenue from the Company and its subsidiaries | VIEs</t>
  </si>
  <si>
    <t>Nominee Shareholders | Beijing Shijitong</t>
  </si>
  <si>
    <t>Extension term of the loan</t>
  </si>
  <si>
    <t>10 years</t>
  </si>
  <si>
    <t>SIGNIFICANT ACCOUNTING POLICIES - Functional currency and foreign currency translation, Convenience translation, Financing receivables (Details) ¥ in Thousands, $ in Thousands</t>
  </si>
  <si>
    <t>Translation rate</t>
  </si>
  <si>
    <t>Guarantee Obligations Roll Forward Abstract</t>
  </si>
  <si>
    <t>Opening balances</t>
  </si>
  <si>
    <t>Fair value of guarantee liabilities at inception of new loans</t>
  </si>
  <si>
    <t>Release of guarantee liabilities upon the Borrowers' repayment</t>
  </si>
  <si>
    <t>Transfers from financial guarantee contracts previously accounted for as derivatives</t>
  </si>
  <si>
    <t>Contingent liability</t>
  </si>
  <si>
    <t>Payouts during the year</t>
  </si>
  <si>
    <t>Recoveries during the year</t>
  </si>
  <si>
    <t>Ending balances</t>
  </si>
  <si>
    <t>Increase in guarantee liabilities</t>
  </si>
  <si>
    <t>Increase in guarantee receivables</t>
  </si>
  <si>
    <t>Presentation for on-and off-balance sheet loans</t>
  </si>
  <si>
    <t>Investor period term</t>
  </si>
  <si>
    <t>7 days</t>
  </si>
  <si>
    <t>24 months</t>
  </si>
  <si>
    <t>ASC 460</t>
  </si>
  <si>
    <t>SIGNIFICANT ACCOUNTING POLICIES - Adoption of ASC 606 (Details) ¥ in Thousands, $ in Thousands</t>
  </si>
  <si>
    <t>ASSETS</t>
  </si>
  <si>
    <t>Service fees receivable, net</t>
  </si>
  <si>
    <t>LIABILITIES</t>
  </si>
  <si>
    <t>Revenues</t>
  </si>
  <si>
    <t>(Loss)/income before income tax expense</t>
  </si>
  <si>
    <t>Income tax benefit/(expense)</t>
  </si>
  <si>
    <t>Effect of adoption of ASC 606</t>
  </si>
  <si>
    <t>Cumulative effect recognized on opening balances of retained earnings</t>
  </si>
  <si>
    <t>ASC 606 | Interest and financial services income</t>
  </si>
  <si>
    <t>ASC 606 | Amounts without the adoption of ASC 606</t>
  </si>
  <si>
    <t>ASC 606 | Amounts without the adoption of ASC 606 | Interest and financial services income</t>
  </si>
  <si>
    <t>ASC 606 | Amounts without the adoption of ASC 606 | Loan facilitation and servicing fees</t>
  </si>
  <si>
    <t>ASC 606 | Effect of change</t>
  </si>
  <si>
    <t>ASC 606 | Effect of change | Interest and financial services income</t>
  </si>
  <si>
    <t>ASC 606 | Effect of change | Loan facilitation and servicing fees</t>
  </si>
  <si>
    <t>SIGNIFICANT ACCOUNTING POLICIES - Revenue recognition and Long-term investments (Details) ¥ in Thousands</t>
  </si>
  <si>
    <t>Dec. 31, 2019CNY (¥)item</t>
  </si>
  <si>
    <t>Number of major types of incentive coupons | item</t>
  </si>
  <si>
    <t>Cash coupons and repayment coupon expense</t>
  </si>
  <si>
    <t>Referral code incentives recorded as sales and marketing expenses</t>
  </si>
  <si>
    <t>Contract balances</t>
  </si>
  <si>
    <t>Revenue recognized that was included in the contract liabilities balance</t>
  </si>
  <si>
    <t>Service fees receivable</t>
  </si>
  <si>
    <t>Allowance for service fees receivable</t>
  </si>
  <si>
    <t>Contract assets</t>
  </si>
  <si>
    <t>Allowance for contract assets</t>
  </si>
  <si>
    <t>Contract assets, net</t>
  </si>
  <si>
    <t>Contract liabilities</t>
  </si>
  <si>
    <t>Remaining performance obligations</t>
  </si>
  <si>
    <t>Practical expedients, contract duration</t>
  </si>
  <si>
    <t>Remaining performance obligation is expected to be recognized as revenue (in years)</t>
  </si>
  <si>
    <t>2 years</t>
  </si>
  <si>
    <t>Transaction price allocated to remaining performance</t>
  </si>
  <si>
    <t>Practical expedients</t>
  </si>
  <si>
    <t>Practical expedients, amortization period</t>
  </si>
  <si>
    <t>Disaggregation of revenue within the scope of ASC 606</t>
  </si>
  <si>
    <t>Revenue</t>
  </si>
  <si>
    <t>At point in time</t>
  </si>
  <si>
    <t>Over time</t>
  </si>
  <si>
    <t>Loan facilitation and servicing fees | Loan facilitation and matching service fee</t>
  </si>
  <si>
    <t>Loan facilitation and servicing fees | Post-origination service fees</t>
  </si>
  <si>
    <t>Loan facilitation and servicing fees | Investment Program Management Service Fees</t>
  </si>
  <si>
    <t>SIGNIFICANT ACCOUNTING POLICIES - Property, equipment and software, net (Details)</t>
  </si>
  <si>
    <t>Computers and equipment</t>
  </si>
  <si>
    <t>Estimated Useful Lives</t>
  </si>
  <si>
    <t>3 years</t>
  </si>
  <si>
    <t>Minimum | Furniture and fixtures</t>
  </si>
  <si>
    <t>4 years</t>
  </si>
  <si>
    <t>Minimum | Software</t>
  </si>
  <si>
    <t>Maximum | Furniture and fixtures</t>
  </si>
  <si>
    <t>5 years</t>
  </si>
  <si>
    <t>Maximum | Software</t>
  </si>
  <si>
    <t>SIGNIFICANT ACCOUNTING POLICIES - Sales and marketing expenses (Details) - CNY (¥) ¥ in Millions</t>
  </si>
  <si>
    <t>Advertising costs</t>
  </si>
  <si>
    <t>SIGNIFICANT ACCOUNTING POLICIES - Leases - Practical expedients (Details)</t>
  </si>
  <si>
    <t>Jan. 01, 2019</t>
  </si>
  <si>
    <t>Lease, Practical Expedients, Package</t>
  </si>
  <si>
    <t>SIGNIFICANT ACCOUNTING POLICIES - Leases - Assets and liabilities (Details) - CNY (¥) ¥ in Millions</t>
  </si>
  <si>
    <t>Right-of-use assets</t>
  </si>
  <si>
    <t>Operating Lease, Right-of-Use Asset, Statement of Financial Position</t>
  </si>
  <si>
    <t>us-gaap:OtherAssetsNoncurrent</t>
  </si>
  <si>
    <t>SIGNIFICANT ACCOUNTING POLICIES - Leases - Weighted average remaining lease term and weighted average discount rate (Details)</t>
  </si>
  <si>
    <t>Weighted average remaining lease term</t>
  </si>
  <si>
    <t>1 year 8 months 12 days</t>
  </si>
  <si>
    <t>Weighted average discount rate</t>
  </si>
  <si>
    <t>7.32%</t>
  </si>
  <si>
    <t>SIGNIFICANT ACCOUNTING POLICIES - Leases - Future minimum lease payments - ASC 842 (Details) ¥ in Thousands</t>
  </si>
  <si>
    <t>Future minimum lease payments under non cancelable operating leases</t>
  </si>
  <si>
    <t>2020</t>
  </si>
  <si>
    <t>2021</t>
  </si>
  <si>
    <t>2022</t>
  </si>
  <si>
    <t>2023</t>
  </si>
  <si>
    <t>Total future lease payments</t>
  </si>
  <si>
    <t>SIGNIFICANT ACCOUNTING POLICIES - Leases - Gross difference (Details) ¥ in Thousands</t>
  </si>
  <si>
    <t>Impact of discounting remaining lease payments</t>
  </si>
  <si>
    <t>Total lease liabilities</t>
  </si>
  <si>
    <t>SIGNIFICANT ACCOUNTING POLICIES - Leases - Liabilities (Details) ¥ in Thousands</t>
  </si>
  <si>
    <t>Operating Lease, Liability, Statement of Financial Position [Extensible List]</t>
  </si>
  <si>
    <t>Short-term portion</t>
  </si>
  <si>
    <t>Operating Lease, Liability, Current, Statement of Financial Position</t>
  </si>
  <si>
    <t>us-gaap:OperatingLeaseLiabilityCurrent</t>
  </si>
  <si>
    <t>Long-term portion</t>
  </si>
  <si>
    <t>Operating Lease, Liability, Noncurrent, Statement of Financial Position</t>
  </si>
  <si>
    <t>us-gaap:OperatingLeaseLiabilityNoncurrent</t>
  </si>
  <si>
    <t>SIGNIFICANT ACCOUNTING POLICIES - Leases - Rental expenses - ASC 840 (Details) - CNY (¥) ¥ in Millions</t>
  </si>
  <si>
    <t>Rental expenses under operating leases</t>
  </si>
  <si>
    <t>SIGNIFICANT ACCOUNTING POLICIES - Leases - Lease cost (Details) ¥ in Millions</t>
  </si>
  <si>
    <t>Lease, cost</t>
  </si>
  <si>
    <t>Operating lease cost</t>
  </si>
  <si>
    <t>Short-term lease cost</t>
  </si>
  <si>
    <t>SIGNIFICANT ACCOUNTING POLICIES - Leases - Additional information (Details) ¥ in Thousands</t>
  </si>
  <si>
    <t>Cash payments for operating lease</t>
  </si>
  <si>
    <t>Right-of-use assets obtained in exchange for operating lease liabilities</t>
  </si>
  <si>
    <t>SIGNIFICANT ACCOUNTING POLICIES - Leases - Future minimum lease payments - ASC 840 (Details) ¥ in Thousands</t>
  </si>
  <si>
    <t>Future minimum lease payments</t>
  </si>
  <si>
    <t>SIGNIFICANT ACCOUNTING POLICIES - Share-based compensation (Details)</t>
  </si>
  <si>
    <t>Dec. 31, 2019$ / shares</t>
  </si>
  <si>
    <t>Stock options</t>
  </si>
  <si>
    <t>Vesting period (in years)</t>
  </si>
  <si>
    <t>Exercise Price</t>
  </si>
  <si>
    <t>Restricted share units</t>
  </si>
  <si>
    <t>SIGNIFICANT ACCOUNTING POLICIES - Segment reporting (Details)</t>
  </si>
  <si>
    <t>Dec. 31, 2019segment</t>
  </si>
  <si>
    <t>Number of reportable segments</t>
  </si>
  <si>
    <t>SIGNIFICANT ACCOUNTING POLICIES - Statutory reserves (Details) - CNY (¥) ¥ in Thousands</t>
  </si>
  <si>
    <t>Dec. 31, 2016</t>
  </si>
  <si>
    <t>Minimum percentage of after-tax profit transferred by Chinese subsidiaries to general reserve fund (as a percent)</t>
  </si>
  <si>
    <t>10.00%</t>
  </si>
  <si>
    <t>Maximum percentage criteria for appropriation of after-tax profit of Chinese subsidiaries to general reserve fund (as a percent)</t>
  </si>
  <si>
    <t>50.00%</t>
  </si>
  <si>
    <t>Minimum percentage of after-tax profit transferred by VIEs to statutory surplus fund (as a percent)</t>
  </si>
  <si>
    <t>Maximum percentage criteria for in appropriation of after-tax profit by VIEs to certain statutory surplus funds (as a percent)</t>
  </si>
  <si>
    <t>Reserves allowed to transfer in terms of cash dividends, loans or advances, nor can they be distributed except under liquidation</t>
  </si>
  <si>
    <t>Appropriations to other reserve funds</t>
  </si>
  <si>
    <t>Statutory Reserves</t>
  </si>
  <si>
    <t>SIGNIFICANT ACCOUNTING POLICIES - Significant risks and uncertainties (Details) ¥ in Millions</t>
  </si>
  <si>
    <t>Dec. 31, 2018CNY (¥)item</t>
  </si>
  <si>
    <t>Dec. 31, 2017item</t>
  </si>
  <si>
    <t>Number of institutional funding partners that accounted for more than 10% of the Group's origination of off-balance sheet loans</t>
  </si>
  <si>
    <t>Number of insurance company accounted for more than 10% of the Group's deposits to insurance companies and guarantee companies</t>
  </si>
  <si>
    <t>Number of guarantee company accounted for more than 10% of the Group's deposits to insurance companies and guarantee companies</t>
  </si>
  <si>
    <t>Number of Individual Investor or Institutional Funding Partner that accounted for more than 10% of the Group's total funding cost</t>
  </si>
  <si>
    <t>Number of Individual Investor or Institutional Funding Partner that accounted for more than 10% of the Group's Funding Debts</t>
  </si>
  <si>
    <t>Financing receivables</t>
  </si>
  <si>
    <t>Concentration risk (as a percent)</t>
  </si>
  <si>
    <t>0.00%</t>
  </si>
  <si>
    <t>10% or more of total purchases, number of suppliers</t>
  </si>
  <si>
    <t>Number of inventory suppliers</t>
  </si>
  <si>
    <t>10% or more of accounts payable, number of suppliers</t>
  </si>
  <si>
    <t>Revenue concentration - number of borrowers over 10% of revenue</t>
  </si>
  <si>
    <t>Supplier Concentration Risk | Inventories | Inventory supplier A</t>
  </si>
  <si>
    <t>11.90%</t>
  </si>
  <si>
    <t>10.20%</t>
  </si>
  <si>
    <t>Supplier Concentration Risk | Inventories | Inventory supplier B</t>
  </si>
  <si>
    <t>12.70%</t>
  </si>
  <si>
    <t>Supplier Concentration Risk | Inventories | Inventory supplier C</t>
  </si>
  <si>
    <t>11.40%</t>
  </si>
  <si>
    <t>Lender Concentration Risk | Long-term debt | Institutional Funding Partner A</t>
  </si>
  <si>
    <t>16.60%</t>
  </si>
  <si>
    <t>Lender Concentration Risk | Long-term debt | Institutional Funding Partner B</t>
  </si>
  <si>
    <t>10.70%</t>
  </si>
  <si>
    <t>Geographic Concentration Risk | Cash and cash equivalents, restricted cash and restricted time deposits | PRC</t>
  </si>
  <si>
    <t>Cash and cash equivalents, restricted cash and restricted time deposits denominated in RMB that are subject to government controls | ¥</t>
  </si>
  <si>
    <t>97.00%</t>
  </si>
  <si>
    <t>Deposits Concentration Risk | Deposits to insurance and guarantee companies | Insurance Company A</t>
  </si>
  <si>
    <t>39.10%</t>
  </si>
  <si>
    <t>Deposits Concentration Risk | Deposits to insurance and guarantee companies | Guarantee Company B</t>
  </si>
  <si>
    <t>17.60%</t>
  </si>
  <si>
    <t>Deposits Concentration Risk | Deposits to insurance and guarantee companies | Guarantee Company C</t>
  </si>
  <si>
    <t>16.10%</t>
  </si>
  <si>
    <t>SIGNIFICANT ACCOUNTING POLICIES - Recent accounting pronouncements (Details) - ASU 2016-13 ¥ in Billions</t>
  </si>
  <si>
    <t>Jan. 01, 2020CNY (¥)</t>
  </si>
  <si>
    <t>Increase in credit allowance of financial assets measured at amortized cost</t>
  </si>
  <si>
    <t>Impact arising from in-scope financial guarantees</t>
  </si>
  <si>
    <t>Cumulative effect on retained earnings</t>
  </si>
  <si>
    <t>Cumulative effect on retained earnings, before tax</t>
  </si>
  <si>
    <t>Cumulative effect on retained earnings, tax</t>
  </si>
  <si>
    <t>Cumulative effect on retained earnings, net of tax</t>
  </si>
  <si>
    <t>FINANCING RECEIVABLES, NET (Details) ¥ in Thousands, $ in Thousands</t>
  </si>
  <si>
    <t>Short term:</t>
  </si>
  <si>
    <t>Short-term financing receivables</t>
  </si>
  <si>
    <t>Net deferred origination fees</t>
  </si>
  <si>
    <t>Total short-term financing receivables, net</t>
  </si>
  <si>
    <t>Long-term:</t>
  </si>
  <si>
    <t>Long-term financing receivables</t>
  </si>
  <si>
    <t>Total long-term financing receivables, net</t>
  </si>
  <si>
    <t>Short term and long term financing receivables</t>
  </si>
  <si>
    <t>Weighted average interest rates of financing receivables (as a percent)</t>
  </si>
  <si>
    <t>24.70%</t>
  </si>
  <si>
    <t>Installment purchase loans</t>
  </si>
  <si>
    <t>Impairment of financial receivables</t>
  </si>
  <si>
    <t>Impairment of financing receivable, individually</t>
  </si>
  <si>
    <t>Installment purchase loans | Maximum</t>
  </si>
  <si>
    <t>Personal installment loans | Maximum</t>
  </si>
  <si>
    <t>Impairment of financing receivable, collectively</t>
  </si>
  <si>
    <t>Personal installment loans</t>
  </si>
  <si>
    <t>FINANCING RECEIVABLES, NET - Financing receivables by due date (Details) - CNY (¥) ¥ in Thousands</t>
  </si>
  <si>
    <t>Due in 0-12 months</t>
  </si>
  <si>
    <t>Due in 13-24 months</t>
  </si>
  <si>
    <t>Due in 25-36 months</t>
  </si>
  <si>
    <t>Due thereafter</t>
  </si>
  <si>
    <t>Total financing receivables</t>
  </si>
  <si>
    <t>FINANCING RECEIVABLES, NET - Activities in the provision for credit losses (Details) ¥ in Thousands, $ in Thousands</t>
  </si>
  <si>
    <t>Provision for credit losses</t>
  </si>
  <si>
    <t>Beginning balances</t>
  </si>
  <si>
    <t>Provisions</t>
  </si>
  <si>
    <t>Charge-offs</t>
  </si>
  <si>
    <t>Recoveries from prior charge-offs</t>
  </si>
  <si>
    <t>Allowance for credit losses of financing receivables, collectively evaluated for impairment</t>
  </si>
  <si>
    <t>Allowance for credit losses of financing receivables, individually evaluated for impairment</t>
  </si>
  <si>
    <t>FINANCING RECEIVABLES, NET - Aging analysis of past due financing receivables (Details) - CNY (¥) ¥ in Thousands</t>
  </si>
  <si>
    <t>Aging analysis of past due financing receivables</t>
  </si>
  <si>
    <t>Financing receivables, past due</t>
  </si>
  <si>
    <t>Financing receivables, current</t>
  </si>
  <si>
    <t>Financing receivables, non-accrual status</t>
  </si>
  <si>
    <t>Interest and late payment fees earned from non-accrual financing receivables</t>
  </si>
  <si>
    <t>Loan VII</t>
  </si>
  <si>
    <t>Collateral amount</t>
  </si>
  <si>
    <t>Net deferred origination fees recognized</t>
  </si>
  <si>
    <t>1-29 Days Past Due</t>
  </si>
  <si>
    <t>1-29 Days Past Due | Installment purchase loans</t>
  </si>
  <si>
    <t>1-29 Days Past Due | Personal installment loans</t>
  </si>
  <si>
    <t>30-59 Days Past Due</t>
  </si>
  <si>
    <t>30-59 Days Past Due | Installment purchase loans</t>
  </si>
  <si>
    <t>30-59 Days Past Due | Personal installment loans</t>
  </si>
  <si>
    <t>60-89 Days Past Due</t>
  </si>
  <si>
    <t>60-89 Days Past Due | Installment purchase loans</t>
  </si>
  <si>
    <t>60-89 Days Past Due | Personal installment loans</t>
  </si>
  <si>
    <t>90-179 Days Past Due</t>
  </si>
  <si>
    <t>90-179 Days Past Due | Installment purchase loans</t>
  </si>
  <si>
    <t>90-179 Days Past Due | Personal installment loans</t>
  </si>
  <si>
    <t>FINANCING RECEIVABLES, NET - Net recorded investment of financing receivables, by credit quality indicator (Details) - CNY (¥) ¥ in Thousands</t>
  </si>
  <si>
    <t>Financing receivables credit quality indicator</t>
  </si>
  <si>
    <t>Financing receivables, net</t>
  </si>
  <si>
    <t>A | Installment purchase loans</t>
  </si>
  <si>
    <t>A | Personal installment loans</t>
  </si>
  <si>
    <t>B | Installment purchase loans</t>
  </si>
  <si>
    <t>B | Personal installment loans</t>
  </si>
  <si>
    <t>C | Installment purchase loans</t>
  </si>
  <si>
    <t>C | Personal installment loans</t>
  </si>
  <si>
    <t>D | Installment purchase loans</t>
  </si>
  <si>
    <t>D | Personal installment loans</t>
  </si>
  <si>
    <t>E | Installment purchase loans</t>
  </si>
  <si>
    <t>E | Personal installment loans</t>
  </si>
  <si>
    <t>F | Installment purchase loans</t>
  </si>
  <si>
    <t>F | Personal installment loans</t>
  </si>
  <si>
    <t>N and others | Installment purchase loans</t>
  </si>
  <si>
    <t>N and others | Personal installment loans</t>
  </si>
  <si>
    <t>CONTRACT ASSETS AND SERVICE FEES RECEIVABLE, NET AND GUARANTEE RECEIVABLES, NET - Summary (Details) - CNY (¥) ¥ in Thousands</t>
  </si>
  <si>
    <t>Contract Assets</t>
  </si>
  <si>
    <t>Short-term:</t>
  </si>
  <si>
    <t>Gross</t>
  </si>
  <si>
    <t>Allowance</t>
  </si>
  <si>
    <t>Net</t>
  </si>
  <si>
    <t>Service Fees Receivable</t>
  </si>
  <si>
    <t>Guarantee Receivable</t>
  </si>
  <si>
    <t>CONTRACT ASSETS AND SERVICE FEES RECEIVABLE, NET AND GUARANTEE RECEIVABLES, NET - Provision for Credit Losses (Details) - ASC 606 - CNY (¥) ¥ in Thousands</t>
  </si>
  <si>
    <t>Activities in the provision for credit losses</t>
  </si>
  <si>
    <t>Chargeoffs</t>
  </si>
  <si>
    <t>Recoveries from prior chargeoffs</t>
  </si>
  <si>
    <t>PREPAID EXPENSES AND OTHER CURRENT ASSETS (Details) ¥ in Thousands, $ in Thousands</t>
  </si>
  <si>
    <t>Deposits to Institutional Funding Partners(i)</t>
  </si>
  <si>
    <t>Receivables from third-party payment service providers(ii)</t>
  </si>
  <si>
    <t>Guarantee derivative assets at fair value (Note 8)</t>
  </si>
  <si>
    <t>Prepayment to inventory suppliers</t>
  </si>
  <si>
    <t>Prepaid input value-added tax</t>
  </si>
  <si>
    <t>Staff advances</t>
  </si>
  <si>
    <t>Receivables from Pre-IPO Series C-1 preferred shareholders (Note 14)</t>
  </si>
  <si>
    <t>Rental deposits and other current assets</t>
  </si>
  <si>
    <t>Total prepaid expenses and other current assets</t>
  </si>
  <si>
    <t>PROPERTY, EQUIPMENT AND SOFTWARE, NET (Details) ¥ in Thousands, $ in Thousands</t>
  </si>
  <si>
    <t>Total property, equipment and software, gross</t>
  </si>
  <si>
    <t>Accumulated depreciation and amortization</t>
  </si>
  <si>
    <t>Total property, equipment and software, net</t>
  </si>
  <si>
    <t>Depreciation and amortization expenses</t>
  </si>
  <si>
    <t>Furniture and fixtures</t>
  </si>
  <si>
    <t>Leasehold improvement</t>
  </si>
  <si>
    <t>Software</t>
  </si>
  <si>
    <t>LONG-TERM INVESTMENTS (Details) ¥ in Thousands, $ in Thousands</t>
  </si>
  <si>
    <t>Sep. 30, 2018CNY (¥)</t>
  </si>
  <si>
    <t>Equity investments</t>
  </si>
  <si>
    <t>Unrealized gains (upward adjustments)</t>
  </si>
  <si>
    <t>Impairment related to investments without readily determinable fair value</t>
  </si>
  <si>
    <t>Initial cost basis</t>
  </si>
  <si>
    <t>Cumulative unrealized upward adjustments</t>
  </si>
  <si>
    <t>Cumulative impairment charges</t>
  </si>
  <si>
    <t>Cumulative foreign currency translation adjustments</t>
  </si>
  <si>
    <t>Total carrying value at end of the year</t>
  </si>
  <si>
    <t>Loss from equity method investments</t>
  </si>
  <si>
    <t>Equity method investments</t>
  </si>
  <si>
    <t>Cash consideration</t>
  </si>
  <si>
    <t>Impairment charges</t>
  </si>
  <si>
    <t>Debt investment</t>
  </si>
  <si>
    <t>Carrying amount of held-to-maturity debt investments</t>
  </si>
  <si>
    <t>Interest income</t>
  </si>
  <si>
    <t>Loan receivable recorded at amortized cost</t>
  </si>
  <si>
    <t>Ownership percentage</t>
  </si>
  <si>
    <t>9.80%</t>
  </si>
  <si>
    <t>Preferred stock</t>
  </si>
  <si>
    <t>28.80%</t>
  </si>
  <si>
    <t>FAIR VALUE MEASUREMENT (Details) ¥ in Thousands, $ in Thousands</t>
  </si>
  <si>
    <t>Assets</t>
  </si>
  <si>
    <t>Restricted time deposits-current portion</t>
  </si>
  <si>
    <t>Restricted Cash Equivalents, Noncurrent</t>
  </si>
  <si>
    <t>Liabilities</t>
  </si>
  <si>
    <t>Guarantee derivative Liabilities</t>
  </si>
  <si>
    <t>Fair Value | Recurring basis</t>
  </si>
  <si>
    <t>Guarantee derivative assets</t>
  </si>
  <si>
    <t>Fair Value | Level 2 Inputs | Recurring basis</t>
  </si>
  <si>
    <t>Fair Value | Level 3 Inputs | Recurring basis</t>
  </si>
  <si>
    <t>FAIR VALUE MEASUREMENT - Quantitative information about the significant unobservable inputs (Details) - Level 3 Inputs - Recurring basis - Guarantee derivative liabilities</t>
  </si>
  <si>
    <t>Cumulative loss rates | Minimum</t>
  </si>
  <si>
    <t>Significant unobservable inputs used in our recurring Level 3 fair value measurements</t>
  </si>
  <si>
    <t>Guarantee derivative liabilities</t>
  </si>
  <si>
    <t>Cumulative loss rates | Maximum</t>
  </si>
  <si>
    <t>Cumulative loss rates | Weighted-Average</t>
  </si>
  <si>
    <t>Margins on cost of guarantee services | Minimum</t>
  </si>
  <si>
    <t>Margins on cost of guarantee services | Maximum</t>
  </si>
  <si>
    <t>Margins on cost of guarantee services | Weighted-Average</t>
  </si>
  <si>
    <t>FAIR VALUE MEASUREMENT - Activities related to fair value of the guarantee derivative liabilities (Details) - Guarantee derivative liabilities - CNY (¥) ¥ in Thousands</t>
  </si>
  <si>
    <t>Activities related to fair value of the guarantee derivative liabilities</t>
  </si>
  <si>
    <t>Fair value of guarantee derivative liabilities at beginning of the year (level 3)</t>
  </si>
  <si>
    <t>Cash collection</t>
  </si>
  <si>
    <t>Net cash payout</t>
  </si>
  <si>
    <t>Change in fair value</t>
  </si>
  <si>
    <t>Transfers of financial guarantee contracts (Note2(l))</t>
  </si>
  <si>
    <t>Fair value of guarantee derivative liabilities/(assets) at end of the year (level 3)</t>
  </si>
  <si>
    <t>FAIR VALUE MEASUREMENT - Significant Recurring Level 3 Fair Value Liability Input Sensitivity - Assests and liabilities measured on recurring basis (Details) - Guarantee derivative liabilities - CNY (¥) ¥ in Thousands</t>
  </si>
  <si>
    <t>Significant Recurring Level 3 Fair Value Liability Input Sensitivity</t>
  </si>
  <si>
    <t>Weighted-average cumulative default rates</t>
  </si>
  <si>
    <t>3.30%</t>
  </si>
  <si>
    <t>2.00%</t>
  </si>
  <si>
    <t>Increase by 10%</t>
  </si>
  <si>
    <t>Decrease by 10%</t>
  </si>
  <si>
    <t>FUNDING DEBTS - Outstanding funding debts (Details) ¥ in Thousands, $ in Thousands</t>
  </si>
  <si>
    <t>FUNDING DEBTS.</t>
  </si>
  <si>
    <t>Liabilities to Individual Investors - Juzi Licai</t>
  </si>
  <si>
    <t>Liabilities to other funding partners</t>
  </si>
  <si>
    <t>FUNDING DEBTS - Liabilities to Individual Investors and Institutional Funding Partners (Details) ¥ in Thousands, $ in Thousands</t>
  </si>
  <si>
    <t>24 Months Ended</t>
  </si>
  <si>
    <t>Aggregate amount funded from funding sources</t>
  </si>
  <si>
    <t>Term</t>
  </si>
  <si>
    <t>Weighted average interest rate</t>
  </si>
  <si>
    <t>7.70%</t>
  </si>
  <si>
    <t>7.60%</t>
  </si>
  <si>
    <t>9.70%</t>
  </si>
  <si>
    <t>Financing receivables pledged as collaterals</t>
  </si>
  <si>
    <t>FUNDING DEBTS - Maturities of Funding Debts (Details) ¥ in Thousands</t>
  </si>
  <si>
    <t>Maturities of Funding Debts</t>
  </si>
  <si>
    <t>1 - 12 months</t>
  </si>
  <si>
    <t>13 - 24 months</t>
  </si>
  <si>
    <t>Total Funding Debts</t>
  </si>
  <si>
    <t>Maturities of interest payments</t>
  </si>
  <si>
    <t>Total interest payments</t>
  </si>
  <si>
    <t>SHORT-TERM BORROWINGS (Details) - CNY (¥) ¥ in Millions</t>
  </si>
  <si>
    <t>Short-term Debt [Line Items]</t>
  </si>
  <si>
    <t>weighted average interest rates of short-term borrowings</t>
  </si>
  <si>
    <t>4.20%</t>
  </si>
  <si>
    <t>5.30%</t>
  </si>
  <si>
    <t>Borrowings</t>
  </si>
  <si>
    <t>Time deposit</t>
  </si>
  <si>
    <t>ACCRUED EXPENSES AND OTHER CURRENT LIABILITIES (Details) ¥ in Thousands, $ in Thousands</t>
  </si>
  <si>
    <t>Funds payable to Institutional Funding Partners(i)</t>
  </si>
  <si>
    <t>Accrued payroll and welfare</t>
  </si>
  <si>
    <t>Tax payable</t>
  </si>
  <si>
    <t>Payable to third-party sellers</t>
  </si>
  <si>
    <t>Accrued marketing expenses</t>
  </si>
  <si>
    <t>Deferred service fees</t>
  </si>
  <si>
    <t>Short-term leasing liabilities</t>
  </si>
  <si>
    <t>Deferred interest and financial services income and others</t>
  </si>
  <si>
    <t>Accrued professional fees</t>
  </si>
  <si>
    <t>Security deposits from third-party sellers</t>
  </si>
  <si>
    <t>Liabilities to Pre-IPO Series C-1 preferred shareholders</t>
  </si>
  <si>
    <t>Guarantee derivative liabilities at fair value</t>
  </si>
  <si>
    <t>Consideration payable for investments</t>
  </si>
  <si>
    <t>Other accrued expenses</t>
  </si>
  <si>
    <t>Total accrued expenses and other current liabilities</t>
  </si>
  <si>
    <t>RELATED PARTY BALANCES AND TRANSACTIONS (Details) ¥ in Thousands, $ in Thousands</t>
  </si>
  <si>
    <t>JD Group</t>
  </si>
  <si>
    <t>Purchases of goods/services from related parties</t>
  </si>
  <si>
    <t>Individual Director or Officer and his/her immediate family members under investment programs offered by the Group</t>
  </si>
  <si>
    <t>TAXATION - Tax rates (Details) - USD ($) $ in Millions</t>
  </si>
  <si>
    <t>Jan. 01, 2008</t>
  </si>
  <si>
    <t>Income tax</t>
  </si>
  <si>
    <t>Statutory tax rate (as a percentage)</t>
  </si>
  <si>
    <t>25.00%</t>
  </si>
  <si>
    <t>PRC</t>
  </si>
  <si>
    <t>Withholding income tax rate for dividend paid to foreign tax resident investors (as a percentage)</t>
  </si>
  <si>
    <t>Reduced withholding tax rate for beneficial owner (as a percentage)</t>
  </si>
  <si>
    <t>5.00%</t>
  </si>
  <si>
    <t>PRC | Qianhai Juzi</t>
  </si>
  <si>
    <t>15.00%</t>
  </si>
  <si>
    <t>PRC | Shenzen Lexin Software and Shenzhen Dinsheng Computer Technology</t>
  </si>
  <si>
    <t>12.50%</t>
  </si>
  <si>
    <t>Hong Kong</t>
  </si>
  <si>
    <t>16.50%</t>
  </si>
  <si>
    <t>Assessable profits</t>
  </si>
  <si>
    <t>8.25%</t>
  </si>
  <si>
    <t>Online direct sales and services income | PRC</t>
  </si>
  <si>
    <t>Value-added tax</t>
  </si>
  <si>
    <t>Value added tax rate (as a percent)</t>
  </si>
  <si>
    <t>13.00%</t>
  </si>
  <si>
    <t>Online direct sales and services income | PRC | Minimum</t>
  </si>
  <si>
    <t>16.00%</t>
  </si>
  <si>
    <t>Online direct sales and services income | PRC | Maximum</t>
  </si>
  <si>
    <t>17.00%</t>
  </si>
  <si>
    <t>Premium membership fees, third-party sellers' commission fees, and financial services income | PRC</t>
  </si>
  <si>
    <t>6.00%</t>
  </si>
  <si>
    <t>TAXATION - Components of (loss)/income before income tax (benefit)/expense, Current and deferred portions of income tax (benefit)/expense (Details) ¥ in Thousands, $ in Thousands</t>
  </si>
  <si>
    <t>Components of (loss)/income before income tax expense</t>
  </si>
  <si>
    <t>(Loss)/income from non-China operations</t>
  </si>
  <si>
    <t>Income from China operations</t>
  </si>
  <si>
    <t>Income tax expense applicable to China operations</t>
  </si>
  <si>
    <t>Effective tax rate for China operations</t>
  </si>
  <si>
    <t>15.50%</t>
  </si>
  <si>
    <t>6.20%</t>
  </si>
  <si>
    <t>48.20%</t>
  </si>
  <si>
    <t>Current and deferred portion of income tax expense</t>
  </si>
  <si>
    <t>Current income tax expense</t>
  </si>
  <si>
    <t>Deferred income tax expense</t>
  </si>
  <si>
    <t>TAXATION - Reconciliation of tax rate and Deferred tax assets and liabilities (Details) ¥ / shares in Units, ¥ in Thousands, $ in Thousands</t>
  </si>
  <si>
    <t>Dec. 31, 2019CNY (¥)¥ / shares</t>
  </si>
  <si>
    <t>Dec. 31, 2018CNY (¥)¥ / shares</t>
  </si>
  <si>
    <t>Dec. 31, 2017CNY (¥)¥ / shares</t>
  </si>
  <si>
    <t>Dec. 31, 2016CNY (¥)</t>
  </si>
  <si>
    <t>Reconciliation between the statutory EIT rate and the effective tax rate</t>
  </si>
  <si>
    <t>Statutory EIT rate</t>
  </si>
  <si>
    <t>Current income tax liability</t>
  </si>
  <si>
    <t>Deferred tax assets, valuation allowance</t>
  </si>
  <si>
    <t>Effect of tax holiday</t>
  </si>
  <si>
    <t>Tax holiday effect</t>
  </si>
  <si>
    <t>Basic net income per share effect | ¥ / shares</t>
  </si>
  <si>
    <t>Diluted net income per share effect | ¥ / shares</t>
  </si>
  <si>
    <t>Net operating loss carryforwards</t>
  </si>
  <si>
    <t>Guarantee liabilities and other accrued expenses</t>
  </si>
  <si>
    <t>Advertising expenses in excess of deduction limit</t>
  </si>
  <si>
    <t>Less: valuation allowance</t>
  </si>
  <si>
    <t>Total deferred tax assets</t>
  </si>
  <si>
    <t>Net deferred tax assets</t>
  </si>
  <si>
    <t>Contract assets and receivables</t>
  </si>
  <si>
    <t>Total deferred tax liabilities</t>
  </si>
  <si>
    <t>Net deferred tax liabilities</t>
  </si>
  <si>
    <t>Change of tax position</t>
  </si>
  <si>
    <t>(3.70%)</t>
  </si>
  <si>
    <t>Effect of tax holidays</t>
  </si>
  <si>
    <t>(9.00%)</t>
  </si>
  <si>
    <t>(7.00%)</t>
  </si>
  <si>
    <t>(12.30%)</t>
  </si>
  <si>
    <t>Tax effect of non-deductible expense</t>
  </si>
  <si>
    <t>(0.50%)</t>
  </si>
  <si>
    <t>(0.10%)</t>
  </si>
  <si>
    <t>Changes in valuation allowance</t>
  </si>
  <si>
    <t>(7.60%)</t>
  </si>
  <si>
    <t>35.60%</t>
  </si>
  <si>
    <t>TAXATION - Movement of valuation allowance (Details) - CNY (¥) ¥ in Thousands</t>
  </si>
  <si>
    <t>Movement of valuation allowance</t>
  </si>
  <si>
    <t>Balances at beginning of the year</t>
  </si>
  <si>
    <t>Additions</t>
  </si>
  <si>
    <t>Reversals</t>
  </si>
  <si>
    <t>Balances at end of the year</t>
  </si>
  <si>
    <t>TAXATION - Others (Details) - CNY (¥) ¥ in Thousands</t>
  </si>
  <si>
    <t>Valuation allowance</t>
  </si>
  <si>
    <t>Operating loss carryforwards</t>
  </si>
  <si>
    <t>Valuation allowance for net operating loss carryforwards</t>
  </si>
  <si>
    <t>Net operating loss carryforwards, expires in 2022</t>
  </si>
  <si>
    <t>Net operating loss carryforwards, expires in 2023</t>
  </si>
  <si>
    <t>Net operating loss carryforwards, expires in 2024</t>
  </si>
  <si>
    <t>Income tax accrued on the undistributed earnings</t>
  </si>
  <si>
    <t>CONVERTIBLE NOTES (Details) - Convertible Notes $ / shares in Units, ¥ in Thousands, $ in Millions</t>
  </si>
  <si>
    <t>1 Months Ended</t>
  </si>
  <si>
    <t>Sep. 30, 2019USD ($)$ / shares</t>
  </si>
  <si>
    <t>Sep. 30, 2019CNY (¥)</t>
  </si>
  <si>
    <t>Debt Instrument [Line Items]</t>
  </si>
  <si>
    <t>Principal amount | $</t>
  </si>
  <si>
    <t>7 years</t>
  </si>
  <si>
    <t>Interest rate (as a percent)</t>
  </si>
  <si>
    <t>Maturity date</t>
  </si>
  <si>
    <t>6 months</t>
  </si>
  <si>
    <t>Debt instrument percentage</t>
  </si>
  <si>
    <t>Net proceeds</t>
  </si>
  <si>
    <t>Net of debt discount</t>
  </si>
  <si>
    <t>Issuance costs</t>
  </si>
  <si>
    <t>Interest expense</t>
  </si>
  <si>
    <t>Unamortized debt discount and issuance costs</t>
  </si>
  <si>
    <t>Conversion price per share | $ / shares</t>
  </si>
  <si>
    <t>CONVERTIBLE REDEEMABLE PREFERRED SHARES (Details) $ / shares in Units, ¥ in Thousands, $ in Millions</t>
  </si>
  <si>
    <t>Oct. 31, 2016shares</t>
  </si>
  <si>
    <t>May 31, 2016USD ($)</t>
  </si>
  <si>
    <t>Dec. 31, 2017CNY (¥)shares</t>
  </si>
  <si>
    <t>May 31, 2016CNY (¥)</t>
  </si>
  <si>
    <t>Dec. 31, 2015$ / shares</t>
  </si>
  <si>
    <t>Dec. 31, 2014$ / shares</t>
  </si>
  <si>
    <t>Accretion on Pre-IPO Preferred Shares redemption value | ¥</t>
  </si>
  <si>
    <t>Convertible Notes</t>
  </si>
  <si>
    <t>Principal amount of the Interest-free Loans</t>
  </si>
  <si>
    <t>Interest rate</t>
  </si>
  <si>
    <t>12.00%</t>
  </si>
  <si>
    <t>Convertible preferred shares, conversion ratio</t>
  </si>
  <si>
    <t>Pre-IPO Class B ordinary shares</t>
  </si>
  <si>
    <t>Preferred Shares, par value (in dollars per share) | $ / shares</t>
  </si>
  <si>
    <t>Pre-IPO Series C-1 convertible redeemable preferred shares | Convertible Notes</t>
  </si>
  <si>
    <t>Shares issued</t>
  </si>
  <si>
    <t>Pre-IPO Series C-2 convertible redeemable preferred shares | Convertible Notes</t>
  </si>
  <si>
    <t>ORDINARY SHARES (Details) $ / shares in Units, ¥ in Thousands, $ in Millions</t>
  </si>
  <si>
    <t>Dec. 26, 2017Vote$ / sharesshares</t>
  </si>
  <si>
    <t>Nov. 30, 2013$ / sharesshares</t>
  </si>
  <si>
    <t>Ordinary Shares</t>
  </si>
  <si>
    <t>Number of new shares issued (in shares) | shares</t>
  </si>
  <si>
    <t>Par value of shares</t>
  </si>
  <si>
    <t>Underwriting discounts and commissions | ¥</t>
  </si>
  <si>
    <t>Stock conversion basis</t>
  </si>
  <si>
    <t>Number of votes per share | Vote</t>
  </si>
  <si>
    <t>Number of shares deemed issued | shares</t>
  </si>
  <si>
    <t>Price per share</t>
  </si>
  <si>
    <t>NET INCOME PER SHARE - Antidilutive (Details) - shares</t>
  </si>
  <si>
    <t>Options to purchase ordinary shares and restricted share units</t>
  </si>
  <si>
    <t>Antidilutive securities excluded from computation of earnings per share</t>
  </si>
  <si>
    <t>Number of shares that were anti-dilutive and excluded from the calculation of diluted net (loss)/income per share</t>
  </si>
  <si>
    <t>Pre-IPO Preferred Shares and convertible loans</t>
  </si>
  <si>
    <t>NET INCOME PER SHARE - Computation of basic and diluted net loss (Details) ¥ / shares in Units, $ / shares in Units, ¥ in Thousands, $ in Thousands</t>
  </si>
  <si>
    <t>Numerator:</t>
  </si>
  <si>
    <t>Income allocation to participating Pre-IPO Preferred Shares | ¥</t>
  </si>
  <si>
    <t>Denominator:</t>
  </si>
  <si>
    <t>Weighted average number of ordinary shares outstanding-basic</t>
  </si>
  <si>
    <t>Interest expense associated with convertible notes reversed | ¥</t>
  </si>
  <si>
    <t>Net income attributable to ordinary shareholders for calculating diluted net income per share | ¥</t>
  </si>
  <si>
    <t>Ordinary shares issuable upon the conversion of convertible notes using the if-converted method</t>
  </si>
  <si>
    <t>Weighted average number of ordinary shares outstanding-diluted</t>
  </si>
  <si>
    <t>Net income per share attributable to ordinary shareholders-diluted | ¥ / shares</t>
  </si>
  <si>
    <t>Ordinary shares issuable upon the exercise of outstanding stock options and restricted share units using the treasury stock method</t>
  </si>
  <si>
    <t>Net income per share attributable to ordinary shareholders-basic | (per share)</t>
  </si>
  <si>
    <t>Net income per share attributable to ordinary shareholders-diluted | (per share)</t>
  </si>
  <si>
    <t>EMPLOYEE BENEFIT PLAN (Details) - CNY (¥) ¥ in Millions</t>
  </si>
  <si>
    <t>Contributions for employee benefits</t>
  </si>
  <si>
    <t>STATUTORY RESERVES AND RESTRICTED NET ASSETS (Details) - CNY (¥) ¥ in Millions</t>
  </si>
  <si>
    <t>Appropriation to the general reserve fund (as a percent)</t>
  </si>
  <si>
    <t>Required subsidiaries registered capital to avoid net profit allocation to general reserve (as a percent)</t>
  </si>
  <si>
    <t>Portion of after-tax profit to be allocated to statutory surplus fund under PRC law (as a percent)</t>
  </si>
  <si>
    <t>Required statutory surplus fund/registered capital ratio to avoid net profit allocation to statutory surplus fund (as a percent)</t>
  </si>
  <si>
    <t>Amount of net assets of the relevant PRC in the group, not available for distribution</t>
  </si>
  <si>
    <t>Percentage of restricted net assets</t>
  </si>
  <si>
    <t>52.90%</t>
  </si>
  <si>
    <t>SHARE BASED COMPENSATION - Share-based compensation expenses (Details) ¥ in Thousands, $ in Thousands</t>
  </si>
  <si>
    <t>Income tax benefit</t>
  </si>
  <si>
    <t>SHARE BASED COMPENSATION - Share Incentive Plan (Details) - shares</t>
  </si>
  <si>
    <t>Oct. 31, 2017</t>
  </si>
  <si>
    <t>Granted (in shares)</t>
  </si>
  <si>
    <t>Shares available for issuance</t>
  </si>
  <si>
    <t>Balance at the beginning of the period (in shares)</t>
  </si>
  <si>
    <t>Additions (in shares)</t>
  </si>
  <si>
    <t>Cancelled/forfeited (in shares)</t>
  </si>
  <si>
    <t>Expired</t>
  </si>
  <si>
    <t>Balance at the end of the period (in shares)</t>
  </si>
  <si>
    <t>2017 Share Incentive Plan</t>
  </si>
  <si>
    <t>Option granted vesting period (in years)</t>
  </si>
  <si>
    <t>Expiration period (in years)</t>
  </si>
  <si>
    <t>Class A Ordinary Shares | 2017 Share Incentive Plan</t>
  </si>
  <si>
    <t>Maximum number of ordinary shares authorized for stock based compensation</t>
  </si>
  <si>
    <t>SHARE BASED COMPENSATION - Stock options (Details) ¥ / shares in Units, $ / shares in Units, $ in Millions</t>
  </si>
  <si>
    <t>Dec. 25, 2018$ / shares</t>
  </si>
  <si>
    <t>Aug. 31, 2018USD ($)$ / sharesshares</t>
  </si>
  <si>
    <t>Aug. 31, 2018CNY (¥)shares</t>
  </si>
  <si>
    <t>Dec. 31, 2018USD ($)$ / shares</t>
  </si>
  <si>
    <t>Dec. 31, 2017USD ($)$ / shares</t>
  </si>
  <si>
    <t>Dec. 31, 2016CNY (¥)$ / sharesshares</t>
  </si>
  <si>
    <t>Options Outstanding</t>
  </si>
  <si>
    <t>Granted (in shares) | shares</t>
  </si>
  <si>
    <t>Cancelled/forfeited (in shares) | shares</t>
  </si>
  <si>
    <t>Weighted Average Remaining Contractual Life and Aggregate Intrinsic Value</t>
  </si>
  <si>
    <t>Exercisable at the end of the period, Aggregate intrinsic value</t>
  </si>
  <si>
    <t>Total intrinsic value of stock options</t>
  </si>
  <si>
    <t>Share-based compensation expenses | ¥</t>
  </si>
  <si>
    <t>Employees, directors and non-employee directors</t>
  </si>
  <si>
    <t>Balance at the beginning of the period (in shares) | shares</t>
  </si>
  <si>
    <t>Exercised (in shares) | shares</t>
  </si>
  <si>
    <t>Balance at the end of the period (in shares) | shares</t>
  </si>
  <si>
    <t>Vested and expected to vest at the end of the period (in shares) | shares</t>
  </si>
  <si>
    <t>Exercisable at the end of the period (in shares) | shares</t>
  </si>
  <si>
    <t>Weighted Average Exercise Price</t>
  </si>
  <si>
    <t>Balance at the beginning of the period (in dollars per share)</t>
  </si>
  <si>
    <t>Granted (in dollars per share)</t>
  </si>
  <si>
    <t>Exercised (in dollars per share)</t>
  </si>
  <si>
    <t>Cancelled/forfeited (in dollars per share)</t>
  </si>
  <si>
    <t>Balance at the end of the period (in dollars per share)</t>
  </si>
  <si>
    <t>Vested and expected to vest at the end of the period (in dollars per share)</t>
  </si>
  <si>
    <t>Exercisable at the end of the period (in dollars per share)</t>
  </si>
  <si>
    <t>Weighted average remaining contractual life (in years)</t>
  </si>
  <si>
    <t>8 years 2 months 19 days</t>
  </si>
  <si>
    <t>7 years 11 months 12 days</t>
  </si>
  <si>
    <t>7 years 5 months 8 days</t>
  </si>
  <si>
    <t>8 years 4 months 28 days</t>
  </si>
  <si>
    <t>Vested and expected to vest at the end of the period, weighted average remaining contractual life</t>
  </si>
  <si>
    <t>8 years 2 months 15 days</t>
  </si>
  <si>
    <t>Exercisable at the end of the period, weighted average remaining contractual life</t>
  </si>
  <si>
    <t>6 years 11 months 1 day</t>
  </si>
  <si>
    <t>Aggregate Intrinsic Value | ¥</t>
  </si>
  <si>
    <t>Vested and expected to vest at the end of the period, Aggregate intrinsic value | ¥</t>
  </si>
  <si>
    <t>Weighted average grant date fair value of options granted (in CNY/dollars per share) | (per share)</t>
  </si>
  <si>
    <t>Total share-based compensation expense recognized for stock options granted | ¥</t>
  </si>
  <si>
    <t>Unrecognized share-based compensation cost related to non-vested stock options granted | ¥</t>
  </si>
  <si>
    <t>Period over which remaining unrecognized stock-based compensation expense is recognized</t>
  </si>
  <si>
    <t>2 years 9 months 18 days</t>
  </si>
  <si>
    <t>Expected term (in years)</t>
  </si>
  <si>
    <t>Employees, directors and non-employee directors | Minimum</t>
  </si>
  <si>
    <t>Weighted average grant date fair value of options granted (in CNY/dollars per share)</t>
  </si>
  <si>
    <t>Expected volatility</t>
  </si>
  <si>
    <t>41.81%</t>
  </si>
  <si>
    <t>52.10%</t>
  </si>
  <si>
    <t>Risk-free interest rate (per annum)</t>
  </si>
  <si>
    <t>1.80%</t>
  </si>
  <si>
    <t>3.65%</t>
  </si>
  <si>
    <t>Exercise multiples</t>
  </si>
  <si>
    <t>9 years 9 months 18 days</t>
  </si>
  <si>
    <t>Employees, directors and non-employee directors | Maximum</t>
  </si>
  <si>
    <t>42.09%</t>
  </si>
  <si>
    <t>54.90%</t>
  </si>
  <si>
    <t>1.81%</t>
  </si>
  <si>
    <t>3.74%</t>
  </si>
  <si>
    <t>Non-employee</t>
  </si>
  <si>
    <t>7 years 6 months 29 days</t>
  </si>
  <si>
    <t>8 years 6 months 29 days</t>
  </si>
  <si>
    <t>9 years 6 months 29 days</t>
  </si>
  <si>
    <t>Exercisable at the end of the period, Aggregate intrinsic value | ¥</t>
  </si>
  <si>
    <t>Total intrinsic value of stock options | ¥</t>
  </si>
  <si>
    <t>1 year 7 months 6 days</t>
  </si>
  <si>
    <t>Non-employee directors</t>
  </si>
  <si>
    <t>2017 Share Incentive Plan | Employees, directors and non-employee directors</t>
  </si>
  <si>
    <t>SHARE BASED COMPENSATION - Restricted share units (Details) $ / shares in Units, ¥ in Thousands, $ in Thousands</t>
  </si>
  <si>
    <t>Dec. 31, 2018USD ($)$ / sharesshares</t>
  </si>
  <si>
    <t>Weighted-Average Grant Date Fair Value</t>
  </si>
  <si>
    <t>Shares Outstanding</t>
  </si>
  <si>
    <t>Vested (in shares)</t>
  </si>
  <si>
    <t>Balance at the beginning of the period (in dollars per share) | $ / shares</t>
  </si>
  <si>
    <t>Granted (in dollars per share) | $ / shares</t>
  </si>
  <si>
    <t>Vested (in dollars per share) | $ / shares</t>
  </si>
  <si>
    <t>Cancelled (in dollars per share) | $ / shares</t>
  </si>
  <si>
    <t>Balance at the end of the period (in dollars per share) | $ / shares</t>
  </si>
  <si>
    <t>Fair value and intrinsic value of restricted share units vested</t>
  </si>
  <si>
    <t>Unrecognized compensation cost | ¥</t>
  </si>
  <si>
    <t>Weighted average period to recognized unrecognized compensation cost</t>
  </si>
  <si>
    <t>3 years 1 month 6 days</t>
  </si>
  <si>
    <t>Restricted share units | Non-employee directors</t>
  </si>
  <si>
    <t>COMMITMENTS AND CONTINGENCIES - Debt Obligations (Details) - Dec. 31, 2019 ¥ in Thousands, $ in Thousands</t>
  </si>
  <si>
    <t>Expected repayment amount of debt obligation</t>
  </si>
  <si>
    <t>1 - 12months</t>
  </si>
  <si>
    <t>Interest payments</t>
  </si>
  <si>
    <t>Total debt obligations</t>
  </si>
  <si>
    <t>Total convertible notes</t>
  </si>
  <si>
    <t>13 - 24months</t>
  </si>
  <si>
    <t>25 - 36months</t>
  </si>
  <si>
    <t>37 - 48months</t>
  </si>
  <si>
    <t>49 - 60months</t>
  </si>
  <si>
    <t>Liabilities to Individual Investors - Juzi Licai | Funding Debts</t>
  </si>
  <si>
    <t>Liabilities to other funding partners | Funding Debts</t>
  </si>
  <si>
    <t>COMMITMENTS AND CONTINGENCIES - Litigations (Details) ¥ in Millions</t>
  </si>
  <si>
    <t>Transartion amount asserted</t>
  </si>
  <si>
    <t>Amount sought</t>
  </si>
  <si>
    <t>SUBSEQUENT EVENTS (Details) - Subsequent Event - CNY (¥) ¥ in Millions</t>
  </si>
  <si>
    <t>3 Months Ended</t>
  </si>
  <si>
    <t>Mar. 31, 2020</t>
  </si>
  <si>
    <t>Feb. 29, 2020</t>
  </si>
  <si>
    <t>Purchase price</t>
  </si>
  <si>
    <t>First installment payment</t>
  </si>
  <si>
    <t>PARENT COMPANY ONLY CONDENSED FINANCIAL INFORMATION - Condensed Balance Sheets (Details) ¥ in Thousands, $ in Thousands</t>
  </si>
  <si>
    <t>Dec. 31, 2018USD ($)</t>
  </si>
  <si>
    <t>Commitments and contingencies</t>
  </si>
  <si>
    <t>Parent</t>
  </si>
  <si>
    <t>Amounts due from subsidiaries and other related parties</t>
  </si>
  <si>
    <t>Investments in subsidiaries, VIEs and VIEs' subsidiaries</t>
  </si>
  <si>
    <t>Amounts due to subsidiaries, VIEs and VIEs' subsidiaries</t>
  </si>
  <si>
    <t>Parent | Class A Ordinary Shares</t>
  </si>
  <si>
    <t>Parent | Class B Ordinary Shares</t>
  </si>
  <si>
    <t>PARENT COMPANY ONLY CONDENSED FINANCIAL INFORMATION - Condensed Balance Sheets - Additional Information (Details) - $ / shares</t>
  </si>
  <si>
    <t>Common stock, par value (in dollars per share)</t>
  </si>
  <si>
    <t>Common stock, shares authorized</t>
  </si>
  <si>
    <t>Common stock, shares issued</t>
  </si>
  <si>
    <t>Common stock, shares outstanding</t>
  </si>
  <si>
    <t>PARENT COMPANY ONLY CONDENSED FINANCIAL INFORMATION - Condensed Statements of Operations and Comprehensive (Loss)/Income (Details) ¥ in Thousands, $ in Thousands</t>
  </si>
  <si>
    <t>Other long-term investments related impairment</t>
  </si>
  <si>
    <t>Interest (expense)/income, net</t>
  </si>
  <si>
    <t>Equity in income of subsidiaries, VIEs and VIEs' subsidiaries</t>
  </si>
  <si>
    <t>PARENT COMPANY ONLY CONDENSED FINANCIAL INFORMATION - Condensed Statements of Cash Flows (Details) ¥ in Thousands, $ in Thousands</t>
  </si>
  <si>
    <t>Jan. 31, 2018USD ($)</t>
  </si>
  <si>
    <t>Jan. 31, 2018CNY (¥)</t>
  </si>
  <si>
    <t>Net cash used in operating activities</t>
  </si>
  <si>
    <t>Net cash (used in)/ provided by investing activities</t>
  </si>
  <si>
    <t>Net cash provided by financing activities</t>
  </si>
</sst>
</file>

<file path=xl/styles.xml><?xml version="1.0" encoding="utf-8"?>
<styleSheet xmlns="http://schemas.openxmlformats.org/spreadsheetml/2006/main">
  <numFmts count="10">
    <numFmt formatCode="_(&quot;$ &quot;#,##0_);_(&quot;$ &quot;(#,##0)" numFmtId="164"/>
    <numFmt formatCode="_(&quot;¥ &quot;#,##0_);_(&quot;¥ &quot;(#,##0)" numFmtId="165"/>
    <numFmt formatCode="_(&quot;¥ &quot;#,##0.00_);_(&quot;¥ &quot;(#,##0.00)" numFmtId="166"/>
    <numFmt formatCode="_(&quot;$ &quot;#,##0.00_);_(&quot;$ &quot;(#,##0.00)" numFmtId="167"/>
    <numFmt formatCode="_(&quot;$ &quot;#,##0.0_);_(&quot;$ &quot;(#,##0.0)" numFmtId="168"/>
    <numFmt formatCode="#,##0.0_);(#,##0.0)" numFmtId="169"/>
    <numFmt formatCode="_(&quot;$ &quot;#,##0.0000_);_(&quot;$ &quot;(#,##0.0000)" numFmtId="170"/>
    <numFmt formatCode="#,##0.0000_);(#,##0.0000)" numFmtId="171"/>
    <numFmt formatCode="_(&quot;¥ &quot;#,##0.0_);_(&quot;¥ &quot;(#,##0.0)" numFmtId="172"/>
    <numFmt formatCode="_(&quot;$ &quot;#,##0.00000_);_(&quot;$ &quot;(#,##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6</v>
      </c>
    </row>
    <row r="7" spans="1:2">
      <c r="A7" s="3" t="s">
        <v>10</v>
      </c>
      <c r="B7" s="3" t="s">
        <v>6</v>
      </c>
    </row>
    <row r="8" spans="1:2">
      <c r="A8" s="3" t="s">
        <v>11</v>
      </c>
      <c r="B8" s="3" t="s">
        <v>12</v>
      </c>
    </row>
    <row r="9" spans="1:2">
      <c r="A9" s="3" t="s">
        <v>13</v>
      </c>
      <c r="B9" s="3" t="s">
        <v>14</v>
      </c>
    </row>
    <row r="10" spans="1:2">
      <c r="A10" s="3" t="s">
        <v>15</v>
      </c>
      <c r="B10" s="3" t="s">
        <v>16</v>
      </c>
    </row>
    <row r="11" spans="1:2">
      <c r="A11" s="3" t="s">
        <v>17</v>
      </c>
      <c r="B11" s="3" t="s">
        <v>18</v>
      </c>
    </row>
    <row r="12" spans="1:2">
      <c r="A12" s="3" t="s">
        <v>19</v>
      </c>
      <c r="B12" s="3" t="s">
        <v>20</v>
      </c>
    </row>
    <row r="13" spans="1:2">
      <c r="A13" s="3" t="s">
        <v>21</v>
      </c>
      <c r="B13" s="3" t="s">
        <v>22</v>
      </c>
    </row>
    <row r="14" spans="1:2">
      <c r="A14" s="3" t="s">
        <v>23</v>
      </c>
      <c r="B14" s="3" t="s">
        <v>24</v>
      </c>
    </row>
    <row r="15" spans="1:2">
      <c r="A15" s="3" t="s">
        <v>25</v>
      </c>
      <c r="B15" s="3" t="s">
        <v>26</v>
      </c>
    </row>
    <row r="16" spans="1:2">
      <c r="A16" s="3" t="s">
        <v>27</v>
      </c>
      <c r="B16" s="3" t="s">
        <v>28</v>
      </c>
    </row>
    <row r="17" spans="1:2">
      <c r="A17" s="3" t="s">
        <v>29</v>
      </c>
      <c r="B17" s="3" t="s">
        <v>30</v>
      </c>
    </row>
    <row r="18" spans="1:2">
      <c r="A18" s="3" t="s">
        <v>31</v>
      </c>
      <c r="B18" s="3" t="s">
        <v>32</v>
      </c>
    </row>
    <row r="19" spans="1:2">
      <c r="A19" s="3" t="s">
        <v>33</v>
      </c>
      <c r="B19" s="3" t="s">
        <v>34</v>
      </c>
    </row>
    <row r="20" spans="1:2">
      <c r="A20" s="3" t="s">
        <v>35</v>
      </c>
      <c r="B20" s="3" t="s">
        <v>32</v>
      </c>
    </row>
    <row r="21" spans="1:2">
      <c r="A21" s="3" t="s">
        <v>36</v>
      </c>
      <c r="B21" s="3" t="s">
        <v>32</v>
      </c>
    </row>
    <row r="22" spans="1:2">
      <c r="A22" s="3" t="s">
        <v>37</v>
      </c>
      <c r="B22" s="3" t="s">
        <v>38</v>
      </c>
    </row>
    <row r="23" spans="1:2">
      <c r="A23" s="3" t="s">
        <v>39</v>
      </c>
      <c r="B23" s="3" t="s">
        <v>40</v>
      </c>
    </row>
    <row r="24" spans="1:2">
      <c r="A24" s="3" t="s">
        <v>41</v>
      </c>
      <c r="B24" s="3" t="s">
        <v>6</v>
      </c>
    </row>
    <row r="25" spans="1:2">
      <c r="A25" s="3" t="s">
        <v>42</v>
      </c>
      <c r="B25" s="3" t="s">
        <v>6</v>
      </c>
    </row>
    <row r="26" spans="1:2">
      <c r="A26" s="3" t="s">
        <v>43</v>
      </c>
      <c r="B26" s="3" t="s">
        <v>44</v>
      </c>
    </row>
    <row r="27" spans="1:2">
      <c r="A27" s="3" t="s">
        <v>45</v>
      </c>
      <c r="B27" s="3" t="s">
        <v>46</v>
      </c>
    </row>
    <row r="28" spans="1:2">
      <c r="A28" s="3" t="s">
        <v>47</v>
      </c>
      <c r="B28" s="3" t="s">
        <v>48</v>
      </c>
    </row>
    <row r="29" spans="1:2">
      <c r="A29" s="3" t="s">
        <v>49</v>
      </c>
      <c r="B29" s="3" t="s">
        <v>50</v>
      </c>
    </row>
    <row r="30" spans="1:2">
      <c r="A30" s="3" t="s">
        <v>51</v>
      </c>
      <c r="B30" s="3" t="s">
        <v>6</v>
      </c>
    </row>
    <row r="31" spans="1:2">
      <c r="A31" s="3" t="s">
        <v>52</v>
      </c>
    </row>
    <row r="32" spans="1:2">
      <c r="A32" s="3" t="s">
        <v>19</v>
      </c>
      <c r="B32" s="3" t="s">
        <v>20</v>
      </c>
    </row>
    <row r="33" spans="1:2">
      <c r="A33" s="3" t="s">
        <v>21</v>
      </c>
      <c r="B33" s="3" t="s">
        <v>22</v>
      </c>
    </row>
    <row r="34" spans="1:2">
      <c r="A34" s="3" t="s">
        <v>23</v>
      </c>
      <c r="B34" s="3" t="s">
        <v>24</v>
      </c>
    </row>
    <row r="35" spans="1:2">
      <c r="A35" s="3" t="s">
        <v>25</v>
      </c>
      <c r="B35" s="3" t="s">
        <v>26</v>
      </c>
    </row>
    <row r="36" spans="1:2">
      <c r="A36" s="3" t="s">
        <v>27</v>
      </c>
      <c r="B36" s="3" t="s">
        <v>28</v>
      </c>
    </row>
    <row r="37" spans="1:2">
      <c r="A37" s="3" t="s">
        <v>53</v>
      </c>
      <c r="B37" s="3" t="s">
        <v>54</v>
      </c>
    </row>
    <row r="38" spans="1:2">
      <c r="A38" s="3" t="s">
        <v>55</v>
      </c>
      <c r="B38" s="3" t="s">
        <v>56</v>
      </c>
    </row>
    <row r="39" spans="1:2">
      <c r="A39" s="3" t="s">
        <v>57</v>
      </c>
      <c r="B39" s="3" t="s">
        <v>58</v>
      </c>
    </row>
    <row r="40" spans="1:2">
      <c r="A40" s="3" t="s">
        <v>29</v>
      </c>
      <c r="B40" s="3" t="s">
        <v>30</v>
      </c>
    </row>
    <row r="41" spans="1:2">
      <c r="A41" s="3" t="s">
        <v>59</v>
      </c>
      <c r="B41" s="3" t="s">
        <v>60</v>
      </c>
    </row>
    <row r="42" spans="1:2">
      <c r="A42" s="3" t="s">
        <v>61</v>
      </c>
    </row>
    <row r="43" spans="1:2">
      <c r="A43" s="3" t="s">
        <v>62</v>
      </c>
      <c r="B43" s="3" t="s">
        <v>63</v>
      </c>
    </row>
    <row r="44" spans="1:2">
      <c r="A44" s="3" t="s">
        <v>64</v>
      </c>
      <c r="B44" s="3" t="s">
        <v>65</v>
      </c>
    </row>
    <row r="45" spans="1:2">
      <c r="A45" s="3" t="s">
        <v>66</v>
      </c>
      <c r="B45" s="3" t="s">
        <v>67</v>
      </c>
    </row>
    <row r="46" spans="1:2">
      <c r="A46" s="3" t="s">
        <v>68</v>
      </c>
    </row>
    <row r="47" spans="1:2">
      <c r="A47" s="3" t="s">
        <v>69</v>
      </c>
      <c r="B47" s="4" t="n">
        <v>359417329</v>
      </c>
    </row>
    <row r="48" spans="1:2">
      <c r="A48" s="3" t="s">
        <v>70</v>
      </c>
    </row>
    <row r="49" spans="1:2">
      <c r="A49" s="3" t="s">
        <v>62</v>
      </c>
      <c r="B49" s="3" t="s">
        <v>71</v>
      </c>
    </row>
    <row r="50" spans="1:2">
      <c r="A50" s="3" t="s">
        <v>64</v>
      </c>
      <c r="B50" s="3" t="s">
        <v>65</v>
      </c>
    </row>
    <row r="51" spans="1:2">
      <c r="A51" s="3" t="s">
        <v>66</v>
      </c>
      <c r="B51" s="3" t="s">
        <v>67</v>
      </c>
    </row>
    <row r="52" spans="1:2">
      <c r="A52" s="3" t="s">
        <v>69</v>
      </c>
      <c r="B52" s="4" t="n">
        <v>258690272</v>
      </c>
    </row>
    <row r="53" spans="1:2">
      <c r="A53" s="3" t="s">
        <v>72</v>
      </c>
    </row>
    <row r="54" spans="1:2">
      <c r="A54" s="3" t="s">
        <v>69</v>
      </c>
      <c r="B54" s="4" t="n">
        <v>1007270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43</v>
      </c>
      <c r="B1" s="2" t="s">
        <v>1</v>
      </c>
    </row>
    <row r="2" spans="1:5">
      <c r="B2" s="2" t="s">
        <v>74</v>
      </c>
      <c r="C2" s="2" t="s">
        <v>75</v>
      </c>
      <c r="D2" s="2" t="s">
        <v>76</v>
      </c>
      <c r="E2" s="2" t="s">
        <v>196</v>
      </c>
    </row>
    <row r="3" spans="1:5">
      <c r="A3" s="5" t="s">
        <v>244</v>
      </c>
    </row>
    <row r="4" spans="1:5">
      <c r="A4" s="3" t="s">
        <v>169</v>
      </c>
      <c r="B4" s="6" t="n">
        <v>329592</v>
      </c>
      <c r="C4" s="7" t="n">
        <v>2294552</v>
      </c>
      <c r="D4" s="7" t="n">
        <v>1977306</v>
      </c>
      <c r="E4" s="7" t="n">
        <v>240352</v>
      </c>
    </row>
    <row r="5" spans="1:5">
      <c r="A5" s="5" t="s">
        <v>245</v>
      </c>
    </row>
    <row r="6" spans="1:5">
      <c r="A6" s="3" t="s">
        <v>246</v>
      </c>
      <c r="E6" s="4" t="n">
        <v>67270</v>
      </c>
    </row>
    <row r="7" spans="1:5">
      <c r="A7" s="3" t="s">
        <v>247</v>
      </c>
      <c r="B7" s="4" t="n">
        <v>292</v>
      </c>
      <c r="C7" s="4" t="n">
        <v>2039</v>
      </c>
      <c r="D7" s="4" t="n">
        <v>2332</v>
      </c>
      <c r="E7" s="4" t="n">
        <v>4597</v>
      </c>
    </row>
    <row r="8" spans="1:5">
      <c r="A8" s="3" t="s">
        <v>248</v>
      </c>
      <c r="E8" s="4" t="n">
        <v>12741</v>
      </c>
    </row>
    <row r="9" spans="1:5">
      <c r="A9" s="3" t="s">
        <v>179</v>
      </c>
      <c r="B9" s="4" t="n">
        <v>25462</v>
      </c>
      <c r="C9" s="4" t="n">
        <v>177262</v>
      </c>
      <c r="D9" s="4" t="n">
        <v>122636</v>
      </c>
      <c r="E9" s="4" t="n">
        <v>75736</v>
      </c>
    </row>
    <row r="10" spans="1:5">
      <c r="A10" s="3" t="s">
        <v>249</v>
      </c>
      <c r="B10" s="4" t="n">
        <v>6880</v>
      </c>
      <c r="C10" s="4" t="n">
        <v>47895</v>
      </c>
    </row>
    <row r="11" spans="1:5">
      <c r="A11" s="3" t="s">
        <v>250</v>
      </c>
      <c r="B11" s="4" t="n">
        <v>5738</v>
      </c>
      <c r="C11" s="4" t="n">
        <v>39945</v>
      </c>
      <c r="D11" s="4" t="n">
        <v>30398</v>
      </c>
      <c r="E11" s="4" t="n">
        <v>18859</v>
      </c>
    </row>
    <row r="12" spans="1:5">
      <c r="A12" s="3" t="s">
        <v>152</v>
      </c>
      <c r="B12" s="4" t="n">
        <v>101796</v>
      </c>
      <c r="C12" s="4" t="n">
        <v>708684</v>
      </c>
      <c r="D12" s="4" t="n">
        <v>884056</v>
      </c>
      <c r="E12" s="4" t="n">
        <v>611869</v>
      </c>
    </row>
    <row r="13" spans="1:5">
      <c r="A13" s="3" t="s">
        <v>153</v>
      </c>
      <c r="B13" s="4" t="n">
        <v>18023</v>
      </c>
      <c r="C13" s="4" t="n">
        <v>125471</v>
      </c>
      <c r="D13" s="4" t="n">
        <v>38254</v>
      </c>
    </row>
    <row r="14" spans="1:5">
      <c r="A14" s="3" t="s">
        <v>251</v>
      </c>
      <c r="B14" s="4" t="n">
        <v>-145</v>
      </c>
      <c r="C14" s="4" t="n">
        <v>-1007</v>
      </c>
      <c r="D14" s="4" t="n">
        <v>-3334</v>
      </c>
      <c r="E14" s="4" t="n">
        <v>1764</v>
      </c>
    </row>
    <row r="15" spans="1:5">
      <c r="A15" s="3" t="s">
        <v>165</v>
      </c>
      <c r="B15" s="4" t="n">
        <v>30489</v>
      </c>
      <c r="C15" s="4" t="n">
        <v>212256</v>
      </c>
      <c r="D15" s="4" t="n">
        <v>-197027</v>
      </c>
      <c r="E15" s="4" t="n">
        <v>-47355</v>
      </c>
    </row>
    <row r="16" spans="1:5">
      <c r="A16" s="3" t="s">
        <v>252</v>
      </c>
      <c r="B16" s="4" t="n">
        <v>-28163</v>
      </c>
      <c r="C16" s="4" t="n">
        <v>-196063</v>
      </c>
      <c r="D16" s="4" t="n">
        <v>-108316</v>
      </c>
    </row>
    <row r="17" spans="1:5">
      <c r="A17" s="3" t="s">
        <v>253</v>
      </c>
      <c r="B17" s="4" t="n">
        <v>8607</v>
      </c>
      <c r="C17" s="4" t="n">
        <v>59923</v>
      </c>
      <c r="D17" s="4" t="n">
        <v>58176</v>
      </c>
      <c r="E17" s="4" t="n">
        <v>3564</v>
      </c>
    </row>
    <row r="18" spans="1:5">
      <c r="A18" s="3" t="s">
        <v>163</v>
      </c>
      <c r="D18" s="4" t="n">
        <v>15215</v>
      </c>
      <c r="E18" s="4" t="n">
        <v>932</v>
      </c>
    </row>
    <row r="19" spans="1:5">
      <c r="A19" s="3" t="s">
        <v>254</v>
      </c>
      <c r="B19" s="4" t="n">
        <v>-880</v>
      </c>
      <c r="C19" s="4" t="n">
        <v>-6128</v>
      </c>
    </row>
    <row r="20" spans="1:5">
      <c r="A20" s="3" t="s">
        <v>255</v>
      </c>
      <c r="B20" s="4" t="n">
        <v>-7364</v>
      </c>
      <c r="C20" s="4" t="n">
        <v>-51263</v>
      </c>
      <c r="D20" s="4" t="n">
        <v>-18753</v>
      </c>
    </row>
    <row r="21" spans="1:5">
      <c r="A21" s="3" t="s">
        <v>256</v>
      </c>
      <c r="B21" s="4" t="n">
        <v>744</v>
      </c>
      <c r="C21" s="4" t="n">
        <v>5200</v>
      </c>
      <c r="E21" s="4" t="n">
        <v>2028</v>
      </c>
    </row>
    <row r="22" spans="1:5">
      <c r="A22" s="3" t="s">
        <v>257</v>
      </c>
      <c r="B22" s="4" t="n">
        <v>-3356</v>
      </c>
      <c r="C22" s="4" t="n">
        <v>-23367</v>
      </c>
      <c r="D22" s="4" t="n">
        <v>4876</v>
      </c>
      <c r="E22" s="4" t="n">
        <v>-2090</v>
      </c>
    </row>
    <row r="23" spans="1:5">
      <c r="A23" s="5" t="s">
        <v>258</v>
      </c>
    </row>
    <row r="24" spans="1:5">
      <c r="A24" s="3" t="s">
        <v>259</v>
      </c>
      <c r="B24" s="4" t="n">
        <v>5182</v>
      </c>
      <c r="C24" s="4" t="n">
        <v>36076</v>
      </c>
      <c r="D24" s="4" t="n">
        <v>219450</v>
      </c>
      <c r="E24" s="4" t="n">
        <v>231840</v>
      </c>
    </row>
    <row r="25" spans="1:5">
      <c r="A25" s="3" t="s">
        <v>82</v>
      </c>
      <c r="B25" s="4" t="n">
        <v>4117</v>
      </c>
      <c r="C25" s="4" t="n">
        <v>28659</v>
      </c>
      <c r="D25" s="4" t="n">
        <v>46679</v>
      </c>
      <c r="E25" s="4" t="n">
        <v>-56474</v>
      </c>
    </row>
    <row r="26" spans="1:5">
      <c r="A26" s="3" t="s">
        <v>83</v>
      </c>
      <c r="B26" s="4" t="n">
        <v>-104865</v>
      </c>
      <c r="C26" s="4" t="n">
        <v>-730038</v>
      </c>
      <c r="D26" s="4" t="n">
        <v>-136276</v>
      </c>
      <c r="E26" s="4" t="n">
        <v>-173026</v>
      </c>
    </row>
    <row r="27" spans="1:5">
      <c r="A27" s="3" t="s">
        <v>84</v>
      </c>
      <c r="B27" s="4" t="n">
        <v>-179695</v>
      </c>
      <c r="C27" s="4" t="n">
        <v>-1251003</v>
      </c>
    </row>
    <row r="28" spans="1:5">
      <c r="A28" s="3" t="s">
        <v>260</v>
      </c>
      <c r="D28" s="4" t="n">
        <v>9447</v>
      </c>
      <c r="E28" s="4" t="n">
        <v>1726</v>
      </c>
    </row>
    <row r="29" spans="1:5">
      <c r="A29" s="3" t="s">
        <v>261</v>
      </c>
      <c r="B29" s="4" t="n">
        <v>-140976</v>
      </c>
      <c r="C29" s="4" t="n">
        <v>-981449</v>
      </c>
      <c r="D29" s="4" t="n">
        <v>-534112</v>
      </c>
    </row>
    <row r="30" spans="1:5">
      <c r="A30" s="3" t="s">
        <v>262</v>
      </c>
      <c r="B30" s="4" t="n">
        <v>-336442</v>
      </c>
      <c r="C30" s="4" t="n">
        <v>-2342245</v>
      </c>
      <c r="D30" s="4" t="n">
        <v>-981958</v>
      </c>
    </row>
    <row r="31" spans="1:5">
      <c r="A31" s="3" t="s">
        <v>263</v>
      </c>
      <c r="B31" s="4" t="n">
        <v>-6978</v>
      </c>
      <c r="C31" s="4" t="n">
        <v>-48578</v>
      </c>
      <c r="D31" s="4" t="n">
        <v>47791</v>
      </c>
      <c r="E31" s="4" t="n">
        <v>4287</v>
      </c>
    </row>
    <row r="32" spans="1:5">
      <c r="A32" s="3" t="s">
        <v>94</v>
      </c>
      <c r="B32" s="4" t="n">
        <v>-42791</v>
      </c>
      <c r="C32" s="4" t="n">
        <v>-297900</v>
      </c>
      <c r="D32" s="4" t="n">
        <v>4071</v>
      </c>
      <c r="E32" s="4" t="n">
        <v>-33263</v>
      </c>
    </row>
    <row r="33" spans="1:5">
      <c r="A33" s="3" t="s">
        <v>126</v>
      </c>
      <c r="B33" s="4" t="n">
        <v>9479</v>
      </c>
      <c r="C33" s="4" t="n">
        <v>65989</v>
      </c>
      <c r="D33" s="4" t="n">
        <v>-62329</v>
      </c>
      <c r="E33" s="4" t="n">
        <v>125474</v>
      </c>
    </row>
    <row r="34" spans="1:5">
      <c r="A34" s="3" t="s">
        <v>127</v>
      </c>
      <c r="B34" s="4" t="n">
        <v>194</v>
      </c>
      <c r="C34" s="4" t="n">
        <v>1354</v>
      </c>
      <c r="E34" s="4" t="n">
        <v>-92597</v>
      </c>
    </row>
    <row r="35" spans="1:5">
      <c r="A35" s="3" t="s">
        <v>130</v>
      </c>
      <c r="B35" s="4" t="n">
        <v>-13673</v>
      </c>
      <c r="C35" s="4" t="n">
        <v>-95192</v>
      </c>
      <c r="D35" s="4" t="n">
        <v>-108166</v>
      </c>
      <c r="E35" s="4" t="n">
        <v>156453</v>
      </c>
    </row>
    <row r="36" spans="1:5">
      <c r="A36" s="3" t="s">
        <v>131</v>
      </c>
      <c r="B36" s="4" t="n">
        <v>214580</v>
      </c>
      <c r="C36" s="4" t="n">
        <v>1493860</v>
      </c>
      <c r="D36" s="4" t="n">
        <v>587471</v>
      </c>
    </row>
    <row r="37" spans="1:5">
      <c r="A37" s="3" t="s">
        <v>132</v>
      </c>
      <c r="B37" s="4" t="n">
        <v>-23465</v>
      </c>
      <c r="C37" s="4" t="n">
        <v>-163360</v>
      </c>
      <c r="D37" s="4" t="n">
        <v>782109</v>
      </c>
    </row>
    <row r="38" spans="1:5">
      <c r="A38" s="3" t="s">
        <v>133</v>
      </c>
      <c r="B38" s="4" t="n">
        <v>20732</v>
      </c>
      <c r="C38" s="4" t="n">
        <v>144338</v>
      </c>
      <c r="D38" s="4" t="n">
        <v>114714</v>
      </c>
      <c r="E38" s="4" t="n">
        <v>507638</v>
      </c>
    </row>
    <row r="39" spans="1:5">
      <c r="A39" s="3" t="s">
        <v>136</v>
      </c>
      <c r="B39" s="4" t="n">
        <v>-4940</v>
      </c>
      <c r="C39" s="4" t="n">
        <v>-34394</v>
      </c>
    </row>
    <row r="40" spans="1:5">
      <c r="A40" s="3" t="s">
        <v>264</v>
      </c>
      <c r="B40" s="4" t="n">
        <v>-111826</v>
      </c>
      <c r="C40" s="4" t="n">
        <v>-778504</v>
      </c>
      <c r="D40" s="4" t="n">
        <v>2794710</v>
      </c>
      <c r="E40" s="4" t="n">
        <v>1662325</v>
      </c>
    </row>
    <row r="41" spans="1:5">
      <c r="A41" s="5" t="s">
        <v>265</v>
      </c>
    </row>
    <row r="42" spans="1:5">
      <c r="A42" s="3" t="s">
        <v>266</v>
      </c>
      <c r="B42" s="4" t="n">
        <v>-55690</v>
      </c>
      <c r="C42" s="4" t="n">
        <v>-387705</v>
      </c>
      <c r="D42" s="4" t="n">
        <v>-120000</v>
      </c>
      <c r="E42" s="4" t="n">
        <v>-2832</v>
      </c>
    </row>
    <row r="43" spans="1:5">
      <c r="A43" s="3" t="s">
        <v>267</v>
      </c>
      <c r="B43" s="4" t="n">
        <v>1293</v>
      </c>
      <c r="C43" s="4" t="n">
        <v>9000</v>
      </c>
    </row>
    <row r="44" spans="1:5">
      <c r="A44" s="3" t="s">
        <v>268</v>
      </c>
      <c r="B44" s="4" t="n">
        <v>-7163</v>
      </c>
      <c r="C44" s="4" t="n">
        <v>-49865</v>
      </c>
      <c r="D44" s="4" t="n">
        <v>-54226</v>
      </c>
      <c r="E44" s="4" t="n">
        <v>-37844</v>
      </c>
    </row>
    <row r="45" spans="1:5">
      <c r="A45" s="3" t="s">
        <v>269</v>
      </c>
      <c r="B45" s="4" t="n">
        <v>-1527243</v>
      </c>
      <c r="C45" s="4" t="n">
        <v>-10632362</v>
      </c>
      <c r="D45" s="4" t="n">
        <v>-13606064</v>
      </c>
      <c r="E45" s="4" t="n">
        <v>-24002518</v>
      </c>
    </row>
    <row r="46" spans="1:5">
      <c r="A46" s="3" t="s">
        <v>270</v>
      </c>
      <c r="B46" s="4" t="n">
        <v>1709297</v>
      </c>
      <c r="C46" s="4" t="n">
        <v>11899784</v>
      </c>
      <c r="D46" s="4" t="n">
        <v>17721142</v>
      </c>
      <c r="E46" s="4" t="n">
        <v>19053601</v>
      </c>
    </row>
    <row r="47" spans="1:5">
      <c r="A47" s="3" t="s">
        <v>271</v>
      </c>
      <c r="B47" s="4" t="n">
        <v>-357184</v>
      </c>
      <c r="C47" s="4" t="n">
        <v>-2486643</v>
      </c>
      <c r="D47" s="4" t="n">
        <v>-604736</v>
      </c>
      <c r="E47" s="4" t="n">
        <v>-10850</v>
      </c>
    </row>
    <row r="48" spans="1:5">
      <c r="A48" s="3" t="s">
        <v>272</v>
      </c>
      <c r="B48" s="4" t="n">
        <v>124136</v>
      </c>
      <c r="C48" s="4" t="n">
        <v>864212</v>
      </c>
      <c r="D48" s="4" t="n">
        <v>267874</v>
      </c>
      <c r="E48" s="4" t="n">
        <v>12500</v>
      </c>
    </row>
    <row r="49" spans="1:5">
      <c r="A49" s="3" t="s">
        <v>273</v>
      </c>
      <c r="B49" s="4" t="n">
        <v>-112554</v>
      </c>
      <c r="C49" s="4" t="n">
        <v>-783579</v>
      </c>
      <c r="D49" s="4" t="n">
        <v>3603990</v>
      </c>
      <c r="E49" s="4" t="n">
        <v>-4987943</v>
      </c>
    </row>
    <row r="50" spans="1:5">
      <c r="A50" s="5" t="s">
        <v>274</v>
      </c>
    </row>
    <row r="51" spans="1:5">
      <c r="A51" s="3" t="s">
        <v>275</v>
      </c>
      <c r="B51" s="4" t="n">
        <v>380963</v>
      </c>
      <c r="C51" s="4" t="n">
        <v>2652191</v>
      </c>
      <c r="D51" s="4" t="n">
        <v>834000</v>
      </c>
      <c r="E51" s="4" t="n">
        <v>232000</v>
      </c>
    </row>
    <row r="52" spans="1:5">
      <c r="A52" s="3" t="s">
        <v>276</v>
      </c>
      <c r="B52" s="4" t="n">
        <v>-159802</v>
      </c>
      <c r="C52" s="4" t="n">
        <v>-1112510</v>
      </c>
      <c r="D52" s="4" t="n">
        <v>-566819</v>
      </c>
      <c r="E52" s="4" t="n">
        <v>-132969</v>
      </c>
    </row>
    <row r="53" spans="1:5">
      <c r="A53" s="3" t="s">
        <v>277</v>
      </c>
      <c r="B53" s="4" t="n">
        <v>1202820</v>
      </c>
      <c r="C53" s="4" t="n">
        <v>8373790</v>
      </c>
      <c r="D53" s="4" t="n">
        <v>14918165</v>
      </c>
      <c r="E53" s="4" t="n">
        <v>18204825</v>
      </c>
    </row>
    <row r="54" spans="1:5">
      <c r="A54" s="3" t="s">
        <v>278</v>
      </c>
      <c r="B54" s="4" t="n">
        <v>-1285115</v>
      </c>
      <c r="C54" s="4" t="n">
        <v>-8946714</v>
      </c>
      <c r="D54" s="4" t="n">
        <v>-20858941</v>
      </c>
      <c r="E54" s="4" t="n">
        <v>-14541577</v>
      </c>
    </row>
    <row r="55" spans="1:5">
      <c r="A55" s="3" t="s">
        <v>279</v>
      </c>
      <c r="B55" s="4" t="n">
        <v>301130</v>
      </c>
      <c r="C55" s="4" t="n">
        <v>2096408</v>
      </c>
    </row>
    <row r="56" spans="1:5">
      <c r="A56" s="3" t="s">
        <v>280</v>
      </c>
      <c r="B56" s="4" t="n">
        <v>-3454</v>
      </c>
      <c r="C56" s="4" t="n">
        <v>-24048</v>
      </c>
      <c r="D56" s="4" t="n">
        <v>-636</v>
      </c>
      <c r="E56" s="4" t="n">
        <v>-1696</v>
      </c>
    </row>
    <row r="57" spans="1:5">
      <c r="A57" s="3" t="s">
        <v>281</v>
      </c>
      <c r="E57" s="4" t="n">
        <v>651300</v>
      </c>
    </row>
    <row r="58" spans="1:5">
      <c r="A58" s="3" t="s">
        <v>282</v>
      </c>
      <c r="D58" s="4" t="n">
        <v>95125</v>
      </c>
    </row>
    <row r="59" spans="1:5">
      <c r="A59" s="3" t="s">
        <v>283</v>
      </c>
      <c r="B59" s="4" t="n">
        <v>1575</v>
      </c>
      <c r="C59" s="4" t="n">
        <v>10968</v>
      </c>
      <c r="D59" s="4" t="n">
        <v>14</v>
      </c>
    </row>
    <row r="60" spans="1:5">
      <c r="A60" s="3" t="s">
        <v>284</v>
      </c>
      <c r="D60" s="4" t="n">
        <v>-38399</v>
      </c>
    </row>
    <row r="61" spans="1:5">
      <c r="A61" s="3" t="s">
        <v>285</v>
      </c>
      <c r="B61" s="4" t="n">
        <v>50025</v>
      </c>
      <c r="C61" s="4" t="n">
        <v>348264</v>
      </c>
      <c r="D61" s="4" t="n">
        <v>170790</v>
      </c>
      <c r="E61" s="4" t="n">
        <v>49775</v>
      </c>
    </row>
    <row r="62" spans="1:5">
      <c r="A62" s="3" t="s">
        <v>286</v>
      </c>
      <c r="B62" s="4" t="n">
        <v>-48770</v>
      </c>
      <c r="C62" s="4" t="n">
        <v>-339528</v>
      </c>
      <c r="D62" s="4" t="n">
        <v>-171240</v>
      </c>
      <c r="E62" s="4" t="n">
        <v>-50000</v>
      </c>
    </row>
    <row r="63" spans="1:5">
      <c r="A63" s="3" t="s">
        <v>287</v>
      </c>
      <c r="B63" s="4" t="n">
        <v>439372</v>
      </c>
      <c r="C63" s="4" t="n">
        <v>3058821</v>
      </c>
      <c r="D63" s="4" t="n">
        <v>-5617941</v>
      </c>
      <c r="E63" s="4" t="n">
        <v>4411608</v>
      </c>
    </row>
    <row r="64" spans="1:5">
      <c r="A64" s="3" t="s">
        <v>288</v>
      </c>
      <c r="B64" s="4" t="n">
        <v>-1184</v>
      </c>
      <c r="C64" s="4" t="n">
        <v>-8246</v>
      </c>
      <c r="D64" s="4" t="n">
        <v>-18911</v>
      </c>
      <c r="E64" s="4" t="n">
        <v>-3179</v>
      </c>
    </row>
    <row r="65" spans="1:5">
      <c r="A65" s="3" t="s">
        <v>289</v>
      </c>
      <c r="B65" s="4" t="n">
        <v>213808</v>
      </c>
      <c r="C65" s="4" t="n">
        <v>1488492</v>
      </c>
      <c r="D65" s="4" t="n">
        <v>761848</v>
      </c>
      <c r="E65" s="4" t="n">
        <v>1082811</v>
      </c>
    </row>
    <row r="66" spans="1:5">
      <c r="A66" s="3" t="s">
        <v>290</v>
      </c>
      <c r="B66" s="4" t="n">
        <v>358691</v>
      </c>
      <c r="C66" s="4" t="n">
        <v>2497134</v>
      </c>
      <c r="D66" s="4" t="n">
        <v>1735286</v>
      </c>
      <c r="E66" s="4" t="n">
        <v>652475</v>
      </c>
    </row>
    <row r="67" spans="1:5">
      <c r="A67" s="3" t="s">
        <v>291</v>
      </c>
      <c r="B67" s="4" t="n">
        <v>164942</v>
      </c>
      <c r="C67" s="4" t="n">
        <v>1148292</v>
      </c>
      <c r="D67" s="4" t="n">
        <v>1126475</v>
      </c>
      <c r="E67" s="4" t="n">
        <v>479605</v>
      </c>
    </row>
    <row r="68" spans="1:5">
      <c r="A68" s="3" t="s">
        <v>292</v>
      </c>
      <c r="B68" s="4" t="n">
        <v>193749</v>
      </c>
      <c r="C68" s="4" t="n">
        <v>1348842</v>
      </c>
      <c r="D68" s="4" t="n">
        <v>608811</v>
      </c>
      <c r="E68" s="4" t="n">
        <v>172870</v>
      </c>
    </row>
    <row r="69" spans="1:5">
      <c r="A69" s="3" t="s">
        <v>293</v>
      </c>
      <c r="B69" s="4" t="n">
        <v>572499</v>
      </c>
      <c r="C69" s="4" t="n">
        <v>3985626</v>
      </c>
      <c r="D69" s="4" t="n">
        <v>2497134</v>
      </c>
      <c r="E69" s="4" t="n">
        <v>1735286</v>
      </c>
    </row>
    <row r="70" spans="1:5">
      <c r="A70" s="3" t="s">
        <v>294</v>
      </c>
      <c r="B70" s="4" t="n">
        <v>299525</v>
      </c>
      <c r="C70" s="4" t="n">
        <v>2085234</v>
      </c>
      <c r="D70" s="4" t="n">
        <v>1148292</v>
      </c>
      <c r="E70" s="4" t="n">
        <v>1126475</v>
      </c>
    </row>
    <row r="71" spans="1:5">
      <c r="A71" s="3" t="s">
        <v>295</v>
      </c>
      <c r="B71" s="4" t="n">
        <v>272974</v>
      </c>
      <c r="C71" s="4" t="n">
        <v>1900392</v>
      </c>
      <c r="D71" s="4" t="n">
        <v>1348842</v>
      </c>
      <c r="E71" s="4" t="n">
        <v>608811</v>
      </c>
    </row>
    <row r="72" spans="1:5">
      <c r="A72" s="5" t="s">
        <v>296</v>
      </c>
    </row>
    <row r="73" spans="1:5">
      <c r="A73" s="3" t="s">
        <v>297</v>
      </c>
      <c r="B73" s="4" t="n">
        <v>4633</v>
      </c>
      <c r="C73" s="4" t="n">
        <v>32252</v>
      </c>
      <c r="D73" s="4" t="n">
        <v>25468</v>
      </c>
      <c r="E73" s="4" t="n">
        <v>4580</v>
      </c>
    </row>
    <row r="74" spans="1:5">
      <c r="A74" s="3" t="s">
        <v>298</v>
      </c>
      <c r="B74" s="6" t="n">
        <v>31947</v>
      </c>
      <c r="C74" s="7" t="n">
        <v>222411</v>
      </c>
      <c r="D74" s="4" t="n">
        <v>185015</v>
      </c>
      <c r="E74" s="4" t="n">
        <v>57924</v>
      </c>
    </row>
    <row r="75" spans="1:5">
      <c r="A75" s="5" t="s">
        <v>299</v>
      </c>
    </row>
    <row r="76" spans="1:5">
      <c r="A76" s="3" t="s">
        <v>170</v>
      </c>
      <c r="E76" s="4" t="n">
        <v>82117</v>
      </c>
    </row>
    <row r="77" spans="1:5">
      <c r="A77" s="3" t="s">
        <v>300</v>
      </c>
      <c r="E77" s="4" t="n">
        <v>764703</v>
      </c>
    </row>
    <row r="78" spans="1:5">
      <c r="A78" s="3" t="s">
        <v>301</v>
      </c>
      <c r="E78" s="7" t="n">
        <v>1498248</v>
      </c>
    </row>
    <row r="79" spans="1:5">
      <c r="A79" s="3" t="s">
        <v>302</v>
      </c>
      <c r="D79" s="7" t="n">
        <v>36414</v>
      </c>
    </row>
  </sheetData>
  <mergeCells count="2">
    <mergeCell ref="A1:A2"/>
    <mergeCell ref="B1:E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1059</v>
      </c>
      <c r="B1" s="2" t="s">
        <v>1</v>
      </c>
    </row>
    <row r="2" spans="1:5">
      <c r="B2" s="2" t="s">
        <v>190</v>
      </c>
      <c r="C2" s="2" t="s">
        <v>191</v>
      </c>
      <c r="D2" s="2" t="s">
        <v>192</v>
      </c>
      <c r="E2" s="2" t="s">
        <v>724</v>
      </c>
    </row>
    <row r="3" spans="1:5">
      <c r="A3" s="5" t="s">
        <v>329</v>
      </c>
    </row>
    <row r="4" spans="1:5">
      <c r="A4" s="3" t="s">
        <v>983</v>
      </c>
      <c r="B4" s="3" t="s">
        <v>984</v>
      </c>
    </row>
    <row r="5" spans="1:5">
      <c r="A5" s="3" t="s">
        <v>1060</v>
      </c>
      <c r="B5" s="7" t="n">
        <v>6662</v>
      </c>
      <c r="C5" s="7" t="n">
        <v>6785</v>
      </c>
      <c r="D5" s="7" t="n">
        <v>246508</v>
      </c>
      <c r="E5" s="7" t="n">
        <v>76526</v>
      </c>
    </row>
    <row r="6" spans="1:5">
      <c r="A6" s="3" t="s">
        <v>1061</v>
      </c>
      <c r="B6" s="4" t="n">
        <v>37800</v>
      </c>
      <c r="C6" s="4" t="n">
        <v>34700</v>
      </c>
    </row>
    <row r="7" spans="1:5">
      <c r="A7" s="3" t="s">
        <v>1062</v>
      </c>
      <c r="B7" s="4" t="n">
        <v>20600</v>
      </c>
      <c r="C7" s="4" t="n">
        <v>19900</v>
      </c>
    </row>
    <row r="8" spans="1:5">
      <c r="A8" s="3" t="s">
        <v>1032</v>
      </c>
      <c r="B8" s="4" t="n">
        <v>8648</v>
      </c>
      <c r="C8" s="4" t="n">
        <v>8642</v>
      </c>
    </row>
    <row r="9" spans="1:5">
      <c r="A9" s="3" t="s">
        <v>1063</v>
      </c>
      <c r="B9" s="4" t="n">
        <v>10500</v>
      </c>
    </row>
    <row r="10" spans="1:5">
      <c r="A10" s="3" t="s">
        <v>1064</v>
      </c>
      <c r="B10" s="4" t="n">
        <v>11800</v>
      </c>
    </row>
    <row r="11" spans="1:5">
      <c r="A11" s="3" t="s">
        <v>1065</v>
      </c>
      <c r="B11" s="4" t="n">
        <v>15500</v>
      </c>
    </row>
    <row r="12" spans="1:5">
      <c r="A12" s="3" t="s">
        <v>802</v>
      </c>
    </row>
    <row r="13" spans="1:5">
      <c r="A13" s="5" t="s">
        <v>329</v>
      </c>
    </row>
    <row r="14" spans="1:5">
      <c r="A14" s="3" t="s">
        <v>1060</v>
      </c>
      <c r="B14" s="4" t="n">
        <v>0</v>
      </c>
      <c r="C14" s="4" t="n">
        <v>0</v>
      </c>
      <c r="D14" s="7" t="n">
        <v>241900</v>
      </c>
    </row>
    <row r="15" spans="1:5">
      <c r="A15" s="3" t="s">
        <v>140</v>
      </c>
    </row>
    <row r="16" spans="1:5">
      <c r="A16" s="5" t="s">
        <v>329</v>
      </c>
    </row>
    <row r="17" spans="1:5">
      <c r="A17" s="3" t="s">
        <v>1032</v>
      </c>
      <c r="B17" s="4" t="n">
        <v>17200</v>
      </c>
      <c r="C17" s="4" t="n">
        <v>14800</v>
      </c>
    </row>
    <row r="18" spans="1:5">
      <c r="A18" s="3" t="s">
        <v>1066</v>
      </c>
      <c r="B18" s="7" t="n">
        <v>0</v>
      </c>
      <c r="C18" s="7" t="n">
        <v>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1067</v>
      </c>
      <c r="B1" s="2" t="s">
        <v>1068</v>
      </c>
      <c r="D1" s="2" t="s">
        <v>1</v>
      </c>
    </row>
    <row r="2" spans="1:5">
      <c r="B2" s="2" t="s">
        <v>1069</v>
      </c>
      <c r="C2" s="2" t="s">
        <v>1070</v>
      </c>
      <c r="D2" s="2" t="s">
        <v>75</v>
      </c>
      <c r="E2" s="2" t="s">
        <v>1070</v>
      </c>
    </row>
    <row r="3" spans="1:5">
      <c r="A3" s="5" t="s">
        <v>1071</v>
      </c>
    </row>
    <row r="4" spans="1:5">
      <c r="A4" s="3" t="s">
        <v>1072</v>
      </c>
      <c r="B4" s="6" t="n">
        <v>300</v>
      </c>
    </row>
    <row r="5" spans="1:5">
      <c r="A5" s="3" t="s">
        <v>940</v>
      </c>
      <c r="B5" s="3" t="s">
        <v>1073</v>
      </c>
      <c r="C5" s="3" t="s">
        <v>1073</v>
      </c>
    </row>
    <row r="6" spans="1:5">
      <c r="A6" s="3" t="s">
        <v>1074</v>
      </c>
      <c r="B6" s="3" t="s">
        <v>930</v>
      </c>
      <c r="E6" s="3" t="s">
        <v>930</v>
      </c>
    </row>
    <row r="7" spans="1:5">
      <c r="A7" s="3" t="s">
        <v>1075</v>
      </c>
      <c r="B7" s="3" t="s">
        <v>1076</v>
      </c>
      <c r="C7" s="3" t="s">
        <v>1076</v>
      </c>
    </row>
    <row r="8" spans="1:5">
      <c r="A8" s="3" t="s">
        <v>1077</v>
      </c>
      <c r="B8" s="3" t="s">
        <v>547</v>
      </c>
      <c r="C8" s="3" t="s">
        <v>547</v>
      </c>
    </row>
    <row r="9" spans="1:5">
      <c r="A9" s="3" t="s">
        <v>1078</v>
      </c>
      <c r="B9" s="6" t="n">
        <v>293</v>
      </c>
      <c r="C9" s="7" t="n">
        <v>2044000</v>
      </c>
    </row>
    <row r="10" spans="1:5">
      <c r="A10" s="3" t="s">
        <v>1079</v>
      </c>
      <c r="B10" s="12" t="n">
        <v>3.6</v>
      </c>
      <c r="E10" s="7" t="n">
        <v>25100</v>
      </c>
    </row>
    <row r="11" spans="1:5">
      <c r="A11" s="3" t="s">
        <v>1080</v>
      </c>
      <c r="B11" s="11" t="n">
        <v>3.4</v>
      </c>
      <c r="E11" s="7" t="n">
        <v>23700</v>
      </c>
    </row>
    <row r="12" spans="1:5">
      <c r="A12" s="3" t="s">
        <v>1081</v>
      </c>
      <c r="D12" s="7" t="n">
        <v>14300</v>
      </c>
    </row>
    <row r="13" spans="1:5">
      <c r="A13" s="3" t="s">
        <v>110</v>
      </c>
      <c r="D13" s="4" t="n">
        <v>2092860</v>
      </c>
    </row>
    <row r="14" spans="1:5">
      <c r="A14" s="3" t="s">
        <v>1082</v>
      </c>
      <c r="D14" s="7" t="n">
        <v>46800</v>
      </c>
    </row>
    <row r="15" spans="1:5">
      <c r="A15" s="3" t="s">
        <v>70</v>
      </c>
    </row>
    <row r="16" spans="1:5">
      <c r="A16" s="5" t="s">
        <v>1071</v>
      </c>
    </row>
    <row r="17" spans="1:5">
      <c r="A17" s="3" t="s">
        <v>1083</v>
      </c>
      <c r="B17" s="6" t="n">
        <v>7</v>
      </c>
    </row>
    <row r="18" spans="1:5">
      <c r="A18" s="3" t="s">
        <v>61</v>
      </c>
    </row>
    <row r="19" spans="1:5">
      <c r="A19" s="5" t="s">
        <v>1071</v>
      </c>
    </row>
    <row r="20" spans="1:5">
      <c r="A20" s="3" t="s">
        <v>1083</v>
      </c>
      <c r="B20" s="6" t="n">
        <v>1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0"/>
    <col customWidth="1" max="6" min="6" width="24"/>
    <col customWidth="1" max="7" min="7" width="24"/>
  </cols>
  <sheetData>
    <row r="1" spans="1:7">
      <c r="A1" s="1" t="s">
        <v>1084</v>
      </c>
      <c r="B1" s="2" t="s">
        <v>1068</v>
      </c>
      <c r="D1" s="2" t="s">
        <v>1</v>
      </c>
    </row>
    <row r="2" spans="1:7">
      <c r="B2" s="2" t="s">
        <v>1085</v>
      </c>
      <c r="C2" s="2" t="s">
        <v>1086</v>
      </c>
      <c r="D2" s="2" t="s">
        <v>1087</v>
      </c>
      <c r="E2" s="2" t="s">
        <v>1088</v>
      </c>
      <c r="F2" s="2" t="s">
        <v>1089</v>
      </c>
      <c r="G2" s="2" t="s">
        <v>1090</v>
      </c>
    </row>
    <row r="3" spans="1:7">
      <c r="A3" s="5" t="s">
        <v>333</v>
      </c>
    </row>
    <row r="4" spans="1:7">
      <c r="A4" s="3" t="s">
        <v>1091</v>
      </c>
      <c r="D4" s="7" t="n">
        <v>82117</v>
      </c>
    </row>
    <row r="5" spans="1:7">
      <c r="A5" s="3" t="s">
        <v>1092</v>
      </c>
    </row>
    <row r="6" spans="1:7">
      <c r="A6" s="5" t="s">
        <v>333</v>
      </c>
    </row>
    <row r="7" spans="1:7">
      <c r="A7" s="3" t="s">
        <v>1093</v>
      </c>
      <c r="C7" s="6" t="n">
        <v>100</v>
      </c>
      <c r="E7" s="7" t="n">
        <v>654680</v>
      </c>
    </row>
    <row r="8" spans="1:7">
      <c r="A8" s="3" t="s">
        <v>1094</v>
      </c>
      <c r="C8" s="3" t="s">
        <v>1095</v>
      </c>
      <c r="E8" s="3" t="s">
        <v>1095</v>
      </c>
    </row>
    <row r="9" spans="1:7">
      <c r="A9" s="3" t="s">
        <v>940</v>
      </c>
      <c r="C9" s="3" t="s">
        <v>650</v>
      </c>
    </row>
    <row r="10" spans="1:7">
      <c r="A10" s="3" t="s">
        <v>70</v>
      </c>
    </row>
    <row r="11" spans="1:7">
      <c r="A11" s="5" t="s">
        <v>333</v>
      </c>
    </row>
    <row r="12" spans="1:7">
      <c r="A12" s="3" t="s">
        <v>1096</v>
      </c>
      <c r="D12" s="4" t="n">
        <v>1</v>
      </c>
    </row>
    <row r="13" spans="1:7">
      <c r="A13" s="3" t="s">
        <v>1097</v>
      </c>
    </row>
    <row r="14" spans="1:7">
      <c r="A14" s="5" t="s">
        <v>333</v>
      </c>
    </row>
    <row r="15" spans="1:7">
      <c r="A15" s="3" t="s">
        <v>1098</v>
      </c>
      <c r="F15" s="13" t="n">
        <v>0.0001</v>
      </c>
      <c r="G15" s="13" t="n">
        <v>0.0001</v>
      </c>
    </row>
    <row r="16" spans="1:7">
      <c r="A16" s="3" t="s">
        <v>1099</v>
      </c>
    </row>
    <row r="17" spans="1:7">
      <c r="A17" s="5" t="s">
        <v>333</v>
      </c>
    </row>
    <row r="18" spans="1:7">
      <c r="A18" s="3" t="s">
        <v>1100</v>
      </c>
      <c r="B18" s="4" t="n">
        <v>33857797</v>
      </c>
    </row>
    <row r="19" spans="1:7">
      <c r="A19" s="3" t="s">
        <v>1101</v>
      </c>
    </row>
    <row r="20" spans="1:7">
      <c r="A20" s="5" t="s">
        <v>333</v>
      </c>
    </row>
    <row r="21" spans="1:7">
      <c r="A21" s="3" t="s">
        <v>1100</v>
      </c>
      <c r="B21" s="4" t="n">
        <v>597490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77"/>
    <col customWidth="1" max="2" min="2" width="34"/>
    <col customWidth="1" max="3" min="3" width="20"/>
    <col customWidth="1" max="4" min="4" width="37"/>
    <col customWidth="1" max="5" min="5" width="27"/>
    <col customWidth="1" max="6" min="6" width="30"/>
    <col customWidth="1" max="7" min="7" width="20"/>
    <col customWidth="1" max="8" min="8" width="27"/>
    <col customWidth="1" max="9" min="9" width="21"/>
    <col customWidth="1" max="10" min="10" width="21"/>
  </cols>
  <sheetData>
    <row r="1" spans="1:10">
      <c r="A1" s="1" t="s">
        <v>1102</v>
      </c>
      <c r="B1" s="2" t="s">
        <v>1103</v>
      </c>
      <c r="C1" s="2" t="s">
        <v>563</v>
      </c>
      <c r="D1" s="2" t="s">
        <v>564</v>
      </c>
      <c r="E1" s="2" t="s">
        <v>565</v>
      </c>
      <c r="F1" s="2" t="s">
        <v>1104</v>
      </c>
      <c r="G1" s="2" t="s">
        <v>2</v>
      </c>
      <c r="H1" s="2" t="s">
        <v>125</v>
      </c>
      <c r="I1" s="2" t="s">
        <v>567</v>
      </c>
      <c r="J1" s="2" t="s">
        <v>196</v>
      </c>
    </row>
    <row r="2" spans="1:10">
      <c r="A2" s="5" t="s">
        <v>1105</v>
      </c>
    </row>
    <row r="3" spans="1:10">
      <c r="A3" s="3" t="s">
        <v>1106</v>
      </c>
      <c r="F3" s="4" t="n">
        <v>125000000</v>
      </c>
    </row>
    <row r="4" spans="1:10">
      <c r="A4" s="3" t="s">
        <v>1107</v>
      </c>
      <c r="F4" s="13" t="n">
        <v>0.0001</v>
      </c>
    </row>
    <row r="5" spans="1:10">
      <c r="A5" s="3" t="s">
        <v>281</v>
      </c>
      <c r="D5" s="11" t="n">
        <v>14.7</v>
      </c>
      <c r="E5" s="7" t="n">
        <v>95100</v>
      </c>
      <c r="I5" s="11" t="n">
        <v>100.1</v>
      </c>
      <c r="J5" s="7" t="n">
        <v>651300</v>
      </c>
    </row>
    <row r="6" spans="1:10">
      <c r="A6" s="3" t="s">
        <v>1108</v>
      </c>
      <c r="H6" s="7" t="n">
        <v>38399</v>
      </c>
    </row>
    <row r="7" spans="1:10">
      <c r="A7" s="3" t="s">
        <v>70</v>
      </c>
    </row>
    <row r="8" spans="1:10">
      <c r="A8" s="5" t="s">
        <v>1105</v>
      </c>
    </row>
    <row r="9" spans="1:10">
      <c r="A9" s="3" t="s">
        <v>1106</v>
      </c>
      <c r="C9" s="4" t="n">
        <v>27000000</v>
      </c>
      <c r="G9" s="4" t="n">
        <v>27000000</v>
      </c>
      <c r="H9" s="4" t="n">
        <v>27000000</v>
      </c>
    </row>
    <row r="10" spans="1:10">
      <c r="A10" s="3" t="s">
        <v>1107</v>
      </c>
      <c r="B10" s="13" t="n">
        <v>0.0001</v>
      </c>
    </row>
    <row r="11" spans="1:10">
      <c r="A11" s="3" t="s">
        <v>1109</v>
      </c>
      <c r="B11" s="4" t="n">
        <v>1</v>
      </c>
    </row>
    <row r="12" spans="1:10">
      <c r="A12" s="3" t="s">
        <v>1110</v>
      </c>
      <c r="B12" s="4" t="n">
        <v>1</v>
      </c>
    </row>
    <row r="13" spans="1:10">
      <c r="A13" s="3" t="s">
        <v>1111</v>
      </c>
      <c r="G13" s="4" t="n">
        <v>4924310</v>
      </c>
      <c r="H13" s="4" t="n">
        <v>10603832</v>
      </c>
    </row>
    <row r="14" spans="1:10">
      <c r="A14" s="3" t="s">
        <v>72</v>
      </c>
    </row>
    <row r="15" spans="1:10">
      <c r="A15" s="5" t="s">
        <v>1105</v>
      </c>
    </row>
    <row r="16" spans="1:10">
      <c r="A16" s="3" t="s">
        <v>1107</v>
      </c>
      <c r="B16" s="16" t="n">
        <v>1e-05</v>
      </c>
    </row>
    <row r="17" spans="1:10">
      <c r="A17" s="3" t="s">
        <v>1109</v>
      </c>
      <c r="B17" s="4" t="n">
        <v>1</v>
      </c>
    </row>
    <row r="18" spans="1:10">
      <c r="A18" s="3" t="s">
        <v>1110</v>
      </c>
      <c r="B18" s="4" t="n">
        <v>10</v>
      </c>
    </row>
    <row r="19" spans="1:10">
      <c r="A19" s="3" t="s">
        <v>577</v>
      </c>
    </row>
    <row r="20" spans="1:10">
      <c r="A20" s="5" t="s">
        <v>1105</v>
      </c>
    </row>
    <row r="21" spans="1:10">
      <c r="A21" s="3" t="s">
        <v>1106</v>
      </c>
      <c r="B21" s="4" t="n">
        <v>24000000</v>
      </c>
      <c r="D21" s="4" t="n">
        <v>3600000</v>
      </c>
      <c r="E21" s="4" t="n">
        <v>3600000</v>
      </c>
    </row>
    <row r="22" spans="1:10">
      <c r="A22" s="3" t="s">
        <v>1107</v>
      </c>
      <c r="D22" s="13" t="n">
        <v>0.0001</v>
      </c>
    </row>
    <row r="23" spans="1:10">
      <c r="A23" s="3" t="s">
        <v>1112</v>
      </c>
      <c r="D23" s="13" t="n">
        <v>0.0001</v>
      </c>
    </row>
    <row r="24" spans="1:10">
      <c r="A24" s="3" t="s">
        <v>572</v>
      </c>
    </row>
    <row r="25" spans="1:10">
      <c r="A25" s="5" t="s">
        <v>1105</v>
      </c>
    </row>
    <row r="26" spans="1:10">
      <c r="A26" s="3" t="s">
        <v>1106</v>
      </c>
      <c r="B26" s="4" t="n">
        <v>12000000</v>
      </c>
      <c r="D26" s="4" t="n">
        <v>1800000</v>
      </c>
      <c r="E26" s="4" t="n">
        <v>1800000</v>
      </c>
    </row>
    <row r="27" spans="1:10">
      <c r="A27" s="3" t="s">
        <v>1112</v>
      </c>
      <c r="B27" s="6" t="n">
        <v>9</v>
      </c>
    </row>
    <row r="28" spans="1:10">
      <c r="A28" s="3" t="s">
        <v>575</v>
      </c>
      <c r="D28" s="11" t="n">
        <v>16.2</v>
      </c>
      <c r="E28" s="7" t="n">
        <v>1052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190</v>
      </c>
      <c r="C2" s="2" t="s">
        <v>191</v>
      </c>
      <c r="D2" s="2" t="s">
        <v>192</v>
      </c>
    </row>
    <row r="3" spans="1:4">
      <c r="A3" s="3" t="s">
        <v>1114</v>
      </c>
    </row>
    <row r="4" spans="1:4">
      <c r="A4" s="5" t="s">
        <v>1115</v>
      </c>
    </row>
    <row r="5" spans="1:4">
      <c r="A5" s="3" t="s">
        <v>1116</v>
      </c>
      <c r="B5" s="4" t="n">
        <v>7627967</v>
      </c>
      <c r="C5" s="4" t="n">
        <v>5785724</v>
      </c>
      <c r="D5" s="4" t="n">
        <v>10851</v>
      </c>
    </row>
    <row r="6" spans="1:4">
      <c r="A6" s="3" t="s">
        <v>1117</v>
      </c>
    </row>
    <row r="7" spans="1:4">
      <c r="A7" s="5" t="s">
        <v>1115</v>
      </c>
    </row>
    <row r="8" spans="1:4">
      <c r="A8" s="3" t="s">
        <v>1116</v>
      </c>
      <c r="C8" s="4" t="n">
        <v>19042613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118</v>
      </c>
      <c r="B1" s="2" t="s">
        <v>1</v>
      </c>
    </row>
    <row r="2" spans="1:5">
      <c r="B2" s="2" t="s">
        <v>142</v>
      </c>
      <c r="C2" s="2" t="s">
        <v>143</v>
      </c>
      <c r="D2" s="2" t="s">
        <v>144</v>
      </c>
      <c r="E2" s="2" t="s">
        <v>145</v>
      </c>
    </row>
    <row r="3" spans="1:5">
      <c r="A3" s="5" t="s">
        <v>1119</v>
      </c>
    </row>
    <row r="4" spans="1:5">
      <c r="A4" s="3" t="s">
        <v>169</v>
      </c>
      <c r="B4" s="6" t="n">
        <v>329592</v>
      </c>
      <c r="C4" s="7" t="n">
        <v>2294552</v>
      </c>
      <c r="D4" s="7" t="n">
        <v>1977306</v>
      </c>
      <c r="E4" s="7" t="n">
        <v>240352</v>
      </c>
    </row>
    <row r="5" spans="1:5">
      <c r="A5" s="3" t="s">
        <v>1091</v>
      </c>
      <c r="E5" s="4" t="n">
        <v>-82117</v>
      </c>
    </row>
    <row r="6" spans="1:5">
      <c r="A6" s="3" t="s">
        <v>1120</v>
      </c>
      <c r="E6" s="4" t="n">
        <v>-132241</v>
      </c>
    </row>
    <row r="7" spans="1:5">
      <c r="A7" s="3" t="s">
        <v>172</v>
      </c>
      <c r="B7" s="6" t="n">
        <v>329592</v>
      </c>
      <c r="C7" s="7" t="n">
        <v>2294552</v>
      </c>
      <c r="D7" s="7" t="n">
        <v>1977306</v>
      </c>
      <c r="E7" s="7" t="n">
        <v>25994</v>
      </c>
    </row>
    <row r="8" spans="1:5">
      <c r="A8" s="5" t="s">
        <v>1121</v>
      </c>
    </row>
    <row r="9" spans="1:5">
      <c r="A9" s="3" t="s">
        <v>1122</v>
      </c>
      <c r="B9" s="4" t="n">
        <v>355625970</v>
      </c>
      <c r="C9" s="4" t="n">
        <v>355625970</v>
      </c>
      <c r="D9" s="4" t="n">
        <v>337883964</v>
      </c>
      <c r="E9" s="4" t="n">
        <v>113620774</v>
      </c>
    </row>
    <row r="10" spans="1:5">
      <c r="A10" s="5" t="s">
        <v>1119</v>
      </c>
    </row>
    <row r="11" spans="1:5">
      <c r="A11" s="3" t="s">
        <v>169</v>
      </c>
      <c r="B11" s="6" t="n">
        <v>329592</v>
      </c>
      <c r="C11" s="7" t="n">
        <v>2294552</v>
      </c>
      <c r="D11" s="7" t="n">
        <v>1977306</v>
      </c>
      <c r="E11" s="7" t="n">
        <v>240352</v>
      </c>
    </row>
    <row r="12" spans="1:5">
      <c r="A12" s="3" t="s">
        <v>1123</v>
      </c>
      <c r="C12" s="4" t="n">
        <v>14261</v>
      </c>
    </row>
    <row r="13" spans="1:5">
      <c r="A13" s="3" t="s">
        <v>1124</v>
      </c>
      <c r="C13" s="7" t="n">
        <v>2308813</v>
      </c>
      <c r="D13" s="7" t="n">
        <v>1977306</v>
      </c>
      <c r="E13" s="7" t="n">
        <v>25994</v>
      </c>
    </row>
    <row r="14" spans="1:5">
      <c r="A14" s="5" t="s">
        <v>1121</v>
      </c>
    </row>
    <row r="15" spans="1:5">
      <c r="A15" s="3" t="s">
        <v>1122</v>
      </c>
      <c r="B15" s="4" t="n">
        <v>355625970</v>
      </c>
      <c r="C15" s="4" t="n">
        <v>355625970</v>
      </c>
      <c r="D15" s="4" t="n">
        <v>337883964</v>
      </c>
      <c r="E15" s="4" t="n">
        <v>113620774</v>
      </c>
    </row>
    <row r="16" spans="1:5">
      <c r="A16" s="3" t="s">
        <v>1125</v>
      </c>
      <c r="B16" s="4" t="n">
        <v>12563600</v>
      </c>
      <c r="C16" s="4" t="n">
        <v>12563600</v>
      </c>
    </row>
    <row r="17" spans="1:5">
      <c r="A17" s="3" t="s">
        <v>1126</v>
      </c>
      <c r="B17" s="4" t="n">
        <v>375831131</v>
      </c>
      <c r="C17" s="4" t="n">
        <v>375831131</v>
      </c>
      <c r="D17" s="4" t="n">
        <v>362762561</v>
      </c>
      <c r="E17" s="4" t="n">
        <v>140852401</v>
      </c>
    </row>
    <row r="18" spans="1:5">
      <c r="A18" s="3" t="s">
        <v>1127</v>
      </c>
      <c r="C18" s="8" t="n">
        <v>6.14</v>
      </c>
      <c r="D18" s="8" t="n">
        <v>5.45</v>
      </c>
      <c r="E18" s="8" t="n">
        <v>0.18</v>
      </c>
    </row>
    <row r="19" spans="1:5">
      <c r="A19" s="3" t="s">
        <v>716</v>
      </c>
    </row>
    <row r="20" spans="1:5">
      <c r="A20" s="5" t="s">
        <v>1121</v>
      </c>
    </row>
    <row r="21" spans="1:5">
      <c r="A21" s="3" t="s">
        <v>1128</v>
      </c>
      <c r="B21" s="4" t="n">
        <v>6470848</v>
      </c>
      <c r="C21" s="4" t="n">
        <v>6470848</v>
      </c>
      <c r="D21" s="4" t="n">
        <v>24875327</v>
      </c>
      <c r="E21" s="4" t="n">
        <v>27231627</v>
      </c>
    </row>
    <row r="22" spans="1:5">
      <c r="A22" s="3" t="s">
        <v>719</v>
      </c>
    </row>
    <row r="23" spans="1:5">
      <c r="A23" s="5" t="s">
        <v>1121</v>
      </c>
    </row>
    <row r="24" spans="1:5">
      <c r="A24" s="3" t="s">
        <v>1128</v>
      </c>
      <c r="B24" s="4" t="n">
        <v>1170713</v>
      </c>
      <c r="C24" s="4" t="n">
        <v>1170713</v>
      </c>
      <c r="D24" s="4" t="n">
        <v>3270</v>
      </c>
    </row>
    <row r="25" spans="1:5">
      <c r="A25" s="3" t="s">
        <v>68</v>
      </c>
    </row>
    <row r="26" spans="1:5">
      <c r="A26" s="5" t="s">
        <v>1121</v>
      </c>
    </row>
    <row r="27" spans="1:5">
      <c r="A27" s="3" t="s">
        <v>1129</v>
      </c>
      <c r="B27" s="9" t="n">
        <v>0.93</v>
      </c>
      <c r="C27" s="8" t="n">
        <v>6.45</v>
      </c>
      <c r="D27" s="8" t="n">
        <v>5.85</v>
      </c>
      <c r="E27" s="8" t="n">
        <v>0.23</v>
      </c>
    </row>
    <row r="28" spans="1:5">
      <c r="A28" s="5" t="s">
        <v>1121</v>
      </c>
    </row>
    <row r="29" spans="1:5">
      <c r="A29" s="3" t="s">
        <v>1130</v>
      </c>
      <c r="B29" s="9" t="n">
        <v>0.88</v>
      </c>
      <c r="C29" s="8" t="n">
        <v>6.14</v>
      </c>
      <c r="D29" s="8" t="n">
        <v>5.45</v>
      </c>
      <c r="E29" s="8" t="n">
        <v>0.18</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131</v>
      </c>
      <c r="B1" s="2" t="s">
        <v>1</v>
      </c>
    </row>
    <row r="2" spans="1:4">
      <c r="B2" s="2" t="s">
        <v>190</v>
      </c>
      <c r="C2" s="2" t="s">
        <v>191</v>
      </c>
      <c r="D2" s="2" t="s">
        <v>192</v>
      </c>
    </row>
    <row r="3" spans="1:4">
      <c r="A3" s="5" t="s">
        <v>339</v>
      </c>
    </row>
    <row r="4" spans="1:4">
      <c r="A4" s="3" t="s">
        <v>1132</v>
      </c>
      <c r="B4" s="15" t="n">
        <v>128.7</v>
      </c>
      <c r="C4" s="15" t="n">
        <v>102.7</v>
      </c>
      <c r="D4" s="15" t="n">
        <v>79.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3</v>
      </c>
      <c r="B1" s="2" t="s">
        <v>1</v>
      </c>
    </row>
    <row r="2" spans="1:3">
      <c r="B2" s="2" t="s">
        <v>190</v>
      </c>
      <c r="C2" s="2" t="s">
        <v>191</v>
      </c>
    </row>
    <row r="3" spans="1:3">
      <c r="A3" s="5" t="s">
        <v>341</v>
      </c>
    </row>
    <row r="4" spans="1:3">
      <c r="A4" s="3" t="s">
        <v>1134</v>
      </c>
      <c r="B4" s="3" t="s">
        <v>726</v>
      </c>
    </row>
    <row r="5" spans="1:3">
      <c r="A5" s="3" t="s">
        <v>1135</v>
      </c>
      <c r="B5" s="3" t="s">
        <v>728</v>
      </c>
    </row>
    <row r="6" spans="1:3">
      <c r="A6" s="3" t="s">
        <v>1136</v>
      </c>
      <c r="B6" s="3" t="s">
        <v>726</v>
      </c>
    </row>
    <row r="7" spans="1:3">
      <c r="A7" s="3" t="s">
        <v>1137</v>
      </c>
      <c r="B7" s="3" t="s">
        <v>728</v>
      </c>
    </row>
    <row r="8" spans="1:3">
      <c r="A8" s="3" t="s">
        <v>1138</v>
      </c>
      <c r="B8" s="15" t="n">
        <v>3493.4</v>
      </c>
      <c r="C8" s="15" t="n">
        <v>1977.4</v>
      </c>
    </row>
    <row r="9" spans="1:3">
      <c r="A9" s="3" t="s">
        <v>1139</v>
      </c>
      <c r="B9" s="3" t="s">
        <v>114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41</v>
      </c>
      <c r="B1" s="2" t="s">
        <v>1</v>
      </c>
    </row>
    <row r="2" spans="1:5">
      <c r="B2" s="2" t="s">
        <v>74</v>
      </c>
      <c r="C2" s="2" t="s">
        <v>75</v>
      </c>
      <c r="D2" s="2" t="s">
        <v>76</v>
      </c>
      <c r="E2" s="2" t="s">
        <v>196</v>
      </c>
    </row>
    <row r="3" spans="1:5">
      <c r="A3" s="5" t="s">
        <v>345</v>
      </c>
    </row>
    <row r="4" spans="1:5">
      <c r="A4" s="3" t="s">
        <v>179</v>
      </c>
      <c r="C4" s="7" t="n">
        <v>177262</v>
      </c>
      <c r="D4" s="7" t="n">
        <v>122636</v>
      </c>
      <c r="E4" s="7" t="n">
        <v>75736</v>
      </c>
    </row>
    <row r="5" spans="1:5">
      <c r="A5" s="3" t="s">
        <v>1142</v>
      </c>
      <c r="C5" s="4" t="n">
        <v>0</v>
      </c>
      <c r="D5" s="4" t="n">
        <v>0</v>
      </c>
      <c r="E5" s="4" t="n">
        <v>0</v>
      </c>
    </row>
    <row r="6" spans="1:5">
      <c r="A6" s="3" t="s">
        <v>151</v>
      </c>
    </row>
    <row r="7" spans="1:5">
      <c r="A7" s="5" t="s">
        <v>345</v>
      </c>
    </row>
    <row r="8" spans="1:5">
      <c r="A8" s="3" t="s">
        <v>179</v>
      </c>
      <c r="B8" s="6" t="n">
        <v>1504</v>
      </c>
      <c r="C8" s="4" t="n">
        <v>10472</v>
      </c>
      <c r="D8" s="4" t="n">
        <v>8111</v>
      </c>
      <c r="E8" s="4" t="n">
        <v>5916</v>
      </c>
    </row>
    <row r="9" spans="1:5">
      <c r="A9" s="3" t="s">
        <v>157</v>
      </c>
    </row>
    <row r="10" spans="1:5">
      <c r="A10" s="5" t="s">
        <v>345</v>
      </c>
    </row>
    <row r="11" spans="1:5">
      <c r="A11" s="3" t="s">
        <v>179</v>
      </c>
      <c r="B11" s="4" t="n">
        <v>4110</v>
      </c>
      <c r="C11" s="4" t="n">
        <v>28611</v>
      </c>
      <c r="D11" s="4" t="n">
        <v>18223</v>
      </c>
      <c r="E11" s="4" t="n">
        <v>6611</v>
      </c>
    </row>
    <row r="12" spans="1:5">
      <c r="A12" s="3" t="s">
        <v>158</v>
      </c>
    </row>
    <row r="13" spans="1:5">
      <c r="A13" s="5" t="s">
        <v>345</v>
      </c>
    </row>
    <row r="14" spans="1:5">
      <c r="A14" s="3" t="s">
        <v>179</v>
      </c>
      <c r="B14" s="4" t="n">
        <v>6173</v>
      </c>
      <c r="C14" s="4" t="n">
        <v>42977</v>
      </c>
      <c r="D14" s="4" t="n">
        <v>33169</v>
      </c>
      <c r="E14" s="4" t="n">
        <v>17089</v>
      </c>
    </row>
    <row r="15" spans="1:5">
      <c r="A15" s="3" t="s">
        <v>159</v>
      </c>
    </row>
    <row r="16" spans="1:5">
      <c r="A16" s="5" t="s">
        <v>345</v>
      </c>
    </row>
    <row r="17" spans="1:5">
      <c r="A17" s="3" t="s">
        <v>179</v>
      </c>
      <c r="B17" s="6" t="n">
        <v>13675</v>
      </c>
      <c r="C17" s="7" t="n">
        <v>95202</v>
      </c>
      <c r="D17" s="7" t="n">
        <v>63133</v>
      </c>
      <c r="E17" s="7" t="n">
        <v>46120</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1143</v>
      </c>
      <c r="B1" s="2" t="s">
        <v>1068</v>
      </c>
      <c r="C1" s="2" t="s">
        <v>1</v>
      </c>
    </row>
    <row r="2" spans="1:5">
      <c r="B2" s="2" t="s">
        <v>1144</v>
      </c>
      <c r="C2" s="2" t="s">
        <v>190</v>
      </c>
      <c r="D2" s="2" t="s">
        <v>191</v>
      </c>
      <c r="E2" s="2" t="s">
        <v>192</v>
      </c>
    </row>
    <row r="3" spans="1:5">
      <c r="A3" s="5" t="s">
        <v>345</v>
      </c>
    </row>
    <row r="4" spans="1:5">
      <c r="A4" s="3" t="s">
        <v>1145</v>
      </c>
      <c r="C4" s="4" t="n">
        <v>10849000</v>
      </c>
      <c r="D4" s="4" t="n">
        <v>7576000</v>
      </c>
      <c r="E4" s="4" t="n">
        <v>7348000</v>
      </c>
    </row>
    <row r="5" spans="1:5">
      <c r="A5" s="5" t="s">
        <v>1146</v>
      </c>
    </row>
    <row r="6" spans="1:5">
      <c r="A6" s="3" t="s">
        <v>1147</v>
      </c>
      <c r="C6" s="4" t="n">
        <v>13833000</v>
      </c>
      <c r="D6" s="4" t="n">
        <v>20483000</v>
      </c>
      <c r="E6" s="4" t="n">
        <v>6357000</v>
      </c>
    </row>
    <row r="7" spans="1:5">
      <c r="A7" s="3" t="s">
        <v>1148</v>
      </c>
      <c r="E7" s="4" t="n">
        <v>22860000</v>
      </c>
    </row>
    <row r="8" spans="1:5">
      <c r="A8" s="3" t="s">
        <v>1145</v>
      </c>
      <c r="C8" s="4" t="n">
        <v>-10849000</v>
      </c>
      <c r="D8" s="4" t="n">
        <v>-7576000</v>
      </c>
      <c r="E8" s="4" t="n">
        <v>-7348000</v>
      </c>
    </row>
    <row r="9" spans="1:5">
      <c r="A9" s="3" t="s">
        <v>1149</v>
      </c>
      <c r="C9" s="4" t="n">
        <v>1903000</v>
      </c>
      <c r="D9" s="4" t="n">
        <v>926000</v>
      </c>
      <c r="E9" s="4" t="n">
        <v>1300000</v>
      </c>
    </row>
    <row r="10" spans="1:5">
      <c r="A10" s="3" t="s">
        <v>1150</v>
      </c>
      <c r="E10" s="4" t="n">
        <v>-2686000</v>
      </c>
    </row>
    <row r="11" spans="1:5">
      <c r="A11" s="3" t="s">
        <v>1151</v>
      </c>
      <c r="C11" s="4" t="n">
        <v>4887000</v>
      </c>
      <c r="D11" s="4" t="n">
        <v>13833000</v>
      </c>
      <c r="E11" s="4" t="n">
        <v>20483000</v>
      </c>
    </row>
    <row r="12" spans="1:5">
      <c r="A12" s="3" t="s">
        <v>1152</v>
      </c>
    </row>
    <row r="13" spans="1:5">
      <c r="A13" s="5" t="s">
        <v>345</v>
      </c>
    </row>
    <row r="14" spans="1:5">
      <c r="A14" s="3" t="s">
        <v>1153</v>
      </c>
      <c r="B14" s="3" t="s">
        <v>666</v>
      </c>
    </row>
    <row r="15" spans="1:5">
      <c r="A15" s="3" t="s">
        <v>1154</v>
      </c>
      <c r="B15" s="3" t="s">
        <v>599</v>
      </c>
    </row>
    <row r="16" spans="1:5">
      <c r="A16" s="3" t="s">
        <v>1155</v>
      </c>
    </row>
    <row r="17" spans="1:5">
      <c r="A17" s="5" t="s">
        <v>345</v>
      </c>
    </row>
    <row r="18" spans="1:5">
      <c r="A18" s="3" t="s">
        <v>1156</v>
      </c>
      <c r="B18" s="4" t="n">
        <v>22859634</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190</v>
      </c>
    </row>
    <row r="3" spans="1:2">
      <c r="A3" s="5" t="s">
        <v>303</v>
      </c>
    </row>
    <row r="4" spans="1:2">
      <c r="A4" s="3" t="s">
        <v>303</v>
      </c>
      <c r="B4" s="3" t="s">
        <v>3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7"/>
    <col customWidth="1" max="5" min="5" width="37"/>
    <col customWidth="1" max="6" min="6" width="37"/>
    <col customWidth="1" max="7" min="7" width="31"/>
    <col customWidth="1" max="8" min="8" width="37"/>
    <col customWidth="1" max="9" min="9" width="31"/>
    <col customWidth="1" max="10" min="10" width="37"/>
    <col customWidth="1" max="11" min="11" width="37"/>
    <col customWidth="1" max="12" min="12" width="27"/>
    <col customWidth="1" max="13" min="13" width="21"/>
    <col customWidth="1" max="14" min="14" width="21"/>
  </cols>
  <sheetData>
    <row r="1" spans="1:14">
      <c r="A1" s="1" t="s">
        <v>1157</v>
      </c>
      <c r="B1" s="2" t="s">
        <v>1158</v>
      </c>
      <c r="C1" s="2" t="s">
        <v>1159</v>
      </c>
      <c r="D1" s="2" t="s">
        <v>1160</v>
      </c>
      <c r="E1" s="2" t="s">
        <v>142</v>
      </c>
      <c r="F1" s="2" t="s">
        <v>143</v>
      </c>
      <c r="G1" s="2" t="s">
        <v>1161</v>
      </c>
      <c r="H1" s="2" t="s">
        <v>144</v>
      </c>
      <c r="I1" s="2" t="s">
        <v>1162</v>
      </c>
      <c r="J1" s="2" t="s">
        <v>145</v>
      </c>
      <c r="K1" s="2" t="s">
        <v>1163</v>
      </c>
      <c r="L1" s="2" t="s">
        <v>124</v>
      </c>
      <c r="M1" s="2" t="s">
        <v>76</v>
      </c>
      <c r="N1" s="2" t="s">
        <v>196</v>
      </c>
    </row>
    <row r="2" spans="1:14">
      <c r="A2" s="5" t="s">
        <v>1164</v>
      </c>
    </row>
    <row r="3" spans="1:14">
      <c r="A3" s="3" t="s">
        <v>1165</v>
      </c>
      <c r="F3" s="4" t="n">
        <v>10849000</v>
      </c>
      <c r="H3" s="4" t="n">
        <v>7576000</v>
      </c>
      <c r="J3" s="4" t="n">
        <v>7348000</v>
      </c>
    </row>
    <row r="4" spans="1:14">
      <c r="A4" s="3" t="s">
        <v>1166</v>
      </c>
      <c r="F4" s="4" t="n">
        <v>-1903000</v>
      </c>
      <c r="H4" s="4" t="n">
        <v>-926000</v>
      </c>
      <c r="J4" s="4" t="n">
        <v>-1300000</v>
      </c>
    </row>
    <row r="5" spans="1:14">
      <c r="A5" s="5" t="s">
        <v>1167</v>
      </c>
    </row>
    <row r="6" spans="1:14">
      <c r="A6" s="3" t="s">
        <v>1168</v>
      </c>
      <c r="E6" s="11" t="n">
        <v>42.8</v>
      </c>
      <c r="G6" s="11" t="n">
        <v>118.3</v>
      </c>
      <c r="L6" s="7" t="n">
        <v>293500000</v>
      </c>
      <c r="M6" s="7" t="n">
        <v>788900000</v>
      </c>
    </row>
    <row r="7" spans="1:14">
      <c r="A7" s="3" t="s">
        <v>1169</v>
      </c>
      <c r="E7" s="11" t="n">
        <v>42.8</v>
      </c>
      <c r="G7" s="11" t="n">
        <v>118.3</v>
      </c>
      <c r="L7" s="7" t="n">
        <v>293500000</v>
      </c>
      <c r="M7" s="4" t="n">
        <v>788900000</v>
      </c>
    </row>
    <row r="8" spans="1:14">
      <c r="A8" s="3" t="s">
        <v>1170</v>
      </c>
      <c r="F8" s="7" t="n">
        <v>177262000</v>
      </c>
      <c r="H8" s="7" t="n">
        <v>122636000</v>
      </c>
      <c r="J8" s="7" t="n">
        <v>75736000</v>
      </c>
    </row>
    <row r="9" spans="1:14">
      <c r="A9" s="3" t="s">
        <v>1171</v>
      </c>
    </row>
    <row r="10" spans="1:14">
      <c r="A10" s="5" t="s">
        <v>1164</v>
      </c>
    </row>
    <row r="11" spans="1:14">
      <c r="A11" s="3" t="s">
        <v>1172</v>
      </c>
      <c r="F11" s="4" t="n">
        <v>20142000</v>
      </c>
      <c r="H11" s="4" t="n">
        <v>34648000</v>
      </c>
      <c r="J11" s="4" t="n">
        <v>29100000</v>
      </c>
    </row>
    <row r="12" spans="1:14">
      <c r="A12" s="3" t="s">
        <v>1165</v>
      </c>
      <c r="F12" s="4" t="n">
        <v>5091000</v>
      </c>
      <c r="H12" s="4" t="n">
        <v>6263000</v>
      </c>
      <c r="J12" s="4" t="n">
        <v>6848000</v>
      </c>
    </row>
    <row r="13" spans="1:14">
      <c r="A13" s="3" t="s">
        <v>1173</v>
      </c>
      <c r="F13" s="4" t="n">
        <v>-7798000</v>
      </c>
      <c r="H13" s="4" t="n">
        <v>-19911000</v>
      </c>
    </row>
    <row r="14" spans="1:14">
      <c r="A14" s="3" t="s">
        <v>1166</v>
      </c>
      <c r="F14" s="4" t="n">
        <v>-1194000</v>
      </c>
      <c r="H14" s="4" t="n">
        <v>-858000</v>
      </c>
      <c r="J14" s="4" t="n">
        <v>-1300000</v>
      </c>
    </row>
    <row r="15" spans="1:14">
      <c r="A15" s="3" t="s">
        <v>1174</v>
      </c>
      <c r="F15" s="4" t="n">
        <v>16241000</v>
      </c>
      <c r="H15" s="4" t="n">
        <v>20142000</v>
      </c>
      <c r="J15" s="4" t="n">
        <v>34648000</v>
      </c>
      <c r="K15" s="4" t="n">
        <v>29100000</v>
      </c>
    </row>
    <row r="16" spans="1:14">
      <c r="A16" s="3" t="s">
        <v>1175</v>
      </c>
      <c r="E16" s="4" t="n">
        <v>15427000</v>
      </c>
      <c r="L16" s="4" t="n">
        <v>15427000</v>
      </c>
    </row>
    <row r="17" spans="1:14">
      <c r="A17" s="3" t="s">
        <v>1176</v>
      </c>
      <c r="E17" s="4" t="n">
        <v>3827000</v>
      </c>
      <c r="L17" s="4" t="n">
        <v>3827000</v>
      </c>
    </row>
    <row r="18" spans="1:14">
      <c r="A18" s="5" t="s">
        <v>1177</v>
      </c>
    </row>
    <row r="19" spans="1:14">
      <c r="A19" s="3" t="s">
        <v>1178</v>
      </c>
      <c r="E19" s="13" t="n">
        <v>1.5164</v>
      </c>
      <c r="G19" s="13" t="n">
        <v>0.0001</v>
      </c>
      <c r="I19" s="13" t="n">
        <v>0.0001</v>
      </c>
    </row>
    <row r="20" spans="1:14">
      <c r="A20" s="3" t="s">
        <v>1179</v>
      </c>
      <c r="B20" s="13" t="n">
        <v>0.0001</v>
      </c>
      <c r="E20" s="14" t="n">
        <v>0.5</v>
      </c>
      <c r="G20" s="14" t="n">
        <v>5.15</v>
      </c>
      <c r="I20" s="14" t="n">
        <v>0.0001</v>
      </c>
    </row>
    <row r="21" spans="1:14">
      <c r="A21" s="3" t="s">
        <v>1180</v>
      </c>
      <c r="E21" s="14" t="n">
        <v>0.2548</v>
      </c>
      <c r="G21" s="14" t="n">
        <v>0.0001</v>
      </c>
    </row>
    <row r="22" spans="1:14">
      <c r="A22" s="3" t="s">
        <v>1181</v>
      </c>
      <c r="E22" s="14" t="n">
        <v>2.3996</v>
      </c>
      <c r="G22" s="14" t="n">
        <v>1.9962</v>
      </c>
      <c r="I22" s="14" t="n">
        <v>0.0001</v>
      </c>
    </row>
    <row r="23" spans="1:14">
      <c r="A23" s="3" t="s">
        <v>1182</v>
      </c>
      <c r="E23" s="14" t="n">
        <v>1.7386</v>
      </c>
      <c r="G23" s="14" t="n">
        <v>1.5164</v>
      </c>
      <c r="I23" s="13" t="n">
        <v>0.0001</v>
      </c>
      <c r="K23" s="13" t="n">
        <v>0.0001</v>
      </c>
    </row>
    <row r="24" spans="1:14">
      <c r="A24" s="3" t="s">
        <v>1183</v>
      </c>
      <c r="E24" s="14" t="n">
        <v>1.7373</v>
      </c>
    </row>
    <row r="25" spans="1:14">
      <c r="A25" s="3" t="s">
        <v>1184</v>
      </c>
      <c r="E25" s="14" t="n">
        <v>1.4086</v>
      </c>
    </row>
    <row r="26" spans="1:14">
      <c r="A26" s="5" t="s">
        <v>1167</v>
      </c>
    </row>
    <row r="27" spans="1:14">
      <c r="A27" s="3" t="s">
        <v>1185</v>
      </c>
      <c r="F27" s="3" t="s">
        <v>1186</v>
      </c>
      <c r="H27" s="3" t="s">
        <v>1187</v>
      </c>
      <c r="J27" s="3" t="s">
        <v>1188</v>
      </c>
      <c r="K27" s="3" t="s">
        <v>1189</v>
      </c>
    </row>
    <row r="28" spans="1:14">
      <c r="A28" s="3" t="s">
        <v>1190</v>
      </c>
      <c r="F28" s="3" t="s">
        <v>1191</v>
      </c>
    </row>
    <row r="29" spans="1:14">
      <c r="A29" s="3" t="s">
        <v>1192</v>
      </c>
      <c r="F29" s="3" t="s">
        <v>1193</v>
      </c>
    </row>
    <row r="30" spans="1:14">
      <c r="A30" s="3" t="s">
        <v>1194</v>
      </c>
      <c r="K30" s="6" t="n">
        <v>737880000</v>
      </c>
      <c r="L30" s="7" t="n">
        <v>589871000</v>
      </c>
      <c r="M30" s="4" t="n">
        <v>353559000</v>
      </c>
      <c r="N30" s="7" t="n">
        <v>1573424000</v>
      </c>
    </row>
    <row r="31" spans="1:14">
      <c r="A31" s="3" t="s">
        <v>1195</v>
      </c>
      <c r="L31" s="4" t="n">
        <v>560453000</v>
      </c>
    </row>
    <row r="32" spans="1:14">
      <c r="A32" s="3" t="s">
        <v>1168</v>
      </c>
      <c r="I32" s="6" t="n">
        <v>0</v>
      </c>
      <c r="L32" s="4" t="n">
        <v>147824000</v>
      </c>
    </row>
    <row r="33" spans="1:14">
      <c r="A33" s="3" t="s">
        <v>1196</v>
      </c>
      <c r="E33" s="4" t="n">
        <v>5</v>
      </c>
      <c r="F33" s="15" t="n">
        <v>35.6</v>
      </c>
      <c r="G33" s="12" t="n">
        <v>4.3</v>
      </c>
      <c r="H33" s="15" t="n">
        <v>27.8</v>
      </c>
      <c r="I33" s="11" t="n">
        <v>5.7</v>
      </c>
      <c r="J33" s="15" t="n">
        <v>38.1</v>
      </c>
    </row>
    <row r="34" spans="1:14">
      <c r="A34" s="3" t="s">
        <v>1169</v>
      </c>
      <c r="I34" s="6" t="n">
        <v>0</v>
      </c>
      <c r="L34" s="4" t="n">
        <v>147824000</v>
      </c>
    </row>
    <row r="35" spans="1:14">
      <c r="A35" s="3" t="s">
        <v>1197</v>
      </c>
      <c r="F35" s="7" t="n">
        <v>125100000</v>
      </c>
      <c r="H35" s="7" t="n">
        <v>110800000</v>
      </c>
      <c r="J35" s="7" t="n">
        <v>73800000</v>
      </c>
    </row>
    <row r="36" spans="1:14">
      <c r="A36" s="3" t="s">
        <v>1198</v>
      </c>
      <c r="L36" s="7" t="n">
        <v>331600000</v>
      </c>
    </row>
    <row r="37" spans="1:14">
      <c r="A37" s="3" t="s">
        <v>1199</v>
      </c>
      <c r="F37" s="3" t="s">
        <v>1200</v>
      </c>
    </row>
    <row r="38" spans="1:14">
      <c r="A38" s="3" t="s">
        <v>718</v>
      </c>
      <c r="B38" s="13" t="n">
        <v>0.0001</v>
      </c>
      <c r="E38" s="14" t="n">
        <v>0.5</v>
      </c>
      <c r="G38" s="14" t="n">
        <v>5.15</v>
      </c>
      <c r="I38" s="13" t="n">
        <v>0.0001</v>
      </c>
    </row>
    <row r="39" spans="1:14">
      <c r="A39" s="3" t="s">
        <v>1201</v>
      </c>
      <c r="F39" s="3" t="s">
        <v>599</v>
      </c>
    </row>
    <row r="40" spans="1:14">
      <c r="A40" s="3" t="s">
        <v>1202</v>
      </c>
    </row>
    <row r="41" spans="1:14">
      <c r="A41" s="5" t="s">
        <v>1167</v>
      </c>
    </row>
    <row r="42" spans="1:14">
      <c r="A42" s="3" t="s">
        <v>1203</v>
      </c>
      <c r="E42" s="10" t="n">
        <v>5.02</v>
      </c>
      <c r="G42" s="10" t="n">
        <v>3.7</v>
      </c>
      <c r="I42" s="10" t="n">
        <v>3.82</v>
      </c>
    </row>
    <row r="43" spans="1:14">
      <c r="A43" s="3" t="s">
        <v>1204</v>
      </c>
      <c r="F43" s="3" t="s">
        <v>1205</v>
      </c>
      <c r="H43" s="3" t="s">
        <v>1206</v>
      </c>
    </row>
    <row r="44" spans="1:14">
      <c r="A44" s="3" t="s">
        <v>1207</v>
      </c>
      <c r="F44" s="3" t="s">
        <v>1208</v>
      </c>
      <c r="H44" s="3" t="s">
        <v>1209</v>
      </c>
    </row>
    <row r="45" spans="1:14">
      <c r="A45" s="3" t="s">
        <v>1210</v>
      </c>
      <c r="E45" s="12" t="n">
        <v>1.5</v>
      </c>
      <c r="G45" s="12" t="n">
        <v>2.2</v>
      </c>
    </row>
    <row r="46" spans="1:14">
      <c r="A46" s="3" t="s">
        <v>1201</v>
      </c>
      <c r="H46" s="3" t="s">
        <v>1211</v>
      </c>
    </row>
    <row r="47" spans="1:14">
      <c r="A47" s="3" t="s">
        <v>1212</v>
      </c>
    </row>
    <row r="48" spans="1:14">
      <c r="A48" s="5" t="s">
        <v>1167</v>
      </c>
    </row>
    <row r="49" spans="1:14">
      <c r="A49" s="3" t="s">
        <v>1203</v>
      </c>
      <c r="E49" s="10" t="n">
        <v>6.02</v>
      </c>
      <c r="G49" s="10" t="n">
        <v>4.57</v>
      </c>
      <c r="I49" s="10" t="n">
        <v>7.58</v>
      </c>
    </row>
    <row r="50" spans="1:14">
      <c r="A50" s="3" t="s">
        <v>1204</v>
      </c>
      <c r="F50" s="3" t="s">
        <v>1213</v>
      </c>
      <c r="H50" s="3" t="s">
        <v>1214</v>
      </c>
    </row>
    <row r="51" spans="1:14">
      <c r="A51" s="3" t="s">
        <v>1207</v>
      </c>
      <c r="F51" s="3" t="s">
        <v>1215</v>
      </c>
      <c r="H51" s="3" t="s">
        <v>1216</v>
      </c>
    </row>
    <row r="52" spans="1:14">
      <c r="A52" s="3" t="s">
        <v>1210</v>
      </c>
      <c r="E52" s="11" t="n">
        <v>2.5</v>
      </c>
      <c r="G52" s="12" t="n">
        <v>2.8</v>
      </c>
    </row>
    <row r="53" spans="1:14">
      <c r="A53" s="3" t="s">
        <v>1201</v>
      </c>
      <c r="H53" s="3" t="s">
        <v>599</v>
      </c>
    </row>
    <row r="54" spans="1:14">
      <c r="A54" s="3" t="s">
        <v>1217</v>
      </c>
    </row>
    <row r="55" spans="1:14">
      <c r="A55" s="5" t="s">
        <v>1164</v>
      </c>
    </row>
    <row r="56" spans="1:14">
      <c r="A56" s="3" t="s">
        <v>1172</v>
      </c>
      <c r="F56" s="4" t="n">
        <v>500000</v>
      </c>
      <c r="H56" s="4" t="n">
        <v>500000</v>
      </c>
    </row>
    <row r="57" spans="1:14">
      <c r="A57" s="3" t="s">
        <v>1165</v>
      </c>
      <c r="J57" s="4" t="n">
        <v>500000</v>
      </c>
    </row>
    <row r="58" spans="1:14">
      <c r="A58" s="3" t="s">
        <v>1173</v>
      </c>
      <c r="F58" s="4" t="n">
        <v>-90000</v>
      </c>
    </row>
    <row r="59" spans="1:14">
      <c r="A59" s="3" t="s">
        <v>1174</v>
      </c>
      <c r="F59" s="4" t="n">
        <v>410000</v>
      </c>
      <c r="H59" s="4" t="n">
        <v>500000</v>
      </c>
      <c r="J59" s="4" t="n">
        <v>500000</v>
      </c>
    </row>
    <row r="60" spans="1:14">
      <c r="A60" s="3" t="s">
        <v>1175</v>
      </c>
      <c r="E60" s="4" t="n">
        <v>410000</v>
      </c>
      <c r="L60" s="4" t="n">
        <v>410000</v>
      </c>
    </row>
    <row r="61" spans="1:14">
      <c r="A61" s="3" t="s">
        <v>1176</v>
      </c>
      <c r="E61" s="4" t="n">
        <v>160000</v>
      </c>
      <c r="L61" s="4" t="n">
        <v>160000</v>
      </c>
    </row>
    <row r="62" spans="1:14">
      <c r="A62" s="5" t="s">
        <v>1177</v>
      </c>
    </row>
    <row r="63" spans="1:14">
      <c r="A63" s="3" t="s">
        <v>1178</v>
      </c>
      <c r="E63" s="13" t="n">
        <v>0.0001</v>
      </c>
      <c r="G63" s="14" t="n">
        <v>0.0001</v>
      </c>
    </row>
    <row r="64" spans="1:14">
      <c r="A64" s="3" t="s">
        <v>1179</v>
      </c>
      <c r="I64" s="14" t="n">
        <v>0.0001</v>
      </c>
    </row>
    <row r="65" spans="1:14">
      <c r="A65" s="3" t="s">
        <v>1180</v>
      </c>
      <c r="E65" s="14" t="n">
        <v>0.0001</v>
      </c>
    </row>
    <row r="66" spans="1:14">
      <c r="A66" s="3" t="s">
        <v>1182</v>
      </c>
      <c r="E66" s="14" t="n">
        <v>0.0001</v>
      </c>
      <c r="G66" s="13" t="n">
        <v>0.0001</v>
      </c>
      <c r="I66" s="14" t="n">
        <v>0.0001</v>
      </c>
    </row>
    <row r="67" spans="1:14">
      <c r="A67" s="3" t="s">
        <v>1183</v>
      </c>
      <c r="E67" s="14" t="n">
        <v>0.0001</v>
      </c>
    </row>
    <row r="68" spans="1:14">
      <c r="A68" s="3" t="s">
        <v>1184</v>
      </c>
      <c r="E68" s="13" t="n">
        <v>0.0001</v>
      </c>
    </row>
    <row r="69" spans="1:14">
      <c r="A69" s="5" t="s">
        <v>1167</v>
      </c>
    </row>
    <row r="70" spans="1:14">
      <c r="A70" s="3" t="s">
        <v>1185</v>
      </c>
      <c r="F70" s="3" t="s">
        <v>1218</v>
      </c>
      <c r="H70" s="3" t="s">
        <v>1219</v>
      </c>
      <c r="J70" s="3" t="s">
        <v>1220</v>
      </c>
    </row>
    <row r="71" spans="1:14">
      <c r="A71" s="3" t="s">
        <v>1190</v>
      </c>
      <c r="F71" s="3" t="s">
        <v>1218</v>
      </c>
    </row>
    <row r="72" spans="1:14">
      <c r="A72" s="3" t="s">
        <v>1192</v>
      </c>
      <c r="F72" s="3" t="s">
        <v>1218</v>
      </c>
    </row>
    <row r="73" spans="1:14">
      <c r="A73" s="3" t="s">
        <v>1194</v>
      </c>
      <c r="L73" s="7" t="n">
        <v>19864000</v>
      </c>
      <c r="M73" s="7" t="n">
        <v>12439000</v>
      </c>
      <c r="N73" s="7" t="n">
        <v>22706000</v>
      </c>
    </row>
    <row r="74" spans="1:14">
      <c r="A74" s="3" t="s">
        <v>1195</v>
      </c>
      <c r="L74" s="4" t="n">
        <v>19864000</v>
      </c>
    </row>
    <row r="75" spans="1:14">
      <c r="A75" s="3" t="s">
        <v>1221</v>
      </c>
      <c r="L75" s="4" t="n">
        <v>7752000</v>
      </c>
    </row>
    <row r="76" spans="1:14">
      <c r="A76" s="3" t="s">
        <v>1222</v>
      </c>
      <c r="L76" s="4" t="n">
        <v>7752000</v>
      </c>
    </row>
    <row r="77" spans="1:14">
      <c r="A77" s="3" t="s">
        <v>1197</v>
      </c>
      <c r="F77" s="7" t="n">
        <v>3300000</v>
      </c>
      <c r="H77" s="7" t="n">
        <v>2300000</v>
      </c>
      <c r="J77" s="7" t="n">
        <v>1900000</v>
      </c>
    </row>
    <row r="78" spans="1:14">
      <c r="A78" s="3" t="s">
        <v>1198</v>
      </c>
      <c r="L78" s="7" t="n">
        <v>4200000</v>
      </c>
    </row>
    <row r="79" spans="1:14">
      <c r="A79" s="3" t="s">
        <v>1199</v>
      </c>
      <c r="F79" s="3" t="s">
        <v>1223</v>
      </c>
    </row>
    <row r="80" spans="1:14">
      <c r="A80" s="3" t="s">
        <v>718</v>
      </c>
      <c r="I80" s="13" t="n">
        <v>0.0001</v>
      </c>
    </row>
    <row r="81" spans="1:14">
      <c r="A81" s="3" t="s">
        <v>1224</v>
      </c>
    </row>
    <row r="82" spans="1:14">
      <c r="A82" s="5" t="s">
        <v>1164</v>
      </c>
    </row>
    <row r="83" spans="1:14">
      <c r="A83" s="3" t="s">
        <v>1165</v>
      </c>
      <c r="F83" s="4" t="n">
        <v>0</v>
      </c>
      <c r="H83" s="4" t="n">
        <v>0</v>
      </c>
      <c r="J83" s="4" t="n">
        <v>50000</v>
      </c>
    </row>
    <row r="84" spans="1:14">
      <c r="A84" s="3" t="s">
        <v>1225</v>
      </c>
    </row>
    <row r="85" spans="1:14">
      <c r="A85" s="5" t="s">
        <v>1164</v>
      </c>
    </row>
    <row r="86" spans="1:14">
      <c r="A86" s="3" t="s">
        <v>1165</v>
      </c>
      <c r="C86" s="4" t="n">
        <v>6263000</v>
      </c>
      <c r="D86" s="4" t="n">
        <v>6263000</v>
      </c>
    </row>
    <row r="87" spans="1:14">
      <c r="A87" s="5" t="s">
        <v>1177</v>
      </c>
    </row>
    <row r="88" spans="1:14">
      <c r="A88" s="3" t="s">
        <v>1180</v>
      </c>
      <c r="C88" s="9" t="n">
        <v>5.15</v>
      </c>
    </row>
    <row r="89" spans="1:14">
      <c r="A89" s="5" t="s">
        <v>1167</v>
      </c>
    </row>
    <row r="90" spans="1:14">
      <c r="A90" s="3" t="s">
        <v>179</v>
      </c>
      <c r="C90" s="11" t="n">
        <v>2.5</v>
      </c>
      <c r="D90" s="7" t="n">
        <v>169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7"/>
    <col customWidth="1" max="6" min="6" width="21"/>
  </cols>
  <sheetData>
    <row r="1" spans="1:6">
      <c r="A1" s="1" t="s">
        <v>1226</v>
      </c>
      <c r="B1" s="2" t="s">
        <v>1</v>
      </c>
    </row>
    <row r="2" spans="1:6">
      <c r="B2" s="2" t="s">
        <v>142</v>
      </c>
      <c r="C2" s="2" t="s">
        <v>124</v>
      </c>
      <c r="D2" s="2" t="s">
        <v>1227</v>
      </c>
      <c r="E2" s="2" t="s">
        <v>125</v>
      </c>
      <c r="F2" s="2" t="s">
        <v>196</v>
      </c>
    </row>
    <row r="3" spans="1:6">
      <c r="A3" s="5" t="s">
        <v>1228</v>
      </c>
    </row>
    <row r="4" spans="1:6">
      <c r="A4" s="3" t="s">
        <v>1170</v>
      </c>
      <c r="C4" s="7" t="n">
        <v>177262</v>
      </c>
      <c r="E4" s="7" t="n">
        <v>122636</v>
      </c>
      <c r="F4" s="7" t="n">
        <v>75736</v>
      </c>
    </row>
    <row r="5" spans="1:6">
      <c r="A5" s="3" t="s">
        <v>719</v>
      </c>
    </row>
    <row r="6" spans="1:6">
      <c r="A6" s="5" t="s">
        <v>1229</v>
      </c>
    </row>
    <row r="7" spans="1:6">
      <c r="A7" s="3" t="s">
        <v>1147</v>
      </c>
      <c r="B7" s="4" t="n">
        <v>1237000</v>
      </c>
      <c r="C7" s="4" t="n">
        <v>1237000</v>
      </c>
    </row>
    <row r="8" spans="1:6">
      <c r="A8" s="3" t="s">
        <v>1145</v>
      </c>
      <c r="B8" s="4" t="n">
        <v>5758000</v>
      </c>
      <c r="C8" s="4" t="n">
        <v>5758000</v>
      </c>
      <c r="D8" s="4" t="n">
        <v>1313000</v>
      </c>
      <c r="E8" s="4" t="n">
        <v>1313000</v>
      </c>
    </row>
    <row r="9" spans="1:6">
      <c r="A9" s="3" t="s">
        <v>1230</v>
      </c>
      <c r="B9" s="4" t="n">
        <v>-292000</v>
      </c>
      <c r="C9" s="4" t="n">
        <v>-292000</v>
      </c>
      <c r="D9" s="4" t="n">
        <v>-8000</v>
      </c>
      <c r="E9" s="4" t="n">
        <v>-8000</v>
      </c>
    </row>
    <row r="10" spans="1:6">
      <c r="A10" s="3" t="s">
        <v>1149</v>
      </c>
      <c r="B10" s="4" t="n">
        <v>-709000</v>
      </c>
      <c r="C10" s="4" t="n">
        <v>-709000</v>
      </c>
      <c r="D10" s="4" t="n">
        <v>-68000</v>
      </c>
      <c r="E10" s="4" t="n">
        <v>-68000</v>
      </c>
    </row>
    <row r="11" spans="1:6">
      <c r="A11" s="3" t="s">
        <v>1151</v>
      </c>
      <c r="B11" s="4" t="n">
        <v>5994000</v>
      </c>
      <c r="C11" s="4" t="n">
        <v>5994000</v>
      </c>
      <c r="D11" s="4" t="n">
        <v>1237000</v>
      </c>
      <c r="E11" s="4" t="n">
        <v>1237000</v>
      </c>
    </row>
    <row r="12" spans="1:6">
      <c r="A12" s="5" t="s">
        <v>1228</v>
      </c>
    </row>
    <row r="13" spans="1:6">
      <c r="A13" s="3" t="s">
        <v>1231</v>
      </c>
      <c r="B13" s="9" t="n">
        <v>7.47</v>
      </c>
    </row>
    <row r="14" spans="1:6">
      <c r="A14" s="3" t="s">
        <v>1232</v>
      </c>
      <c r="B14" s="10" t="n">
        <v>5.1</v>
      </c>
      <c r="D14" s="9" t="n">
        <v>7.45</v>
      </c>
    </row>
    <row r="15" spans="1:6">
      <c r="A15" s="3" t="s">
        <v>1233</v>
      </c>
      <c r="B15" s="10" t="n">
        <v>7.49</v>
      </c>
      <c r="D15" s="10" t="n">
        <v>7.99</v>
      </c>
    </row>
    <row r="16" spans="1:6">
      <c r="A16" s="3" t="s">
        <v>1234</v>
      </c>
      <c r="B16" s="10" t="n">
        <v>5.78</v>
      </c>
      <c r="D16" s="10" t="n">
        <v>7.02</v>
      </c>
    </row>
    <row r="17" spans="1:6">
      <c r="A17" s="3" t="s">
        <v>1235</v>
      </c>
      <c r="B17" s="9" t="n">
        <v>5.39</v>
      </c>
      <c r="D17" s="9" t="n">
        <v>7.47</v>
      </c>
    </row>
    <row r="18" spans="1:6">
      <c r="A18" s="3" t="s">
        <v>1236</v>
      </c>
      <c r="B18" s="6" t="n">
        <v>1700</v>
      </c>
      <c r="C18" s="7" t="n">
        <v>11600</v>
      </c>
      <c r="D18" s="6" t="n">
        <v>30</v>
      </c>
      <c r="E18" s="7" t="n">
        <v>200</v>
      </c>
    </row>
    <row r="19" spans="1:6">
      <c r="A19" s="3" t="s">
        <v>1170</v>
      </c>
      <c r="C19" s="4" t="n">
        <v>48900</v>
      </c>
      <c r="E19" s="7" t="n">
        <v>9500</v>
      </c>
    </row>
    <row r="20" spans="1:6">
      <c r="A20" s="3" t="s">
        <v>1237</v>
      </c>
      <c r="C20" s="7" t="n">
        <v>170200</v>
      </c>
    </row>
    <row r="21" spans="1:6">
      <c r="A21" s="3" t="s">
        <v>1238</v>
      </c>
      <c r="B21" s="3" t="s">
        <v>1239</v>
      </c>
      <c r="C21" s="3" t="s">
        <v>1239</v>
      </c>
    </row>
    <row r="22" spans="1:6">
      <c r="A22" s="3" t="s">
        <v>1240</v>
      </c>
    </row>
    <row r="23" spans="1:6">
      <c r="A23" s="5" t="s">
        <v>1229</v>
      </c>
    </row>
    <row r="24" spans="1:6">
      <c r="A24" s="3" t="s">
        <v>1145</v>
      </c>
      <c r="B24" s="4" t="n">
        <v>0</v>
      </c>
      <c r="C24" s="4" t="n">
        <v>0</v>
      </c>
      <c r="D24" s="4" t="n">
        <v>100000</v>
      </c>
      <c r="E24" s="4" t="n">
        <v>100000</v>
      </c>
    </row>
  </sheetData>
  <mergeCells count="2">
    <mergeCell ref="A1:A2"/>
    <mergeCell ref="B1:F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1"/>
    <col customWidth="1" max="3" min="3" width="12"/>
  </cols>
  <sheetData>
    <row r="1" spans="1:3">
      <c r="A1" s="1" t="s">
        <v>1241</v>
      </c>
      <c r="B1" s="2" t="s">
        <v>215</v>
      </c>
      <c r="C1" s="2" t="s">
        <v>216</v>
      </c>
    </row>
    <row r="2" spans="1:3">
      <c r="A2" s="5" t="s">
        <v>1242</v>
      </c>
    </row>
    <row r="3" spans="1:3">
      <c r="A3" s="3" t="s">
        <v>1243</v>
      </c>
      <c r="C3" s="7" t="n">
        <v>2041369</v>
      </c>
    </row>
    <row r="4" spans="1:3">
      <c r="A4" s="5" t="s">
        <v>1244</v>
      </c>
    </row>
    <row r="5" spans="1:3">
      <c r="A5" s="3" t="s">
        <v>1245</v>
      </c>
      <c r="C5" s="4" t="n">
        <v>2041369</v>
      </c>
    </row>
    <row r="6" spans="1:3">
      <c r="A6" s="3" t="s">
        <v>952</v>
      </c>
      <c r="C6" s="4" t="n">
        <v>263107</v>
      </c>
    </row>
    <row r="7" spans="1:3">
      <c r="A7" s="3" t="s">
        <v>1246</v>
      </c>
      <c r="B7" s="6" t="n">
        <v>293897</v>
      </c>
      <c r="C7" s="4" t="n">
        <v>2046051</v>
      </c>
    </row>
    <row r="8" spans="1:3">
      <c r="A8" s="3" t="s">
        <v>320</v>
      </c>
    </row>
    <row r="9" spans="1:3">
      <c r="A9" s="5" t="s">
        <v>1242</v>
      </c>
    </row>
    <row r="10" spans="1:3">
      <c r="A10" s="3" t="s">
        <v>1243</v>
      </c>
      <c r="C10" s="4" t="n">
        <v>3992663</v>
      </c>
    </row>
    <row r="11" spans="1:3">
      <c r="A11" s="3" t="s">
        <v>1247</v>
      </c>
      <c r="C11" s="4" t="n">
        <v>476567</v>
      </c>
    </row>
    <row r="12" spans="1:3">
      <c r="A12" s="5" t="s">
        <v>1244</v>
      </c>
    </row>
    <row r="13" spans="1:3">
      <c r="A13" s="3" t="s">
        <v>1243</v>
      </c>
      <c r="C13" s="4" t="n">
        <v>237135</v>
      </c>
    </row>
    <row r="14" spans="1:3">
      <c r="A14" s="3" t="s">
        <v>1247</v>
      </c>
      <c r="C14" s="4" t="n">
        <v>25972</v>
      </c>
    </row>
    <row r="15" spans="1:3">
      <c r="A15" s="3" t="s">
        <v>1245</v>
      </c>
      <c r="C15" s="4" t="n">
        <v>4469230</v>
      </c>
    </row>
    <row r="16" spans="1:3">
      <c r="A16" s="3" t="s">
        <v>952</v>
      </c>
      <c r="C16" s="4" t="n">
        <v>263107</v>
      </c>
    </row>
    <row r="17" spans="1:3">
      <c r="A17" s="3" t="s">
        <v>128</v>
      </c>
    </row>
    <row r="18" spans="1:3">
      <c r="A18" s="5" t="s">
        <v>1242</v>
      </c>
    </row>
    <row r="19" spans="1:3">
      <c r="A19" s="3" t="s">
        <v>1243</v>
      </c>
      <c r="C19" s="4" t="n">
        <v>1977691</v>
      </c>
    </row>
    <row r="20" spans="1:3">
      <c r="A20" s="5" t="s">
        <v>1244</v>
      </c>
    </row>
    <row r="21" spans="1:3">
      <c r="A21" s="3" t="s">
        <v>1243</v>
      </c>
      <c r="C21" s="4" t="n">
        <v>63678</v>
      </c>
    </row>
    <row r="22" spans="1:3">
      <c r="A22" s="3" t="s">
        <v>1245</v>
      </c>
      <c r="C22" s="4" t="n">
        <v>1977691</v>
      </c>
    </row>
    <row r="23" spans="1:3">
      <c r="A23" s="3" t="s">
        <v>952</v>
      </c>
      <c r="C23" s="4" t="n">
        <v>63678</v>
      </c>
    </row>
    <row r="24" spans="1:3">
      <c r="A24" s="3" t="s">
        <v>1092</v>
      </c>
    </row>
    <row r="25" spans="1:3">
      <c r="A25" s="5" t="s">
        <v>1242</v>
      </c>
    </row>
    <row r="26" spans="1:3">
      <c r="A26" s="3" t="s">
        <v>1243</v>
      </c>
      <c r="C26" s="4" t="n">
        <v>44183</v>
      </c>
    </row>
    <row r="27" spans="1:3">
      <c r="A27" s="3" t="s">
        <v>1247</v>
      </c>
      <c r="C27" s="4" t="n">
        <v>42439</v>
      </c>
    </row>
    <row r="28" spans="1:3">
      <c r="A28" s="3" t="s">
        <v>1248</v>
      </c>
      <c r="C28" s="4" t="n">
        <v>42439</v>
      </c>
    </row>
    <row r="29" spans="1:3">
      <c r="A29" s="3" t="s">
        <v>1249</v>
      </c>
      <c r="C29" s="4" t="n">
        <v>42439</v>
      </c>
    </row>
    <row r="30" spans="1:3">
      <c r="A30" s="3" t="s">
        <v>1250</v>
      </c>
      <c r="C30" s="4" t="n">
        <v>2218664</v>
      </c>
    </row>
    <row r="31" spans="1:3">
      <c r="A31" s="5" t="s">
        <v>1244</v>
      </c>
    </row>
    <row r="32" spans="1:3">
      <c r="A32" s="3" t="s">
        <v>1243</v>
      </c>
      <c r="C32" s="4" t="n">
        <v>44183</v>
      </c>
    </row>
    <row r="33" spans="1:3">
      <c r="A33" s="3" t="s">
        <v>1247</v>
      </c>
      <c r="C33" s="4" t="n">
        <v>42439</v>
      </c>
    </row>
    <row r="34" spans="1:3">
      <c r="A34" s="3" t="s">
        <v>1248</v>
      </c>
      <c r="C34" s="4" t="n">
        <v>42439</v>
      </c>
    </row>
    <row r="35" spans="1:3">
      <c r="A35" s="3" t="s">
        <v>1249</v>
      </c>
      <c r="C35" s="4" t="n">
        <v>42439</v>
      </c>
    </row>
    <row r="36" spans="1:3">
      <c r="A36" s="3" t="s">
        <v>1250</v>
      </c>
      <c r="C36" s="4" t="n">
        <v>125804</v>
      </c>
    </row>
    <row r="37" spans="1:3">
      <c r="A37" s="3" t="s">
        <v>952</v>
      </c>
      <c r="C37" s="4" t="n">
        <v>297304</v>
      </c>
    </row>
    <row r="38" spans="1:3">
      <c r="A38" s="3" t="s">
        <v>110</v>
      </c>
      <c r="C38" s="4" t="n">
        <v>2092860</v>
      </c>
    </row>
    <row r="39" spans="1:3">
      <c r="A39" s="3" t="s">
        <v>1246</v>
      </c>
      <c r="C39" s="4" t="n">
        <v>2390164</v>
      </c>
    </row>
    <row r="40" spans="1:3">
      <c r="A40" s="3" t="s">
        <v>1251</v>
      </c>
    </row>
    <row r="41" spans="1:3">
      <c r="A41" s="5" t="s">
        <v>1242</v>
      </c>
    </row>
    <row r="42" spans="1:3">
      <c r="A42" s="3" t="s">
        <v>1243</v>
      </c>
      <c r="C42" s="4" t="n">
        <v>793356</v>
      </c>
    </row>
    <row r="43" spans="1:3">
      <c r="A43" s="5" t="s">
        <v>1244</v>
      </c>
    </row>
    <row r="44" spans="1:3">
      <c r="A44" s="3" t="s">
        <v>1245</v>
      </c>
      <c r="C44" s="4" t="n">
        <v>793356</v>
      </c>
    </row>
    <row r="45" spans="1:3">
      <c r="A45" s="3" t="s">
        <v>1252</v>
      </c>
    </row>
    <row r="46" spans="1:3">
      <c r="A46" s="5" t="s">
        <v>1242</v>
      </c>
    </row>
    <row r="47" spans="1:3">
      <c r="A47" s="3" t="s">
        <v>1243</v>
      </c>
      <c r="C47" s="4" t="n">
        <v>2962172</v>
      </c>
    </row>
    <row r="48" spans="1:3">
      <c r="A48" s="3" t="s">
        <v>1247</v>
      </c>
      <c r="C48" s="4" t="n">
        <v>450595</v>
      </c>
    </row>
    <row r="49" spans="1:3">
      <c r="A49" s="5" t="s">
        <v>1244</v>
      </c>
    </row>
    <row r="50" spans="1:3">
      <c r="A50" s="3" t="s">
        <v>1245</v>
      </c>
      <c r="C50" s="7" t="n">
        <v>341276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1253</v>
      </c>
      <c r="B1" s="2" t="s">
        <v>1</v>
      </c>
    </row>
    <row r="2" spans="1:2">
      <c r="B2" s="2" t="s">
        <v>75</v>
      </c>
    </row>
    <row r="3" spans="1:2">
      <c r="A3" s="5" t="s">
        <v>347</v>
      </c>
    </row>
    <row r="4" spans="1:2">
      <c r="A4" s="3" t="s">
        <v>1254</v>
      </c>
      <c r="B4" s="7" t="n">
        <v>120</v>
      </c>
    </row>
    <row r="5" spans="1:2">
      <c r="A5" s="3" t="s">
        <v>1255</v>
      </c>
      <c r="B5" s="4" t="n">
        <v>120</v>
      </c>
    </row>
    <row r="6" spans="1:2">
      <c r="A6" s="3" t="s">
        <v>607</v>
      </c>
      <c r="B6" s="7" t="n">
        <v>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256</v>
      </c>
      <c r="B1" s="2" t="s">
        <v>1257</v>
      </c>
    </row>
    <row r="2" spans="1:3">
      <c r="B2" s="2" t="s">
        <v>1258</v>
      </c>
      <c r="C2" s="2" t="s">
        <v>1259</v>
      </c>
    </row>
    <row r="3" spans="1:3">
      <c r="A3" s="5" t="s">
        <v>349</v>
      </c>
    </row>
    <row r="4" spans="1:3">
      <c r="A4" s="3" t="s">
        <v>1260</v>
      </c>
      <c r="C4" s="7" t="n">
        <v>1000</v>
      </c>
    </row>
    <row r="5" spans="1:3">
      <c r="A5" s="3" t="s">
        <v>1261</v>
      </c>
      <c r="B5" s="7" t="n">
        <v>516</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262</v>
      </c>
      <c r="B1" s="2" t="s">
        <v>74</v>
      </c>
      <c r="C1" s="2" t="s">
        <v>75</v>
      </c>
      <c r="D1" s="2" t="s">
        <v>1263</v>
      </c>
      <c r="E1" s="2" t="s">
        <v>76</v>
      </c>
      <c r="F1" s="2" t="s">
        <v>579</v>
      </c>
      <c r="G1" s="2" t="s">
        <v>196</v>
      </c>
      <c r="H1" s="2" t="s">
        <v>1023</v>
      </c>
    </row>
    <row r="2" spans="1:8">
      <c r="A2" s="5" t="s">
        <v>77</v>
      </c>
    </row>
    <row r="3" spans="1:8">
      <c r="A3" s="3" t="s">
        <v>78</v>
      </c>
      <c r="B3" s="6" t="n">
        <v>299525</v>
      </c>
      <c r="C3" s="7" t="n">
        <v>2085234</v>
      </c>
      <c r="D3" s="6" t="n">
        <v>164942</v>
      </c>
      <c r="E3" s="7" t="n">
        <v>1148292</v>
      </c>
      <c r="G3" s="7" t="n">
        <v>1126475</v>
      </c>
      <c r="H3" s="7" t="n">
        <v>479605</v>
      </c>
    </row>
    <row r="4" spans="1:8">
      <c r="A4" s="3" t="s">
        <v>83</v>
      </c>
      <c r="B4" s="4" t="n">
        <v>190314</v>
      </c>
      <c r="C4" s="4" t="n">
        <v>1324924</v>
      </c>
      <c r="E4" s="4" t="n">
        <v>923827</v>
      </c>
    </row>
    <row r="5" spans="1:8">
      <c r="A5" s="3" t="s">
        <v>88</v>
      </c>
      <c r="B5" s="4" t="n">
        <v>2370984</v>
      </c>
      <c r="C5" s="4" t="n">
        <v>16506318</v>
      </c>
      <c r="E5" s="4" t="n">
        <v>10304958</v>
      </c>
    </row>
    <row r="6" spans="1:8">
      <c r="A6" s="5" t="s">
        <v>89</v>
      </c>
    </row>
    <row r="7" spans="1:8">
      <c r="A7" s="3" t="s">
        <v>92</v>
      </c>
      <c r="B7" s="4" t="n">
        <v>73487</v>
      </c>
      <c r="C7" s="4" t="n">
        <v>511605</v>
      </c>
      <c r="E7" s="4" t="n">
        <v>186073</v>
      </c>
    </row>
    <row r="8" spans="1:8">
      <c r="A8" s="3" t="s">
        <v>94</v>
      </c>
      <c r="B8" s="4" t="n">
        <v>65273</v>
      </c>
      <c r="C8" s="4" t="n">
        <v>454421</v>
      </c>
      <c r="E8" s="4" t="n">
        <v>29192</v>
      </c>
    </row>
    <row r="9" spans="1:8">
      <c r="A9" s="3" t="s">
        <v>95</v>
      </c>
      <c r="B9" s="4" t="n">
        <v>392135</v>
      </c>
      <c r="C9" s="4" t="n">
        <v>2729976</v>
      </c>
      <c r="E9" s="4" t="n">
        <v>2165617</v>
      </c>
    </row>
    <row r="10" spans="1:8">
      <c r="A10" s="3" t="s">
        <v>96</v>
      </c>
      <c r="B10" s="4" t="n">
        <v>2763119</v>
      </c>
      <c r="C10" s="4" t="n">
        <v>19236294</v>
      </c>
      <c r="E10" s="4" t="n">
        <v>12470575</v>
      </c>
    </row>
    <row r="11" spans="1:8">
      <c r="A11" s="5" t="s">
        <v>97</v>
      </c>
    </row>
    <row r="12" spans="1:8">
      <c r="A12" s="3" t="s">
        <v>130</v>
      </c>
      <c r="B12" s="4" t="n">
        <v>12497</v>
      </c>
      <c r="C12" s="4" t="n">
        <v>87003</v>
      </c>
      <c r="E12" s="4" t="n">
        <v>182280</v>
      </c>
    </row>
    <row r="13" spans="1:8">
      <c r="A13" s="3" t="s">
        <v>133</v>
      </c>
      <c r="B13" s="4" t="n">
        <v>200324</v>
      </c>
      <c r="C13" s="4" t="n">
        <v>1394639</v>
      </c>
      <c r="E13" s="4" t="n">
        <v>1363580</v>
      </c>
    </row>
    <row r="14" spans="1:8">
      <c r="A14" s="3" t="s">
        <v>106</v>
      </c>
      <c r="B14" s="4" t="n">
        <v>1408055</v>
      </c>
      <c r="C14" s="4" t="n">
        <v>9802619</v>
      </c>
      <c r="E14" s="4" t="n">
        <v>8018713</v>
      </c>
    </row>
    <row r="15" spans="1:8">
      <c r="A15" s="3" t="s">
        <v>112</v>
      </c>
      <c r="B15" s="4" t="n">
        <v>407099</v>
      </c>
      <c r="C15" s="4" t="n">
        <v>2834136</v>
      </c>
      <c r="E15" s="4" t="n">
        <v>345070</v>
      </c>
    </row>
    <row r="16" spans="1:8">
      <c r="A16" s="3" t="s">
        <v>113</v>
      </c>
      <c r="B16" s="4" t="n">
        <v>1815154</v>
      </c>
      <c r="C16" s="4" t="n">
        <v>12636755</v>
      </c>
      <c r="E16" s="4" t="n">
        <v>8363783</v>
      </c>
    </row>
    <row r="17" spans="1:8">
      <c r="A17" s="3" t="s">
        <v>1264</v>
      </c>
      <c r="B17" s="3" t="s">
        <v>115</v>
      </c>
      <c r="C17" s="3" t="s">
        <v>115</v>
      </c>
      <c r="E17" s="3" t="s">
        <v>115</v>
      </c>
    </row>
    <row r="18" spans="1:8">
      <c r="A18" s="5" t="s">
        <v>116</v>
      </c>
    </row>
    <row r="19" spans="1:8">
      <c r="A19" s="3" t="s">
        <v>117</v>
      </c>
      <c r="B19" s="4" t="n">
        <v>361959</v>
      </c>
      <c r="C19" s="4" t="n">
        <v>2519886</v>
      </c>
      <c r="E19" s="4" t="n">
        <v>2328716</v>
      </c>
    </row>
    <row r="20" spans="1:8">
      <c r="A20" s="3" t="s">
        <v>119</v>
      </c>
      <c r="B20" s="4" t="n">
        <v>-1047</v>
      </c>
      <c r="C20" s="4" t="n">
        <v>-7288</v>
      </c>
      <c r="E20" s="4" t="n">
        <v>-14308</v>
      </c>
    </row>
    <row r="21" spans="1:8">
      <c r="A21" s="3" t="s">
        <v>120</v>
      </c>
      <c r="B21" s="4" t="n">
        <v>536413</v>
      </c>
      <c r="C21" s="4" t="n">
        <v>3734397</v>
      </c>
      <c r="E21" s="4" t="n">
        <v>1591896</v>
      </c>
      <c r="F21" s="7" t="n">
        <v>-241009</v>
      </c>
      <c r="G21" s="4" t="n">
        <v>-450551</v>
      </c>
    </row>
    <row r="22" spans="1:8">
      <c r="A22" s="3" t="s">
        <v>121</v>
      </c>
      <c r="B22" s="4" t="n">
        <v>947965</v>
      </c>
      <c r="C22" s="4" t="n">
        <v>6599539</v>
      </c>
      <c r="E22" s="4" t="n">
        <v>4106792</v>
      </c>
      <c r="G22" s="7" t="n">
        <v>1701526</v>
      </c>
      <c r="H22" s="7" t="n">
        <v>-611651</v>
      </c>
    </row>
    <row r="23" spans="1:8">
      <c r="A23" s="3" t="s">
        <v>122</v>
      </c>
      <c r="B23" s="4" t="n">
        <v>2763119</v>
      </c>
      <c r="C23" s="4" t="n">
        <v>19236294</v>
      </c>
      <c r="E23" s="4" t="n">
        <v>12470575</v>
      </c>
    </row>
    <row r="24" spans="1:8">
      <c r="A24" s="3" t="s">
        <v>70</v>
      </c>
    </row>
    <row r="25" spans="1:8">
      <c r="A25" s="5" t="s">
        <v>116</v>
      </c>
    </row>
    <row r="26" spans="1:8">
      <c r="A26" s="3" t="s">
        <v>68</v>
      </c>
      <c r="B26" s="4" t="n">
        <v>24</v>
      </c>
      <c r="C26" s="4" t="n">
        <v>170</v>
      </c>
      <c r="E26" s="4" t="n">
        <v>160</v>
      </c>
    </row>
    <row r="27" spans="1:8">
      <c r="A27" s="3" t="s">
        <v>72</v>
      </c>
    </row>
    <row r="28" spans="1:8">
      <c r="A28" s="5" t="s">
        <v>116</v>
      </c>
    </row>
    <row r="29" spans="1:8">
      <c r="A29" s="3" t="s">
        <v>68</v>
      </c>
      <c r="B29" s="4" t="n">
        <v>9</v>
      </c>
      <c r="C29" s="4" t="n">
        <v>61</v>
      </c>
      <c r="E29" s="4" t="n">
        <v>66</v>
      </c>
    </row>
    <row r="30" spans="1:8">
      <c r="A30" s="3" t="s">
        <v>1265</v>
      </c>
    </row>
    <row r="31" spans="1:8">
      <c r="A31" s="5" t="s">
        <v>77</v>
      </c>
    </row>
    <row r="32" spans="1:8">
      <c r="A32" s="3" t="s">
        <v>78</v>
      </c>
      <c r="B32" s="4" t="n">
        <v>20098</v>
      </c>
      <c r="C32" s="4" t="n">
        <v>139917</v>
      </c>
      <c r="E32" s="4" t="n">
        <v>875</v>
      </c>
    </row>
    <row r="33" spans="1:8">
      <c r="A33" s="3" t="s">
        <v>1266</v>
      </c>
      <c r="B33" s="4" t="n">
        <v>351911</v>
      </c>
      <c r="C33" s="4" t="n">
        <v>2449933</v>
      </c>
      <c r="E33" s="4" t="n">
        <v>243552</v>
      </c>
    </row>
    <row r="34" spans="1:8">
      <c r="A34" s="3" t="s">
        <v>83</v>
      </c>
      <c r="B34" s="4" t="n">
        <v>2190</v>
      </c>
      <c r="C34" s="4" t="n">
        <v>15243</v>
      </c>
      <c r="E34" s="4" t="n">
        <v>356554</v>
      </c>
    </row>
    <row r="35" spans="1:8">
      <c r="A35" s="3" t="s">
        <v>88</v>
      </c>
      <c r="B35" s="4" t="n">
        <v>374199</v>
      </c>
      <c r="C35" s="4" t="n">
        <v>2605093</v>
      </c>
      <c r="E35" s="4" t="n">
        <v>600981</v>
      </c>
    </row>
    <row r="36" spans="1:8">
      <c r="A36" s="5" t="s">
        <v>89</v>
      </c>
    </row>
    <row r="37" spans="1:8">
      <c r="A37" s="3" t="s">
        <v>1267</v>
      </c>
      <c r="B37" s="4" t="n">
        <v>864875</v>
      </c>
      <c r="C37" s="4" t="n">
        <v>6021088</v>
      </c>
      <c r="E37" s="4" t="n">
        <v>3516976</v>
      </c>
    </row>
    <row r="38" spans="1:8">
      <c r="A38" s="3" t="s">
        <v>92</v>
      </c>
      <c r="B38" s="4" t="n">
        <v>11068</v>
      </c>
      <c r="C38" s="4" t="n">
        <v>77054</v>
      </c>
      <c r="E38" s="4" t="n">
        <v>28166</v>
      </c>
    </row>
    <row r="39" spans="1:8">
      <c r="A39" s="3" t="s">
        <v>94</v>
      </c>
      <c r="B39" s="4" t="n">
        <v>147</v>
      </c>
      <c r="C39" s="4" t="n">
        <v>1020</v>
      </c>
    </row>
    <row r="40" spans="1:8">
      <c r="A40" s="3" t="s">
        <v>95</v>
      </c>
      <c r="B40" s="4" t="n">
        <v>876090</v>
      </c>
      <c r="C40" s="4" t="n">
        <v>6099162</v>
      </c>
      <c r="E40" s="4" t="n">
        <v>3545142</v>
      </c>
    </row>
    <row r="41" spans="1:8">
      <c r="A41" s="3" t="s">
        <v>96</v>
      </c>
      <c r="B41" s="4" t="n">
        <v>1250289</v>
      </c>
      <c r="C41" s="4" t="n">
        <v>8704255</v>
      </c>
      <c r="E41" s="4" t="n">
        <v>4146123</v>
      </c>
    </row>
    <row r="42" spans="1:8">
      <c r="A42" s="5" t="s">
        <v>97</v>
      </c>
    </row>
    <row r="43" spans="1:8">
      <c r="A43" s="3" t="s">
        <v>1268</v>
      </c>
      <c r="B43" s="4" t="n">
        <v>2653</v>
      </c>
      <c r="C43" s="4" t="n">
        <v>18468</v>
      </c>
      <c r="E43" s="4" t="n">
        <v>17512</v>
      </c>
    </row>
    <row r="44" spans="1:8">
      <c r="A44" s="3" t="s">
        <v>130</v>
      </c>
      <c r="B44" s="4" t="n">
        <v>1743</v>
      </c>
      <c r="C44" s="4" t="n">
        <v>12136</v>
      </c>
    </row>
    <row r="45" spans="1:8">
      <c r="A45" s="3" t="s">
        <v>133</v>
      </c>
      <c r="B45" s="4" t="n">
        <v>4031</v>
      </c>
      <c r="C45" s="4" t="n">
        <v>28061</v>
      </c>
      <c r="E45" s="4" t="n">
        <v>21819</v>
      </c>
    </row>
    <row r="46" spans="1:8">
      <c r="A46" s="3" t="s">
        <v>106</v>
      </c>
      <c r="B46" s="4" t="n">
        <v>8427</v>
      </c>
      <c r="C46" s="4" t="n">
        <v>58665</v>
      </c>
      <c r="E46" s="4" t="n">
        <v>39331</v>
      </c>
    </row>
    <row r="47" spans="1:8">
      <c r="A47" s="3" t="s">
        <v>110</v>
      </c>
      <c r="B47" s="4" t="n">
        <v>293897</v>
      </c>
      <c r="C47" s="4" t="n">
        <v>2046051</v>
      </c>
    </row>
    <row r="48" spans="1:8">
      <c r="A48" s="3" t="s">
        <v>112</v>
      </c>
      <c r="B48" s="4" t="n">
        <v>293897</v>
      </c>
      <c r="C48" s="4" t="n">
        <v>2046051</v>
      </c>
    </row>
    <row r="49" spans="1:8">
      <c r="A49" s="3" t="s">
        <v>113</v>
      </c>
      <c r="B49" s="4" t="n">
        <v>302324</v>
      </c>
      <c r="C49" s="4" t="n">
        <v>2104716</v>
      </c>
      <c r="E49" s="4" t="n">
        <v>39331</v>
      </c>
    </row>
    <row r="50" spans="1:8">
      <c r="A50" s="3" t="s">
        <v>1264</v>
      </c>
      <c r="B50" s="3" t="s">
        <v>115</v>
      </c>
      <c r="C50" s="3" t="s">
        <v>115</v>
      </c>
      <c r="E50" s="3" t="s">
        <v>115</v>
      </c>
    </row>
    <row r="51" spans="1:8">
      <c r="A51" s="5" t="s">
        <v>116</v>
      </c>
    </row>
    <row r="52" spans="1:8">
      <c r="A52" s="3" t="s">
        <v>117</v>
      </c>
      <c r="B52" s="4" t="n">
        <v>361959</v>
      </c>
      <c r="C52" s="4" t="n">
        <v>2519886</v>
      </c>
      <c r="E52" s="4" t="n">
        <v>2328716</v>
      </c>
    </row>
    <row r="53" spans="1:8">
      <c r="A53" s="3" t="s">
        <v>119</v>
      </c>
      <c r="B53" s="4" t="n">
        <v>-1047</v>
      </c>
      <c r="C53" s="4" t="n">
        <v>-7288</v>
      </c>
      <c r="E53" s="4" t="n">
        <v>-14308</v>
      </c>
    </row>
    <row r="54" spans="1:8">
      <c r="A54" s="3" t="s">
        <v>120</v>
      </c>
      <c r="B54" s="4" t="n">
        <v>587020</v>
      </c>
      <c r="C54" s="4" t="n">
        <v>4086710</v>
      </c>
      <c r="E54" s="4" t="n">
        <v>1792158</v>
      </c>
    </row>
    <row r="55" spans="1:8">
      <c r="A55" s="3" t="s">
        <v>121</v>
      </c>
      <c r="B55" s="4" t="n">
        <v>947965</v>
      </c>
      <c r="C55" s="4" t="n">
        <v>6599539</v>
      </c>
      <c r="E55" s="4" t="n">
        <v>4106792</v>
      </c>
    </row>
    <row r="56" spans="1:8">
      <c r="A56" s="3" t="s">
        <v>122</v>
      </c>
      <c r="B56" s="4" t="n">
        <v>1250289</v>
      </c>
      <c r="C56" s="4" t="n">
        <v>8704255</v>
      </c>
      <c r="E56" s="4" t="n">
        <v>4146123</v>
      </c>
    </row>
    <row r="57" spans="1:8">
      <c r="A57" s="3" t="s">
        <v>1269</v>
      </c>
    </row>
    <row r="58" spans="1:8">
      <c r="A58" s="5" t="s">
        <v>116</v>
      </c>
    </row>
    <row r="59" spans="1:8">
      <c r="A59" s="3" t="s">
        <v>68</v>
      </c>
      <c r="B59" s="4" t="n">
        <v>24</v>
      </c>
      <c r="C59" s="4" t="n">
        <v>170</v>
      </c>
      <c r="E59" s="4" t="n">
        <v>160</v>
      </c>
    </row>
    <row r="60" spans="1:8">
      <c r="A60" s="3" t="s">
        <v>1270</v>
      </c>
    </row>
    <row r="61" spans="1:8">
      <c r="A61" s="5" t="s">
        <v>116</v>
      </c>
    </row>
    <row r="62" spans="1:8">
      <c r="A62" s="3" t="s">
        <v>68</v>
      </c>
      <c r="B62" s="6" t="n">
        <v>9</v>
      </c>
      <c r="C62" s="7" t="n">
        <v>61</v>
      </c>
      <c r="E62" s="7" t="n">
        <v>6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1</v>
      </c>
      <c r="B1" s="2" t="s">
        <v>190</v>
      </c>
      <c r="C1" s="2" t="s">
        <v>191</v>
      </c>
    </row>
    <row r="2" spans="1:3">
      <c r="A2" s="3" t="s">
        <v>70</v>
      </c>
    </row>
    <row r="3" spans="1:3">
      <c r="A3" s="5" t="s">
        <v>523</v>
      </c>
    </row>
    <row r="4" spans="1:3">
      <c r="A4" s="3" t="s">
        <v>1272</v>
      </c>
      <c r="B4" s="13" t="n">
        <v>0.0001</v>
      </c>
      <c r="C4" s="13" t="n">
        <v>0.0001</v>
      </c>
    </row>
    <row r="5" spans="1:3">
      <c r="A5" s="3" t="s">
        <v>1273</v>
      </c>
      <c r="B5" s="4" t="n">
        <v>1889352801</v>
      </c>
      <c r="C5" s="4" t="n">
        <v>1889352801</v>
      </c>
    </row>
    <row r="6" spans="1:3">
      <c r="A6" s="3" t="s">
        <v>1274</v>
      </c>
      <c r="B6" s="4" t="n">
        <v>263614582</v>
      </c>
      <c r="C6" s="4" t="n">
        <v>253693940</v>
      </c>
    </row>
    <row r="7" spans="1:3">
      <c r="A7" s="3" t="s">
        <v>1275</v>
      </c>
      <c r="B7" s="4" t="n">
        <v>258690272</v>
      </c>
      <c r="C7" s="4" t="n">
        <v>243090108</v>
      </c>
    </row>
    <row r="8" spans="1:3">
      <c r="A8" s="3" t="s">
        <v>72</v>
      </c>
    </row>
    <row r="9" spans="1:3">
      <c r="A9" s="5" t="s">
        <v>523</v>
      </c>
    </row>
    <row r="10" spans="1:3">
      <c r="A10" s="3" t="s">
        <v>1272</v>
      </c>
      <c r="B10" s="13" t="n">
        <v>0.0001</v>
      </c>
      <c r="C10" s="13" t="n">
        <v>0.0001</v>
      </c>
    </row>
    <row r="11" spans="1:3">
      <c r="A11" s="3" t="s">
        <v>1273</v>
      </c>
      <c r="B11" s="4" t="n">
        <v>110647199</v>
      </c>
      <c r="C11" s="4" t="n">
        <v>110647199</v>
      </c>
    </row>
    <row r="12" spans="1:3">
      <c r="A12" s="3" t="s">
        <v>1274</v>
      </c>
      <c r="B12" s="4" t="n">
        <v>100727057</v>
      </c>
      <c r="C12" s="4" t="n">
        <v>108147199</v>
      </c>
    </row>
    <row r="13" spans="1:3">
      <c r="A13" s="3" t="s">
        <v>1275</v>
      </c>
      <c r="B13" s="4" t="n">
        <v>100727057</v>
      </c>
      <c r="C13" s="4" t="n">
        <v>108147199</v>
      </c>
    </row>
    <row r="14" spans="1:3">
      <c r="A14" s="3" t="s">
        <v>1269</v>
      </c>
    </row>
    <row r="15" spans="1:3">
      <c r="A15" s="5" t="s">
        <v>523</v>
      </c>
    </row>
    <row r="16" spans="1:3">
      <c r="A16" s="3" t="s">
        <v>1272</v>
      </c>
      <c r="B16" s="13" t="n">
        <v>0.0001</v>
      </c>
      <c r="C16" s="13" t="n">
        <v>0.0001</v>
      </c>
    </row>
    <row r="17" spans="1:3">
      <c r="A17" s="3" t="s">
        <v>1273</v>
      </c>
      <c r="B17" s="4" t="n">
        <v>1889352801</v>
      </c>
      <c r="C17" s="4" t="n">
        <v>1889352801</v>
      </c>
    </row>
    <row r="18" spans="1:3">
      <c r="A18" s="3" t="s">
        <v>1274</v>
      </c>
      <c r="B18" s="4" t="n">
        <v>263614582</v>
      </c>
      <c r="C18" s="4" t="n">
        <v>253693940</v>
      </c>
    </row>
    <row r="19" spans="1:3">
      <c r="A19" s="3" t="s">
        <v>1275</v>
      </c>
      <c r="B19" s="4" t="n">
        <v>258690272</v>
      </c>
      <c r="C19" s="4" t="n">
        <v>243090108</v>
      </c>
    </row>
    <row r="20" spans="1:3">
      <c r="A20" s="3" t="s">
        <v>1270</v>
      </c>
    </row>
    <row r="21" spans="1:3">
      <c r="A21" s="5" t="s">
        <v>523</v>
      </c>
    </row>
    <row r="22" spans="1:3">
      <c r="A22" s="3" t="s">
        <v>1272</v>
      </c>
      <c r="B22" s="13" t="n">
        <v>0.0001</v>
      </c>
      <c r="C22" s="13" t="n">
        <v>0.0001</v>
      </c>
    </row>
    <row r="23" spans="1:3">
      <c r="A23" s="3" t="s">
        <v>1273</v>
      </c>
      <c r="B23" s="4" t="n">
        <v>110647199</v>
      </c>
      <c r="C23" s="4" t="n">
        <v>110647199</v>
      </c>
    </row>
    <row r="24" spans="1:3">
      <c r="A24" s="3" t="s">
        <v>1274</v>
      </c>
      <c r="B24" s="4" t="n">
        <v>100727057</v>
      </c>
      <c r="C24" s="4" t="n">
        <v>108147199</v>
      </c>
    </row>
    <row r="25" spans="1:3">
      <c r="A25" s="3" t="s">
        <v>1275</v>
      </c>
      <c r="B25" s="4" t="n">
        <v>100727057</v>
      </c>
      <c r="C25" s="4" t="n">
        <v>10814719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76</v>
      </c>
      <c r="B1" s="2" t="s">
        <v>1</v>
      </c>
    </row>
    <row r="2" spans="1:6">
      <c r="B2" s="2" t="s">
        <v>74</v>
      </c>
      <c r="C2" s="2" t="s">
        <v>75</v>
      </c>
      <c r="D2" s="2" t="s">
        <v>76</v>
      </c>
      <c r="E2" s="2" t="s">
        <v>196</v>
      </c>
      <c r="F2" s="2" t="s">
        <v>1023</v>
      </c>
    </row>
    <row r="3" spans="1:6">
      <c r="A3" s="5" t="s">
        <v>156</v>
      </c>
    </row>
    <row r="4" spans="1:6">
      <c r="A4" s="3" t="s">
        <v>159</v>
      </c>
      <c r="B4" s="6" t="n">
        <v>-59197</v>
      </c>
      <c r="C4" s="7" t="n">
        <v>-412117</v>
      </c>
      <c r="D4" s="7" t="n">
        <v>-279859</v>
      </c>
      <c r="E4" s="7" t="n">
        <v>-203635</v>
      </c>
    </row>
    <row r="5" spans="1:6">
      <c r="A5" s="3" t="s">
        <v>160</v>
      </c>
      <c r="B5" s="4" t="n">
        <v>-339971</v>
      </c>
      <c r="C5" s="4" t="n">
        <v>-2366810</v>
      </c>
      <c r="D5" s="4" t="n">
        <v>-1190007</v>
      </c>
      <c r="E5" s="4" t="n">
        <v>-844432</v>
      </c>
    </row>
    <row r="6" spans="1:6">
      <c r="A6" s="3" t="s">
        <v>1277</v>
      </c>
      <c r="D6" s="4" t="n">
        <v>-15215</v>
      </c>
      <c r="E6" s="4" t="n">
        <v>-932</v>
      </c>
    </row>
    <row r="7" spans="1:6">
      <c r="A7" s="3" t="s">
        <v>164</v>
      </c>
      <c r="B7" s="4" t="n">
        <v>7500</v>
      </c>
      <c r="C7" s="4" t="n">
        <v>52211</v>
      </c>
      <c r="D7" s="4" t="n">
        <v>18753</v>
      </c>
    </row>
    <row r="8" spans="1:6">
      <c r="A8" s="3" t="s">
        <v>166</v>
      </c>
      <c r="B8" s="4" t="n">
        <v>11839</v>
      </c>
      <c r="C8" s="4" t="n">
        <v>82422</v>
      </c>
      <c r="D8" s="4" t="n">
        <v>1773</v>
      </c>
      <c r="E8" s="4" t="n">
        <v>28013</v>
      </c>
    </row>
    <row r="9" spans="1:6">
      <c r="A9" s="3" t="s">
        <v>167</v>
      </c>
      <c r="B9" s="4" t="n">
        <v>388766</v>
      </c>
      <c r="C9" s="4" t="n">
        <v>2706511</v>
      </c>
      <c r="D9" s="4" t="n">
        <v>2109528</v>
      </c>
      <c r="E9" s="4" t="n">
        <v>474579</v>
      </c>
    </row>
    <row r="10" spans="1:6">
      <c r="A10" s="3" t="s">
        <v>168</v>
      </c>
      <c r="B10" s="4" t="n">
        <v>-59174</v>
      </c>
      <c r="C10" s="4" t="n">
        <v>-411959</v>
      </c>
      <c r="D10" s="4" t="n">
        <v>-132222</v>
      </c>
      <c r="E10" s="4" t="n">
        <v>-234227</v>
      </c>
    </row>
    <row r="11" spans="1:6">
      <c r="A11" s="3" t="s">
        <v>169</v>
      </c>
      <c r="B11" s="4" t="n">
        <v>329592</v>
      </c>
      <c r="C11" s="4" t="n">
        <v>2294552</v>
      </c>
      <c r="D11" s="4" t="n">
        <v>1977306</v>
      </c>
      <c r="E11" s="4" t="n">
        <v>240352</v>
      </c>
    </row>
    <row r="12" spans="1:6">
      <c r="A12" s="3" t="s">
        <v>170</v>
      </c>
      <c r="E12" s="4" t="n">
        <v>-82117</v>
      </c>
    </row>
    <row r="13" spans="1:6">
      <c r="A13" s="3" t="s">
        <v>171</v>
      </c>
      <c r="E13" s="4" t="n">
        <v>-132241</v>
      </c>
    </row>
    <row r="14" spans="1:6">
      <c r="A14" s="3" t="s">
        <v>172</v>
      </c>
      <c r="B14" s="4" t="n">
        <v>329592</v>
      </c>
      <c r="C14" s="4" t="n">
        <v>2294552</v>
      </c>
      <c r="D14" s="4" t="n">
        <v>1977306</v>
      </c>
      <c r="E14" s="4" t="n">
        <v>25994</v>
      </c>
    </row>
    <row r="15" spans="1:6">
      <c r="A15" s="5" t="s">
        <v>201</v>
      </c>
    </row>
    <row r="16" spans="1:6">
      <c r="A16" s="3" t="s">
        <v>198</v>
      </c>
      <c r="B16" s="4" t="n">
        <v>1008</v>
      </c>
      <c r="C16" s="4" t="n">
        <v>7020</v>
      </c>
      <c r="D16" s="4" t="n">
        <v>643</v>
      </c>
      <c r="E16" s="4" t="n">
        <v>-31893</v>
      </c>
    </row>
    <row r="17" spans="1:6">
      <c r="A17" s="3" t="s">
        <v>199</v>
      </c>
      <c r="B17" s="4" t="n">
        <v>330600</v>
      </c>
      <c r="C17" s="4" t="n">
        <v>2301572</v>
      </c>
      <c r="D17" s="4" t="n">
        <v>1977949</v>
      </c>
      <c r="E17" s="4" t="n">
        <v>208459</v>
      </c>
    </row>
    <row r="18" spans="1:6">
      <c r="A18" s="3" t="s">
        <v>204</v>
      </c>
      <c r="C18" s="4" t="n">
        <v>0</v>
      </c>
      <c r="D18" s="4" t="n">
        <v>0</v>
      </c>
      <c r="E18" s="4" t="n">
        <v>0</v>
      </c>
    </row>
    <row r="19" spans="1:6">
      <c r="A19" s="3" t="s">
        <v>1265</v>
      </c>
    </row>
    <row r="20" spans="1:6">
      <c r="A20" s="5" t="s">
        <v>156</v>
      </c>
    </row>
    <row r="21" spans="1:6">
      <c r="A21" s="3" t="s">
        <v>159</v>
      </c>
      <c r="B21" s="4" t="n">
        <v>-2659</v>
      </c>
      <c r="C21" s="4" t="n">
        <v>-18514</v>
      </c>
      <c r="D21" s="4" t="n">
        <v>-15686</v>
      </c>
      <c r="E21" s="4" t="n">
        <v>-1989</v>
      </c>
    </row>
    <row r="22" spans="1:6">
      <c r="A22" s="3" t="s">
        <v>160</v>
      </c>
      <c r="B22" s="4" t="n">
        <v>-2659</v>
      </c>
      <c r="C22" s="4" t="n">
        <v>-18514</v>
      </c>
      <c r="D22" s="4" t="n">
        <v>-15686</v>
      </c>
      <c r="E22" s="4" t="n">
        <v>-1989</v>
      </c>
    </row>
    <row r="23" spans="1:6">
      <c r="A23" s="3" t="s">
        <v>1278</v>
      </c>
      <c r="B23" s="4" t="n">
        <v>-2023</v>
      </c>
      <c r="C23" s="4" t="n">
        <v>-14085</v>
      </c>
      <c r="D23" s="4" t="n">
        <v>4304</v>
      </c>
      <c r="E23" s="4" t="n">
        <v>-9134</v>
      </c>
    </row>
    <row r="24" spans="1:6">
      <c r="A24" s="3" t="s">
        <v>1279</v>
      </c>
      <c r="B24" s="4" t="n">
        <v>324645</v>
      </c>
      <c r="C24" s="4" t="n">
        <v>2260115</v>
      </c>
      <c r="D24" s="4" t="n">
        <v>1978986</v>
      </c>
      <c r="E24" s="4" t="n">
        <v>251475</v>
      </c>
    </row>
    <row r="25" spans="1:6">
      <c r="A25" s="3" t="s">
        <v>1277</v>
      </c>
      <c r="D25" s="4" t="n">
        <v>-12739</v>
      </c>
    </row>
    <row r="26" spans="1:6">
      <c r="A26" s="3" t="s">
        <v>164</v>
      </c>
      <c r="B26" s="4" t="n">
        <v>8244</v>
      </c>
      <c r="C26" s="4" t="n">
        <v>57391</v>
      </c>
      <c r="D26" s="4" t="n">
        <v>18753</v>
      </c>
    </row>
    <row r="27" spans="1:6">
      <c r="A27" s="3" t="s">
        <v>166</v>
      </c>
      <c r="B27" s="4" t="n">
        <v>1385</v>
      </c>
      <c r="C27" s="4" t="n">
        <v>9645</v>
      </c>
      <c r="D27" s="4" t="n">
        <v>3688</v>
      </c>
    </row>
    <row r="28" spans="1:6">
      <c r="A28" s="3" t="s">
        <v>167</v>
      </c>
      <c r="B28" s="4" t="n">
        <v>329592</v>
      </c>
      <c r="C28" s="4" t="n">
        <v>2294552</v>
      </c>
      <c r="D28" s="4" t="n">
        <v>1977306</v>
      </c>
      <c r="E28" s="4" t="n">
        <v>240352</v>
      </c>
    </row>
    <row r="29" spans="1:6">
      <c r="A29" s="3" t="s">
        <v>169</v>
      </c>
      <c r="B29" s="4" t="n">
        <v>329592</v>
      </c>
      <c r="C29" s="4" t="n">
        <v>2294552</v>
      </c>
      <c r="D29" s="4" t="n">
        <v>1977306</v>
      </c>
      <c r="E29" s="4" t="n">
        <v>240352</v>
      </c>
    </row>
    <row r="30" spans="1:6">
      <c r="A30" s="3" t="s">
        <v>170</v>
      </c>
      <c r="E30" s="4" t="n">
        <v>-82117</v>
      </c>
    </row>
    <row r="31" spans="1:6">
      <c r="A31" s="3" t="s">
        <v>171</v>
      </c>
      <c r="E31" s="4" t="n">
        <v>-132241</v>
      </c>
    </row>
    <row r="32" spans="1:6">
      <c r="A32" s="3" t="s">
        <v>172</v>
      </c>
      <c r="B32" s="4" t="n">
        <v>329592</v>
      </c>
      <c r="C32" s="4" t="n">
        <v>2294552</v>
      </c>
      <c r="D32" s="4" t="n">
        <v>1977306</v>
      </c>
      <c r="E32" s="4" t="n">
        <v>25994</v>
      </c>
    </row>
    <row r="33" spans="1:6">
      <c r="A33" s="5" t="s">
        <v>201</v>
      </c>
    </row>
    <row r="34" spans="1:6">
      <c r="A34" s="3" t="s">
        <v>198</v>
      </c>
      <c r="B34" s="4" t="n">
        <v>1008</v>
      </c>
      <c r="C34" s="4" t="n">
        <v>7020</v>
      </c>
      <c r="D34" s="4" t="n">
        <v>643</v>
      </c>
      <c r="E34" s="4" t="n">
        <v>-31893</v>
      </c>
    </row>
    <row r="35" spans="1:6">
      <c r="A35" s="3" t="s">
        <v>199</v>
      </c>
      <c r="B35" s="6" t="n">
        <v>330600</v>
      </c>
      <c r="C35" s="7" t="n">
        <v>2301572</v>
      </c>
      <c r="D35" s="4" t="n">
        <v>1977949</v>
      </c>
      <c r="E35" s="4" t="n">
        <v>208459</v>
      </c>
    </row>
    <row r="36" spans="1:6">
      <c r="A36" s="3" t="s">
        <v>204</v>
      </c>
      <c r="D36" s="7" t="n">
        <v>0</v>
      </c>
      <c r="E36" s="7" t="n">
        <v>0</v>
      </c>
      <c r="F36" s="7" t="n">
        <v>0</v>
      </c>
    </row>
  </sheetData>
  <mergeCells count="2">
    <mergeCell ref="A1:A2"/>
    <mergeCell ref="B1:F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280</v>
      </c>
      <c r="B1" s="2" t="s">
        <v>1068</v>
      </c>
      <c r="D1" s="2" t="s">
        <v>1</v>
      </c>
    </row>
    <row r="2" spans="1:8">
      <c r="B2" s="2" t="s">
        <v>1281</v>
      </c>
      <c r="C2" s="2" t="s">
        <v>1282</v>
      </c>
      <c r="D2" s="2" t="s">
        <v>74</v>
      </c>
      <c r="E2" s="2" t="s">
        <v>75</v>
      </c>
      <c r="F2" s="2" t="s">
        <v>76</v>
      </c>
      <c r="G2" s="2" t="s">
        <v>567</v>
      </c>
      <c r="H2" s="2" t="s">
        <v>196</v>
      </c>
    </row>
    <row r="3" spans="1:8">
      <c r="A3" s="5" t="s">
        <v>527</v>
      </c>
    </row>
    <row r="4" spans="1:8">
      <c r="A4" s="3" t="s">
        <v>1283</v>
      </c>
      <c r="D4" s="6" t="n">
        <v>-111826</v>
      </c>
      <c r="E4" s="7" t="n">
        <v>-778504</v>
      </c>
      <c r="F4" s="7" t="n">
        <v>2794710</v>
      </c>
      <c r="H4" s="7" t="n">
        <v>1662325</v>
      </c>
    </row>
    <row r="5" spans="1:8">
      <c r="A5" s="5" t="s">
        <v>265</v>
      </c>
    </row>
    <row r="6" spans="1:8">
      <c r="A6" s="3" t="s">
        <v>266</v>
      </c>
      <c r="D6" s="4" t="n">
        <v>-55690</v>
      </c>
      <c r="E6" s="4" t="n">
        <v>-387705</v>
      </c>
      <c r="F6" s="4" t="n">
        <v>-120000</v>
      </c>
      <c r="H6" s="4" t="n">
        <v>-2832</v>
      </c>
    </row>
    <row r="7" spans="1:8">
      <c r="A7" s="3" t="s">
        <v>267</v>
      </c>
      <c r="D7" s="4" t="n">
        <v>1293</v>
      </c>
      <c r="E7" s="4" t="n">
        <v>9000</v>
      </c>
    </row>
    <row r="8" spans="1:8">
      <c r="A8" s="3" t="s">
        <v>1284</v>
      </c>
      <c r="D8" s="4" t="n">
        <v>-112554</v>
      </c>
      <c r="E8" s="4" t="n">
        <v>-783579</v>
      </c>
      <c r="F8" s="4" t="n">
        <v>3603990</v>
      </c>
      <c r="H8" s="4" t="n">
        <v>-4987943</v>
      </c>
    </row>
    <row r="9" spans="1:8">
      <c r="A9" s="5" t="s">
        <v>274</v>
      </c>
    </row>
    <row r="10" spans="1:8">
      <c r="A10" s="3" t="s">
        <v>282</v>
      </c>
      <c r="F10" s="4" t="n">
        <v>95125</v>
      </c>
    </row>
    <row r="11" spans="1:8">
      <c r="A11" s="3" t="s">
        <v>281</v>
      </c>
      <c r="B11" s="6" t="n">
        <v>14700</v>
      </c>
      <c r="C11" s="7" t="n">
        <v>95100</v>
      </c>
      <c r="G11" s="6" t="n">
        <v>100100</v>
      </c>
      <c r="H11" s="4" t="n">
        <v>651300</v>
      </c>
    </row>
    <row r="12" spans="1:8">
      <c r="A12" s="3" t="s">
        <v>285</v>
      </c>
      <c r="D12" s="4" t="n">
        <v>50025</v>
      </c>
      <c r="E12" s="4" t="n">
        <v>348264</v>
      </c>
      <c r="F12" s="4" t="n">
        <v>170790</v>
      </c>
      <c r="H12" s="4" t="n">
        <v>49775</v>
      </c>
    </row>
    <row r="13" spans="1:8">
      <c r="A13" s="3" t="s">
        <v>279</v>
      </c>
      <c r="D13" s="4" t="n">
        <v>301130</v>
      </c>
      <c r="E13" s="4" t="n">
        <v>2096408</v>
      </c>
    </row>
    <row r="14" spans="1:8">
      <c r="A14" s="3" t="s">
        <v>280</v>
      </c>
      <c r="D14" s="4" t="n">
        <v>-3454</v>
      </c>
      <c r="E14" s="4" t="n">
        <v>-24048</v>
      </c>
      <c r="F14" s="4" t="n">
        <v>-636</v>
      </c>
      <c r="H14" s="4" t="n">
        <v>-1696</v>
      </c>
    </row>
    <row r="15" spans="1:8">
      <c r="A15" s="3" t="s">
        <v>284</v>
      </c>
      <c r="F15" s="4" t="n">
        <v>-38399</v>
      </c>
    </row>
    <row r="16" spans="1:8">
      <c r="A16" s="3" t="s">
        <v>283</v>
      </c>
      <c r="D16" s="4" t="n">
        <v>1575</v>
      </c>
      <c r="E16" s="4" t="n">
        <v>10968</v>
      </c>
      <c r="F16" s="4" t="n">
        <v>14</v>
      </c>
    </row>
    <row r="17" spans="1:8">
      <c r="A17" s="3" t="s">
        <v>1285</v>
      </c>
      <c r="D17" s="4" t="n">
        <v>439372</v>
      </c>
      <c r="E17" s="4" t="n">
        <v>3058821</v>
      </c>
      <c r="F17" s="4" t="n">
        <v>-5617941</v>
      </c>
      <c r="H17" s="4" t="n">
        <v>4411608</v>
      </c>
    </row>
    <row r="18" spans="1:8">
      <c r="A18" s="3" t="s">
        <v>288</v>
      </c>
      <c r="D18" s="4" t="n">
        <v>-1184</v>
      </c>
      <c r="E18" s="4" t="n">
        <v>-8246</v>
      </c>
      <c r="F18" s="4" t="n">
        <v>-18911</v>
      </c>
      <c r="H18" s="4" t="n">
        <v>-3179</v>
      </c>
    </row>
    <row r="19" spans="1:8">
      <c r="A19" s="3" t="s">
        <v>289</v>
      </c>
      <c r="D19" s="4" t="n">
        <v>213808</v>
      </c>
      <c r="E19" s="4" t="n">
        <v>1488492</v>
      </c>
      <c r="F19" s="4" t="n">
        <v>761848</v>
      </c>
      <c r="H19" s="4" t="n">
        <v>1082811</v>
      </c>
    </row>
    <row r="20" spans="1:8">
      <c r="A20" s="3" t="s">
        <v>290</v>
      </c>
      <c r="C20" s="4" t="n">
        <v>1735286</v>
      </c>
      <c r="D20" s="4" t="n">
        <v>358691</v>
      </c>
      <c r="E20" s="4" t="n">
        <v>2497134</v>
      </c>
      <c r="F20" s="4" t="n">
        <v>1735286</v>
      </c>
      <c r="H20" s="4" t="n">
        <v>652475</v>
      </c>
    </row>
    <row r="21" spans="1:8">
      <c r="A21" s="3" t="s">
        <v>293</v>
      </c>
      <c r="D21" s="4" t="n">
        <v>572499</v>
      </c>
      <c r="E21" s="4" t="n">
        <v>3985626</v>
      </c>
      <c r="F21" s="4" t="n">
        <v>2497134</v>
      </c>
      <c r="H21" s="4" t="n">
        <v>1735286</v>
      </c>
    </row>
    <row r="22" spans="1:8">
      <c r="A22" s="3" t="s">
        <v>1265</v>
      </c>
    </row>
    <row r="23" spans="1:8">
      <c r="A23" s="5" t="s">
        <v>527</v>
      </c>
    </row>
    <row r="24" spans="1:8">
      <c r="A24" s="3" t="s">
        <v>1283</v>
      </c>
      <c r="D24" s="4" t="n">
        <v>-320416</v>
      </c>
      <c r="E24" s="4" t="n">
        <v>-2230673</v>
      </c>
      <c r="F24" s="4" t="n">
        <v>-126773</v>
      </c>
      <c r="H24" s="4" t="n">
        <v>-987</v>
      </c>
    </row>
    <row r="25" spans="1:8">
      <c r="A25" s="5" t="s">
        <v>265</v>
      </c>
    </row>
    <row r="26" spans="1:8">
      <c r="A26" s="3" t="s">
        <v>266</v>
      </c>
      <c r="D26" s="4" t="n">
        <v>-9586</v>
      </c>
      <c r="E26" s="4" t="n">
        <v>-66737</v>
      </c>
      <c r="F26" s="4" t="n">
        <v>-655959</v>
      </c>
      <c r="H26" s="4" t="n">
        <v>-231986</v>
      </c>
    </row>
    <row r="27" spans="1:8">
      <c r="A27" s="3" t="s">
        <v>267</v>
      </c>
      <c r="D27" s="4" t="n">
        <v>1293</v>
      </c>
      <c r="E27" s="4" t="n">
        <v>9000</v>
      </c>
    </row>
    <row r="28" spans="1:8">
      <c r="A28" s="3" t="s">
        <v>1284</v>
      </c>
      <c r="D28" s="4" t="n">
        <v>-8293</v>
      </c>
      <c r="E28" s="4" t="n">
        <v>-57737</v>
      </c>
      <c r="F28" s="4" t="n">
        <v>-655959</v>
      </c>
      <c r="H28" s="4" t="n">
        <v>-231986</v>
      </c>
    </row>
    <row r="29" spans="1:8">
      <c r="A29" s="5" t="s">
        <v>274</v>
      </c>
    </row>
    <row r="30" spans="1:8">
      <c r="A30" s="3" t="s">
        <v>282</v>
      </c>
      <c r="F30" s="4" t="n">
        <v>95125</v>
      </c>
    </row>
    <row r="31" spans="1:8">
      <c r="A31" s="3" t="s">
        <v>281</v>
      </c>
      <c r="H31" s="4" t="n">
        <v>654319</v>
      </c>
    </row>
    <row r="32" spans="1:8">
      <c r="A32" s="3" t="s">
        <v>285</v>
      </c>
      <c r="D32" s="4" t="n">
        <v>50025</v>
      </c>
      <c r="E32" s="4" t="n">
        <v>348264</v>
      </c>
      <c r="F32" s="4" t="n">
        <v>170790</v>
      </c>
      <c r="H32" s="4" t="n">
        <v>49775</v>
      </c>
    </row>
    <row r="33" spans="1:8">
      <c r="A33" s="3" t="s">
        <v>279</v>
      </c>
      <c r="D33" s="4" t="n">
        <v>301130</v>
      </c>
      <c r="E33" s="4" t="n">
        <v>2096408</v>
      </c>
    </row>
    <row r="34" spans="1:8">
      <c r="A34" s="3" t="s">
        <v>280</v>
      </c>
      <c r="D34" s="4" t="n">
        <v>-3454</v>
      </c>
      <c r="E34" s="4" t="n">
        <v>-24048</v>
      </c>
    </row>
    <row r="35" spans="1:8">
      <c r="A35" s="3" t="s">
        <v>284</v>
      </c>
      <c r="F35" s="4" t="n">
        <v>-23908</v>
      </c>
    </row>
    <row r="36" spans="1:8">
      <c r="A36" s="3" t="s">
        <v>283</v>
      </c>
      <c r="D36" s="4" t="n">
        <v>1575</v>
      </c>
      <c r="E36" s="4" t="n">
        <v>10968</v>
      </c>
      <c r="F36" s="4" t="n">
        <v>14</v>
      </c>
    </row>
    <row r="37" spans="1:8">
      <c r="A37" s="3" t="s">
        <v>1285</v>
      </c>
      <c r="D37" s="4" t="n">
        <v>349276</v>
      </c>
      <c r="E37" s="4" t="n">
        <v>2431592</v>
      </c>
      <c r="F37" s="4" t="n">
        <v>242021</v>
      </c>
      <c r="H37" s="4" t="n">
        <v>704094</v>
      </c>
    </row>
    <row r="38" spans="1:8">
      <c r="A38" s="3" t="s">
        <v>288</v>
      </c>
      <c r="D38" s="4" t="n">
        <v>-596</v>
      </c>
      <c r="E38" s="4" t="n">
        <v>-4140</v>
      </c>
      <c r="F38" s="4" t="n">
        <v>-28773</v>
      </c>
      <c r="H38" s="4" t="n">
        <v>-3193</v>
      </c>
    </row>
    <row r="39" spans="1:8">
      <c r="A39" s="3" t="s">
        <v>289</v>
      </c>
      <c r="D39" s="4" t="n">
        <v>19971</v>
      </c>
      <c r="E39" s="4" t="n">
        <v>139042</v>
      </c>
      <c r="F39" s="4" t="n">
        <v>-569484</v>
      </c>
      <c r="H39" s="4" t="n">
        <v>467928</v>
      </c>
    </row>
    <row r="40" spans="1:8">
      <c r="A40" s="3" t="s">
        <v>290</v>
      </c>
      <c r="C40" s="7" t="n">
        <v>570359</v>
      </c>
      <c r="D40" s="4" t="n">
        <v>127</v>
      </c>
      <c r="E40" s="4" t="n">
        <v>875</v>
      </c>
      <c r="F40" s="4" t="n">
        <v>570359</v>
      </c>
      <c r="H40" s="4" t="n">
        <v>102431</v>
      </c>
    </row>
    <row r="41" spans="1:8">
      <c r="A41" s="3" t="s">
        <v>293</v>
      </c>
      <c r="D41" s="6" t="n">
        <v>20098</v>
      </c>
      <c r="E41" s="7" t="n">
        <v>139917</v>
      </c>
      <c r="F41" s="7" t="n">
        <v>875</v>
      </c>
      <c r="H41" s="7" t="n">
        <v>570359</v>
      </c>
    </row>
  </sheetData>
  <mergeCells count="3">
    <mergeCell ref="A1:A2"/>
    <mergeCell ref="B1:C1"/>
    <mergeCell ref="D1:H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190</v>
      </c>
    </row>
    <row r="3" spans="1:2">
      <c r="A3" s="5" t="s">
        <v>305</v>
      </c>
    </row>
    <row r="4" spans="1:2">
      <c r="A4" s="3" t="s">
        <v>305</v>
      </c>
      <c r="B4" s="3" t="s">
        <v>3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7</v>
      </c>
      <c r="B1" s="2" t="s">
        <v>1</v>
      </c>
    </row>
    <row r="2" spans="1:2">
      <c r="B2" s="2" t="s">
        <v>190</v>
      </c>
    </row>
    <row r="3" spans="1:2">
      <c r="A3" s="5" t="s">
        <v>307</v>
      </c>
    </row>
    <row r="4" spans="1:2">
      <c r="A4" s="3" t="s">
        <v>307</v>
      </c>
      <c r="B4" s="3" t="s">
        <v>3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190</v>
      </c>
    </row>
    <row r="3" spans="1:2">
      <c r="A3" s="5" t="s">
        <v>309</v>
      </c>
    </row>
    <row r="4" spans="1:2">
      <c r="A4" s="3" t="s">
        <v>309</v>
      </c>
      <c r="B4" s="3" t="s">
        <v>3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1</v>
      </c>
      <c r="B1" s="2" t="s">
        <v>1</v>
      </c>
    </row>
    <row r="2" spans="1:2">
      <c r="B2" s="2" t="s">
        <v>190</v>
      </c>
    </row>
    <row r="3" spans="1:2">
      <c r="A3" s="5" t="s">
        <v>311</v>
      </c>
    </row>
    <row r="4" spans="1:2">
      <c r="A4" s="3" t="s">
        <v>311</v>
      </c>
      <c r="B4" s="3" t="s">
        <v>3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3</v>
      </c>
      <c r="B1" s="2" t="s">
        <v>1</v>
      </c>
    </row>
    <row r="2" spans="1:2">
      <c r="B2" s="2" t="s">
        <v>190</v>
      </c>
    </row>
    <row r="3" spans="1:2">
      <c r="A3" s="5" t="s">
        <v>313</v>
      </c>
    </row>
    <row r="4" spans="1:2">
      <c r="A4" s="3" t="s">
        <v>313</v>
      </c>
      <c r="B4" s="3" t="s">
        <v>3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5</v>
      </c>
      <c r="B1" s="2" t="s">
        <v>1</v>
      </c>
    </row>
    <row r="2" spans="1:2">
      <c r="B2" s="2" t="s">
        <v>190</v>
      </c>
    </row>
    <row r="3" spans="1:2">
      <c r="A3" s="5" t="s">
        <v>315</v>
      </c>
    </row>
    <row r="4" spans="1:2">
      <c r="A4" s="3" t="s">
        <v>315</v>
      </c>
      <c r="B4" s="3" t="s">
        <v>3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7</v>
      </c>
      <c r="B1" s="2" t="s">
        <v>1</v>
      </c>
    </row>
    <row r="2" spans="1:2">
      <c r="B2" s="2" t="s">
        <v>190</v>
      </c>
    </row>
    <row r="3" spans="1:2">
      <c r="A3" s="5" t="s">
        <v>317</v>
      </c>
    </row>
    <row r="4" spans="1:2">
      <c r="A4" s="3" t="s">
        <v>317</v>
      </c>
      <c r="B4" s="3" t="s">
        <v>3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4"/>
    <col customWidth="1" max="2" min="2" width="80"/>
  </cols>
  <sheetData>
    <row r="1" spans="1:2">
      <c r="A1" s="1" t="s">
        <v>319</v>
      </c>
      <c r="B1" s="2" t="s">
        <v>1</v>
      </c>
    </row>
    <row r="2" spans="1:2">
      <c r="B2" s="2" t="s">
        <v>190</v>
      </c>
    </row>
    <row r="3" spans="1:2">
      <c r="A3" s="3" t="s">
        <v>320</v>
      </c>
    </row>
    <row r="4" spans="1:2">
      <c r="A4" s="5" t="s">
        <v>319</v>
      </c>
    </row>
    <row r="5" spans="1:2">
      <c r="A5" s="3" t="s">
        <v>319</v>
      </c>
      <c r="B5" s="3" t="s">
        <v>3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v>
      </c>
      <c r="B1" s="2" t="s">
        <v>74</v>
      </c>
      <c r="C1" s="2" t="s">
        <v>75</v>
      </c>
      <c r="D1" s="2" t="s">
        <v>76</v>
      </c>
    </row>
    <row r="2" spans="1:4">
      <c r="A2" s="5" t="s">
        <v>77</v>
      </c>
    </row>
    <row r="3" spans="1:4">
      <c r="A3" s="3" t="s">
        <v>78</v>
      </c>
      <c r="B3" s="6" t="n">
        <v>299525</v>
      </c>
      <c r="C3" s="7" t="n">
        <v>2085234</v>
      </c>
      <c r="D3" s="7" t="n">
        <v>1148292</v>
      </c>
    </row>
    <row r="4" spans="1:4">
      <c r="A4" s="3" t="s">
        <v>79</v>
      </c>
      <c r="B4" s="4" t="n">
        <v>260544</v>
      </c>
      <c r="C4" s="4" t="n">
        <v>1813855</v>
      </c>
      <c r="D4" s="4" t="n">
        <v>1266536</v>
      </c>
    </row>
    <row r="5" spans="1:4">
      <c r="A5" s="3" t="s">
        <v>80</v>
      </c>
      <c r="B5" s="4" t="n">
        <v>281866</v>
      </c>
      <c r="C5" s="4" t="n">
        <v>1962293</v>
      </c>
      <c r="D5" s="4" t="n">
        <v>344212</v>
      </c>
    </row>
    <row r="6" spans="1:4">
      <c r="A6" s="3" t="s">
        <v>81</v>
      </c>
      <c r="B6" s="4" t="n">
        <v>539040</v>
      </c>
      <c r="C6" s="4" t="n">
        <v>3752690</v>
      </c>
      <c r="D6" s="4" t="n">
        <v>5140634</v>
      </c>
    </row>
    <row r="7" spans="1:4">
      <c r="A7" s="3" t="s">
        <v>82</v>
      </c>
      <c r="B7" s="4" t="n">
        <v>7797</v>
      </c>
      <c r="C7" s="4" t="n">
        <v>54284</v>
      </c>
      <c r="D7" s="4" t="n">
        <v>82943</v>
      </c>
    </row>
    <row r="8" spans="1:4">
      <c r="A8" s="3" t="s">
        <v>83</v>
      </c>
      <c r="B8" s="4" t="n">
        <v>190314</v>
      </c>
      <c r="C8" s="4" t="n">
        <v>1324924</v>
      </c>
      <c r="D8" s="4" t="n">
        <v>923827</v>
      </c>
    </row>
    <row r="9" spans="1:4">
      <c r="A9" s="3" t="s">
        <v>84</v>
      </c>
      <c r="B9" s="4" t="n">
        <v>179695</v>
      </c>
      <c r="C9" s="4" t="n">
        <v>1251003</v>
      </c>
    </row>
    <row r="10" spans="1:4">
      <c r="A10" s="3" t="s">
        <v>85</v>
      </c>
      <c r="B10" s="4" t="n">
        <v>169967</v>
      </c>
      <c r="C10" s="4" t="n">
        <v>1183278</v>
      </c>
      <c r="D10" s="4" t="n">
        <v>395025</v>
      </c>
    </row>
    <row r="11" spans="1:4">
      <c r="A11" s="3" t="s">
        <v>86</v>
      </c>
      <c r="B11" s="4" t="n">
        <v>426898</v>
      </c>
      <c r="C11" s="4" t="n">
        <v>2971976</v>
      </c>
      <c r="D11" s="4" t="n">
        <v>946293</v>
      </c>
    </row>
    <row r="12" spans="1:4">
      <c r="A12" s="3" t="s">
        <v>87</v>
      </c>
      <c r="B12" s="4" t="n">
        <v>15338</v>
      </c>
      <c r="C12" s="4" t="n">
        <v>106781</v>
      </c>
      <c r="D12" s="4" t="n">
        <v>57196</v>
      </c>
    </row>
    <row r="13" spans="1:4">
      <c r="A13" s="3" t="s">
        <v>88</v>
      </c>
      <c r="B13" s="4" t="n">
        <v>2370984</v>
      </c>
      <c r="C13" s="4" t="n">
        <v>16506318</v>
      </c>
      <c r="D13" s="4" t="n">
        <v>10304958</v>
      </c>
    </row>
    <row r="14" spans="1:4">
      <c r="A14" s="5" t="s">
        <v>89</v>
      </c>
    </row>
    <row r="15" spans="1:4">
      <c r="A15" s="3" t="s">
        <v>79</v>
      </c>
      <c r="B15" s="4" t="n">
        <v>12430</v>
      </c>
      <c r="C15" s="4" t="n">
        <v>86537</v>
      </c>
      <c r="D15" s="4" t="n">
        <v>82306</v>
      </c>
    </row>
    <row r="16" spans="1:4">
      <c r="A16" s="3" t="s">
        <v>80</v>
      </c>
      <c r="B16" s="4" t="n">
        <v>625</v>
      </c>
      <c r="C16" s="4" t="n">
        <v>4350</v>
      </c>
    </row>
    <row r="17" spans="1:4">
      <c r="A17" s="3" t="s">
        <v>90</v>
      </c>
      <c r="B17" s="4" t="n">
        <v>94630</v>
      </c>
      <c r="C17" s="4" t="n">
        <v>658798</v>
      </c>
      <c r="D17" s="4" t="n">
        <v>1283036</v>
      </c>
    </row>
    <row r="18" spans="1:4">
      <c r="A18" s="3" t="s">
        <v>85</v>
      </c>
      <c r="B18" s="4" t="n">
        <v>40464</v>
      </c>
      <c r="C18" s="4" t="n">
        <v>281699</v>
      </c>
      <c r="D18" s="4" t="n">
        <v>116208</v>
      </c>
    </row>
    <row r="19" spans="1:4">
      <c r="A19" s="3" t="s">
        <v>86</v>
      </c>
      <c r="B19" s="4" t="n">
        <v>69361</v>
      </c>
      <c r="C19" s="4" t="n">
        <v>482875</v>
      </c>
      <c r="D19" s="4" t="n">
        <v>291784</v>
      </c>
    </row>
    <row r="20" spans="1:4">
      <c r="A20" s="3" t="s">
        <v>91</v>
      </c>
      <c r="B20" s="4" t="n">
        <v>13294</v>
      </c>
      <c r="C20" s="4" t="n">
        <v>92553</v>
      </c>
      <c r="D20" s="4" t="n">
        <v>82420</v>
      </c>
    </row>
    <row r="21" spans="1:4">
      <c r="A21" s="3" t="s">
        <v>92</v>
      </c>
      <c r="B21" s="4" t="n">
        <v>73487</v>
      </c>
      <c r="C21" s="4" t="n">
        <v>511605</v>
      </c>
      <c r="D21" s="4" t="n">
        <v>186073</v>
      </c>
    </row>
    <row r="22" spans="1:4">
      <c r="A22" s="3" t="s">
        <v>93</v>
      </c>
      <c r="B22" s="4" t="n">
        <v>22571</v>
      </c>
      <c r="C22" s="4" t="n">
        <v>157138</v>
      </c>
      <c r="D22" s="4" t="n">
        <v>94598</v>
      </c>
    </row>
    <row r="23" spans="1:4">
      <c r="A23" s="3" t="s">
        <v>94</v>
      </c>
      <c r="B23" s="4" t="n">
        <v>65273</v>
      </c>
      <c r="C23" s="4" t="n">
        <v>454421</v>
      </c>
      <c r="D23" s="4" t="n">
        <v>29192</v>
      </c>
    </row>
    <row r="24" spans="1:4">
      <c r="A24" s="3" t="s">
        <v>95</v>
      </c>
      <c r="B24" s="4" t="n">
        <v>392135</v>
      </c>
      <c r="C24" s="4" t="n">
        <v>2729976</v>
      </c>
      <c r="D24" s="4" t="n">
        <v>2165617</v>
      </c>
    </row>
    <row r="25" spans="1:4">
      <c r="A25" s="3" t="s">
        <v>96</v>
      </c>
      <c r="B25" s="4" t="n">
        <v>2763119</v>
      </c>
      <c r="C25" s="4" t="n">
        <v>19236294</v>
      </c>
      <c r="D25" s="4" t="n">
        <v>12470575</v>
      </c>
    </row>
    <row r="26" spans="1:4">
      <c r="A26" s="5" t="s">
        <v>97</v>
      </c>
    </row>
    <row r="27" spans="1:4">
      <c r="A27" s="3" t="s">
        <v>98</v>
      </c>
      <c r="B27" s="4" t="n">
        <v>28992</v>
      </c>
      <c r="C27" s="4" t="n">
        <v>201837</v>
      </c>
      <c r="D27" s="4" t="n">
        <v>135848</v>
      </c>
    </row>
    <row r="28" spans="1:4">
      <c r="A28" s="3" t="s">
        <v>99</v>
      </c>
      <c r="B28" s="4" t="n">
        <v>5861</v>
      </c>
      <c r="C28" s="4" t="n">
        <v>40804</v>
      </c>
      <c r="D28" s="4" t="n">
        <v>14569</v>
      </c>
    </row>
    <row r="29" spans="1:4">
      <c r="A29" s="3" t="s">
        <v>100</v>
      </c>
      <c r="B29" s="4" t="n">
        <v>284078</v>
      </c>
      <c r="C29" s="4" t="n">
        <v>1977691</v>
      </c>
      <c r="D29" s="4" t="n">
        <v>438010</v>
      </c>
    </row>
    <row r="30" spans="1:4">
      <c r="A30" s="3" t="s">
        <v>101</v>
      </c>
      <c r="B30" s="4" t="n">
        <v>539448</v>
      </c>
      <c r="C30" s="4" t="n">
        <v>3755528</v>
      </c>
      <c r="D30" s="4" t="n">
        <v>4646041</v>
      </c>
    </row>
    <row r="31" spans="1:4">
      <c r="A31" s="3" t="s">
        <v>102</v>
      </c>
      <c r="B31" s="4" t="n">
        <v>12497</v>
      </c>
      <c r="C31" s="4" t="n">
        <v>87003</v>
      </c>
      <c r="D31" s="4" t="n">
        <v>182280</v>
      </c>
    </row>
    <row r="32" spans="1:4">
      <c r="A32" s="3" t="s">
        <v>103</v>
      </c>
      <c r="B32" s="4" t="n">
        <v>247977</v>
      </c>
      <c r="C32" s="4" t="n">
        <v>1726368</v>
      </c>
      <c r="D32" s="4" t="n">
        <v>456276</v>
      </c>
    </row>
    <row r="33" spans="1:4">
      <c r="A33" s="3" t="s">
        <v>104</v>
      </c>
      <c r="B33" s="4" t="n">
        <v>88878</v>
      </c>
      <c r="C33" s="4" t="n">
        <v>618749</v>
      </c>
      <c r="D33" s="4" t="n">
        <v>782109</v>
      </c>
    </row>
    <row r="34" spans="1:4">
      <c r="A34" s="3" t="s">
        <v>105</v>
      </c>
      <c r="B34" s="4" t="n">
        <v>200324</v>
      </c>
      <c r="C34" s="4" t="n">
        <v>1394639</v>
      </c>
      <c r="D34" s="4" t="n">
        <v>1363580</v>
      </c>
    </row>
    <row r="35" spans="1:4">
      <c r="A35" s="3" t="s">
        <v>106</v>
      </c>
      <c r="B35" s="4" t="n">
        <v>1408055</v>
      </c>
      <c r="C35" s="4" t="n">
        <v>9802619</v>
      </c>
      <c r="D35" s="4" t="n">
        <v>8018713</v>
      </c>
    </row>
    <row r="36" spans="1:4">
      <c r="A36" s="5" t="s">
        <v>107</v>
      </c>
    </row>
    <row r="37" spans="1:4">
      <c r="A37" s="3" t="s">
        <v>108</v>
      </c>
      <c r="B37" s="4" t="n">
        <v>64724</v>
      </c>
      <c r="C37" s="4" t="n">
        <v>450595</v>
      </c>
      <c r="D37" s="4" t="n">
        <v>157887</v>
      </c>
    </row>
    <row r="38" spans="1:4">
      <c r="A38" s="3" t="s">
        <v>109</v>
      </c>
      <c r="B38" s="4" t="n">
        <v>44478</v>
      </c>
      <c r="C38" s="4" t="n">
        <v>309646</v>
      </c>
      <c r="D38" s="4" t="n">
        <v>187183</v>
      </c>
    </row>
    <row r="39" spans="1:4">
      <c r="A39" s="3" t="s">
        <v>110</v>
      </c>
      <c r="B39" s="4" t="n">
        <v>293897</v>
      </c>
      <c r="C39" s="4" t="n">
        <v>2046051</v>
      </c>
    </row>
    <row r="40" spans="1:4">
      <c r="A40" s="3" t="s">
        <v>111</v>
      </c>
      <c r="B40" s="4" t="n">
        <v>4000</v>
      </c>
      <c r="C40" s="4" t="n">
        <v>27844</v>
      </c>
    </row>
    <row r="41" spans="1:4">
      <c r="A41" s="3" t="s">
        <v>112</v>
      </c>
      <c r="B41" s="4" t="n">
        <v>407099</v>
      </c>
      <c r="C41" s="4" t="n">
        <v>2834136</v>
      </c>
      <c r="D41" s="4" t="n">
        <v>345070</v>
      </c>
    </row>
    <row r="42" spans="1:4">
      <c r="A42" s="3" t="s">
        <v>113</v>
      </c>
      <c r="B42" s="4" t="n">
        <v>1815154</v>
      </c>
      <c r="C42" s="4" t="n">
        <v>12636755</v>
      </c>
      <c r="D42" s="4" t="n">
        <v>8363783</v>
      </c>
    </row>
    <row r="43" spans="1:4">
      <c r="A43" s="3" t="s">
        <v>114</v>
      </c>
      <c r="B43" s="3" t="s">
        <v>115</v>
      </c>
      <c r="C43" s="3" t="s">
        <v>115</v>
      </c>
      <c r="D43" s="3" t="s">
        <v>115</v>
      </c>
    </row>
    <row r="44" spans="1:4">
      <c r="A44" s="5" t="s">
        <v>116</v>
      </c>
    </row>
    <row r="45" spans="1:4">
      <c r="A45" s="3" t="s">
        <v>117</v>
      </c>
      <c r="B45" s="4" t="n">
        <v>361959</v>
      </c>
      <c r="C45" s="4" t="n">
        <v>2519886</v>
      </c>
      <c r="D45" s="4" t="n">
        <v>2328716</v>
      </c>
    </row>
    <row r="46" spans="1:4">
      <c r="A46" s="3" t="s">
        <v>118</v>
      </c>
      <c r="B46" s="4" t="n">
        <v>50607</v>
      </c>
      <c r="C46" s="4" t="n">
        <v>352313</v>
      </c>
      <c r="D46" s="4" t="n">
        <v>200262</v>
      </c>
    </row>
    <row r="47" spans="1:4">
      <c r="A47" s="3" t="s">
        <v>119</v>
      </c>
      <c r="B47" s="4" t="n">
        <v>-1047</v>
      </c>
      <c r="C47" s="4" t="n">
        <v>-7288</v>
      </c>
      <c r="D47" s="4" t="n">
        <v>-14308</v>
      </c>
    </row>
    <row r="48" spans="1:4">
      <c r="A48" s="3" t="s">
        <v>120</v>
      </c>
      <c r="B48" s="4" t="n">
        <v>536413</v>
      </c>
      <c r="C48" s="4" t="n">
        <v>3734397</v>
      </c>
      <c r="D48" s="4" t="n">
        <v>1591896</v>
      </c>
    </row>
    <row r="49" spans="1:4">
      <c r="A49" s="3" t="s">
        <v>121</v>
      </c>
      <c r="B49" s="4" t="n">
        <v>947965</v>
      </c>
      <c r="C49" s="4" t="n">
        <v>6599539</v>
      </c>
      <c r="D49" s="4" t="n">
        <v>4106792</v>
      </c>
    </row>
    <row r="50" spans="1:4">
      <c r="A50" s="3" t="s">
        <v>122</v>
      </c>
      <c r="B50" s="4" t="n">
        <v>2763119</v>
      </c>
      <c r="C50" s="4" t="n">
        <v>19236294</v>
      </c>
      <c r="D50" s="4" t="n">
        <v>12470575</v>
      </c>
    </row>
    <row r="51" spans="1:4">
      <c r="A51" s="3" t="s">
        <v>70</v>
      </c>
    </row>
    <row r="52" spans="1:4">
      <c r="A52" s="5" t="s">
        <v>116</v>
      </c>
    </row>
    <row r="53" spans="1:4">
      <c r="A53" s="3" t="s">
        <v>68</v>
      </c>
      <c r="B53" s="4" t="n">
        <v>24</v>
      </c>
      <c r="C53" s="4" t="n">
        <v>170</v>
      </c>
      <c r="D53" s="4" t="n">
        <v>160</v>
      </c>
    </row>
    <row r="54" spans="1:4">
      <c r="A54" s="3" t="s">
        <v>72</v>
      </c>
    </row>
    <row r="55" spans="1:4">
      <c r="A55" s="5" t="s">
        <v>116</v>
      </c>
    </row>
    <row r="56" spans="1:4">
      <c r="A56" s="3" t="s">
        <v>68</v>
      </c>
      <c r="B56" s="6" t="n">
        <v>9</v>
      </c>
      <c r="C56" s="7" t="n">
        <v>61</v>
      </c>
      <c r="D56" s="7" t="n">
        <v>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2</v>
      </c>
      <c r="B1" s="2" t="s">
        <v>1</v>
      </c>
    </row>
    <row r="2" spans="1:2">
      <c r="B2" s="2" t="s">
        <v>323</v>
      </c>
    </row>
    <row r="3" spans="1:2">
      <c r="A3" s="5" t="s">
        <v>322</v>
      </c>
    </row>
    <row r="4" spans="1:2">
      <c r="A4" s="3" t="s">
        <v>322</v>
      </c>
      <c r="B4" s="3" t="s">
        <v>3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5</v>
      </c>
      <c r="B1" s="2" t="s">
        <v>1</v>
      </c>
    </row>
    <row r="2" spans="1:2">
      <c r="B2" s="2" t="s">
        <v>190</v>
      </c>
    </row>
    <row r="3" spans="1:2">
      <c r="A3" s="5" t="s">
        <v>325</v>
      </c>
    </row>
    <row r="4" spans="1:2">
      <c r="A4" s="3" t="s">
        <v>325</v>
      </c>
      <c r="B4" s="3" t="s">
        <v>3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7</v>
      </c>
      <c r="B1" s="2" t="s">
        <v>1</v>
      </c>
    </row>
    <row r="2" spans="1:2">
      <c r="B2" s="2" t="s">
        <v>190</v>
      </c>
    </row>
    <row r="3" spans="1:2">
      <c r="A3" s="5" t="s">
        <v>327</v>
      </c>
    </row>
    <row r="4" spans="1:2">
      <c r="A4" s="3" t="s">
        <v>327</v>
      </c>
      <c r="B4" s="3" t="s">
        <v>3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29</v>
      </c>
      <c r="B1" s="2" t="s">
        <v>1</v>
      </c>
    </row>
    <row r="2" spans="1:2">
      <c r="B2" s="2" t="s">
        <v>190</v>
      </c>
    </row>
    <row r="3" spans="1:2">
      <c r="A3" s="5" t="s">
        <v>329</v>
      </c>
    </row>
    <row r="4" spans="1:2">
      <c r="A4" s="3" t="s">
        <v>329</v>
      </c>
      <c r="B4" s="3" t="s">
        <v>3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1</v>
      </c>
      <c r="B1" s="2" t="s">
        <v>1</v>
      </c>
    </row>
    <row r="2" spans="1:2">
      <c r="B2" s="2" t="s">
        <v>190</v>
      </c>
    </row>
    <row r="3" spans="1:2">
      <c r="A3" s="5" t="s">
        <v>331</v>
      </c>
    </row>
    <row r="4" spans="1:2">
      <c r="A4" s="3" t="s">
        <v>331</v>
      </c>
      <c r="B4" s="3" t="s">
        <v>3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3</v>
      </c>
      <c r="B1" s="2" t="s">
        <v>1</v>
      </c>
    </row>
    <row r="2" spans="1:2">
      <c r="B2" s="2" t="s">
        <v>190</v>
      </c>
    </row>
    <row r="3" spans="1:2">
      <c r="A3" s="5" t="s">
        <v>333</v>
      </c>
    </row>
    <row r="4" spans="1:2">
      <c r="A4" s="3" t="s">
        <v>333</v>
      </c>
      <c r="B4" s="3" t="s">
        <v>3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35</v>
      </c>
      <c r="B1" s="2" t="s">
        <v>1</v>
      </c>
    </row>
    <row r="2" spans="1:2">
      <c r="B2" s="2" t="s">
        <v>190</v>
      </c>
    </row>
    <row r="3" spans="1:2">
      <c r="A3" s="5" t="s">
        <v>335</v>
      </c>
    </row>
    <row r="4" spans="1:2">
      <c r="A4" s="3" t="s">
        <v>335</v>
      </c>
      <c r="B4" s="3" t="s">
        <v>3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7</v>
      </c>
      <c r="B1" s="2" t="s">
        <v>1</v>
      </c>
    </row>
    <row r="2" spans="1:2">
      <c r="B2" s="2" t="s">
        <v>190</v>
      </c>
    </row>
    <row r="3" spans="1:2">
      <c r="A3" s="5" t="s">
        <v>337</v>
      </c>
    </row>
    <row r="4" spans="1:2">
      <c r="A4" s="3" t="s">
        <v>337</v>
      </c>
      <c r="B4" s="3"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9</v>
      </c>
      <c r="B1" s="2" t="s">
        <v>1</v>
      </c>
    </row>
    <row r="2" spans="1:2">
      <c r="B2" s="2" t="s">
        <v>190</v>
      </c>
    </row>
    <row r="3" spans="1:2">
      <c r="A3" s="5" t="s">
        <v>339</v>
      </c>
    </row>
    <row r="4" spans="1:2">
      <c r="A4" s="3" t="s">
        <v>339</v>
      </c>
      <c r="B4" s="3"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1</v>
      </c>
      <c r="B1" s="2" t="s">
        <v>1</v>
      </c>
    </row>
    <row r="2" spans="1:2">
      <c r="B2" s="2" t="s">
        <v>190</v>
      </c>
    </row>
    <row r="3" spans="1:2">
      <c r="A3" s="5" t="s">
        <v>341</v>
      </c>
    </row>
    <row r="4" spans="1:2">
      <c r="A4" s="3" t="s">
        <v>341</v>
      </c>
      <c r="B4" s="3"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27"/>
    <col customWidth="1" max="3" min="3" width="27"/>
  </cols>
  <sheetData>
    <row r="1" spans="1:3">
      <c r="A1" s="1" t="s">
        <v>123</v>
      </c>
      <c r="B1" s="2" t="s">
        <v>124</v>
      </c>
      <c r="C1" s="2" t="s">
        <v>125</v>
      </c>
    </row>
    <row r="2" spans="1:3">
      <c r="A2" s="5" t="s">
        <v>97</v>
      </c>
    </row>
    <row r="3" spans="1:3">
      <c r="A3" s="3" t="s">
        <v>126</v>
      </c>
      <c r="B3" s="7" t="n">
        <v>201837</v>
      </c>
      <c r="C3" s="7" t="n">
        <v>135848</v>
      </c>
    </row>
    <row r="4" spans="1:3">
      <c r="A4" s="3" t="s">
        <v>127</v>
      </c>
      <c r="B4" s="4" t="n">
        <v>40804</v>
      </c>
      <c r="C4" s="4" t="n">
        <v>14569</v>
      </c>
    </row>
    <row r="5" spans="1:3">
      <c r="A5" s="3" t="s">
        <v>128</v>
      </c>
      <c r="B5" s="4" t="n">
        <v>1977691</v>
      </c>
      <c r="C5" s="4" t="n">
        <v>438010</v>
      </c>
    </row>
    <row r="6" spans="1:3">
      <c r="A6" s="3" t="s">
        <v>129</v>
      </c>
      <c r="B6" s="4" t="n">
        <v>3755528</v>
      </c>
      <c r="C6" s="4" t="n">
        <v>4646041</v>
      </c>
    </row>
    <row r="7" spans="1:3">
      <c r="A7" s="3" t="s">
        <v>130</v>
      </c>
      <c r="B7" s="4" t="n">
        <v>87003</v>
      </c>
      <c r="C7" s="4" t="n">
        <v>182280</v>
      </c>
    </row>
    <row r="8" spans="1:3">
      <c r="A8" s="3" t="s">
        <v>131</v>
      </c>
      <c r="B8" s="4" t="n">
        <v>1726368</v>
      </c>
      <c r="C8" s="4" t="n">
        <v>456276</v>
      </c>
    </row>
    <row r="9" spans="1:3">
      <c r="A9" s="3" t="s">
        <v>132</v>
      </c>
      <c r="B9" s="4" t="n">
        <v>618749</v>
      </c>
      <c r="C9" s="4" t="n">
        <v>782109</v>
      </c>
    </row>
    <row r="10" spans="1:3">
      <c r="A10" s="3" t="s">
        <v>133</v>
      </c>
      <c r="B10" s="4" t="n">
        <v>1394639</v>
      </c>
      <c r="C10" s="4" t="n">
        <v>1363580</v>
      </c>
    </row>
    <row r="11" spans="1:3">
      <c r="A11" s="5" t="s">
        <v>107</v>
      </c>
    </row>
    <row r="12" spans="1:3">
      <c r="A12" s="3" t="s">
        <v>134</v>
      </c>
      <c r="B12" s="4" t="n">
        <v>450595</v>
      </c>
      <c r="C12" s="4" t="n">
        <v>157887</v>
      </c>
    </row>
    <row r="13" spans="1:3">
      <c r="A13" s="3" t="s">
        <v>135</v>
      </c>
      <c r="B13" s="4" t="n">
        <v>309646</v>
      </c>
      <c r="C13" s="7" t="n">
        <v>187183</v>
      </c>
    </row>
    <row r="14" spans="1:3">
      <c r="A14" s="3" t="s">
        <v>136</v>
      </c>
      <c r="B14" s="7" t="n">
        <v>27844</v>
      </c>
    </row>
    <row r="15" spans="1:3">
      <c r="A15" s="3" t="s">
        <v>70</v>
      </c>
    </row>
    <row r="16" spans="1:3">
      <c r="A16" s="5" t="s">
        <v>107</v>
      </c>
    </row>
    <row r="17" spans="1:3">
      <c r="A17" s="3" t="s">
        <v>137</v>
      </c>
      <c r="B17" s="4" t="n">
        <v>1889352801</v>
      </c>
      <c r="C17" s="4" t="n">
        <v>1889352801</v>
      </c>
    </row>
    <row r="18" spans="1:3">
      <c r="A18" s="3" t="s">
        <v>138</v>
      </c>
      <c r="B18" s="4" t="n">
        <v>263614582</v>
      </c>
      <c r="C18" s="4" t="n">
        <v>253693940</v>
      </c>
    </row>
    <row r="19" spans="1:3">
      <c r="A19" s="3" t="s">
        <v>139</v>
      </c>
      <c r="B19" s="4" t="n">
        <v>258690272</v>
      </c>
      <c r="C19" s="4" t="n">
        <v>243090108</v>
      </c>
    </row>
    <row r="20" spans="1:3">
      <c r="A20" s="3" t="s">
        <v>72</v>
      </c>
    </row>
    <row r="21" spans="1:3">
      <c r="A21" s="5" t="s">
        <v>107</v>
      </c>
    </row>
    <row r="22" spans="1:3">
      <c r="A22" s="3" t="s">
        <v>137</v>
      </c>
      <c r="B22" s="4" t="n">
        <v>110647199</v>
      </c>
      <c r="C22" s="4" t="n">
        <v>110647199</v>
      </c>
    </row>
    <row r="23" spans="1:3">
      <c r="A23" s="3" t="s">
        <v>138</v>
      </c>
      <c r="B23" s="4" t="n">
        <v>100727057</v>
      </c>
      <c r="C23" s="4" t="n">
        <v>108147199</v>
      </c>
    </row>
    <row r="24" spans="1:3">
      <c r="A24" s="3" t="s">
        <v>139</v>
      </c>
      <c r="B24" s="4" t="n">
        <v>100727057</v>
      </c>
      <c r="C24" s="4" t="n">
        <v>108147199</v>
      </c>
    </row>
    <row r="25" spans="1:3">
      <c r="A25" s="3" t="s">
        <v>140</v>
      </c>
    </row>
    <row r="26" spans="1:3">
      <c r="A26" s="5" t="s">
        <v>97</v>
      </c>
    </row>
    <row r="27" spans="1:3">
      <c r="A27" s="3" t="s">
        <v>126</v>
      </c>
      <c r="B27" s="7" t="n">
        <v>199535</v>
      </c>
      <c r="C27" s="7" t="n">
        <v>135848</v>
      </c>
    </row>
    <row r="28" spans="1:3">
      <c r="A28" s="3" t="s">
        <v>127</v>
      </c>
      <c r="B28" s="4" t="n">
        <v>40804</v>
      </c>
      <c r="C28" s="4" t="n">
        <v>14569</v>
      </c>
    </row>
    <row r="29" spans="1:3">
      <c r="A29" s="3" t="s">
        <v>128</v>
      </c>
      <c r="B29" s="4" t="n">
        <v>1923691</v>
      </c>
      <c r="C29" s="4" t="n">
        <v>438010</v>
      </c>
    </row>
    <row r="30" spans="1:3">
      <c r="A30" s="3" t="s">
        <v>129</v>
      </c>
      <c r="B30" s="4" t="n">
        <v>3755528</v>
      </c>
      <c r="C30" s="4" t="n">
        <v>4646041</v>
      </c>
    </row>
    <row r="31" spans="1:3">
      <c r="A31" s="3" t="s">
        <v>130</v>
      </c>
      <c r="B31" s="4" t="n">
        <v>74866</v>
      </c>
      <c r="C31" s="4" t="n">
        <v>182280</v>
      </c>
    </row>
    <row r="32" spans="1:3">
      <c r="A32" s="3" t="s">
        <v>131</v>
      </c>
      <c r="B32" s="4" t="n">
        <v>1726368</v>
      </c>
      <c r="C32" s="4" t="n">
        <v>456276</v>
      </c>
    </row>
    <row r="33" spans="1:3">
      <c r="A33" s="3" t="s">
        <v>132</v>
      </c>
      <c r="B33" s="4" t="n">
        <v>618749</v>
      </c>
      <c r="C33" s="4" t="n">
        <v>782109</v>
      </c>
    </row>
    <row r="34" spans="1:3">
      <c r="A34" s="3" t="s">
        <v>133</v>
      </c>
      <c r="B34" s="4" t="n">
        <v>1134178</v>
      </c>
      <c r="C34" s="4" t="n">
        <v>1227933</v>
      </c>
    </row>
    <row r="35" spans="1:3">
      <c r="A35" s="5" t="s">
        <v>107</v>
      </c>
    </row>
    <row r="36" spans="1:3">
      <c r="A36" s="3" t="s">
        <v>134</v>
      </c>
      <c r="B36" s="4" t="n">
        <v>450595</v>
      </c>
      <c r="C36" s="4" t="n">
        <v>157887</v>
      </c>
    </row>
    <row r="37" spans="1:3">
      <c r="A37" s="3" t="s">
        <v>135</v>
      </c>
      <c r="B37" s="4" t="n">
        <v>309646</v>
      </c>
      <c r="C37" s="4" t="n">
        <v>187183</v>
      </c>
    </row>
    <row r="38" spans="1:3">
      <c r="A38" s="3" t="s">
        <v>136</v>
      </c>
      <c r="B38" s="7" t="n">
        <v>21079</v>
      </c>
      <c r="C38"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43</v>
      </c>
      <c r="B1" s="2" t="s">
        <v>1</v>
      </c>
    </row>
    <row r="2" spans="1:2">
      <c r="B2" s="2" t="s">
        <v>190</v>
      </c>
    </row>
    <row r="3" spans="1:2">
      <c r="A3" s="5" t="s">
        <v>344</v>
      </c>
    </row>
    <row r="4" spans="1:2">
      <c r="A4" s="3" t="s">
        <v>345</v>
      </c>
      <c r="B4" s="3"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7</v>
      </c>
      <c r="B1" s="2" t="s">
        <v>1</v>
      </c>
    </row>
    <row r="2" spans="1:2">
      <c r="B2" s="2" t="s">
        <v>190</v>
      </c>
    </row>
    <row r="3" spans="1:2">
      <c r="A3" s="5" t="s">
        <v>347</v>
      </c>
    </row>
    <row r="4" spans="1:2">
      <c r="A4" s="3" t="s">
        <v>347</v>
      </c>
      <c r="B4" s="3"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49</v>
      </c>
      <c r="B1" s="2" t="s">
        <v>1</v>
      </c>
    </row>
    <row r="2" spans="1:2">
      <c r="B2" s="2" t="s">
        <v>190</v>
      </c>
    </row>
    <row r="3" spans="1:2">
      <c r="A3" s="5" t="s">
        <v>349</v>
      </c>
    </row>
    <row r="4" spans="1:2">
      <c r="A4" s="3" t="s">
        <v>349</v>
      </c>
      <c r="B4" s="3"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190</v>
      </c>
    </row>
    <row r="3" spans="1:2">
      <c r="A3" s="5" t="s">
        <v>351</v>
      </c>
    </row>
    <row r="4" spans="1:2">
      <c r="A4" s="3" t="s">
        <v>351</v>
      </c>
      <c r="B4" s="3"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1"/>
    <col customWidth="1" max="2" min="2" width="80"/>
  </cols>
  <sheetData>
    <row r="1" spans="1:2">
      <c r="A1" s="1" t="s">
        <v>353</v>
      </c>
      <c r="B1" s="2" t="s">
        <v>1</v>
      </c>
    </row>
    <row r="2" spans="1:2">
      <c r="B2" s="2" t="s">
        <v>190</v>
      </c>
    </row>
    <row r="3" spans="1:2">
      <c r="A3" s="5" t="s">
        <v>305</v>
      </c>
    </row>
    <row r="4" spans="1:2">
      <c r="A4" s="3" t="s">
        <v>354</v>
      </c>
      <c r="B4" s="3" t="s">
        <v>355</v>
      </c>
    </row>
    <row r="5" spans="1:2">
      <c r="A5" s="3" t="s">
        <v>356</v>
      </c>
      <c r="B5" s="3" t="s">
        <v>357</v>
      </c>
    </row>
    <row r="6" spans="1:2">
      <c r="A6" s="3" t="s">
        <v>358</v>
      </c>
      <c r="B6" s="3" t="s">
        <v>359</v>
      </c>
    </row>
    <row r="7" spans="1:2">
      <c r="A7" s="3" t="s">
        <v>360</v>
      </c>
      <c r="B7" s="3" t="s">
        <v>361</v>
      </c>
    </row>
    <row r="8" spans="1:2">
      <c r="A8" s="3" t="s">
        <v>362</v>
      </c>
      <c r="B8" s="3" t="s">
        <v>363</v>
      </c>
    </row>
    <row r="9" spans="1:2">
      <c r="A9" s="3" t="s">
        <v>364</v>
      </c>
      <c r="B9" s="3" t="s">
        <v>365</v>
      </c>
    </row>
    <row r="10" spans="1:2">
      <c r="A10" s="3" t="s">
        <v>366</v>
      </c>
      <c r="B10" s="3" t="s">
        <v>367</v>
      </c>
    </row>
    <row r="11" spans="1:2">
      <c r="A11" s="3" t="s">
        <v>82</v>
      </c>
      <c r="B11" s="3" t="s">
        <v>368</v>
      </c>
    </row>
    <row r="12" spans="1:2">
      <c r="A12" s="3" t="s">
        <v>369</v>
      </c>
      <c r="B12" s="3" t="s">
        <v>370</v>
      </c>
    </row>
    <row r="13" spans="1:2">
      <c r="A13" s="3" t="s">
        <v>320</v>
      </c>
      <c r="B13" s="3" t="s">
        <v>371</v>
      </c>
    </row>
    <row r="14" spans="1:2">
      <c r="A14" s="3" t="s">
        <v>130</v>
      </c>
      <c r="B14" s="3" t="s">
        <v>372</v>
      </c>
    </row>
    <row r="15" spans="1:2">
      <c r="A15" s="3" t="s">
        <v>373</v>
      </c>
      <c r="B15" s="3" t="s">
        <v>374</v>
      </c>
    </row>
    <row r="16" spans="1:2">
      <c r="A16" s="3" t="s">
        <v>375</v>
      </c>
      <c r="B16" s="3" t="s">
        <v>376</v>
      </c>
    </row>
    <row r="17" spans="1:2">
      <c r="A17" s="3" t="s">
        <v>377</v>
      </c>
      <c r="B17" s="3" t="s">
        <v>378</v>
      </c>
    </row>
    <row r="18" spans="1:2">
      <c r="A18" s="3" t="s">
        <v>78</v>
      </c>
      <c r="B18" s="3" t="s">
        <v>379</v>
      </c>
    </row>
    <row r="19" spans="1:2">
      <c r="A19" s="3" t="s">
        <v>79</v>
      </c>
      <c r="B19" s="3" t="s">
        <v>380</v>
      </c>
    </row>
    <row r="20" spans="1:2">
      <c r="A20" s="3" t="s">
        <v>80</v>
      </c>
      <c r="B20" s="3" t="s">
        <v>381</v>
      </c>
    </row>
    <row r="21" spans="1:2">
      <c r="A21" s="3" t="s">
        <v>87</v>
      </c>
      <c r="B21" s="3" t="s">
        <v>382</v>
      </c>
    </row>
    <row r="22" spans="1:2">
      <c r="A22" s="3" t="s">
        <v>92</v>
      </c>
      <c r="B22" s="3" t="s">
        <v>383</v>
      </c>
    </row>
    <row r="23" spans="1:2">
      <c r="A23" s="3" t="s">
        <v>91</v>
      </c>
      <c r="B23" s="3" t="s">
        <v>384</v>
      </c>
    </row>
    <row r="24" spans="1:2">
      <c r="A24" s="3" t="s">
        <v>385</v>
      </c>
      <c r="B24" s="3" t="s">
        <v>386</v>
      </c>
    </row>
    <row r="25" spans="1:2">
      <c r="A25" s="3" t="s">
        <v>387</v>
      </c>
      <c r="B25" s="3" t="s">
        <v>388</v>
      </c>
    </row>
    <row r="26" spans="1:2">
      <c r="A26" s="3" t="s">
        <v>389</v>
      </c>
      <c r="B26" s="3" t="s">
        <v>390</v>
      </c>
    </row>
    <row r="27" spans="1:2">
      <c r="A27" s="3" t="s">
        <v>150</v>
      </c>
      <c r="B27" s="3" t="s">
        <v>391</v>
      </c>
    </row>
    <row r="28" spans="1:2">
      <c r="A28" s="3" t="s">
        <v>151</v>
      </c>
      <c r="B28" s="3" t="s">
        <v>392</v>
      </c>
    </row>
    <row r="29" spans="1:2">
      <c r="A29" s="3" t="s">
        <v>157</v>
      </c>
      <c r="B29" s="3" t="s">
        <v>393</v>
      </c>
    </row>
    <row r="30" spans="1:2">
      <c r="A30" s="3" t="s">
        <v>158</v>
      </c>
      <c r="B30" s="3" t="s">
        <v>394</v>
      </c>
    </row>
    <row r="31" spans="1:2">
      <c r="A31" s="3" t="s">
        <v>159</v>
      </c>
      <c r="B31" s="3" t="s">
        <v>395</v>
      </c>
    </row>
    <row r="32" spans="1:2">
      <c r="A32" s="3" t="s">
        <v>396</v>
      </c>
      <c r="B32" s="3" t="s">
        <v>397</v>
      </c>
    </row>
    <row r="33" spans="1:2">
      <c r="A33" s="3" t="s">
        <v>398</v>
      </c>
      <c r="B33" s="3" t="s">
        <v>399</v>
      </c>
    </row>
    <row r="34" spans="1:2">
      <c r="A34" s="3" t="s">
        <v>400</v>
      </c>
      <c r="B34" s="3" t="s">
        <v>401</v>
      </c>
    </row>
    <row r="35" spans="1:2">
      <c r="A35" s="3" t="s">
        <v>402</v>
      </c>
      <c r="B35" s="3" t="s">
        <v>403</v>
      </c>
    </row>
    <row r="36" spans="1:2">
      <c r="A36" s="3" t="s">
        <v>404</v>
      </c>
      <c r="B36" s="3" t="s">
        <v>405</v>
      </c>
    </row>
    <row r="37" spans="1:2">
      <c r="A37" s="3" t="s">
        <v>118</v>
      </c>
      <c r="B37" s="3" t="s">
        <v>406</v>
      </c>
    </row>
    <row r="38" spans="1:2">
      <c r="A38" s="3" t="s">
        <v>407</v>
      </c>
      <c r="B38" s="3" t="s">
        <v>408</v>
      </c>
    </row>
    <row r="39" spans="1:2">
      <c r="A39" s="3" t="s">
        <v>409</v>
      </c>
      <c r="B39" s="3" t="s">
        <v>4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190</v>
      </c>
    </row>
    <row r="3" spans="1:2">
      <c r="A3" s="5" t="s">
        <v>303</v>
      </c>
    </row>
    <row r="4" spans="1:2">
      <c r="A4" s="3" t="s">
        <v>412</v>
      </c>
      <c r="B4" s="3" t="s">
        <v>4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190</v>
      </c>
    </row>
    <row r="3" spans="1:2">
      <c r="A3" s="3" t="s">
        <v>415</v>
      </c>
      <c r="B3" s="3" t="s">
        <v>416</v>
      </c>
    </row>
    <row r="4" spans="1:2">
      <c r="A4" s="3" t="s">
        <v>417</v>
      </c>
      <c r="B4" s="3" t="s">
        <v>418</v>
      </c>
    </row>
    <row r="5" spans="1:2">
      <c r="A5" s="3" t="s">
        <v>419</v>
      </c>
      <c r="B5" s="3" t="s">
        <v>420</v>
      </c>
    </row>
    <row r="6" spans="1:2">
      <c r="A6" s="3" t="s">
        <v>421</v>
      </c>
      <c r="B6" s="3" t="s">
        <v>422</v>
      </c>
    </row>
    <row r="7" spans="1:2">
      <c r="A7" s="3" t="s">
        <v>423</v>
      </c>
      <c r="B7" s="3" t="s">
        <v>424</v>
      </c>
    </row>
    <row r="8" spans="1:2">
      <c r="A8" s="3" t="s">
        <v>425</v>
      </c>
      <c r="B8" s="3" t="s">
        <v>426</v>
      </c>
    </row>
    <row r="9" spans="1:2">
      <c r="A9" s="3" t="s">
        <v>427</v>
      </c>
      <c r="B9" s="3" t="s">
        <v>428</v>
      </c>
    </row>
    <row r="10" spans="1:2">
      <c r="A10" s="3" t="s">
        <v>429</v>
      </c>
      <c r="B10" s="3" t="s">
        <v>430</v>
      </c>
    </row>
    <row r="11" spans="1:2">
      <c r="A11" s="3" t="s">
        <v>431</v>
      </c>
      <c r="B11" s="3" t="s">
        <v>432</v>
      </c>
    </row>
    <row r="12" spans="1:2">
      <c r="A12" s="3" t="s">
        <v>433</v>
      </c>
    </row>
    <row r="13" spans="1:2">
      <c r="A13" s="3" t="s">
        <v>434</v>
      </c>
      <c r="B13" s="3" t="s">
        <v>435</v>
      </c>
    </row>
    <row r="14" spans="1:2">
      <c r="A14" s="3" t="s">
        <v>436</v>
      </c>
    </row>
    <row r="15" spans="1:2">
      <c r="A15" s="3" t="s">
        <v>437</v>
      </c>
      <c r="B15" s="3" t="s">
        <v>438</v>
      </c>
    </row>
    <row r="16" spans="1:2">
      <c r="A16" s="3" t="s">
        <v>439</v>
      </c>
    </row>
    <row r="17" spans="1:2">
      <c r="A17" s="3" t="s">
        <v>437</v>
      </c>
      <c r="B17" s="3" t="s">
        <v>440</v>
      </c>
    </row>
    <row r="18" spans="1:2">
      <c r="A18" s="3" t="s">
        <v>441</v>
      </c>
    </row>
    <row r="19" spans="1:2">
      <c r="A19" s="3" t="s">
        <v>437</v>
      </c>
      <c r="B19" s="3" t="s">
        <v>4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190</v>
      </c>
    </row>
    <row r="3" spans="1:2">
      <c r="A3" s="5" t="s">
        <v>307</v>
      </c>
    </row>
    <row r="4" spans="1:2">
      <c r="A4" s="3" t="s">
        <v>444</v>
      </c>
      <c r="B4" s="3" t="s">
        <v>445</v>
      </c>
    </row>
    <row r="5" spans="1:2">
      <c r="A5" s="3" t="s">
        <v>446</v>
      </c>
      <c r="B5" s="3" t="s">
        <v>447</v>
      </c>
    </row>
    <row r="6" spans="1:2">
      <c r="A6" s="3" t="s">
        <v>448</v>
      </c>
      <c r="B6" s="3" t="s">
        <v>449</v>
      </c>
    </row>
    <row r="7" spans="1:2">
      <c r="A7" s="3" t="s">
        <v>450</v>
      </c>
      <c r="B7" s="3" t="s">
        <v>451</v>
      </c>
    </row>
    <row r="8" spans="1:2">
      <c r="A8" s="3" t="s">
        <v>452</v>
      </c>
      <c r="B8" s="3" t="s">
        <v>4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190</v>
      </c>
    </row>
    <row r="3" spans="1:2">
      <c r="A3" s="5" t="s">
        <v>309</v>
      </c>
    </row>
    <row r="4" spans="1:2">
      <c r="A4" s="3" t="s">
        <v>455</v>
      </c>
      <c r="B4" s="3" t="s">
        <v>456</v>
      </c>
    </row>
    <row r="5" spans="1:2">
      <c r="A5" s="3" t="s">
        <v>457</v>
      </c>
      <c r="B5" s="3" t="s">
        <v>4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9</v>
      </c>
      <c r="B1" s="2" t="s">
        <v>1</v>
      </c>
    </row>
    <row r="2" spans="1:2">
      <c r="B2" s="2" t="s">
        <v>190</v>
      </c>
    </row>
    <row r="3" spans="1:2">
      <c r="A3" s="5" t="s">
        <v>311</v>
      </c>
    </row>
    <row r="4" spans="1:2">
      <c r="A4" s="3" t="s">
        <v>460</v>
      </c>
      <c r="B4" s="3" t="s">
        <v>4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41</v>
      </c>
      <c r="B1" s="2" t="s">
        <v>1</v>
      </c>
    </row>
    <row r="2" spans="1:5">
      <c r="B2" s="2" t="s">
        <v>142</v>
      </c>
      <c r="C2" s="2" t="s">
        <v>143</v>
      </c>
      <c r="D2" s="2" t="s">
        <v>144</v>
      </c>
      <c r="E2" s="2" t="s">
        <v>145</v>
      </c>
    </row>
    <row r="3" spans="1:5">
      <c r="A3" s="5" t="s">
        <v>146</v>
      </c>
    </row>
    <row r="4" spans="1:5">
      <c r="A4" s="3" t="s">
        <v>147</v>
      </c>
      <c r="B4" s="6" t="n">
        <v>1523099</v>
      </c>
      <c r="C4" s="7" t="n">
        <v>10603507</v>
      </c>
      <c r="D4" s="7" t="n">
        <v>7596896</v>
      </c>
      <c r="E4" s="7" t="n">
        <v>5582189</v>
      </c>
    </row>
    <row r="5" spans="1:5">
      <c r="A5" s="5" t="s">
        <v>148</v>
      </c>
    </row>
    <row r="6" spans="1:5">
      <c r="A6" s="3" t="s">
        <v>149</v>
      </c>
      <c r="B6" s="4" t="n">
        <v>-520598</v>
      </c>
      <c r="C6" s="4" t="n">
        <v>-3624301</v>
      </c>
      <c r="D6" s="4" t="n">
        <v>-2440613</v>
      </c>
      <c r="E6" s="4" t="n">
        <v>-2634142</v>
      </c>
    </row>
    <row r="7" spans="1:5">
      <c r="A7" s="3" t="s">
        <v>150</v>
      </c>
      <c r="B7" s="4" t="n">
        <v>-73089</v>
      </c>
      <c r="C7" s="4" t="n">
        <v>-508829</v>
      </c>
      <c r="D7" s="4" t="n">
        <v>-898028</v>
      </c>
      <c r="E7" s="4" t="n">
        <v>-792170</v>
      </c>
    </row>
    <row r="8" spans="1:5">
      <c r="A8" s="3" t="s">
        <v>151</v>
      </c>
      <c r="B8" s="4" t="n">
        <v>-92236</v>
      </c>
      <c r="C8" s="4" t="n">
        <v>-642126</v>
      </c>
      <c r="D8" s="4" t="n">
        <v>-324005</v>
      </c>
      <c r="E8" s="4" t="n">
        <v>-223916</v>
      </c>
    </row>
    <row r="9" spans="1:5">
      <c r="A9" s="3" t="s">
        <v>152</v>
      </c>
      <c r="B9" s="4" t="n">
        <v>-101796</v>
      </c>
      <c r="C9" s="4" t="n">
        <v>-708684</v>
      </c>
      <c r="D9" s="4" t="n">
        <v>-884056</v>
      </c>
      <c r="E9" s="4" t="n">
        <v>-611869</v>
      </c>
    </row>
    <row r="10" spans="1:5">
      <c r="A10" s="3" t="s">
        <v>153</v>
      </c>
      <c r="B10" s="4" t="n">
        <v>-18023</v>
      </c>
      <c r="C10" s="4" t="n">
        <v>-125471</v>
      </c>
      <c r="D10" s="4" t="n">
        <v>-38254</v>
      </c>
    </row>
    <row r="11" spans="1:5">
      <c r="A11" s="3" t="s">
        <v>154</v>
      </c>
      <c r="B11" s="4" t="n">
        <v>-805742</v>
      </c>
      <c r="C11" s="4" t="n">
        <v>-5609411</v>
      </c>
      <c r="D11" s="4" t="n">
        <v>-4584956</v>
      </c>
      <c r="E11" s="4" t="n">
        <v>-4262097</v>
      </c>
    </row>
    <row r="12" spans="1:5">
      <c r="A12" s="3" t="s">
        <v>155</v>
      </c>
      <c r="B12" s="4" t="n">
        <v>717357</v>
      </c>
      <c r="C12" s="4" t="n">
        <v>4994096</v>
      </c>
      <c r="D12" s="4" t="n">
        <v>3011940</v>
      </c>
      <c r="E12" s="4" t="n">
        <v>1320092</v>
      </c>
    </row>
    <row r="13" spans="1:5">
      <c r="A13" s="5" t="s">
        <v>156</v>
      </c>
    </row>
    <row r="14" spans="1:5">
      <c r="A14" s="3" t="s">
        <v>157</v>
      </c>
      <c r="B14" s="4" t="n">
        <v>-221020</v>
      </c>
      <c r="C14" s="4" t="n">
        <v>-1538698</v>
      </c>
      <c r="D14" s="4" t="n">
        <v>-589983</v>
      </c>
      <c r="E14" s="4" t="n">
        <v>-405505</v>
      </c>
    </row>
    <row r="15" spans="1:5">
      <c r="A15" s="3" t="s">
        <v>158</v>
      </c>
      <c r="B15" s="4" t="n">
        <v>-59754</v>
      </c>
      <c r="C15" s="4" t="n">
        <v>-415995</v>
      </c>
      <c r="D15" s="4" t="n">
        <v>-320165</v>
      </c>
      <c r="E15" s="4" t="n">
        <v>-235292</v>
      </c>
    </row>
    <row r="16" spans="1:5">
      <c r="A16" s="3" t="s">
        <v>159</v>
      </c>
      <c r="B16" s="4" t="n">
        <v>-59197</v>
      </c>
      <c r="C16" s="4" t="n">
        <v>-412117</v>
      </c>
      <c r="D16" s="4" t="n">
        <v>-279859</v>
      </c>
      <c r="E16" s="4" t="n">
        <v>-203635</v>
      </c>
    </row>
    <row r="17" spans="1:5">
      <c r="A17" s="3" t="s">
        <v>160</v>
      </c>
      <c r="B17" s="4" t="n">
        <v>-339971</v>
      </c>
      <c r="C17" s="4" t="n">
        <v>-2366810</v>
      </c>
      <c r="D17" s="4" t="n">
        <v>-1190007</v>
      </c>
      <c r="E17" s="4" t="n">
        <v>-844432</v>
      </c>
    </row>
    <row r="18" spans="1:5">
      <c r="A18" s="3" t="s">
        <v>161</v>
      </c>
      <c r="B18" s="4" t="n">
        <v>28163</v>
      </c>
      <c r="C18" s="4" t="n">
        <v>196063</v>
      </c>
      <c r="D18" s="4" t="n">
        <v>108316</v>
      </c>
    </row>
    <row r="19" spans="1:5">
      <c r="A19" s="3" t="s">
        <v>162</v>
      </c>
      <c r="B19" s="4" t="n">
        <v>-5633</v>
      </c>
      <c r="C19" s="4" t="n">
        <v>-39215</v>
      </c>
      <c r="D19" s="4" t="n">
        <v>-23059</v>
      </c>
      <c r="E19" s="4" t="n">
        <v>-75517</v>
      </c>
    </row>
    <row r="20" spans="1:5">
      <c r="A20" s="3" t="s">
        <v>163</v>
      </c>
      <c r="D20" s="4" t="n">
        <v>-15215</v>
      </c>
      <c r="E20" s="4" t="n">
        <v>-932</v>
      </c>
    </row>
    <row r="21" spans="1:5">
      <c r="A21" s="3" t="s">
        <v>164</v>
      </c>
      <c r="B21" s="4" t="n">
        <v>7500</v>
      </c>
      <c r="C21" s="4" t="n">
        <v>52211</v>
      </c>
      <c r="D21" s="4" t="n">
        <v>18753</v>
      </c>
    </row>
    <row r="22" spans="1:5">
      <c r="A22" s="3" t="s">
        <v>165</v>
      </c>
      <c r="B22" s="4" t="n">
        <v>-30489</v>
      </c>
      <c r="C22" s="4" t="n">
        <v>-212256</v>
      </c>
      <c r="D22" s="4" t="n">
        <v>197027</v>
      </c>
      <c r="E22" s="4" t="n">
        <v>47355</v>
      </c>
    </row>
    <row r="23" spans="1:5">
      <c r="A23" s="3" t="s">
        <v>166</v>
      </c>
      <c r="B23" s="4" t="n">
        <v>11839</v>
      </c>
      <c r="C23" s="4" t="n">
        <v>82422</v>
      </c>
      <c r="D23" s="4" t="n">
        <v>1773</v>
      </c>
      <c r="E23" s="4" t="n">
        <v>28013</v>
      </c>
    </row>
    <row r="24" spans="1:5">
      <c r="A24" s="3" t="s">
        <v>167</v>
      </c>
      <c r="B24" s="4" t="n">
        <v>388766</v>
      </c>
      <c r="C24" s="4" t="n">
        <v>2706511</v>
      </c>
      <c r="D24" s="4" t="n">
        <v>2109528</v>
      </c>
      <c r="E24" s="4" t="n">
        <v>474579</v>
      </c>
    </row>
    <row r="25" spans="1:5">
      <c r="A25" s="3" t="s">
        <v>168</v>
      </c>
      <c r="B25" s="4" t="n">
        <v>-59174</v>
      </c>
      <c r="C25" s="4" t="n">
        <v>-411959</v>
      </c>
      <c r="D25" s="4" t="n">
        <v>-132222</v>
      </c>
      <c r="E25" s="4" t="n">
        <v>-234227</v>
      </c>
    </row>
    <row r="26" spans="1:5">
      <c r="A26" s="3" t="s">
        <v>169</v>
      </c>
      <c r="B26" s="4" t="n">
        <v>329592</v>
      </c>
      <c r="C26" s="4" t="n">
        <v>2294552</v>
      </c>
      <c r="D26" s="4" t="n">
        <v>1977306</v>
      </c>
      <c r="E26" s="4" t="n">
        <v>240352</v>
      </c>
    </row>
    <row r="27" spans="1:5">
      <c r="A27" s="3" t="s">
        <v>170</v>
      </c>
      <c r="E27" s="4" t="n">
        <v>-82117</v>
      </c>
    </row>
    <row r="28" spans="1:5">
      <c r="A28" s="3" t="s">
        <v>171</v>
      </c>
      <c r="E28" s="4" t="n">
        <v>-132241</v>
      </c>
    </row>
    <row r="29" spans="1:5">
      <c r="A29" s="3" t="s">
        <v>172</v>
      </c>
      <c r="B29" s="6" t="n">
        <v>329592</v>
      </c>
      <c r="C29" s="7" t="n">
        <v>2294552</v>
      </c>
      <c r="D29" s="7" t="n">
        <v>1977306</v>
      </c>
      <c r="E29" s="7" t="n">
        <v>25994</v>
      </c>
    </row>
    <row r="30" spans="1:5">
      <c r="A30" s="5" t="s">
        <v>173</v>
      </c>
    </row>
    <row r="31" spans="1:5">
      <c r="A31" s="3" t="s">
        <v>174</v>
      </c>
      <c r="C31" s="8" t="n">
        <v>6.14</v>
      </c>
      <c r="D31" s="8" t="n">
        <v>5.45</v>
      </c>
      <c r="E31" s="8" t="n">
        <v>0.18</v>
      </c>
    </row>
    <row r="32" spans="1:5">
      <c r="A32" s="5" t="s">
        <v>175</v>
      </c>
    </row>
    <row r="33" spans="1:5">
      <c r="A33" s="3" t="s">
        <v>176</v>
      </c>
      <c r="B33" s="4" t="n">
        <v>355625970</v>
      </c>
      <c r="C33" s="4" t="n">
        <v>355625970</v>
      </c>
      <c r="D33" s="4" t="n">
        <v>337883964</v>
      </c>
      <c r="E33" s="4" t="n">
        <v>113620774</v>
      </c>
    </row>
    <row r="34" spans="1:5">
      <c r="A34" s="3" t="s">
        <v>177</v>
      </c>
      <c r="B34" s="4" t="n">
        <v>375831131</v>
      </c>
      <c r="C34" s="4" t="n">
        <v>375831131</v>
      </c>
      <c r="D34" s="4" t="n">
        <v>362762561</v>
      </c>
      <c r="E34" s="4" t="n">
        <v>140852401</v>
      </c>
    </row>
    <row r="35" spans="1:5">
      <c r="A35" s="5" t="s">
        <v>178</v>
      </c>
    </row>
    <row r="36" spans="1:5">
      <c r="A36" s="3" t="s">
        <v>179</v>
      </c>
      <c r="C36" s="7" t="n">
        <v>177262</v>
      </c>
      <c r="D36" s="7" t="n">
        <v>122636</v>
      </c>
      <c r="E36" s="7" t="n">
        <v>75736</v>
      </c>
    </row>
    <row r="37" spans="1:5">
      <c r="A37" s="3" t="s">
        <v>151</v>
      </c>
    </row>
    <row r="38" spans="1:5">
      <c r="A38" s="5" t="s">
        <v>178</v>
      </c>
    </row>
    <row r="39" spans="1:5">
      <c r="A39" s="3" t="s">
        <v>179</v>
      </c>
      <c r="B39" s="6" t="n">
        <v>1504</v>
      </c>
      <c r="C39" s="4" t="n">
        <v>10472</v>
      </c>
      <c r="D39" s="4" t="n">
        <v>8111</v>
      </c>
      <c r="E39" s="4" t="n">
        <v>5916</v>
      </c>
    </row>
    <row r="40" spans="1:5">
      <c r="A40" s="3" t="s">
        <v>157</v>
      </c>
    </row>
    <row r="41" spans="1:5">
      <c r="A41" s="5" t="s">
        <v>178</v>
      </c>
    </row>
    <row r="42" spans="1:5">
      <c r="A42" s="3" t="s">
        <v>179</v>
      </c>
      <c r="B42" s="4" t="n">
        <v>4110</v>
      </c>
      <c r="C42" s="4" t="n">
        <v>28611</v>
      </c>
      <c r="D42" s="4" t="n">
        <v>18223</v>
      </c>
      <c r="E42" s="4" t="n">
        <v>6611</v>
      </c>
    </row>
    <row r="43" spans="1:5">
      <c r="A43" s="3" t="s">
        <v>158</v>
      </c>
    </row>
    <row r="44" spans="1:5">
      <c r="A44" s="5" t="s">
        <v>178</v>
      </c>
    </row>
    <row r="45" spans="1:5">
      <c r="A45" s="3" t="s">
        <v>179</v>
      </c>
      <c r="B45" s="4" t="n">
        <v>6173</v>
      </c>
      <c r="C45" s="4" t="n">
        <v>42977</v>
      </c>
      <c r="D45" s="4" t="n">
        <v>33169</v>
      </c>
      <c r="E45" s="4" t="n">
        <v>17089</v>
      </c>
    </row>
    <row r="46" spans="1:5">
      <c r="A46" s="3" t="s">
        <v>159</v>
      </c>
    </row>
    <row r="47" spans="1:5">
      <c r="A47" s="5" t="s">
        <v>178</v>
      </c>
    </row>
    <row r="48" spans="1:5">
      <c r="A48" s="3" t="s">
        <v>179</v>
      </c>
      <c r="B48" s="4" t="n">
        <v>13675</v>
      </c>
      <c r="C48" s="4" t="n">
        <v>95202</v>
      </c>
      <c r="D48" s="4" t="n">
        <v>63133</v>
      </c>
      <c r="E48" s="4" t="n">
        <v>46120</v>
      </c>
    </row>
    <row r="49" spans="1:5">
      <c r="A49" s="3" t="s">
        <v>180</v>
      </c>
    </row>
    <row r="50" spans="1:5">
      <c r="A50" s="5" t="s">
        <v>146</v>
      </c>
    </row>
    <row r="51" spans="1:5">
      <c r="A51" s="3" t="s">
        <v>147</v>
      </c>
      <c r="B51" s="4" t="n">
        <v>549979</v>
      </c>
      <c r="C51" s="4" t="n">
        <v>3828841</v>
      </c>
      <c r="D51" s="4" t="n">
        <v>2600594</v>
      </c>
      <c r="E51" s="4" t="n">
        <v>2566933</v>
      </c>
    </row>
    <row r="52" spans="1:5">
      <c r="A52" s="3" t="s">
        <v>181</v>
      </c>
    </row>
    <row r="53" spans="1:5">
      <c r="A53" s="5" t="s">
        <v>146</v>
      </c>
    </row>
    <row r="54" spans="1:5">
      <c r="A54" s="3" t="s">
        <v>147</v>
      </c>
      <c r="B54" s="4" t="n">
        <v>520554</v>
      </c>
      <c r="C54" s="4" t="n">
        <v>3623991</v>
      </c>
      <c r="D54" s="4" t="n">
        <v>2396680</v>
      </c>
      <c r="E54" s="4" t="n">
        <v>2534983</v>
      </c>
    </row>
    <row r="55" spans="1:5">
      <c r="A55" s="3" t="s">
        <v>182</v>
      </c>
    </row>
    <row r="56" spans="1:5">
      <c r="A56" s="5" t="s">
        <v>146</v>
      </c>
    </row>
    <row r="57" spans="1:5">
      <c r="A57" s="3" t="s">
        <v>147</v>
      </c>
      <c r="B57" s="4" t="n">
        <v>29425</v>
      </c>
      <c r="C57" s="4" t="n">
        <v>204850</v>
      </c>
      <c r="D57" s="4" t="n">
        <v>203914</v>
      </c>
      <c r="E57" s="4" t="n">
        <v>31950</v>
      </c>
    </row>
    <row r="58" spans="1:5">
      <c r="A58" s="3" t="s">
        <v>183</v>
      </c>
    </row>
    <row r="59" spans="1:5">
      <c r="A59" s="5" t="s">
        <v>146</v>
      </c>
    </row>
    <row r="60" spans="1:5">
      <c r="A60" s="3" t="s">
        <v>147</v>
      </c>
      <c r="B60" s="4" t="n">
        <v>973120</v>
      </c>
      <c r="C60" s="4" t="n">
        <v>6774666</v>
      </c>
      <c r="D60" s="4" t="n">
        <v>4996302</v>
      </c>
      <c r="E60" s="4" t="n">
        <v>3015256</v>
      </c>
    </row>
    <row r="61" spans="1:5">
      <c r="A61" s="3" t="s">
        <v>184</v>
      </c>
    </row>
    <row r="62" spans="1:5">
      <c r="A62" s="5" t="s">
        <v>146</v>
      </c>
    </row>
    <row r="63" spans="1:5">
      <c r="A63" s="3" t="s">
        <v>147</v>
      </c>
      <c r="B63" s="4" t="n">
        <v>163001</v>
      </c>
      <c r="C63" s="4" t="n">
        <v>1134779</v>
      </c>
      <c r="D63" s="4" t="n">
        <v>2742643</v>
      </c>
      <c r="E63" s="4" t="n">
        <v>2443761</v>
      </c>
    </row>
    <row r="64" spans="1:5">
      <c r="A64" s="3" t="s">
        <v>185</v>
      </c>
    </row>
    <row r="65" spans="1:5">
      <c r="A65" s="5" t="s">
        <v>146</v>
      </c>
    </row>
    <row r="66" spans="1:5">
      <c r="A66" s="3" t="s">
        <v>147</v>
      </c>
      <c r="B66" s="4" t="n">
        <v>808389</v>
      </c>
      <c r="C66" s="4" t="n">
        <v>5627842</v>
      </c>
      <c r="D66" s="4" t="n">
        <v>2075817</v>
      </c>
      <c r="E66" s="4" t="n">
        <v>378892</v>
      </c>
    </row>
    <row r="67" spans="1:5">
      <c r="A67" s="3" t="s">
        <v>186</v>
      </c>
    </row>
    <row r="68" spans="1:5">
      <c r="A68" s="5" t="s">
        <v>146</v>
      </c>
    </row>
    <row r="69" spans="1:5">
      <c r="A69" s="3" t="s">
        <v>147</v>
      </c>
      <c r="B69" s="6" t="n">
        <v>1730</v>
      </c>
      <c r="C69" s="7" t="n">
        <v>12045</v>
      </c>
      <c r="D69" s="7" t="n">
        <v>177842</v>
      </c>
      <c r="E69" s="7" t="n">
        <v>192603</v>
      </c>
    </row>
    <row r="70" spans="1:5">
      <c r="A70" s="3" t="s">
        <v>68</v>
      </c>
    </row>
    <row r="71" spans="1:5">
      <c r="A71" s="5" t="s">
        <v>173</v>
      </c>
    </row>
    <row r="72" spans="1:5">
      <c r="A72" s="3" t="s">
        <v>187</v>
      </c>
      <c r="B72" s="9" t="n">
        <v>0.93</v>
      </c>
      <c r="C72" s="8" t="n">
        <v>6.45</v>
      </c>
      <c r="D72" s="8" t="n">
        <v>5.85</v>
      </c>
      <c r="E72" s="8" t="n">
        <v>0.23</v>
      </c>
    </row>
    <row r="73" spans="1:5">
      <c r="A73" s="3" t="s">
        <v>188</v>
      </c>
      <c r="B73" s="10" t="n">
        <v>0.88</v>
      </c>
      <c r="C73" s="10" t="n">
        <v>6.14</v>
      </c>
      <c r="D73" s="10" t="n">
        <v>5.45</v>
      </c>
      <c r="E73" s="10" t="n">
        <v>0.18</v>
      </c>
    </row>
    <row r="74" spans="1:5">
      <c r="A74" s="3" t="s">
        <v>61</v>
      </c>
    </row>
    <row r="75" spans="1:5">
      <c r="A75" s="5" t="s">
        <v>173</v>
      </c>
    </row>
    <row r="76" spans="1:5">
      <c r="A76" s="3" t="s">
        <v>187</v>
      </c>
      <c r="B76" s="10" t="n">
        <v>1.85</v>
      </c>
      <c r="C76" s="10" t="n">
        <v>12.9</v>
      </c>
      <c r="D76" s="10" t="n">
        <v>11.7</v>
      </c>
      <c r="E76" s="10" t="n">
        <v>0.46</v>
      </c>
    </row>
    <row r="77" spans="1:5">
      <c r="A77" s="3" t="s">
        <v>188</v>
      </c>
      <c r="B77" s="9" t="n">
        <v>1.76</v>
      </c>
      <c r="C77" s="8" t="n">
        <v>12.29</v>
      </c>
      <c r="D77" s="8" t="n">
        <v>10.9</v>
      </c>
      <c r="E77" s="8" t="n">
        <v>0.37</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2</v>
      </c>
      <c r="B1" s="2" t="s">
        <v>1</v>
      </c>
    </row>
    <row r="2" spans="1:2">
      <c r="B2" s="2" t="s">
        <v>190</v>
      </c>
    </row>
    <row r="3" spans="1:2">
      <c r="A3" s="5" t="s">
        <v>313</v>
      </c>
    </row>
    <row r="4" spans="1:2">
      <c r="A4" s="3" t="s">
        <v>463</v>
      </c>
      <c r="B4" s="3" t="s">
        <v>4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190</v>
      </c>
    </row>
    <row r="3" spans="1:2">
      <c r="A3" s="5" t="s">
        <v>315</v>
      </c>
    </row>
    <row r="4" spans="1:2">
      <c r="A4" s="3" t="s">
        <v>466</v>
      </c>
      <c r="B4" s="3" t="s">
        <v>4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468</v>
      </c>
      <c r="B1" s="2" t="s">
        <v>1</v>
      </c>
    </row>
    <row r="2" spans="1:2">
      <c r="B2" s="2" t="s">
        <v>190</v>
      </c>
    </row>
    <row r="3" spans="1:2">
      <c r="A3" s="5" t="s">
        <v>317</v>
      </c>
    </row>
    <row r="4" spans="1:2">
      <c r="A4" s="3" t="s">
        <v>469</v>
      </c>
      <c r="B4" s="3" t="s">
        <v>470</v>
      </c>
    </row>
    <row r="5" spans="1:2">
      <c r="A5" s="3" t="s">
        <v>471</v>
      </c>
      <c r="B5" s="3" t="s">
        <v>472</v>
      </c>
    </row>
    <row r="6" spans="1:2">
      <c r="A6" s="3" t="s">
        <v>473</v>
      </c>
      <c r="B6" s="3" t="s">
        <v>474</v>
      </c>
    </row>
    <row r="7" spans="1:2">
      <c r="A7" s="3" t="s">
        <v>475</v>
      </c>
      <c r="B7" s="3" t="s">
        <v>4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190</v>
      </c>
    </row>
    <row r="3" spans="1:2">
      <c r="A3" s="5" t="s">
        <v>319</v>
      </c>
    </row>
    <row r="4" spans="1:2">
      <c r="A4" s="3" t="s">
        <v>478</v>
      </c>
      <c r="B4" s="3" t="s">
        <v>479</v>
      </c>
    </row>
    <row r="5" spans="1:2">
      <c r="A5" s="3" t="s">
        <v>480</v>
      </c>
      <c r="B5" s="3" t="s">
        <v>4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82</v>
      </c>
      <c r="B1" s="2" t="s">
        <v>1</v>
      </c>
    </row>
    <row r="2" spans="1:2">
      <c r="B2" s="2" t="s">
        <v>190</v>
      </c>
    </row>
    <row r="3" spans="1:2">
      <c r="A3" s="5" t="s">
        <v>325</v>
      </c>
    </row>
    <row r="4" spans="1:2">
      <c r="A4" s="3" t="s">
        <v>483</v>
      </c>
      <c r="B4" s="3" t="s">
        <v>4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85</v>
      </c>
      <c r="B1" s="2" t="s">
        <v>1</v>
      </c>
    </row>
    <row r="2" spans="1:2">
      <c r="B2" s="2" t="s">
        <v>190</v>
      </c>
    </row>
    <row r="3" spans="1:2">
      <c r="A3" s="5" t="s">
        <v>327</v>
      </c>
    </row>
    <row r="4" spans="1:2">
      <c r="A4" s="3" t="s">
        <v>486</v>
      </c>
      <c r="B4" s="3" t="s">
        <v>487</v>
      </c>
    </row>
    <row r="5" spans="1:2">
      <c r="A5" s="3" t="s">
        <v>488</v>
      </c>
      <c r="B5" s="3" t="s">
        <v>489</v>
      </c>
    </row>
    <row r="6" spans="1:2">
      <c r="A6" s="3" t="s">
        <v>490</v>
      </c>
      <c r="B6" s="3" t="s">
        <v>4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190</v>
      </c>
    </row>
    <row r="3" spans="1:2">
      <c r="A3" s="5" t="s">
        <v>329</v>
      </c>
    </row>
    <row r="4" spans="1:2">
      <c r="A4" s="3" t="s">
        <v>493</v>
      </c>
      <c r="B4" s="3" t="s">
        <v>494</v>
      </c>
    </row>
    <row r="5" spans="1:2">
      <c r="A5" s="3" t="s">
        <v>495</v>
      </c>
      <c r="B5" s="3" t="s">
        <v>496</v>
      </c>
    </row>
    <row r="6" spans="1:2">
      <c r="A6" s="3" t="s">
        <v>497</v>
      </c>
      <c r="B6" s="3" t="s">
        <v>498</v>
      </c>
    </row>
    <row r="7" spans="1:2">
      <c r="A7" s="3" t="s">
        <v>499</v>
      </c>
      <c r="B7" s="3" t="s">
        <v>500</v>
      </c>
    </row>
    <row r="8" spans="1:2">
      <c r="A8" s="3" t="s">
        <v>501</v>
      </c>
      <c r="B8" s="3" t="s">
        <v>502</v>
      </c>
    </row>
    <row r="9" spans="1:2">
      <c r="A9" s="3" t="s">
        <v>503</v>
      </c>
      <c r="B9" s="3" t="s">
        <v>5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05</v>
      </c>
      <c r="B1" s="2" t="s">
        <v>1</v>
      </c>
    </row>
    <row r="2" spans="1:2">
      <c r="B2" s="2" t="s">
        <v>190</v>
      </c>
    </row>
    <row r="3" spans="1:2">
      <c r="A3" s="5" t="s">
        <v>337</v>
      </c>
    </row>
    <row r="4" spans="1:2">
      <c r="A4" s="3" t="s">
        <v>506</v>
      </c>
      <c r="B4" s="3" t="s">
        <v>5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508</v>
      </c>
      <c r="B1" s="2" t="s">
        <v>1</v>
      </c>
    </row>
    <row r="2" spans="1:2">
      <c r="B2" s="2" t="s">
        <v>190</v>
      </c>
    </row>
    <row r="3" spans="1:2">
      <c r="A3" s="5" t="s">
        <v>344</v>
      </c>
    </row>
    <row r="4" spans="1:2">
      <c r="A4" s="3" t="s">
        <v>509</v>
      </c>
      <c r="B4" s="3" t="s">
        <v>510</v>
      </c>
    </row>
    <row r="5" spans="1:2">
      <c r="A5" s="3" t="s">
        <v>511</v>
      </c>
      <c r="B5" s="3" t="s">
        <v>512</v>
      </c>
    </row>
    <row r="6" spans="1:2">
      <c r="A6" s="3" t="s">
        <v>513</v>
      </c>
      <c r="B6" s="3" t="s">
        <v>514</v>
      </c>
    </row>
    <row r="7" spans="1:2">
      <c r="A7" s="3" t="s">
        <v>515</v>
      </c>
      <c r="B7" s="3" t="s">
        <v>516</v>
      </c>
    </row>
    <row r="8" spans="1:2">
      <c r="A8" s="3" t="s">
        <v>517</v>
      </c>
      <c r="B8" s="3" t="s">
        <v>5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19</v>
      </c>
      <c r="B1" s="2" t="s">
        <v>1</v>
      </c>
    </row>
    <row r="2" spans="1:2">
      <c r="B2" s="2" t="s">
        <v>190</v>
      </c>
    </row>
    <row r="3" spans="1:2">
      <c r="A3" s="5" t="s">
        <v>347</v>
      </c>
    </row>
    <row r="4" spans="1:2">
      <c r="A4" s="3" t="s">
        <v>520</v>
      </c>
      <c r="B4" s="3" t="s">
        <v>5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9</v>
      </c>
      <c r="B1" s="2" t="s">
        <v>1</v>
      </c>
    </row>
    <row r="2" spans="1:4">
      <c r="B2" s="2" t="s">
        <v>190</v>
      </c>
      <c r="C2" s="2" t="s">
        <v>191</v>
      </c>
      <c r="D2" s="2" t="s">
        <v>192</v>
      </c>
    </row>
    <row r="3" spans="1:4">
      <c r="A3" s="5" t="s">
        <v>193</v>
      </c>
    </row>
    <row r="4" spans="1:4">
      <c r="A4" s="3" t="s">
        <v>194</v>
      </c>
      <c r="B4" s="7" t="n">
        <v>827809</v>
      </c>
      <c r="C4" s="7" t="n">
        <v>614766</v>
      </c>
      <c r="D4" s="7" t="n">
        <v>5306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522</v>
      </c>
      <c r="B1" s="2" t="s">
        <v>1</v>
      </c>
    </row>
    <row r="2" spans="1:2">
      <c r="B2" s="2" t="s">
        <v>190</v>
      </c>
    </row>
    <row r="3" spans="1:2">
      <c r="A3" s="5" t="s">
        <v>351</v>
      </c>
    </row>
    <row r="4" spans="1:2">
      <c r="A4" s="3" t="s">
        <v>523</v>
      </c>
      <c r="B4" s="3" t="s">
        <v>524</v>
      </c>
    </row>
    <row r="5" spans="1:2">
      <c r="A5" s="3" t="s">
        <v>525</v>
      </c>
      <c r="B5" s="3" t="s">
        <v>526</v>
      </c>
    </row>
    <row r="6" spans="1:2">
      <c r="A6" s="3" t="s">
        <v>527</v>
      </c>
      <c r="B6" s="3" t="s">
        <v>5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16"/>
  </cols>
  <sheetData>
    <row r="1" spans="1:2">
      <c r="A1" s="1" t="s">
        <v>529</v>
      </c>
      <c r="B1" s="2" t="s">
        <v>1</v>
      </c>
    </row>
    <row r="2" spans="1:2">
      <c r="B2" s="2" t="s">
        <v>190</v>
      </c>
    </row>
    <row r="3" spans="1:2">
      <c r="A3" s="3" t="s">
        <v>530</v>
      </c>
    </row>
    <row r="4" spans="1:2">
      <c r="A4" s="5" t="s">
        <v>531</v>
      </c>
    </row>
    <row r="5" spans="1:2">
      <c r="A5" s="3" t="s">
        <v>532</v>
      </c>
      <c r="B5" s="3" t="s">
        <v>533</v>
      </c>
    </row>
    <row r="6" spans="1:2">
      <c r="A6" s="3" t="s">
        <v>534</v>
      </c>
    </row>
    <row r="7" spans="1:2">
      <c r="A7" s="5" t="s">
        <v>531</v>
      </c>
    </row>
    <row r="8" spans="1:2">
      <c r="A8" s="3" t="s">
        <v>535</v>
      </c>
      <c r="B8" s="3" t="s">
        <v>536</v>
      </c>
    </row>
    <row r="9" spans="1:2">
      <c r="A9" s="3" t="s">
        <v>537</v>
      </c>
    </row>
    <row r="10" spans="1:2">
      <c r="A10" s="5" t="s">
        <v>531</v>
      </c>
    </row>
    <row r="11" spans="1:2">
      <c r="A11" s="3" t="s">
        <v>535</v>
      </c>
      <c r="B11" s="3" t="s">
        <v>536</v>
      </c>
    </row>
    <row r="12" spans="1:2">
      <c r="A12" s="3" t="s">
        <v>538</v>
      </c>
    </row>
    <row r="13" spans="1:2">
      <c r="A13" s="5" t="s">
        <v>531</v>
      </c>
    </row>
    <row r="14" spans="1:2">
      <c r="A14" s="3" t="s">
        <v>532</v>
      </c>
      <c r="B14" s="3" t="s">
        <v>539</v>
      </c>
    </row>
    <row r="15" spans="1:2">
      <c r="A15" s="3" t="s">
        <v>540</v>
      </c>
    </row>
    <row r="16" spans="1:2">
      <c r="A16" s="5" t="s">
        <v>531</v>
      </c>
    </row>
    <row r="17" spans="1:2">
      <c r="A17" s="3" t="s">
        <v>535</v>
      </c>
      <c r="B17" s="3" t="s">
        <v>541</v>
      </c>
    </row>
    <row r="18" spans="1:2">
      <c r="A18" s="3" t="s">
        <v>542</v>
      </c>
    </row>
    <row r="19" spans="1:2">
      <c r="A19" s="5" t="s">
        <v>531</v>
      </c>
    </row>
    <row r="20" spans="1:2">
      <c r="A20" s="3" t="s">
        <v>535</v>
      </c>
      <c r="B20" s="3" t="s">
        <v>5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6"/>
  </cols>
  <sheetData>
    <row r="1" spans="1:2">
      <c r="A1" s="1" t="s">
        <v>543</v>
      </c>
      <c r="B1" s="2" t="s">
        <v>1</v>
      </c>
    </row>
    <row r="2" spans="1:2">
      <c r="B2" s="2" t="s">
        <v>190</v>
      </c>
    </row>
    <row r="3" spans="1:2">
      <c r="A3" s="3" t="s">
        <v>544</v>
      </c>
    </row>
    <row r="4" spans="1:2">
      <c r="A4" s="5" t="s">
        <v>545</v>
      </c>
    </row>
    <row r="5" spans="1:2">
      <c r="A5" s="3" t="s">
        <v>546</v>
      </c>
      <c r="B5" s="3" t="s">
        <v>547</v>
      </c>
    </row>
    <row r="6" spans="1:2">
      <c r="A6" s="3" t="s">
        <v>548</v>
      </c>
    </row>
    <row r="7" spans="1:2">
      <c r="A7" s="5" t="s">
        <v>545</v>
      </c>
    </row>
    <row r="8" spans="1:2">
      <c r="A8" s="3" t="s">
        <v>546</v>
      </c>
      <c r="B8" s="3" t="s">
        <v>547</v>
      </c>
    </row>
    <row r="9" spans="1:2">
      <c r="A9" s="3" t="s">
        <v>549</v>
      </c>
    </row>
    <row r="10" spans="1:2">
      <c r="A10" s="5" t="s">
        <v>545</v>
      </c>
    </row>
    <row r="11" spans="1:2">
      <c r="A11" s="3" t="s">
        <v>546</v>
      </c>
      <c r="B11" s="3" t="s">
        <v>547</v>
      </c>
    </row>
    <row r="12" spans="1:2">
      <c r="A12" s="3" t="s">
        <v>550</v>
      </c>
    </row>
    <row r="13" spans="1:2">
      <c r="A13" s="5" t="s">
        <v>545</v>
      </c>
    </row>
    <row r="14" spans="1:2">
      <c r="A14" s="3" t="s">
        <v>546</v>
      </c>
      <c r="B14" s="3" t="s">
        <v>547</v>
      </c>
    </row>
    <row r="15" spans="1:2">
      <c r="A15" s="3" t="s">
        <v>551</v>
      </c>
    </row>
    <row r="16" spans="1:2">
      <c r="A16" s="5" t="s">
        <v>545</v>
      </c>
    </row>
    <row r="17" spans="1:2">
      <c r="A17" s="3" t="s">
        <v>546</v>
      </c>
      <c r="B17" s="3" t="s">
        <v>547</v>
      </c>
    </row>
    <row r="18" spans="1:2">
      <c r="A18" s="3" t="s">
        <v>552</v>
      </c>
    </row>
    <row r="19" spans="1:2">
      <c r="A19" s="5" t="s">
        <v>545</v>
      </c>
    </row>
    <row r="20" spans="1:2">
      <c r="A20" s="3" t="s">
        <v>546</v>
      </c>
      <c r="B20" s="3" t="s">
        <v>547</v>
      </c>
    </row>
    <row r="21" spans="1:2">
      <c r="A21" s="3" t="s">
        <v>553</v>
      </c>
    </row>
    <row r="22" spans="1:2">
      <c r="A22" s="5" t="s">
        <v>545</v>
      </c>
    </row>
    <row r="23" spans="1:2">
      <c r="A23" s="3" t="s">
        <v>546</v>
      </c>
      <c r="B23" s="3" t="s">
        <v>547</v>
      </c>
    </row>
    <row r="24" spans="1:2">
      <c r="A24" s="3" t="s">
        <v>554</v>
      </c>
    </row>
    <row r="25" spans="1:2">
      <c r="A25" s="5" t="s">
        <v>545</v>
      </c>
    </row>
    <row r="26" spans="1:2">
      <c r="A26" s="3" t="s">
        <v>546</v>
      </c>
      <c r="B26" s="3" t="s">
        <v>547</v>
      </c>
    </row>
    <row r="27" spans="1:2">
      <c r="A27" s="3" t="s">
        <v>555</v>
      </c>
    </row>
    <row r="28" spans="1:2">
      <c r="A28" s="5" t="s">
        <v>545</v>
      </c>
    </row>
    <row r="29" spans="1:2">
      <c r="A29" s="3" t="s">
        <v>546</v>
      </c>
      <c r="B29" s="3" t="s">
        <v>547</v>
      </c>
    </row>
    <row r="30" spans="1:2">
      <c r="A30" s="3" t="s">
        <v>556</v>
      </c>
    </row>
    <row r="31" spans="1:2">
      <c r="A31" s="5" t="s">
        <v>545</v>
      </c>
    </row>
    <row r="32" spans="1:2">
      <c r="A32" s="3" t="s">
        <v>557</v>
      </c>
      <c r="B32" s="3" t="s">
        <v>547</v>
      </c>
    </row>
    <row r="33" spans="1:2">
      <c r="A33" s="3" t="s">
        <v>558</v>
      </c>
    </row>
    <row r="34" spans="1:2">
      <c r="A34" s="5" t="s">
        <v>545</v>
      </c>
    </row>
    <row r="35" spans="1:2">
      <c r="A35" s="3" t="s">
        <v>557</v>
      </c>
      <c r="B35" s="3" t="s">
        <v>547</v>
      </c>
    </row>
    <row r="36" spans="1:2">
      <c r="A36" s="3" t="s">
        <v>559</v>
      </c>
    </row>
    <row r="37" spans="1:2">
      <c r="A37" s="5" t="s">
        <v>545</v>
      </c>
    </row>
    <row r="38" spans="1:2">
      <c r="A38" s="3" t="s">
        <v>557</v>
      </c>
      <c r="B38" s="3" t="s">
        <v>547</v>
      </c>
    </row>
    <row r="39" spans="1:2">
      <c r="A39" s="3" t="s">
        <v>560</v>
      </c>
    </row>
    <row r="40" spans="1:2">
      <c r="A40" s="5" t="s">
        <v>545</v>
      </c>
    </row>
    <row r="41" spans="1:2">
      <c r="A41" s="3" t="s">
        <v>557</v>
      </c>
      <c r="B41" s="3" t="s">
        <v>5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7"/>
    <col customWidth="1" max="5" min="5" width="27"/>
    <col customWidth="1" max="6" min="6" width="20"/>
    <col customWidth="1" max="7" min="7" width="20"/>
    <col customWidth="1" max="8" min="8" width="27"/>
    <col customWidth="1" max="9" min="9" width="21"/>
    <col customWidth="1" max="10" min="10" width="21"/>
  </cols>
  <sheetData>
    <row r="1" spans="1:10">
      <c r="A1" s="1" t="s">
        <v>561</v>
      </c>
      <c r="B1" s="2" t="s">
        <v>562</v>
      </c>
      <c r="C1" s="2" t="s">
        <v>563</v>
      </c>
      <c r="D1" s="2" t="s">
        <v>564</v>
      </c>
      <c r="E1" s="2" t="s">
        <v>565</v>
      </c>
      <c r="F1" s="2" t="s">
        <v>566</v>
      </c>
      <c r="G1" s="2" t="s">
        <v>2</v>
      </c>
      <c r="H1" s="2" t="s">
        <v>125</v>
      </c>
      <c r="I1" s="2" t="s">
        <v>567</v>
      </c>
      <c r="J1" s="2" t="s">
        <v>196</v>
      </c>
    </row>
    <row r="2" spans="1:10">
      <c r="A2" s="5" t="s">
        <v>568</v>
      </c>
    </row>
    <row r="3" spans="1:10">
      <c r="A3" s="3" t="s">
        <v>569</v>
      </c>
      <c r="F3" s="4" t="n">
        <v>125000000</v>
      </c>
    </row>
    <row r="4" spans="1:10">
      <c r="A4" s="3" t="s">
        <v>570</v>
      </c>
      <c r="H4" s="7" t="n">
        <v>95125</v>
      </c>
    </row>
    <row r="5" spans="1:10">
      <c r="A5" s="3" t="s">
        <v>571</v>
      </c>
      <c r="D5" s="11" t="n">
        <v>14.7</v>
      </c>
      <c r="E5" s="7" t="n">
        <v>95100</v>
      </c>
      <c r="I5" s="11" t="n">
        <v>100.1</v>
      </c>
      <c r="J5" s="7" t="n">
        <v>651300</v>
      </c>
    </row>
    <row r="6" spans="1:10">
      <c r="A6" s="3" t="s">
        <v>70</v>
      </c>
    </row>
    <row r="7" spans="1:10">
      <c r="A7" s="5" t="s">
        <v>568</v>
      </c>
    </row>
    <row r="8" spans="1:10">
      <c r="A8" s="3" t="s">
        <v>569</v>
      </c>
      <c r="C8" s="4" t="n">
        <v>27000000</v>
      </c>
      <c r="G8" s="4" t="n">
        <v>27000000</v>
      </c>
      <c r="H8" s="4" t="n">
        <v>27000000</v>
      </c>
    </row>
    <row r="9" spans="1:10">
      <c r="A9" s="3" t="s">
        <v>572</v>
      </c>
    </row>
    <row r="10" spans="1:10">
      <c r="A10" s="5" t="s">
        <v>568</v>
      </c>
    </row>
    <row r="11" spans="1:10">
      <c r="A11" s="3" t="s">
        <v>569</v>
      </c>
      <c r="B11" s="4" t="n">
        <v>12000000</v>
      </c>
      <c r="D11" s="4" t="n">
        <v>1800000</v>
      </c>
      <c r="E11" s="4" t="n">
        <v>1800000</v>
      </c>
    </row>
    <row r="12" spans="1:10">
      <c r="A12" s="3" t="s">
        <v>573</v>
      </c>
      <c r="B12" s="6" t="n">
        <v>9</v>
      </c>
    </row>
    <row r="13" spans="1:10">
      <c r="A13" s="3" t="s">
        <v>574</v>
      </c>
      <c r="D13" s="11" t="n">
        <v>14.7</v>
      </c>
      <c r="E13" s="7" t="n">
        <v>95100</v>
      </c>
    </row>
    <row r="14" spans="1:10">
      <c r="A14" s="3" t="s">
        <v>575</v>
      </c>
      <c r="D14" s="12" t="n">
        <v>16.2</v>
      </c>
      <c r="E14" s="4" t="n">
        <v>105200</v>
      </c>
    </row>
    <row r="15" spans="1:10">
      <c r="A15" s="3" t="s">
        <v>576</v>
      </c>
      <c r="D15" s="11" t="n">
        <v>1.5</v>
      </c>
      <c r="E15" s="7" t="n">
        <v>10100</v>
      </c>
    </row>
    <row r="16" spans="1:10">
      <c r="A16" s="3" t="s">
        <v>577</v>
      </c>
    </row>
    <row r="17" spans="1:10">
      <c r="A17" s="5" t="s">
        <v>568</v>
      </c>
    </row>
    <row r="18" spans="1:10">
      <c r="A18" s="3" t="s">
        <v>569</v>
      </c>
      <c r="B18" s="4" t="n">
        <v>24000000</v>
      </c>
      <c r="D18" s="4" t="n">
        <v>3600000</v>
      </c>
      <c r="E18" s="4" t="n">
        <v>3600000</v>
      </c>
    </row>
    <row r="19" spans="1:10">
      <c r="A19" s="3" t="s">
        <v>573</v>
      </c>
      <c r="D19" s="13" t="n">
        <v>0.00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78</v>
      </c>
      <c r="B1" s="2" t="s">
        <v>1</v>
      </c>
    </row>
    <row r="2" spans="1:7">
      <c r="B2" s="2" t="s">
        <v>74</v>
      </c>
      <c r="C2" s="2" t="s">
        <v>75</v>
      </c>
      <c r="D2" s="2" t="s">
        <v>76</v>
      </c>
      <c r="E2" s="2" t="s">
        <v>196</v>
      </c>
      <c r="F2" s="2" t="s">
        <v>75</v>
      </c>
      <c r="G2" s="2" t="s">
        <v>579</v>
      </c>
    </row>
    <row r="3" spans="1:7">
      <c r="A3" s="5" t="s">
        <v>580</v>
      </c>
    </row>
    <row r="4" spans="1:7">
      <c r="A4" s="3" t="s">
        <v>581</v>
      </c>
      <c r="D4" s="7" t="n">
        <v>782100</v>
      </c>
    </row>
    <row r="5" spans="1:7">
      <c r="A5" s="3" t="s">
        <v>582</v>
      </c>
      <c r="B5" s="6" t="n">
        <v>169967</v>
      </c>
      <c r="D5" s="4" t="n">
        <v>395025</v>
      </c>
      <c r="F5" s="7" t="n">
        <v>1183278</v>
      </c>
    </row>
    <row r="6" spans="1:7">
      <c r="A6" s="3" t="s">
        <v>583</v>
      </c>
      <c r="B6" s="4" t="n">
        <v>40464</v>
      </c>
      <c r="D6" s="4" t="n">
        <v>116208</v>
      </c>
      <c r="F6" s="4" t="n">
        <v>281699</v>
      </c>
    </row>
    <row r="7" spans="1:7">
      <c r="A7" s="3" t="s">
        <v>131</v>
      </c>
      <c r="B7" s="4" t="n">
        <v>247977</v>
      </c>
      <c r="D7" s="4" t="n">
        <v>456276</v>
      </c>
      <c r="F7" s="4" t="n">
        <v>1726368</v>
      </c>
    </row>
    <row r="8" spans="1:7">
      <c r="A8" s="3" t="s">
        <v>584</v>
      </c>
      <c r="B8" s="4" t="n">
        <v>-1523099</v>
      </c>
      <c r="C8" s="7" t="n">
        <v>-10603507</v>
      </c>
      <c r="D8" s="4" t="n">
        <v>-7596896</v>
      </c>
      <c r="E8" s="7" t="n">
        <v>-5582189</v>
      </c>
    </row>
    <row r="9" spans="1:7">
      <c r="A9" s="3" t="s">
        <v>585</v>
      </c>
      <c r="B9" s="4" t="n">
        <v>-94630</v>
      </c>
      <c r="D9" s="4" t="n">
        <v>-1283036</v>
      </c>
      <c r="F9" s="4" t="n">
        <v>-658798</v>
      </c>
    </row>
    <row r="10" spans="1:7">
      <c r="A10" s="3" t="s">
        <v>586</v>
      </c>
      <c r="D10" s="4" t="n">
        <v>-1238077</v>
      </c>
      <c r="G10" s="7" t="n">
        <v>-294373</v>
      </c>
    </row>
    <row r="11" spans="1:7">
      <c r="A11" s="3" t="s">
        <v>183</v>
      </c>
    </row>
    <row r="12" spans="1:7">
      <c r="A12" s="5" t="s">
        <v>580</v>
      </c>
    </row>
    <row r="13" spans="1:7">
      <c r="A13" s="3" t="s">
        <v>584</v>
      </c>
      <c r="B13" s="6" t="n">
        <v>-973120</v>
      </c>
      <c r="C13" s="4" t="n">
        <v>-6774666</v>
      </c>
      <c r="D13" s="7" t="n">
        <v>-4996302</v>
      </c>
      <c r="E13" s="7" t="n">
        <v>-3015256</v>
      </c>
    </row>
    <row r="14" spans="1:7">
      <c r="A14" s="3" t="s">
        <v>587</v>
      </c>
    </row>
    <row r="15" spans="1:7">
      <c r="A15" s="5" t="s">
        <v>580</v>
      </c>
    </row>
    <row r="16" spans="1:7">
      <c r="A16" s="3" t="s">
        <v>585</v>
      </c>
      <c r="F16" s="4" t="n">
        <v>63600</v>
      </c>
    </row>
    <row r="17" spans="1:7">
      <c r="A17" s="3" t="s">
        <v>586</v>
      </c>
      <c r="F17" s="7" t="n">
        <v>2500</v>
      </c>
    </row>
    <row r="18" spans="1:7">
      <c r="A18" s="3" t="s">
        <v>588</v>
      </c>
    </row>
    <row r="19" spans="1:7">
      <c r="A19" s="5" t="s">
        <v>580</v>
      </c>
    </row>
    <row r="20" spans="1:7">
      <c r="A20" s="3" t="s">
        <v>584</v>
      </c>
      <c r="C20" s="7" t="n">
        <v>6610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89</v>
      </c>
      <c r="B1" s="2" t="s">
        <v>1</v>
      </c>
    </row>
    <row r="2" spans="1:6">
      <c r="B2" s="2" t="s">
        <v>74</v>
      </c>
      <c r="C2" s="2" t="s">
        <v>75</v>
      </c>
      <c r="D2" s="2" t="s">
        <v>76</v>
      </c>
      <c r="E2" s="2" t="s">
        <v>196</v>
      </c>
      <c r="F2" s="2" t="s">
        <v>75</v>
      </c>
    </row>
    <row r="3" spans="1:6">
      <c r="A3" s="5" t="s">
        <v>590</v>
      </c>
    </row>
    <row r="4" spans="1:6">
      <c r="A4" s="3" t="s">
        <v>591</v>
      </c>
      <c r="B4" s="6" t="n">
        <v>2763119</v>
      </c>
      <c r="D4" s="7" t="n">
        <v>12470575</v>
      </c>
      <c r="F4" s="7" t="n">
        <v>19236294</v>
      </c>
    </row>
    <row r="5" spans="1:6">
      <c r="A5" s="3" t="s">
        <v>592</v>
      </c>
      <c r="B5" s="4" t="n">
        <v>1815154</v>
      </c>
      <c r="D5" s="4" t="n">
        <v>8363783</v>
      </c>
      <c r="F5" s="4" t="n">
        <v>12636755</v>
      </c>
    </row>
    <row r="6" spans="1:6">
      <c r="A6" s="3" t="s">
        <v>147</v>
      </c>
      <c r="B6" s="4" t="n">
        <v>1523099</v>
      </c>
      <c r="C6" s="7" t="n">
        <v>10603507</v>
      </c>
      <c r="D6" s="4" t="n">
        <v>7596896</v>
      </c>
      <c r="E6" s="7" t="n">
        <v>5582189</v>
      </c>
    </row>
    <row r="7" spans="1:6">
      <c r="A7" s="3" t="s">
        <v>169</v>
      </c>
      <c r="B7" s="4" t="n">
        <v>329592</v>
      </c>
      <c r="C7" s="4" t="n">
        <v>2294552</v>
      </c>
      <c r="D7" s="4" t="n">
        <v>1977306</v>
      </c>
      <c r="E7" s="4" t="n">
        <v>240352</v>
      </c>
    </row>
    <row r="8" spans="1:6">
      <c r="A8" s="3" t="s">
        <v>593</v>
      </c>
      <c r="B8" s="4" t="n">
        <v>-111826</v>
      </c>
      <c r="C8" s="4" t="n">
        <v>-778504</v>
      </c>
      <c r="D8" s="4" t="n">
        <v>2794710</v>
      </c>
      <c r="E8" s="4" t="n">
        <v>1662325</v>
      </c>
    </row>
    <row r="9" spans="1:6">
      <c r="A9" s="3" t="s">
        <v>273</v>
      </c>
      <c r="B9" s="4" t="n">
        <v>-112554</v>
      </c>
      <c r="C9" s="4" t="n">
        <v>-783579</v>
      </c>
      <c r="D9" s="4" t="n">
        <v>3603990</v>
      </c>
      <c r="E9" s="4" t="n">
        <v>-4987943</v>
      </c>
    </row>
    <row r="10" spans="1:6">
      <c r="A10" s="3" t="s">
        <v>287</v>
      </c>
      <c r="B10" s="4" t="n">
        <v>439372</v>
      </c>
      <c r="C10" s="4" t="n">
        <v>3058821</v>
      </c>
      <c r="D10" s="4" t="n">
        <v>-5617941</v>
      </c>
      <c r="E10" s="4" t="n">
        <v>4411608</v>
      </c>
    </row>
    <row r="11" spans="1:6">
      <c r="A11" s="3" t="s">
        <v>289</v>
      </c>
      <c r="B11" s="4" t="n">
        <v>213808</v>
      </c>
      <c r="C11" s="4" t="n">
        <v>1488492</v>
      </c>
      <c r="D11" s="4" t="n">
        <v>761848</v>
      </c>
      <c r="E11" s="4" t="n">
        <v>1082811</v>
      </c>
    </row>
    <row r="12" spans="1:6">
      <c r="A12" s="3" t="s">
        <v>290</v>
      </c>
      <c r="B12" s="4" t="n">
        <v>358691</v>
      </c>
      <c r="C12" s="4" t="n">
        <v>2497134</v>
      </c>
      <c r="D12" s="4" t="n">
        <v>1735286</v>
      </c>
      <c r="E12" s="4" t="n">
        <v>652475</v>
      </c>
    </row>
    <row r="13" spans="1:6">
      <c r="A13" s="3" t="s">
        <v>293</v>
      </c>
      <c r="B13" s="6" t="n">
        <v>572499</v>
      </c>
      <c r="C13" s="4" t="n">
        <v>3985626</v>
      </c>
      <c r="D13" s="4" t="n">
        <v>2497134</v>
      </c>
      <c r="E13" s="4" t="n">
        <v>1735286</v>
      </c>
    </row>
    <row r="14" spans="1:6">
      <c r="A14" s="3" t="s">
        <v>140</v>
      </c>
    </row>
    <row r="15" spans="1:6">
      <c r="A15" s="5" t="s">
        <v>590</v>
      </c>
    </row>
    <row r="16" spans="1:6">
      <c r="A16" s="3" t="s">
        <v>594</v>
      </c>
      <c r="F16" s="4" t="n">
        <v>4995800</v>
      </c>
    </row>
    <row r="17" spans="1:6">
      <c r="A17" s="3" t="s">
        <v>591</v>
      </c>
      <c r="D17" s="4" t="n">
        <v>12113439</v>
      </c>
      <c r="F17" s="4" t="n">
        <v>16592936</v>
      </c>
    </row>
    <row r="18" spans="1:6">
      <c r="A18" s="3" t="s">
        <v>592</v>
      </c>
      <c r="D18" s="4" t="n">
        <v>10261397</v>
      </c>
      <c r="F18" s="7" t="n">
        <v>12659845</v>
      </c>
    </row>
    <row r="19" spans="1:6">
      <c r="A19" s="3" t="s">
        <v>147</v>
      </c>
      <c r="C19" s="4" t="n">
        <v>10608717</v>
      </c>
      <c r="D19" s="4" t="n">
        <v>7596896</v>
      </c>
      <c r="E19" s="4" t="n">
        <v>5582189</v>
      </c>
    </row>
    <row r="20" spans="1:6">
      <c r="A20" s="3" t="s">
        <v>169</v>
      </c>
      <c r="C20" s="4" t="n">
        <v>1691019</v>
      </c>
      <c r="D20" s="4" t="n">
        <v>1088805</v>
      </c>
      <c r="E20" s="4" t="n">
        <v>-7905</v>
      </c>
    </row>
    <row r="21" spans="1:6">
      <c r="A21" s="3" t="s">
        <v>593</v>
      </c>
      <c r="C21" s="4" t="n">
        <v>-1299951</v>
      </c>
      <c r="D21" s="4" t="n">
        <v>2158663</v>
      </c>
      <c r="E21" s="4" t="n">
        <v>1652267</v>
      </c>
    </row>
    <row r="22" spans="1:6">
      <c r="A22" s="3" t="s">
        <v>273</v>
      </c>
      <c r="C22" s="4" t="n">
        <v>763395</v>
      </c>
      <c r="D22" s="4" t="n">
        <v>3783432</v>
      </c>
      <c r="E22" s="4" t="n">
        <v>-4971765</v>
      </c>
    </row>
    <row r="23" spans="1:6">
      <c r="A23" s="3" t="s">
        <v>287</v>
      </c>
      <c r="C23" s="4" t="n">
        <v>872227</v>
      </c>
      <c r="D23" s="4" t="n">
        <v>-4540746</v>
      </c>
      <c r="E23" s="4" t="n">
        <v>3851583</v>
      </c>
    </row>
    <row r="24" spans="1:6">
      <c r="A24" s="3" t="s">
        <v>289</v>
      </c>
      <c r="C24" s="4" t="n">
        <v>335671</v>
      </c>
      <c r="D24" s="4" t="n">
        <v>1401349</v>
      </c>
      <c r="E24" s="4" t="n">
        <v>532085</v>
      </c>
    </row>
    <row r="25" spans="1:6">
      <c r="A25" s="3" t="s">
        <v>290</v>
      </c>
      <c r="C25" s="4" t="n">
        <v>2462134</v>
      </c>
      <c r="D25" s="4" t="n">
        <v>1060785</v>
      </c>
      <c r="E25" s="4" t="n">
        <v>528700</v>
      </c>
    </row>
    <row r="26" spans="1:6">
      <c r="A26" s="3" t="s">
        <v>293</v>
      </c>
      <c r="C26" s="4" t="n">
        <v>2797805</v>
      </c>
      <c r="D26" s="4" t="n">
        <v>2462134</v>
      </c>
      <c r="E26" s="4" t="n">
        <v>1060785</v>
      </c>
    </row>
    <row r="27" spans="1:6">
      <c r="A27" s="3" t="s">
        <v>595</v>
      </c>
    </row>
    <row r="28" spans="1:6">
      <c r="A28" s="5" t="s">
        <v>590</v>
      </c>
    </row>
    <row r="29" spans="1:6">
      <c r="A29" s="3" t="s">
        <v>147</v>
      </c>
      <c r="C29" s="4" t="n">
        <v>10603507</v>
      </c>
      <c r="D29" s="7" t="n">
        <v>7596896</v>
      </c>
      <c r="E29" s="7" t="n">
        <v>5582189</v>
      </c>
    </row>
    <row r="30" spans="1:6">
      <c r="A30" s="3" t="s">
        <v>596</v>
      </c>
    </row>
    <row r="31" spans="1:6">
      <c r="A31" s="5" t="s">
        <v>590</v>
      </c>
    </row>
    <row r="32" spans="1:6">
      <c r="A32" s="3" t="s">
        <v>147</v>
      </c>
      <c r="C32" s="7" t="n">
        <v>5210</v>
      </c>
    </row>
    <row r="33" spans="1:6">
      <c r="A33" s="3" t="s">
        <v>597</v>
      </c>
    </row>
    <row r="34" spans="1:6">
      <c r="A34" s="5" t="s">
        <v>590</v>
      </c>
    </row>
    <row r="35" spans="1:6">
      <c r="A35" s="3" t="s">
        <v>598</v>
      </c>
      <c r="B35" s="3" t="s">
        <v>599</v>
      </c>
      <c r="C35" s="3" t="s">
        <v>599</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00</v>
      </c>
      <c r="B1" s="2" t="s">
        <v>1</v>
      </c>
    </row>
    <row r="2" spans="1:5">
      <c r="B2" s="2" t="s">
        <v>74</v>
      </c>
      <c r="C2" s="2" t="s">
        <v>75</v>
      </c>
      <c r="D2" s="2" t="s">
        <v>76</v>
      </c>
      <c r="E2" s="2" t="s">
        <v>196</v>
      </c>
    </row>
    <row r="3" spans="1:5">
      <c r="A3" s="5" t="s">
        <v>360</v>
      </c>
    </row>
    <row r="4" spans="1:5">
      <c r="A4" s="3" t="s">
        <v>198</v>
      </c>
      <c r="B4" s="6" t="n">
        <v>1008</v>
      </c>
      <c r="C4" s="7" t="n">
        <v>7020</v>
      </c>
      <c r="D4" s="7" t="n">
        <v>643</v>
      </c>
      <c r="E4" s="7" t="n">
        <v>-31893</v>
      </c>
    </row>
    <row r="5" spans="1:5">
      <c r="A5" s="5" t="s">
        <v>362</v>
      </c>
    </row>
    <row r="6" spans="1:5">
      <c r="A6" s="3" t="s">
        <v>601</v>
      </c>
      <c r="C6" s="14" t="n">
        <v>6.9618</v>
      </c>
    </row>
    <row r="7" spans="1:5">
      <c r="A7" s="5" t="s">
        <v>602</v>
      </c>
    </row>
    <row r="8" spans="1:5">
      <c r="A8" s="3" t="s">
        <v>603</v>
      </c>
      <c r="C8" s="7" t="n">
        <v>456276</v>
      </c>
    </row>
    <row r="9" spans="1:5">
      <c r="A9" s="3" t="s">
        <v>604</v>
      </c>
      <c r="C9" s="4" t="n">
        <v>1024331</v>
      </c>
      <c r="D9" s="4" t="n">
        <v>782477</v>
      </c>
    </row>
    <row r="10" spans="1:5">
      <c r="A10" s="3" t="s">
        <v>605</v>
      </c>
      <c r="C10" s="4" t="n">
        <v>-424962</v>
      </c>
      <c r="D10" s="4" t="n">
        <v>-196332</v>
      </c>
    </row>
    <row r="11" spans="1:5">
      <c r="A11" s="3" t="s">
        <v>606</v>
      </c>
      <c r="C11" s="4" t="n">
        <v>1325935</v>
      </c>
    </row>
    <row r="12" spans="1:5">
      <c r="A12" s="3" t="s">
        <v>607</v>
      </c>
      <c r="C12" s="4" t="n">
        <v>179417</v>
      </c>
      <c r="D12" s="4" t="n">
        <v>65137</v>
      </c>
    </row>
    <row r="13" spans="1:5">
      <c r="A13" s="3" t="s">
        <v>608</v>
      </c>
      <c r="C13" s="4" t="n">
        <v>-2926080</v>
      </c>
      <c r="D13" s="4" t="n">
        <v>-454126</v>
      </c>
    </row>
    <row r="14" spans="1:5">
      <c r="A14" s="3" t="s">
        <v>609</v>
      </c>
      <c r="C14" s="4" t="n">
        <v>2091451</v>
      </c>
      <c r="D14" s="4" t="n">
        <v>259120</v>
      </c>
    </row>
    <row r="15" spans="1:5">
      <c r="A15" s="3" t="s">
        <v>610</v>
      </c>
      <c r="B15" s="4" t="n">
        <v>247977</v>
      </c>
      <c r="C15" s="4" t="n">
        <v>1726368</v>
      </c>
      <c r="D15" s="4" t="n">
        <v>456276</v>
      </c>
    </row>
    <row r="16" spans="1:5">
      <c r="A16" s="3" t="s">
        <v>611</v>
      </c>
      <c r="B16" s="4" t="n">
        <v>214580</v>
      </c>
      <c r="C16" s="4" t="n">
        <v>1493860</v>
      </c>
      <c r="D16" s="4" t="n">
        <v>587471</v>
      </c>
    </row>
    <row r="17" spans="1:5">
      <c r="A17" s="3" t="s">
        <v>612</v>
      </c>
      <c r="B17" s="6" t="n">
        <v>140976</v>
      </c>
      <c r="C17" s="7" t="n">
        <v>981449</v>
      </c>
      <c r="D17" s="7" t="n">
        <v>534112</v>
      </c>
    </row>
    <row r="18" spans="1:5">
      <c r="A18" s="3" t="s">
        <v>530</v>
      </c>
    </row>
    <row r="19" spans="1:5">
      <c r="A19" s="5" t="s">
        <v>613</v>
      </c>
    </row>
    <row r="20" spans="1:5">
      <c r="A20" s="3" t="s">
        <v>614</v>
      </c>
      <c r="B20" s="3" t="s">
        <v>615</v>
      </c>
      <c r="C20" s="3" t="s">
        <v>615</v>
      </c>
    </row>
    <row r="21" spans="1:5">
      <c r="A21" s="3" t="s">
        <v>538</v>
      </c>
    </row>
    <row r="22" spans="1:5">
      <c r="A22" s="5" t="s">
        <v>613</v>
      </c>
    </row>
    <row r="23" spans="1:5">
      <c r="A23" s="3" t="s">
        <v>614</v>
      </c>
      <c r="B23" s="3" t="s">
        <v>616</v>
      </c>
      <c r="C23" s="3" t="s">
        <v>616</v>
      </c>
    </row>
    <row r="24" spans="1:5">
      <c r="A24" s="3" t="s">
        <v>617</v>
      </c>
    </row>
    <row r="25" spans="1:5">
      <c r="A25" s="5" t="s">
        <v>602</v>
      </c>
    </row>
    <row r="26" spans="1:5">
      <c r="A26" s="3" t="s">
        <v>611</v>
      </c>
      <c r="C26" s="7" t="n">
        <v>1300000</v>
      </c>
    </row>
    <row r="27" spans="1:5">
      <c r="A27" s="3" t="s">
        <v>612</v>
      </c>
      <c r="C27" s="7" t="n">
        <v>800000</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18</v>
      </c>
      <c r="B1" s="2" t="s">
        <v>579</v>
      </c>
      <c r="C1" s="2" t="s">
        <v>74</v>
      </c>
      <c r="D1" s="2" t="s">
        <v>75</v>
      </c>
      <c r="E1" s="2" t="s">
        <v>76</v>
      </c>
      <c r="F1" s="2" t="s">
        <v>196</v>
      </c>
      <c r="G1" s="2" t="s">
        <v>75</v>
      </c>
    </row>
    <row r="2" spans="1:7">
      <c r="A2" s="5" t="s">
        <v>619</v>
      </c>
    </row>
    <row r="3" spans="1:7">
      <c r="A3" s="3" t="s">
        <v>86</v>
      </c>
      <c r="B3" s="7" t="n">
        <v>294373</v>
      </c>
      <c r="E3" s="7" t="n">
        <v>1238077</v>
      </c>
    </row>
    <row r="4" spans="1:7">
      <c r="A4" s="3" t="s">
        <v>620</v>
      </c>
      <c r="B4" s="4" t="n">
        <v>2481</v>
      </c>
      <c r="E4" s="4" t="n">
        <v>60997</v>
      </c>
    </row>
    <row r="5" spans="1:7">
      <c r="A5" s="3" t="s">
        <v>93</v>
      </c>
      <c r="B5" s="4" t="n">
        <v>20301</v>
      </c>
      <c r="C5" s="6" t="n">
        <v>22571</v>
      </c>
      <c r="E5" s="4" t="n">
        <v>94598</v>
      </c>
      <c r="F5" s="7" t="n">
        <v>38841</v>
      </c>
      <c r="G5" s="7" t="n">
        <v>157138</v>
      </c>
    </row>
    <row r="6" spans="1:7">
      <c r="A6" s="5" t="s">
        <v>621</v>
      </c>
    </row>
    <row r="7" spans="1:7">
      <c r="A7" s="3" t="s">
        <v>133</v>
      </c>
      <c r="B7" s="4" t="n">
        <v>1622610</v>
      </c>
      <c r="E7" s="4" t="n">
        <v>2145689</v>
      </c>
      <c r="F7" s="4" t="n">
        <v>1611029</v>
      </c>
    </row>
    <row r="8" spans="1:7">
      <c r="A8" s="3" t="s">
        <v>135</v>
      </c>
      <c r="B8" s="4" t="n">
        <v>54710</v>
      </c>
      <c r="C8" s="4" t="n">
        <v>44478</v>
      </c>
      <c r="E8" s="4" t="n">
        <v>187183</v>
      </c>
      <c r="G8" s="4" t="n">
        <v>309646</v>
      </c>
    </row>
    <row r="9" spans="1:7">
      <c r="A9" s="5" t="s">
        <v>116</v>
      </c>
    </row>
    <row r="10" spans="1:7">
      <c r="A10" s="3" t="s">
        <v>120</v>
      </c>
      <c r="B10" s="4" t="n">
        <v>-241009</v>
      </c>
      <c r="C10" s="4" t="n">
        <v>536413</v>
      </c>
      <c r="E10" s="4" t="n">
        <v>1591896</v>
      </c>
      <c r="F10" s="4" t="n">
        <v>-450551</v>
      </c>
      <c r="G10" s="7" t="n">
        <v>3734397</v>
      </c>
    </row>
    <row r="11" spans="1:7">
      <c r="A11" s="3" t="s">
        <v>622</v>
      </c>
      <c r="C11" s="4" t="n">
        <v>1523099</v>
      </c>
      <c r="D11" s="7" t="n">
        <v>10603507</v>
      </c>
      <c r="E11" s="4" t="n">
        <v>7596896</v>
      </c>
      <c r="F11" s="4" t="n">
        <v>5582189</v>
      </c>
    </row>
    <row r="12" spans="1:7">
      <c r="A12" s="3" t="s">
        <v>153</v>
      </c>
      <c r="C12" s="4" t="n">
        <v>-18023</v>
      </c>
      <c r="D12" s="4" t="n">
        <v>-125471</v>
      </c>
      <c r="E12" s="4" t="n">
        <v>-38254</v>
      </c>
    </row>
    <row r="13" spans="1:7">
      <c r="A13" s="3" t="s">
        <v>154</v>
      </c>
      <c r="C13" s="4" t="n">
        <v>-805742</v>
      </c>
      <c r="D13" s="4" t="n">
        <v>-5609411</v>
      </c>
      <c r="E13" s="4" t="n">
        <v>-4584956</v>
      </c>
      <c r="F13" s="4" t="n">
        <v>-4262097</v>
      </c>
    </row>
    <row r="14" spans="1:7">
      <c r="A14" s="3" t="s">
        <v>623</v>
      </c>
      <c r="C14" s="4" t="n">
        <v>388766</v>
      </c>
      <c r="D14" s="4" t="n">
        <v>2706511</v>
      </c>
      <c r="E14" s="4" t="n">
        <v>2109528</v>
      </c>
      <c r="F14" s="4" t="n">
        <v>474579</v>
      </c>
    </row>
    <row r="15" spans="1:7">
      <c r="A15" s="3" t="s">
        <v>624</v>
      </c>
      <c r="C15" s="4" t="n">
        <v>-59174</v>
      </c>
      <c r="D15" s="4" t="n">
        <v>-411959</v>
      </c>
      <c r="E15" s="4" t="n">
        <v>-132222</v>
      </c>
      <c r="F15" s="4" t="n">
        <v>-234227</v>
      </c>
    </row>
    <row r="16" spans="1:7">
      <c r="A16" s="3" t="s">
        <v>169</v>
      </c>
      <c r="C16" s="4" t="n">
        <v>329592</v>
      </c>
      <c r="D16" s="4" t="n">
        <v>2294552</v>
      </c>
      <c r="E16" s="4" t="n">
        <v>1977306</v>
      </c>
      <c r="F16" s="4" t="n">
        <v>240352</v>
      </c>
    </row>
    <row r="17" spans="1:7">
      <c r="A17" s="3" t="s">
        <v>183</v>
      </c>
    </row>
    <row r="18" spans="1:7">
      <c r="A18" s="5" t="s">
        <v>116</v>
      </c>
    </row>
    <row r="19" spans="1:7">
      <c r="A19" s="3" t="s">
        <v>622</v>
      </c>
      <c r="C19" s="4" t="n">
        <v>973120</v>
      </c>
      <c r="D19" s="4" t="n">
        <v>6774666</v>
      </c>
      <c r="E19" s="4" t="n">
        <v>4996302</v>
      </c>
      <c r="F19" s="4" t="n">
        <v>3015256</v>
      </c>
    </row>
    <row r="20" spans="1:7">
      <c r="A20" s="3" t="s">
        <v>184</v>
      </c>
    </row>
    <row r="21" spans="1:7">
      <c r="A21" s="5" t="s">
        <v>116</v>
      </c>
    </row>
    <row r="22" spans="1:7">
      <c r="A22" s="3" t="s">
        <v>622</v>
      </c>
      <c r="C22" s="4" t="n">
        <v>163001</v>
      </c>
      <c r="D22" s="4" t="n">
        <v>1134779</v>
      </c>
      <c r="E22" s="4" t="n">
        <v>2742643</v>
      </c>
      <c r="F22" s="4" t="n">
        <v>2443761</v>
      </c>
    </row>
    <row r="23" spans="1:7">
      <c r="A23" s="3" t="s">
        <v>185</v>
      </c>
    </row>
    <row r="24" spans="1:7">
      <c r="A24" s="5" t="s">
        <v>116</v>
      </c>
    </row>
    <row r="25" spans="1:7">
      <c r="A25" s="3" t="s">
        <v>622</v>
      </c>
      <c r="C25" s="6" t="n">
        <v>808389</v>
      </c>
      <c r="D25" s="7" t="n">
        <v>5627842</v>
      </c>
      <c r="E25" s="4" t="n">
        <v>2075817</v>
      </c>
      <c r="F25" s="7" t="n">
        <v>378892</v>
      </c>
    </row>
    <row r="26" spans="1:7">
      <c r="A26" s="3" t="s">
        <v>433</v>
      </c>
    </row>
    <row r="27" spans="1:7">
      <c r="A27" s="5" t="s">
        <v>625</v>
      </c>
    </row>
    <row r="28" spans="1:7">
      <c r="A28" s="3" t="s">
        <v>626</v>
      </c>
      <c r="B28" s="4" t="n">
        <v>209500</v>
      </c>
    </row>
    <row r="29" spans="1:7">
      <c r="A29" s="3" t="s">
        <v>627</v>
      </c>
    </row>
    <row r="30" spans="1:7">
      <c r="A30" s="5" t="s">
        <v>116</v>
      </c>
    </row>
    <row r="31" spans="1:7">
      <c r="A31" s="3" t="s">
        <v>622</v>
      </c>
      <c r="E31" s="4" t="n">
        <v>9900</v>
      </c>
    </row>
    <row r="32" spans="1:7">
      <c r="A32" s="3" t="s">
        <v>628</v>
      </c>
    </row>
    <row r="33" spans="1:7">
      <c r="A33" s="5" t="s">
        <v>619</v>
      </c>
    </row>
    <row r="34" spans="1:7">
      <c r="A34" s="3" t="s">
        <v>86</v>
      </c>
      <c r="E34" s="4" t="n">
        <v>132079</v>
      </c>
    </row>
    <row r="35" spans="1:7">
      <c r="A35" s="3" t="s">
        <v>93</v>
      </c>
      <c r="E35" s="4" t="n">
        <v>102737</v>
      </c>
    </row>
    <row r="36" spans="1:7">
      <c r="A36" s="5" t="s">
        <v>621</v>
      </c>
    </row>
    <row r="37" spans="1:7">
      <c r="A37" s="3" t="s">
        <v>133</v>
      </c>
      <c r="E37" s="4" t="n">
        <v>2110354</v>
      </c>
    </row>
    <row r="38" spans="1:7">
      <c r="A38" s="5" t="s">
        <v>116</v>
      </c>
    </row>
    <row r="39" spans="1:7">
      <c r="A39" s="3" t="s">
        <v>120</v>
      </c>
      <c r="E39" s="4" t="n">
        <v>716555</v>
      </c>
    </row>
    <row r="40" spans="1:7">
      <c r="A40" s="3" t="s">
        <v>622</v>
      </c>
      <c r="E40" s="4" t="n">
        <v>6770771</v>
      </c>
    </row>
    <row r="41" spans="1:7">
      <c r="A41" s="3" t="s">
        <v>154</v>
      </c>
      <c r="E41" s="4" t="n">
        <v>-4546702</v>
      </c>
    </row>
    <row r="42" spans="1:7">
      <c r="A42" s="3" t="s">
        <v>623</v>
      </c>
      <c r="E42" s="4" t="n">
        <v>1321657</v>
      </c>
    </row>
    <row r="43" spans="1:7">
      <c r="A43" s="3" t="s">
        <v>624</v>
      </c>
      <c r="E43" s="4" t="n">
        <v>-10150</v>
      </c>
    </row>
    <row r="44" spans="1:7">
      <c r="A44" s="3" t="s">
        <v>169</v>
      </c>
      <c r="E44" s="4" t="n">
        <v>1311507</v>
      </c>
    </row>
    <row r="45" spans="1:7">
      <c r="A45" s="3" t="s">
        <v>629</v>
      </c>
    </row>
    <row r="46" spans="1:7">
      <c r="A46" s="5" t="s">
        <v>116</v>
      </c>
    </row>
    <row r="47" spans="1:7">
      <c r="A47" s="3" t="s">
        <v>622</v>
      </c>
      <c r="E47" s="4" t="n">
        <v>2732764</v>
      </c>
    </row>
    <row r="48" spans="1:7">
      <c r="A48" s="3" t="s">
        <v>630</v>
      </c>
    </row>
    <row r="49" spans="1:7">
      <c r="A49" s="5" t="s">
        <v>116</v>
      </c>
    </row>
    <row r="50" spans="1:7">
      <c r="A50" s="3" t="s">
        <v>622</v>
      </c>
      <c r="E50" s="4" t="n">
        <v>1259571</v>
      </c>
    </row>
    <row r="51" spans="1:7">
      <c r="A51" s="3" t="s">
        <v>631</v>
      </c>
    </row>
    <row r="52" spans="1:7">
      <c r="A52" s="5" t="s">
        <v>619</v>
      </c>
    </row>
    <row r="53" spans="1:7">
      <c r="A53" s="3" t="s">
        <v>86</v>
      </c>
      <c r="B53" s="4" t="n">
        <v>294373</v>
      </c>
      <c r="E53" s="4" t="n">
        <v>1105998</v>
      </c>
    </row>
    <row r="54" spans="1:7">
      <c r="A54" s="3" t="s">
        <v>93</v>
      </c>
      <c r="B54" s="4" t="n">
        <v>-18540</v>
      </c>
      <c r="E54" s="4" t="n">
        <v>-8139</v>
      </c>
    </row>
    <row r="55" spans="1:7">
      <c r="A55" s="5" t="s">
        <v>621</v>
      </c>
    </row>
    <row r="56" spans="1:7">
      <c r="A56" s="3" t="s">
        <v>133</v>
      </c>
      <c r="B56" s="4" t="n">
        <v>11581</v>
      </c>
      <c r="E56" s="4" t="n">
        <v>35335</v>
      </c>
    </row>
    <row r="57" spans="1:7">
      <c r="A57" s="3" t="s">
        <v>135</v>
      </c>
      <c r="B57" s="4" t="n">
        <v>54710</v>
      </c>
      <c r="E57" s="4" t="n">
        <v>187183</v>
      </c>
    </row>
    <row r="58" spans="1:7">
      <c r="A58" s="5" t="s">
        <v>116</v>
      </c>
    </row>
    <row r="59" spans="1:7">
      <c r="A59" s="3" t="s">
        <v>120</v>
      </c>
      <c r="B59" s="7" t="n">
        <v>209542</v>
      </c>
      <c r="E59" s="4" t="n">
        <v>875341</v>
      </c>
    </row>
    <row r="60" spans="1:7">
      <c r="A60" s="3" t="s">
        <v>622</v>
      </c>
      <c r="E60" s="4" t="n">
        <v>826125</v>
      </c>
    </row>
    <row r="61" spans="1:7">
      <c r="A61" s="3" t="s">
        <v>153</v>
      </c>
      <c r="E61" s="4" t="n">
        <v>-38254</v>
      </c>
    </row>
    <row r="62" spans="1:7">
      <c r="A62" s="3" t="s">
        <v>154</v>
      </c>
      <c r="E62" s="4" t="n">
        <v>-38254</v>
      </c>
    </row>
    <row r="63" spans="1:7">
      <c r="A63" s="3" t="s">
        <v>623</v>
      </c>
      <c r="E63" s="4" t="n">
        <v>787871</v>
      </c>
    </row>
    <row r="64" spans="1:7">
      <c r="A64" s="3" t="s">
        <v>624</v>
      </c>
      <c r="E64" s="4" t="n">
        <v>-122072</v>
      </c>
    </row>
    <row r="65" spans="1:7">
      <c r="A65" s="3" t="s">
        <v>169</v>
      </c>
      <c r="E65" s="4" t="n">
        <v>665799</v>
      </c>
    </row>
    <row r="66" spans="1:7">
      <c r="A66" s="3" t="s">
        <v>632</v>
      </c>
    </row>
    <row r="67" spans="1:7">
      <c r="A67" s="5" t="s">
        <v>116</v>
      </c>
    </row>
    <row r="68" spans="1:7">
      <c r="A68" s="3" t="s">
        <v>622</v>
      </c>
      <c r="E68" s="4" t="n">
        <v>9879</v>
      </c>
    </row>
    <row r="69" spans="1:7">
      <c r="A69" s="3" t="s">
        <v>633</v>
      </c>
    </row>
    <row r="70" spans="1:7">
      <c r="A70" s="5" t="s">
        <v>116</v>
      </c>
    </row>
    <row r="71" spans="1:7">
      <c r="A71" s="3" t="s">
        <v>622</v>
      </c>
      <c r="E71" s="7" t="n">
        <v>8162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634</v>
      </c>
      <c r="B1" s="2" t="s">
        <v>579</v>
      </c>
      <c r="C1" s="2" t="s">
        <v>635</v>
      </c>
      <c r="D1" s="2" t="s">
        <v>76</v>
      </c>
      <c r="E1" s="2" t="s">
        <v>196</v>
      </c>
    </row>
    <row r="2" spans="1:5">
      <c r="A2" s="5" t="s">
        <v>377</v>
      </c>
    </row>
    <row r="3" spans="1:5">
      <c r="A3" s="3" t="s">
        <v>636</v>
      </c>
      <c r="C3" s="4" t="n">
        <v>2</v>
      </c>
    </row>
    <row r="4" spans="1:5">
      <c r="A4" s="3" t="s">
        <v>637</v>
      </c>
      <c r="C4" s="7" t="n">
        <v>281000</v>
      </c>
      <c r="D4" s="7" t="n">
        <v>319700</v>
      </c>
      <c r="E4" s="7" t="n">
        <v>224700</v>
      </c>
    </row>
    <row r="5" spans="1:5">
      <c r="A5" s="3" t="s">
        <v>638</v>
      </c>
      <c r="C5" s="4" t="n">
        <v>19700</v>
      </c>
      <c r="D5" s="4" t="n">
        <v>13100</v>
      </c>
      <c r="E5" s="7" t="n">
        <v>15000</v>
      </c>
    </row>
    <row r="6" spans="1:5">
      <c r="A6" s="5" t="s">
        <v>639</v>
      </c>
    </row>
    <row r="7" spans="1:5">
      <c r="A7" s="3" t="s">
        <v>640</v>
      </c>
      <c r="C7" s="7" t="n">
        <v>92100</v>
      </c>
      <c r="D7" s="4" t="n">
        <v>52600</v>
      </c>
    </row>
    <row r="8" spans="1:5">
      <c r="A8" s="3" t="s">
        <v>641</v>
      </c>
      <c r="B8" s="7" t="n">
        <v>4769</v>
      </c>
      <c r="D8" s="4" t="n">
        <v>87439</v>
      </c>
    </row>
    <row r="9" spans="1:5">
      <c r="A9" s="3" t="s">
        <v>642</v>
      </c>
      <c r="B9" s="4" t="n">
        <v>-2288</v>
      </c>
      <c r="D9" s="4" t="n">
        <v>-26442</v>
      </c>
    </row>
    <row r="10" spans="1:5">
      <c r="A10" s="3" t="s">
        <v>620</v>
      </c>
      <c r="B10" s="4" t="n">
        <v>2481</v>
      </c>
      <c r="D10" s="4" t="n">
        <v>60997</v>
      </c>
    </row>
    <row r="11" spans="1:5">
      <c r="A11" s="3" t="s">
        <v>643</v>
      </c>
      <c r="B11" s="4" t="n">
        <v>292501</v>
      </c>
      <c r="D11" s="4" t="n">
        <v>1181818</v>
      </c>
    </row>
    <row r="12" spans="1:5">
      <c r="A12" s="3" t="s">
        <v>644</v>
      </c>
      <c r="B12" s="4" t="n">
        <v>-609</v>
      </c>
      <c r="D12" s="4" t="n">
        <v>-4738</v>
      </c>
    </row>
    <row r="13" spans="1:5">
      <c r="A13" s="3" t="s">
        <v>86</v>
      </c>
      <c r="B13" s="4" t="n">
        <v>294373</v>
      </c>
      <c r="D13" s="4" t="n">
        <v>1238077</v>
      </c>
    </row>
    <row r="14" spans="1:5">
      <c r="A14" s="3" t="s">
        <v>645</v>
      </c>
      <c r="B14" s="4" t="n">
        <v>291892</v>
      </c>
      <c r="D14" s="4" t="n">
        <v>1177080</v>
      </c>
    </row>
    <row r="15" spans="1:5">
      <c r="A15" s="3" t="s">
        <v>646</v>
      </c>
      <c r="B15" s="7" t="n">
        <v>55771</v>
      </c>
      <c r="D15" s="4" t="n">
        <v>92056</v>
      </c>
    </row>
    <row r="16" spans="1:5">
      <c r="A16" s="5" t="s">
        <v>647</v>
      </c>
    </row>
    <row r="17" spans="1:5">
      <c r="A17" s="3" t="s">
        <v>648</v>
      </c>
      <c r="C17" s="3" t="s">
        <v>8</v>
      </c>
    </row>
    <row r="18" spans="1:5">
      <c r="A18" s="3" t="s">
        <v>649</v>
      </c>
      <c r="C18" s="3" t="s">
        <v>650</v>
      </c>
    </row>
    <row r="19" spans="1:5">
      <c r="A19" s="3" t="s">
        <v>651</v>
      </c>
      <c r="C19" s="7" t="n">
        <v>827100</v>
      </c>
      <c r="D19" s="4" t="n">
        <v>601600</v>
      </c>
    </row>
    <row r="20" spans="1:5">
      <c r="A20" s="5" t="s">
        <v>652</v>
      </c>
    </row>
    <row r="21" spans="1:5">
      <c r="A21" s="3" t="s">
        <v>653</v>
      </c>
      <c r="C21" s="3" t="s">
        <v>8</v>
      </c>
    </row>
    <row r="22" spans="1:5">
      <c r="A22" s="5" t="s">
        <v>654</v>
      </c>
    </row>
    <row r="23" spans="1:5">
      <c r="A23" s="3" t="s">
        <v>655</v>
      </c>
      <c r="C23" s="7" t="n">
        <v>9456683</v>
      </c>
      <c r="D23" s="4" t="n">
        <v>4676411</v>
      </c>
    </row>
    <row r="24" spans="1:5">
      <c r="A24" s="3" t="s">
        <v>656</v>
      </c>
    </row>
    <row r="25" spans="1:5">
      <c r="A25" s="5" t="s">
        <v>654</v>
      </c>
    </row>
    <row r="26" spans="1:5">
      <c r="A26" s="3" t="s">
        <v>655</v>
      </c>
      <c r="C26" s="4" t="n">
        <v>8307928</v>
      </c>
      <c r="D26" s="4" t="n">
        <v>4156460</v>
      </c>
    </row>
    <row r="27" spans="1:5">
      <c r="A27" s="3" t="s">
        <v>657</v>
      </c>
    </row>
    <row r="28" spans="1:5">
      <c r="A28" s="5" t="s">
        <v>654</v>
      </c>
    </row>
    <row r="29" spans="1:5">
      <c r="A29" s="3" t="s">
        <v>655</v>
      </c>
      <c r="C29" s="4" t="n">
        <v>1148755</v>
      </c>
      <c r="D29" s="4" t="n">
        <v>519951</v>
      </c>
    </row>
    <row r="30" spans="1:5">
      <c r="A30" s="3" t="s">
        <v>180</v>
      </c>
    </row>
    <row r="31" spans="1:5">
      <c r="A31" s="5" t="s">
        <v>654</v>
      </c>
    </row>
    <row r="32" spans="1:5">
      <c r="A32" s="3" t="s">
        <v>655</v>
      </c>
      <c r="C32" s="4" t="n">
        <v>3828841</v>
      </c>
      <c r="D32" s="4" t="n">
        <v>2600594</v>
      </c>
    </row>
    <row r="33" spans="1:5">
      <c r="A33" s="3" t="s">
        <v>181</v>
      </c>
    </row>
    <row r="34" spans="1:5">
      <c r="A34" s="5" t="s">
        <v>654</v>
      </c>
    </row>
    <row r="35" spans="1:5">
      <c r="A35" s="3" t="s">
        <v>655</v>
      </c>
      <c r="C35" s="4" t="n">
        <v>3623991</v>
      </c>
      <c r="D35" s="4" t="n">
        <v>2396680</v>
      </c>
    </row>
    <row r="36" spans="1:5">
      <c r="A36" s="3" t="s">
        <v>182</v>
      </c>
    </row>
    <row r="37" spans="1:5">
      <c r="A37" s="5" t="s">
        <v>654</v>
      </c>
    </row>
    <row r="38" spans="1:5">
      <c r="A38" s="3" t="s">
        <v>655</v>
      </c>
      <c r="C38" s="4" t="n">
        <v>204850</v>
      </c>
      <c r="D38" s="4" t="n">
        <v>203914</v>
      </c>
    </row>
    <row r="39" spans="1:5">
      <c r="A39" s="3" t="s">
        <v>185</v>
      </c>
    </row>
    <row r="40" spans="1:5">
      <c r="A40" s="5" t="s">
        <v>654</v>
      </c>
    </row>
    <row r="41" spans="1:5">
      <c r="A41" s="3" t="s">
        <v>655</v>
      </c>
      <c r="C41" s="4" t="n">
        <v>5627842</v>
      </c>
      <c r="D41" s="4" t="n">
        <v>2075817</v>
      </c>
    </row>
    <row r="42" spans="1:5">
      <c r="A42" s="3" t="s">
        <v>658</v>
      </c>
    </row>
    <row r="43" spans="1:5">
      <c r="A43" s="5" t="s">
        <v>654</v>
      </c>
    </row>
    <row r="44" spans="1:5">
      <c r="A44" s="3" t="s">
        <v>655</v>
      </c>
      <c r="C44" s="4" t="n">
        <v>4591645</v>
      </c>
      <c r="D44" s="4" t="n">
        <v>1679932</v>
      </c>
    </row>
    <row r="45" spans="1:5">
      <c r="A45" s="3" t="s">
        <v>659</v>
      </c>
    </row>
    <row r="46" spans="1:5">
      <c r="A46" s="5" t="s">
        <v>654</v>
      </c>
    </row>
    <row r="47" spans="1:5">
      <c r="A47" s="3" t="s">
        <v>655</v>
      </c>
      <c r="C47" s="4" t="n">
        <v>735772</v>
      </c>
      <c r="D47" s="4" t="n">
        <v>304554</v>
      </c>
    </row>
    <row r="48" spans="1:5">
      <c r="A48" s="3" t="s">
        <v>660</v>
      </c>
    </row>
    <row r="49" spans="1:5">
      <c r="A49" s="5" t="s">
        <v>654</v>
      </c>
    </row>
    <row r="50" spans="1:5">
      <c r="A50" s="3" t="s">
        <v>655</v>
      </c>
      <c r="C50" s="7" t="n">
        <v>300425</v>
      </c>
      <c r="D50" s="7" t="n">
        <v>913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661</v>
      </c>
      <c r="B1" s="2" t="s">
        <v>1</v>
      </c>
    </row>
    <row r="2" spans="1:2">
      <c r="B2" s="2" t="s">
        <v>190</v>
      </c>
    </row>
    <row r="3" spans="1:2">
      <c r="A3" s="3" t="s">
        <v>662</v>
      </c>
    </row>
    <row r="4" spans="1:2">
      <c r="A4" s="5" t="s">
        <v>313</v>
      </c>
    </row>
    <row r="5" spans="1:2">
      <c r="A5" s="3" t="s">
        <v>663</v>
      </c>
      <c r="B5" s="3" t="s">
        <v>664</v>
      </c>
    </row>
    <row r="6" spans="1:2">
      <c r="A6" s="3" t="s">
        <v>665</v>
      </c>
    </row>
    <row r="7" spans="1:2">
      <c r="A7" s="5" t="s">
        <v>313</v>
      </c>
    </row>
    <row r="8" spans="1:2">
      <c r="A8" s="3" t="s">
        <v>663</v>
      </c>
      <c r="B8" s="3" t="s">
        <v>666</v>
      </c>
    </row>
    <row r="9" spans="1:2">
      <c r="A9" s="3" t="s">
        <v>667</v>
      </c>
    </row>
    <row r="10" spans="1:2">
      <c r="A10" s="5" t="s">
        <v>313</v>
      </c>
    </row>
    <row r="11" spans="1:2">
      <c r="A11" s="3" t="s">
        <v>663</v>
      </c>
      <c r="B11" s="3" t="s">
        <v>664</v>
      </c>
    </row>
    <row r="12" spans="1:2">
      <c r="A12" s="3" t="s">
        <v>668</v>
      </c>
    </row>
    <row r="13" spans="1:2">
      <c r="A13" s="5" t="s">
        <v>313</v>
      </c>
    </row>
    <row r="14" spans="1:2">
      <c r="A14" s="3" t="s">
        <v>663</v>
      </c>
      <c r="B14" s="3" t="s">
        <v>669</v>
      </c>
    </row>
    <row r="15" spans="1:2">
      <c r="A15" s="3" t="s">
        <v>670</v>
      </c>
    </row>
    <row r="16" spans="1:2">
      <c r="A16" s="5" t="s">
        <v>313</v>
      </c>
    </row>
    <row r="17" spans="1:2">
      <c r="A17" s="3" t="s">
        <v>663</v>
      </c>
      <c r="B17" s="3" t="s">
        <v>5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5</v>
      </c>
      <c r="B1" s="2" t="s">
        <v>1</v>
      </c>
    </row>
    <row r="2" spans="1:5">
      <c r="B2" s="2" t="s">
        <v>74</v>
      </c>
      <c r="C2" s="2" t="s">
        <v>75</v>
      </c>
      <c r="D2" s="2" t="s">
        <v>76</v>
      </c>
      <c r="E2" s="2" t="s">
        <v>196</v>
      </c>
    </row>
    <row r="3" spans="1:5">
      <c r="A3" s="5" t="s">
        <v>197</v>
      </c>
    </row>
    <row r="4" spans="1:5">
      <c r="A4" s="3" t="s">
        <v>169</v>
      </c>
      <c r="B4" s="6" t="n">
        <v>329592</v>
      </c>
      <c r="C4" s="7" t="n">
        <v>2294552</v>
      </c>
      <c r="D4" s="7" t="n">
        <v>1977306</v>
      </c>
      <c r="E4" s="7" t="n">
        <v>240352</v>
      </c>
    </row>
    <row r="5" spans="1:5">
      <c r="A5" s="3" t="s">
        <v>198</v>
      </c>
      <c r="B5" s="4" t="n">
        <v>1008</v>
      </c>
      <c r="C5" s="4" t="n">
        <v>7020</v>
      </c>
      <c r="D5" s="4" t="n">
        <v>643</v>
      </c>
      <c r="E5" s="4" t="n">
        <v>-31893</v>
      </c>
    </row>
    <row r="6" spans="1:5">
      <c r="A6" s="3" t="s">
        <v>199</v>
      </c>
      <c r="B6" s="4" t="n">
        <v>330600</v>
      </c>
      <c r="C6" s="4" t="n">
        <v>2301572</v>
      </c>
      <c r="D6" s="4" t="n">
        <v>1977949</v>
      </c>
      <c r="E6" s="4" t="n">
        <v>208459</v>
      </c>
    </row>
    <row r="7" spans="1:5">
      <c r="A7" s="5" t="s">
        <v>200</v>
      </c>
    </row>
    <row r="8" spans="1:5">
      <c r="A8" s="3" t="s">
        <v>169</v>
      </c>
      <c r="B8" s="4" t="n">
        <v>329592</v>
      </c>
      <c r="C8" s="4" t="n">
        <v>2294552</v>
      </c>
      <c r="D8" s="4" t="n">
        <v>1977306</v>
      </c>
      <c r="E8" s="4" t="n">
        <v>240352</v>
      </c>
    </row>
    <row r="9" spans="1:5">
      <c r="A9" s="3" t="s">
        <v>170</v>
      </c>
      <c r="E9" s="4" t="n">
        <v>-82117</v>
      </c>
    </row>
    <row r="10" spans="1:5">
      <c r="A10" s="3" t="s">
        <v>171</v>
      </c>
      <c r="E10" s="4" t="n">
        <v>-132241</v>
      </c>
    </row>
    <row r="11" spans="1:5">
      <c r="A11" s="3" t="s">
        <v>172</v>
      </c>
      <c r="B11" s="4" t="n">
        <v>329592</v>
      </c>
      <c r="C11" s="4" t="n">
        <v>2294552</v>
      </c>
      <c r="D11" s="4" t="n">
        <v>1977306</v>
      </c>
      <c r="E11" s="4" t="n">
        <v>25994</v>
      </c>
    </row>
    <row r="12" spans="1:5">
      <c r="A12" s="5" t="s">
        <v>201</v>
      </c>
    </row>
    <row r="13" spans="1:5">
      <c r="A13" s="3" t="s">
        <v>202</v>
      </c>
      <c r="B13" s="6" t="n">
        <v>330600</v>
      </c>
      <c r="C13" s="7" t="n">
        <v>2301572</v>
      </c>
      <c r="D13" s="7" t="n">
        <v>1977949</v>
      </c>
      <c r="E13" s="7" t="n">
        <v>-5899</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190</v>
      </c>
      <c r="C2" s="2" t="s">
        <v>191</v>
      </c>
      <c r="D2" s="2" t="s">
        <v>192</v>
      </c>
    </row>
    <row r="3" spans="1:4">
      <c r="A3" s="5" t="s">
        <v>157</v>
      </c>
    </row>
    <row r="4" spans="1:4">
      <c r="A4" s="3" t="s">
        <v>672</v>
      </c>
      <c r="B4" s="7" t="n">
        <v>1000</v>
      </c>
      <c r="C4" s="15" t="n">
        <v>199.5</v>
      </c>
      <c r="D4" s="15" t="n">
        <v>98.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14"/>
  </cols>
  <sheetData>
    <row r="1" spans="1:2">
      <c r="A1" s="1" t="s">
        <v>673</v>
      </c>
      <c r="B1" s="2" t="s">
        <v>674</v>
      </c>
    </row>
    <row r="2" spans="1:2">
      <c r="A2" s="5" t="s">
        <v>305</v>
      </c>
    </row>
    <row r="3" spans="1:2">
      <c r="A3" s="3" t="s">
        <v>675</v>
      </c>
      <c r="B3" s="3" t="s">
        <v>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0"/>
    <col customWidth="1" max="3" min="3" width="14"/>
  </cols>
  <sheetData>
    <row r="1" spans="1:3">
      <c r="A1" s="1" t="s">
        <v>676</v>
      </c>
      <c r="B1" s="2" t="s">
        <v>190</v>
      </c>
      <c r="C1" s="2" t="s">
        <v>674</v>
      </c>
    </row>
    <row r="2" spans="1:3">
      <c r="A2" s="5" t="s">
        <v>396</v>
      </c>
    </row>
    <row r="3" spans="1:3">
      <c r="A3" s="3" t="s">
        <v>677</v>
      </c>
      <c r="C3" s="15" t="n">
        <v>113.2</v>
      </c>
    </row>
    <row r="4" spans="1:3">
      <c r="A4" s="3" t="s">
        <v>678</v>
      </c>
      <c r="B4" s="3" t="s">
        <v>67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680</v>
      </c>
      <c r="B1" s="2" t="s">
        <v>190</v>
      </c>
    </row>
    <row r="2" spans="1:2">
      <c r="A2" s="5" t="s">
        <v>305</v>
      </c>
    </row>
    <row r="3" spans="1:2">
      <c r="A3" s="3" t="s">
        <v>681</v>
      </c>
      <c r="B3" s="3" t="s">
        <v>682</v>
      </c>
    </row>
    <row r="4" spans="1:2">
      <c r="A4" s="3" t="s">
        <v>683</v>
      </c>
      <c r="B4" s="3" t="s">
        <v>6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75</v>
      </c>
    </row>
    <row r="2" spans="1:2">
      <c r="A2" s="5" t="s">
        <v>686</v>
      </c>
    </row>
    <row r="3" spans="1:2">
      <c r="A3" s="3" t="s">
        <v>687</v>
      </c>
      <c r="B3" s="7" t="n">
        <v>47559</v>
      </c>
    </row>
    <row r="4" spans="1:2">
      <c r="A4" s="3" t="s">
        <v>688</v>
      </c>
      <c r="B4" s="4" t="n">
        <v>30040</v>
      </c>
    </row>
    <row r="5" spans="1:2">
      <c r="A5" s="3" t="s">
        <v>689</v>
      </c>
      <c r="B5" s="4" t="n">
        <v>499</v>
      </c>
    </row>
    <row r="6" spans="1:2">
      <c r="A6" s="3" t="s">
        <v>690</v>
      </c>
      <c r="B6" s="4" t="n">
        <v>338</v>
      </c>
    </row>
    <row r="7" spans="1:2">
      <c r="A7" s="3" t="s">
        <v>691</v>
      </c>
      <c r="B7" s="7" t="n">
        <v>784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75</v>
      </c>
    </row>
    <row r="2" spans="1:2">
      <c r="A2" s="5" t="s">
        <v>396</v>
      </c>
    </row>
    <row r="3" spans="1:2">
      <c r="A3" s="3" t="s">
        <v>691</v>
      </c>
      <c r="B3" s="7" t="n">
        <v>78436</v>
      </c>
    </row>
    <row r="4" spans="1:2">
      <c r="A4" s="3" t="s">
        <v>693</v>
      </c>
      <c r="B4" s="4" t="n">
        <v>-4828</v>
      </c>
    </row>
    <row r="5" spans="1:2">
      <c r="A5" s="3" t="s">
        <v>694</v>
      </c>
      <c r="B5" s="7" t="n">
        <v>7360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42"/>
  </cols>
  <sheetData>
    <row r="1" spans="1:2">
      <c r="A1" s="1" t="s">
        <v>695</v>
      </c>
      <c r="B1" s="2" t="s">
        <v>75</v>
      </c>
    </row>
    <row r="2" spans="1:2">
      <c r="A2" s="5" t="s">
        <v>396</v>
      </c>
    </row>
    <row r="3" spans="1:2">
      <c r="A3" s="3" t="s">
        <v>694</v>
      </c>
      <c r="B3" s="7" t="n">
        <v>73608</v>
      </c>
    </row>
    <row r="4" spans="1:2">
      <c r="A4" s="3" t="s">
        <v>696</v>
      </c>
      <c r="B4" s="3" t="s">
        <v>694</v>
      </c>
    </row>
    <row r="5" spans="1:2">
      <c r="A5" s="3" t="s">
        <v>697</v>
      </c>
      <c r="B5" s="7" t="n">
        <v>45764</v>
      </c>
    </row>
    <row r="6" spans="1:2">
      <c r="A6" s="3" t="s">
        <v>698</v>
      </c>
      <c r="B6" s="3" t="s">
        <v>699</v>
      </c>
    </row>
    <row r="7" spans="1:2">
      <c r="A7" s="3" t="s">
        <v>700</v>
      </c>
      <c r="B7" s="7" t="n">
        <v>27844</v>
      </c>
    </row>
    <row r="8" spans="1:2">
      <c r="A8" s="3" t="s">
        <v>701</v>
      </c>
      <c r="B8" s="3" t="s">
        <v>7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191</v>
      </c>
      <c r="C2" s="2" t="s">
        <v>192</v>
      </c>
    </row>
    <row r="3" spans="1:3">
      <c r="A3" s="5" t="s">
        <v>305</v>
      </c>
    </row>
    <row r="4" spans="1:3">
      <c r="A4" s="3" t="s">
        <v>704</v>
      </c>
      <c r="B4" s="15" t="n">
        <v>47.5</v>
      </c>
      <c r="C4" s="15" t="n">
        <v>43.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705</v>
      </c>
      <c r="B1" s="2" t="s">
        <v>1</v>
      </c>
    </row>
    <row r="2" spans="1:2">
      <c r="B2" s="2" t="s">
        <v>75</v>
      </c>
    </row>
    <row r="3" spans="1:2">
      <c r="A3" s="5" t="s">
        <v>706</v>
      </c>
    </row>
    <row r="4" spans="1:2">
      <c r="A4" s="3" t="s">
        <v>707</v>
      </c>
      <c r="B4" s="15" t="n">
        <v>54.9</v>
      </c>
    </row>
    <row r="5" spans="1:2">
      <c r="A5" s="3" t="s">
        <v>708</v>
      </c>
      <c r="B5" s="15" t="n">
        <v>2.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1</v>
      </c>
    </row>
    <row r="2" spans="1:2">
      <c r="B2" s="2" t="s">
        <v>75</v>
      </c>
    </row>
    <row r="3" spans="1:2">
      <c r="A3" s="5" t="s">
        <v>305</v>
      </c>
    </row>
    <row r="4" spans="1:2">
      <c r="A4" s="3" t="s">
        <v>710</v>
      </c>
      <c r="B4" s="7" t="n">
        <v>56157</v>
      </c>
    </row>
    <row r="5" spans="1:2">
      <c r="A5" s="3" t="s">
        <v>711</v>
      </c>
      <c r="B5" s="7" t="n">
        <v>95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v>
      </c>
      <c r="B1" s="2" t="s">
        <v>1</v>
      </c>
    </row>
    <row r="2" spans="1:4">
      <c r="B2" s="2" t="s">
        <v>190</v>
      </c>
      <c r="C2" s="2" t="s">
        <v>191</v>
      </c>
      <c r="D2" s="2" t="s">
        <v>192</v>
      </c>
    </row>
    <row r="3" spans="1:4">
      <c r="A3" s="5" t="s">
        <v>197</v>
      </c>
    </row>
    <row r="4" spans="1:4">
      <c r="A4" s="3" t="s">
        <v>204</v>
      </c>
      <c r="B4" s="7" t="n">
        <v>0</v>
      </c>
      <c r="C4" s="7" t="n">
        <v>0</v>
      </c>
      <c r="D4"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76</v>
      </c>
    </row>
    <row r="2" spans="1:2">
      <c r="A2" s="5" t="s">
        <v>713</v>
      </c>
    </row>
    <row r="3" spans="1:2">
      <c r="A3" s="3" t="s">
        <v>46</v>
      </c>
      <c r="B3" s="7" t="n">
        <v>54709</v>
      </c>
    </row>
    <row r="4" spans="1:2">
      <c r="A4" s="3" t="s">
        <v>687</v>
      </c>
      <c r="B4" s="4" t="n">
        <v>45074</v>
      </c>
    </row>
    <row r="5" spans="1:2">
      <c r="A5" s="3" t="s">
        <v>688</v>
      </c>
      <c r="B5" s="7" t="n">
        <v>262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4"/>
  </cols>
  <sheetData>
    <row r="1" spans="1:2">
      <c r="A1" s="1" t="s">
        <v>714</v>
      </c>
      <c r="B1" s="2" t="s">
        <v>1</v>
      </c>
    </row>
    <row r="2" spans="1:2">
      <c r="B2" s="2" t="s">
        <v>715</v>
      </c>
    </row>
    <row r="3" spans="1:2">
      <c r="A3" s="3" t="s">
        <v>716</v>
      </c>
    </row>
    <row r="4" spans="1:2">
      <c r="A4" s="5" t="s">
        <v>398</v>
      </c>
    </row>
    <row r="5" spans="1:2">
      <c r="A5" s="3" t="s">
        <v>717</v>
      </c>
      <c r="B5" s="3" t="s">
        <v>666</v>
      </c>
    </row>
    <row r="6" spans="1:2">
      <c r="A6" s="3" t="s">
        <v>718</v>
      </c>
      <c r="B6" s="13" t="n">
        <v>0.0001</v>
      </c>
    </row>
    <row r="7" spans="1:2">
      <c r="A7" s="3" t="s">
        <v>719</v>
      </c>
    </row>
    <row r="8" spans="1:2">
      <c r="A8" s="5" t="s">
        <v>398</v>
      </c>
    </row>
    <row r="9" spans="1:2">
      <c r="A9" s="3" t="s">
        <v>717</v>
      </c>
      <c r="B9" s="3" t="s">
        <v>66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720</v>
      </c>
      <c r="B1" s="2" t="s">
        <v>1</v>
      </c>
    </row>
    <row r="2" spans="1:2">
      <c r="B2" s="2" t="s">
        <v>721</v>
      </c>
    </row>
    <row r="3" spans="1:2">
      <c r="A3" s="5" t="s">
        <v>404</v>
      </c>
    </row>
    <row r="4" spans="1:2">
      <c r="A4" s="3" t="s">
        <v>722</v>
      </c>
      <c r="B4" s="4" t="n">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3</v>
      </c>
      <c r="B1" s="2" t="s">
        <v>1</v>
      </c>
    </row>
    <row r="2" spans="1:5">
      <c r="B2" s="2" t="s">
        <v>190</v>
      </c>
      <c r="C2" s="2" t="s">
        <v>191</v>
      </c>
      <c r="D2" s="2" t="s">
        <v>192</v>
      </c>
      <c r="E2" s="2" t="s">
        <v>724</v>
      </c>
    </row>
    <row r="3" spans="1:5">
      <c r="A3" s="5" t="s">
        <v>118</v>
      </c>
    </row>
    <row r="4" spans="1:5">
      <c r="A4" s="3" t="s">
        <v>725</v>
      </c>
      <c r="B4" s="3" t="s">
        <v>726</v>
      </c>
    </row>
    <row r="5" spans="1:5">
      <c r="A5" s="3" t="s">
        <v>727</v>
      </c>
      <c r="B5" s="3" t="s">
        <v>728</v>
      </c>
    </row>
    <row r="6" spans="1:5">
      <c r="A6" s="3" t="s">
        <v>729</v>
      </c>
      <c r="B6" s="3" t="s">
        <v>726</v>
      </c>
    </row>
    <row r="7" spans="1:5">
      <c r="A7" s="3" t="s">
        <v>730</v>
      </c>
      <c r="B7" s="3" t="s">
        <v>728</v>
      </c>
    </row>
    <row r="8" spans="1:5">
      <c r="A8" s="3" t="s">
        <v>731</v>
      </c>
      <c r="B8" s="7" t="n">
        <v>0</v>
      </c>
    </row>
    <row r="9" spans="1:5">
      <c r="A9" s="3" t="s">
        <v>732</v>
      </c>
      <c r="C9" s="7" t="n">
        <v>0</v>
      </c>
      <c r="D9" s="7" t="n">
        <v>0</v>
      </c>
      <c r="E9" s="7" t="n">
        <v>0</v>
      </c>
    </row>
    <row r="10" spans="1:5">
      <c r="A10" s="3" t="s">
        <v>733</v>
      </c>
    </row>
    <row r="11" spans="1:5">
      <c r="A11" s="5" t="s">
        <v>118</v>
      </c>
    </row>
    <row r="12" spans="1:5">
      <c r="A12" s="3" t="s">
        <v>227</v>
      </c>
      <c r="B12" s="7" t="n">
        <v>152051</v>
      </c>
      <c r="C12" s="7" t="n">
        <v>144401</v>
      </c>
      <c r="D12" s="7" t="n">
        <v>53858</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8"/>
  </cols>
  <sheetData>
    <row r="1" spans="1:4">
      <c r="A1" s="1" t="s">
        <v>734</v>
      </c>
      <c r="B1" s="2" t="s">
        <v>1</v>
      </c>
    </row>
    <row r="2" spans="1:4">
      <c r="B2" s="2" t="s">
        <v>635</v>
      </c>
      <c r="C2" s="2" t="s">
        <v>735</v>
      </c>
      <c r="D2" s="2" t="s">
        <v>736</v>
      </c>
    </row>
    <row r="3" spans="1:4">
      <c r="A3" s="5" t="s">
        <v>407</v>
      </c>
    </row>
    <row r="4" spans="1:4">
      <c r="A4" s="3" t="s">
        <v>737</v>
      </c>
      <c r="B4" s="4" t="n">
        <v>1</v>
      </c>
      <c r="C4" s="4" t="n">
        <v>0</v>
      </c>
      <c r="D4" s="4" t="n">
        <v>2</v>
      </c>
    </row>
    <row r="5" spans="1:4">
      <c r="A5" s="3" t="s">
        <v>738</v>
      </c>
      <c r="B5" s="4" t="n">
        <v>1</v>
      </c>
    </row>
    <row r="6" spans="1:4">
      <c r="A6" s="3" t="s">
        <v>739</v>
      </c>
      <c r="B6" s="4" t="n">
        <v>2</v>
      </c>
    </row>
    <row r="7" spans="1:4">
      <c r="A7" s="3" t="s">
        <v>740</v>
      </c>
      <c r="B7" s="4" t="n">
        <v>0</v>
      </c>
      <c r="C7" s="4" t="n">
        <v>0</v>
      </c>
      <c r="D7" s="4" t="n">
        <v>0</v>
      </c>
    </row>
    <row r="8" spans="1:4">
      <c r="A8" s="3" t="s">
        <v>741</v>
      </c>
      <c r="B8" s="4" t="n">
        <v>1</v>
      </c>
      <c r="C8" s="4" t="n">
        <v>1</v>
      </c>
    </row>
    <row r="9" spans="1:4">
      <c r="A9" s="3" t="s">
        <v>742</v>
      </c>
    </row>
    <row r="10" spans="1:4">
      <c r="A10" s="5" t="s">
        <v>407</v>
      </c>
    </row>
    <row r="11" spans="1:4">
      <c r="A11" s="3" t="s">
        <v>743</v>
      </c>
      <c r="B11" s="3" t="s">
        <v>744</v>
      </c>
      <c r="C11" s="3" t="s">
        <v>744</v>
      </c>
    </row>
    <row r="12" spans="1:4">
      <c r="A12" s="3" t="s">
        <v>745</v>
      </c>
    </row>
    <row r="13" spans="1:4">
      <c r="A13" s="5" t="s">
        <v>407</v>
      </c>
    </row>
    <row r="14" spans="1:4">
      <c r="A14" s="3" t="s">
        <v>746</v>
      </c>
      <c r="B14" s="4" t="n">
        <v>2</v>
      </c>
      <c r="C14" s="4" t="n">
        <v>2</v>
      </c>
      <c r="D14" s="4" t="n">
        <v>2</v>
      </c>
    </row>
    <row r="15" spans="1:4">
      <c r="A15" s="3" t="s">
        <v>747</v>
      </c>
    </row>
    <row r="16" spans="1:4">
      <c r="A16" s="5" t="s">
        <v>407</v>
      </c>
    </row>
    <row r="17" spans="1:4">
      <c r="A17" s="3" t="s">
        <v>746</v>
      </c>
      <c r="B17" s="4" t="n">
        <v>3</v>
      </c>
      <c r="C17" s="4" t="n">
        <v>1</v>
      </c>
    </row>
    <row r="18" spans="1:4">
      <c r="A18" s="3" t="s">
        <v>748</v>
      </c>
    </row>
    <row r="19" spans="1:4">
      <c r="A19" s="5" t="s">
        <v>407</v>
      </c>
    </row>
    <row r="20" spans="1:4">
      <c r="A20" s="3" t="s">
        <v>743</v>
      </c>
      <c r="B20" s="3" t="s">
        <v>744</v>
      </c>
      <c r="C20" s="3" t="s">
        <v>744</v>
      </c>
      <c r="D20" s="3" t="s">
        <v>744</v>
      </c>
    </row>
    <row r="21" spans="1:4">
      <c r="A21" s="3" t="s">
        <v>749</v>
      </c>
    </row>
    <row r="22" spans="1:4">
      <c r="A22" s="5" t="s">
        <v>407</v>
      </c>
    </row>
    <row r="23" spans="1:4">
      <c r="A23" s="3" t="s">
        <v>743</v>
      </c>
      <c r="B23" s="3" t="s">
        <v>750</v>
      </c>
      <c r="C23" s="3" t="s">
        <v>751</v>
      </c>
    </row>
    <row r="24" spans="1:4">
      <c r="A24" s="3" t="s">
        <v>752</v>
      </c>
    </row>
    <row r="25" spans="1:4">
      <c r="A25" s="5" t="s">
        <v>407</v>
      </c>
    </row>
    <row r="26" spans="1:4">
      <c r="A26" s="3" t="s">
        <v>743</v>
      </c>
      <c r="B26" s="3" t="s">
        <v>753</v>
      </c>
    </row>
    <row r="27" spans="1:4">
      <c r="A27" s="3" t="s">
        <v>754</v>
      </c>
    </row>
    <row r="28" spans="1:4">
      <c r="A28" s="5" t="s">
        <v>407</v>
      </c>
    </row>
    <row r="29" spans="1:4">
      <c r="A29" s="3" t="s">
        <v>743</v>
      </c>
      <c r="B29" s="3" t="s">
        <v>755</v>
      </c>
    </row>
    <row r="30" spans="1:4">
      <c r="A30" s="3" t="s">
        <v>756</v>
      </c>
    </row>
    <row r="31" spans="1:4">
      <c r="A31" s="5" t="s">
        <v>407</v>
      </c>
    </row>
    <row r="32" spans="1:4">
      <c r="A32" s="3" t="s">
        <v>743</v>
      </c>
      <c r="C32" s="3" t="s">
        <v>757</v>
      </c>
    </row>
    <row r="33" spans="1:4">
      <c r="A33" s="3" t="s">
        <v>758</v>
      </c>
    </row>
    <row r="34" spans="1:4">
      <c r="A34" s="5" t="s">
        <v>407</v>
      </c>
    </row>
    <row r="35" spans="1:4">
      <c r="A35" s="3" t="s">
        <v>743</v>
      </c>
      <c r="B35" s="3" t="s">
        <v>759</v>
      </c>
    </row>
    <row r="36" spans="1:4">
      <c r="A36" s="3" t="s">
        <v>760</v>
      </c>
    </row>
    <row r="37" spans="1:4">
      <c r="A37" s="5" t="s">
        <v>407</v>
      </c>
    </row>
    <row r="38" spans="1:4">
      <c r="A38" s="3" t="s">
        <v>761</v>
      </c>
      <c r="B38" s="15" t="n">
        <v>5018.1</v>
      </c>
      <c r="C38" s="15" t="n">
        <v>2818.6</v>
      </c>
    </row>
    <row r="39" spans="1:4">
      <c r="A39" s="3" t="s">
        <v>743</v>
      </c>
      <c r="B39" s="3" t="s">
        <v>762</v>
      </c>
    </row>
    <row r="40" spans="1:4">
      <c r="A40" s="3" t="s">
        <v>763</v>
      </c>
    </row>
    <row r="41" spans="1:4">
      <c r="A41" s="5" t="s">
        <v>407</v>
      </c>
    </row>
    <row r="42" spans="1:4">
      <c r="A42" s="3" t="s">
        <v>743</v>
      </c>
      <c r="B42" s="3" t="s">
        <v>764</v>
      </c>
    </row>
    <row r="43" spans="1:4">
      <c r="A43" s="3" t="s">
        <v>765</v>
      </c>
    </row>
    <row r="44" spans="1:4">
      <c r="A44" s="5" t="s">
        <v>407</v>
      </c>
    </row>
    <row r="45" spans="1:4">
      <c r="A45" s="3" t="s">
        <v>743</v>
      </c>
      <c r="B45" s="3" t="s">
        <v>766</v>
      </c>
    </row>
    <row r="46" spans="1:4">
      <c r="A46" s="3" t="s">
        <v>767</v>
      </c>
    </row>
    <row r="47" spans="1:4">
      <c r="A47" s="5" t="s">
        <v>407</v>
      </c>
    </row>
    <row r="48" spans="1:4">
      <c r="A48" s="3" t="s">
        <v>743</v>
      </c>
      <c r="B48" s="3" t="s">
        <v>76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770</v>
      </c>
    </row>
    <row r="2" spans="1:2">
      <c r="A2" s="5" t="s">
        <v>409</v>
      </c>
    </row>
    <row r="3" spans="1:2">
      <c r="A3" s="3" t="s">
        <v>771</v>
      </c>
      <c r="B3" s="15" t="n">
        <v>0.3</v>
      </c>
    </row>
    <row r="4" spans="1:2">
      <c r="A4" s="3" t="s">
        <v>772</v>
      </c>
      <c r="B4" s="4" t="n">
        <v>2</v>
      </c>
    </row>
    <row r="5" spans="1:2">
      <c r="A5" s="5" t="s">
        <v>773</v>
      </c>
    </row>
    <row r="6" spans="1:2">
      <c r="A6" s="3" t="s">
        <v>774</v>
      </c>
      <c r="B6" s="12" t="n">
        <v>2.3</v>
      </c>
    </row>
    <row r="7" spans="1:2">
      <c r="A7" s="3" t="s">
        <v>775</v>
      </c>
      <c r="B7" s="12" t="n">
        <v>0.4</v>
      </c>
    </row>
    <row r="8" spans="1:2">
      <c r="A8" s="3" t="s">
        <v>776</v>
      </c>
      <c r="B8" s="15" t="n">
        <v>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777</v>
      </c>
      <c r="B1" s="2" t="s">
        <v>1</v>
      </c>
    </row>
    <row r="2" spans="1:4">
      <c r="B2" s="2" t="s">
        <v>74</v>
      </c>
      <c r="C2" s="2" t="s">
        <v>76</v>
      </c>
      <c r="D2" s="2" t="s">
        <v>75</v>
      </c>
    </row>
    <row r="3" spans="1:4">
      <c r="A3" s="5" t="s">
        <v>778</v>
      </c>
    </row>
    <row r="4" spans="1:4">
      <c r="A4" s="3" t="s">
        <v>779</v>
      </c>
      <c r="C4" s="7" t="n">
        <v>5464966</v>
      </c>
      <c r="D4" s="7" t="n">
        <v>4070952</v>
      </c>
    </row>
    <row r="5" spans="1:4">
      <c r="A5" s="3" t="s">
        <v>780</v>
      </c>
      <c r="C5" s="4" t="n">
        <v>-1011</v>
      </c>
    </row>
    <row r="6" spans="1:4">
      <c r="A6" s="3" t="s">
        <v>366</v>
      </c>
      <c r="C6" s="4" t="n">
        <v>-324332</v>
      </c>
      <c r="D6" s="4" t="n">
        <v>-318262</v>
      </c>
    </row>
    <row r="7" spans="1:4">
      <c r="A7" s="3" t="s">
        <v>781</v>
      </c>
      <c r="B7" s="6" t="n">
        <v>539040</v>
      </c>
      <c r="C7" s="4" t="n">
        <v>5140634</v>
      </c>
      <c r="D7" s="4" t="n">
        <v>3752690</v>
      </c>
    </row>
    <row r="8" spans="1:4">
      <c r="A8" s="5" t="s">
        <v>782</v>
      </c>
    </row>
    <row r="9" spans="1:4">
      <c r="A9" s="3" t="s">
        <v>783</v>
      </c>
      <c r="C9" s="4" t="n">
        <v>1342740</v>
      </c>
      <c r="D9" s="4" t="n">
        <v>714081</v>
      </c>
    </row>
    <row r="10" spans="1:4">
      <c r="A10" s="3" t="s">
        <v>780</v>
      </c>
      <c r="C10" s="4" t="n">
        <v>-1400</v>
      </c>
    </row>
    <row r="11" spans="1:4">
      <c r="A11" s="3" t="s">
        <v>366</v>
      </c>
      <c r="C11" s="4" t="n">
        <v>-59704</v>
      </c>
      <c r="D11" s="4" t="n">
        <v>-55283</v>
      </c>
    </row>
    <row r="12" spans="1:4">
      <c r="A12" s="3" t="s">
        <v>784</v>
      </c>
      <c r="B12" s="6" t="n">
        <v>94630</v>
      </c>
      <c r="C12" s="7" t="n">
        <v>1283036</v>
      </c>
      <c r="D12" s="4" t="n">
        <v>658798</v>
      </c>
    </row>
    <row r="13" spans="1:4">
      <c r="A13" s="5" t="s">
        <v>785</v>
      </c>
    </row>
    <row r="14" spans="1:4">
      <c r="A14" s="3" t="s">
        <v>786</v>
      </c>
      <c r="B14" s="3" t="s">
        <v>787</v>
      </c>
      <c r="C14" s="3" t="s">
        <v>787</v>
      </c>
    </row>
    <row r="15" spans="1:4">
      <c r="A15" s="3" t="s">
        <v>788</v>
      </c>
    </row>
    <row r="16" spans="1:4">
      <c r="A16" s="5" t="s">
        <v>789</v>
      </c>
    </row>
    <row r="17" spans="1:4">
      <c r="A17" s="3" t="s">
        <v>790</v>
      </c>
      <c r="D17" s="4" t="n">
        <v>141500</v>
      </c>
    </row>
    <row r="18" spans="1:4">
      <c r="A18" s="3" t="s">
        <v>791</v>
      </c>
    </row>
    <row r="19" spans="1:4">
      <c r="A19" s="5" t="s">
        <v>785</v>
      </c>
    </row>
    <row r="20" spans="1:4">
      <c r="A20" s="3" t="s">
        <v>535</v>
      </c>
      <c r="B20" s="3" t="s">
        <v>541</v>
      </c>
    </row>
    <row r="21" spans="1:4">
      <c r="A21" s="3" t="s">
        <v>792</v>
      </c>
    </row>
    <row r="22" spans="1:4">
      <c r="A22" s="5" t="s">
        <v>785</v>
      </c>
    </row>
    <row r="23" spans="1:4">
      <c r="A23" s="3" t="s">
        <v>535</v>
      </c>
      <c r="B23" s="3" t="s">
        <v>541</v>
      </c>
    </row>
    <row r="24" spans="1:4">
      <c r="A24" s="3" t="s">
        <v>788</v>
      </c>
    </row>
    <row r="25" spans="1:4">
      <c r="A25" s="5" t="s">
        <v>778</v>
      </c>
    </row>
    <row r="26" spans="1:4">
      <c r="A26" s="3" t="s">
        <v>779</v>
      </c>
      <c r="C26" s="7" t="n">
        <v>796312</v>
      </c>
      <c r="D26" s="4" t="n">
        <v>748717</v>
      </c>
    </row>
    <row r="27" spans="1:4">
      <c r="A27" s="5" t="s">
        <v>782</v>
      </c>
    </row>
    <row r="28" spans="1:4">
      <c r="A28" s="3" t="s">
        <v>783</v>
      </c>
      <c r="C28" s="4" t="n">
        <v>178246</v>
      </c>
      <c r="D28" s="4" t="n">
        <v>169080</v>
      </c>
    </row>
    <row r="29" spans="1:4">
      <c r="A29" s="5" t="s">
        <v>789</v>
      </c>
    </row>
    <row r="30" spans="1:4">
      <c r="A30" s="3" t="s">
        <v>793</v>
      </c>
      <c r="C30" s="4" t="n">
        <v>974600</v>
      </c>
      <c r="D30" s="4" t="n">
        <v>917800</v>
      </c>
    </row>
    <row r="31" spans="1:4">
      <c r="A31" s="3" t="s">
        <v>790</v>
      </c>
      <c r="C31" s="4" t="n">
        <v>120900</v>
      </c>
    </row>
    <row r="32" spans="1:4">
      <c r="A32" s="3" t="s">
        <v>794</v>
      </c>
    </row>
    <row r="33" spans="1:4">
      <c r="A33" s="5" t="s">
        <v>778</v>
      </c>
    </row>
    <row r="34" spans="1:4">
      <c r="A34" s="3" t="s">
        <v>779</v>
      </c>
      <c r="C34" s="4" t="n">
        <v>4669665</v>
      </c>
      <c r="D34" s="4" t="n">
        <v>3322235</v>
      </c>
    </row>
    <row r="35" spans="1:4">
      <c r="A35" s="5" t="s">
        <v>782</v>
      </c>
    </row>
    <row r="36" spans="1:4">
      <c r="A36" s="3" t="s">
        <v>783</v>
      </c>
      <c r="C36" s="4" t="n">
        <v>1165894</v>
      </c>
      <c r="D36" s="4" t="n">
        <v>545001</v>
      </c>
    </row>
    <row r="37" spans="1:4">
      <c r="A37" s="5" t="s">
        <v>789</v>
      </c>
    </row>
    <row r="38" spans="1:4">
      <c r="A38" s="3" t="s">
        <v>793</v>
      </c>
      <c r="C38" s="4" t="n">
        <v>5833100</v>
      </c>
      <c r="D38" s="4" t="n">
        <v>3867200</v>
      </c>
    </row>
    <row r="39" spans="1:4">
      <c r="A39" s="3" t="s">
        <v>790</v>
      </c>
      <c r="C39" s="7" t="n">
        <v>1296400</v>
      </c>
      <c r="D39" s="7" t="n">
        <v>1995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190</v>
      </c>
      <c r="C1" s="2" t="s">
        <v>191</v>
      </c>
    </row>
    <row r="2" spans="1:3">
      <c r="A2" s="5" t="s">
        <v>307</v>
      </c>
    </row>
    <row r="3" spans="1:3">
      <c r="A3" s="3" t="s">
        <v>796</v>
      </c>
      <c r="B3" s="7" t="n">
        <v>4070952</v>
      </c>
      <c r="C3" s="7" t="n">
        <v>5464966</v>
      </c>
    </row>
    <row r="4" spans="1:3">
      <c r="A4" s="3" t="s">
        <v>797</v>
      </c>
      <c r="B4" s="4" t="n">
        <v>621957</v>
      </c>
      <c r="C4" s="4" t="n">
        <v>1149155</v>
      </c>
    </row>
    <row r="5" spans="1:3">
      <c r="A5" s="3" t="s">
        <v>798</v>
      </c>
      <c r="B5" s="4" t="n">
        <v>92075</v>
      </c>
      <c r="C5" s="4" t="n">
        <v>193556</v>
      </c>
    </row>
    <row r="6" spans="1:3">
      <c r="A6" s="3" t="s">
        <v>799</v>
      </c>
      <c r="B6" s="4" t="n">
        <v>49</v>
      </c>
      <c r="C6" s="4" t="n">
        <v>29</v>
      </c>
    </row>
    <row r="7" spans="1:3">
      <c r="A7" s="3" t="s">
        <v>800</v>
      </c>
      <c r="B7" s="7" t="n">
        <v>4785033</v>
      </c>
      <c r="C7" s="7" t="n">
        <v>680770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1</v>
      </c>
      <c r="B1" s="2" t="s">
        <v>1</v>
      </c>
    </row>
    <row r="2" spans="1:5">
      <c r="B2" s="2" t="s">
        <v>74</v>
      </c>
      <c r="C2" s="2" t="s">
        <v>75</v>
      </c>
      <c r="D2" s="2" t="s">
        <v>76</v>
      </c>
      <c r="E2" s="2" t="s">
        <v>196</v>
      </c>
    </row>
    <row r="3" spans="1:5">
      <c r="A3" s="5" t="s">
        <v>802</v>
      </c>
    </row>
    <row r="4" spans="1:5">
      <c r="A4" s="3" t="s">
        <v>803</v>
      </c>
      <c r="C4" s="7" t="n">
        <v>-384036</v>
      </c>
      <c r="D4" s="7" t="n">
        <v>-370196</v>
      </c>
      <c r="E4" s="7" t="n">
        <v>-174826</v>
      </c>
    </row>
    <row r="5" spans="1:5">
      <c r="A5" s="3" t="s">
        <v>804</v>
      </c>
      <c r="B5" s="6" t="n">
        <v>-101796</v>
      </c>
      <c r="C5" s="4" t="n">
        <v>-708684</v>
      </c>
      <c r="D5" s="4" t="n">
        <v>-884056</v>
      </c>
      <c r="E5" s="4" t="n">
        <v>-611869</v>
      </c>
    </row>
    <row r="6" spans="1:5">
      <c r="A6" s="3" t="s">
        <v>805</v>
      </c>
      <c r="C6" s="4" t="n">
        <v>815421</v>
      </c>
      <c r="D6" s="4" t="n">
        <v>974483</v>
      </c>
      <c r="E6" s="4" t="n">
        <v>444242</v>
      </c>
    </row>
    <row r="7" spans="1:5">
      <c r="A7" s="3" t="s">
        <v>806</v>
      </c>
      <c r="C7" s="4" t="n">
        <v>-96246</v>
      </c>
      <c r="D7" s="4" t="n">
        <v>-104267</v>
      </c>
      <c r="E7" s="4" t="n">
        <v>-27743</v>
      </c>
    </row>
    <row r="8" spans="1:5">
      <c r="A8" s="3" t="s">
        <v>610</v>
      </c>
      <c r="C8" s="4" t="n">
        <v>-373545</v>
      </c>
      <c r="D8" s="4" t="n">
        <v>-384036</v>
      </c>
      <c r="E8" s="7" t="n">
        <v>-370196</v>
      </c>
    </row>
    <row r="9" spans="1:5">
      <c r="A9" s="5" t="s">
        <v>366</v>
      </c>
    </row>
    <row r="10" spans="1:5">
      <c r="A10" s="3" t="s">
        <v>807</v>
      </c>
      <c r="C10" s="4" t="n">
        <v>373500</v>
      </c>
      <c r="D10" s="4" t="n">
        <v>384000</v>
      </c>
    </row>
    <row r="11" spans="1:5">
      <c r="A11" s="3" t="s">
        <v>808</v>
      </c>
      <c r="C11" s="7" t="n">
        <v>2136500</v>
      </c>
      <c r="D11" s="7" t="n">
        <v>141730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190</v>
      </c>
      <c r="C2" s="2" t="s">
        <v>191</v>
      </c>
      <c r="D2" s="2" t="s">
        <v>192</v>
      </c>
    </row>
    <row r="3" spans="1:4">
      <c r="A3" s="5" t="s">
        <v>810</v>
      </c>
    </row>
    <row r="4" spans="1:4">
      <c r="A4" s="3" t="s">
        <v>811</v>
      </c>
      <c r="B4" s="7" t="n">
        <v>519606</v>
      </c>
      <c r="C4" s="7" t="n">
        <v>527638</v>
      </c>
    </row>
    <row r="5" spans="1:4">
      <c r="A5" s="3" t="s">
        <v>812</v>
      </c>
      <c r="B5" s="4" t="n">
        <v>4265427</v>
      </c>
      <c r="C5" s="4" t="n">
        <v>6280068</v>
      </c>
    </row>
    <row r="6" spans="1:4">
      <c r="A6" s="3" t="s">
        <v>800</v>
      </c>
      <c r="B6" s="4" t="n">
        <v>4785033</v>
      </c>
      <c r="C6" s="4" t="n">
        <v>6807706</v>
      </c>
    </row>
    <row r="7" spans="1:4">
      <c r="A7" s="3" t="s">
        <v>813</v>
      </c>
      <c r="B7" s="4" t="n">
        <v>190500</v>
      </c>
      <c r="C7" s="4" t="n">
        <v>235600</v>
      </c>
    </row>
    <row r="8" spans="1:4">
      <c r="A8" s="3" t="s">
        <v>814</v>
      </c>
      <c r="B8" s="4" t="n">
        <v>53900</v>
      </c>
      <c r="C8" s="4" t="n">
        <v>102800</v>
      </c>
      <c r="D8" s="7" t="n">
        <v>86000</v>
      </c>
    </row>
    <row r="9" spans="1:4">
      <c r="A9" s="3" t="s">
        <v>815</v>
      </c>
    </row>
    <row r="10" spans="1:4">
      <c r="A10" s="5" t="s">
        <v>810</v>
      </c>
    </row>
    <row r="11" spans="1:4">
      <c r="A11" s="3" t="s">
        <v>816</v>
      </c>
      <c r="B11" s="4" t="n">
        <v>420400</v>
      </c>
      <c r="C11" s="4" t="n">
        <v>42400</v>
      </c>
    </row>
    <row r="12" spans="1:4">
      <c r="A12" s="3" t="s">
        <v>788</v>
      </c>
    </row>
    <row r="13" spans="1:4">
      <c r="A13" s="5" t="s">
        <v>810</v>
      </c>
    </row>
    <row r="14" spans="1:4">
      <c r="A14" s="3" t="s">
        <v>811</v>
      </c>
      <c r="B14" s="4" t="n">
        <v>28210</v>
      </c>
      <c r="C14" s="4" t="n">
        <v>20910</v>
      </c>
    </row>
    <row r="15" spans="1:4">
      <c r="A15" s="3" t="s">
        <v>812</v>
      </c>
      <c r="B15" s="4" t="n">
        <v>889587</v>
      </c>
      <c r="C15" s="4" t="n">
        <v>953648</v>
      </c>
    </row>
    <row r="16" spans="1:4">
      <c r="A16" s="3" t="s">
        <v>800</v>
      </c>
      <c r="B16" s="4" t="n">
        <v>917797</v>
      </c>
      <c r="C16" s="4" t="n">
        <v>974558</v>
      </c>
    </row>
    <row r="17" spans="1:4">
      <c r="A17" s="3" t="s">
        <v>794</v>
      </c>
    </row>
    <row r="18" spans="1:4">
      <c r="A18" s="5" t="s">
        <v>810</v>
      </c>
    </row>
    <row r="19" spans="1:4">
      <c r="A19" s="3" t="s">
        <v>811</v>
      </c>
      <c r="B19" s="4" t="n">
        <v>491396</v>
      </c>
      <c r="C19" s="4" t="n">
        <v>506728</v>
      </c>
    </row>
    <row r="20" spans="1:4">
      <c r="A20" s="3" t="s">
        <v>812</v>
      </c>
      <c r="B20" s="4" t="n">
        <v>3375840</v>
      </c>
      <c r="C20" s="4" t="n">
        <v>5326420</v>
      </c>
    </row>
    <row r="21" spans="1:4">
      <c r="A21" s="3" t="s">
        <v>800</v>
      </c>
      <c r="B21" s="4" t="n">
        <v>3867236</v>
      </c>
      <c r="C21" s="4" t="n">
        <v>5833148</v>
      </c>
    </row>
    <row r="22" spans="1:4">
      <c r="A22" s="3" t="s">
        <v>817</v>
      </c>
      <c r="B22" s="4" t="n">
        <v>2400</v>
      </c>
      <c r="C22" s="4" t="n">
        <v>14500</v>
      </c>
      <c r="D22" s="7" t="n">
        <v>168400</v>
      </c>
    </row>
    <row r="23" spans="1:4">
      <c r="A23" s="3" t="s">
        <v>818</v>
      </c>
    </row>
    <row r="24" spans="1:4">
      <c r="A24" s="5" t="s">
        <v>810</v>
      </c>
    </row>
    <row r="25" spans="1:4">
      <c r="A25" s="3" t="s">
        <v>811</v>
      </c>
      <c r="B25" s="4" t="n">
        <v>158734</v>
      </c>
      <c r="C25" s="4" t="n">
        <v>145930</v>
      </c>
    </row>
    <row r="26" spans="1:4">
      <c r="A26" s="3" t="s">
        <v>819</v>
      </c>
    </row>
    <row r="27" spans="1:4">
      <c r="A27" s="5" t="s">
        <v>810</v>
      </c>
    </row>
    <row r="28" spans="1:4">
      <c r="A28" s="3" t="s">
        <v>811</v>
      </c>
      <c r="B28" s="4" t="n">
        <v>9160</v>
      </c>
      <c r="C28" s="4" t="n">
        <v>6297</v>
      </c>
    </row>
    <row r="29" spans="1:4">
      <c r="A29" s="3" t="s">
        <v>820</v>
      </c>
    </row>
    <row r="30" spans="1:4">
      <c r="A30" s="5" t="s">
        <v>810</v>
      </c>
    </row>
    <row r="31" spans="1:4">
      <c r="A31" s="3" t="s">
        <v>811</v>
      </c>
      <c r="B31" s="4" t="n">
        <v>149574</v>
      </c>
      <c r="C31" s="4" t="n">
        <v>139633</v>
      </c>
    </row>
    <row r="32" spans="1:4">
      <c r="A32" s="3" t="s">
        <v>821</v>
      </c>
    </row>
    <row r="33" spans="1:4">
      <c r="A33" s="5" t="s">
        <v>810</v>
      </c>
    </row>
    <row r="34" spans="1:4">
      <c r="A34" s="3" t="s">
        <v>811</v>
      </c>
      <c r="B34" s="4" t="n">
        <v>91989</v>
      </c>
      <c r="C34" s="4" t="n">
        <v>78576</v>
      </c>
    </row>
    <row r="35" spans="1:4">
      <c r="A35" s="3" t="s">
        <v>822</v>
      </c>
    </row>
    <row r="36" spans="1:4">
      <c r="A36" s="5" t="s">
        <v>810</v>
      </c>
    </row>
    <row r="37" spans="1:4">
      <c r="A37" s="3" t="s">
        <v>811</v>
      </c>
      <c r="B37" s="4" t="n">
        <v>5197</v>
      </c>
      <c r="C37" s="4" t="n">
        <v>3469</v>
      </c>
    </row>
    <row r="38" spans="1:4">
      <c r="A38" s="3" t="s">
        <v>823</v>
      </c>
    </row>
    <row r="39" spans="1:4">
      <c r="A39" s="5" t="s">
        <v>810</v>
      </c>
    </row>
    <row r="40" spans="1:4">
      <c r="A40" s="3" t="s">
        <v>811</v>
      </c>
      <c r="B40" s="4" t="n">
        <v>86792</v>
      </c>
      <c r="C40" s="4" t="n">
        <v>75107</v>
      </c>
    </row>
    <row r="41" spans="1:4">
      <c r="A41" s="3" t="s">
        <v>824</v>
      </c>
    </row>
    <row r="42" spans="1:4">
      <c r="A42" s="5" t="s">
        <v>810</v>
      </c>
    </row>
    <row r="43" spans="1:4">
      <c r="A43" s="3" t="s">
        <v>811</v>
      </c>
      <c r="B43" s="4" t="n">
        <v>78425</v>
      </c>
      <c r="C43" s="4" t="n">
        <v>67521</v>
      </c>
    </row>
    <row r="44" spans="1:4">
      <c r="A44" s="3" t="s">
        <v>825</v>
      </c>
    </row>
    <row r="45" spans="1:4">
      <c r="A45" s="5" t="s">
        <v>810</v>
      </c>
    </row>
    <row r="46" spans="1:4">
      <c r="A46" s="3" t="s">
        <v>811</v>
      </c>
      <c r="B46" s="4" t="n">
        <v>4217</v>
      </c>
      <c r="C46" s="4" t="n">
        <v>2574</v>
      </c>
    </row>
    <row r="47" spans="1:4">
      <c r="A47" s="3" t="s">
        <v>826</v>
      </c>
    </row>
    <row r="48" spans="1:4">
      <c r="A48" s="5" t="s">
        <v>810</v>
      </c>
    </row>
    <row r="49" spans="1:4">
      <c r="A49" s="3" t="s">
        <v>811</v>
      </c>
      <c r="B49" s="4" t="n">
        <v>74208</v>
      </c>
      <c r="C49" s="4" t="n">
        <v>64947</v>
      </c>
    </row>
    <row r="50" spans="1:4">
      <c r="A50" s="3" t="s">
        <v>827</v>
      </c>
    </row>
    <row r="51" spans="1:4">
      <c r="A51" s="5" t="s">
        <v>810</v>
      </c>
    </row>
    <row r="52" spans="1:4">
      <c r="A52" s="3" t="s">
        <v>811</v>
      </c>
      <c r="B52" s="4" t="n">
        <v>190458</v>
      </c>
      <c r="C52" s="4" t="n">
        <v>235611</v>
      </c>
    </row>
    <row r="53" spans="1:4">
      <c r="A53" s="3" t="s">
        <v>828</v>
      </c>
    </row>
    <row r="54" spans="1:4">
      <c r="A54" s="5" t="s">
        <v>810</v>
      </c>
    </row>
    <row r="55" spans="1:4">
      <c r="A55" s="3" t="s">
        <v>811</v>
      </c>
      <c r="B55" s="4" t="n">
        <v>9636</v>
      </c>
      <c r="C55" s="4" t="n">
        <v>8570</v>
      </c>
    </row>
    <row r="56" spans="1:4">
      <c r="A56" s="3" t="s">
        <v>829</v>
      </c>
    </row>
    <row r="57" spans="1:4">
      <c r="A57" s="5" t="s">
        <v>810</v>
      </c>
    </row>
    <row r="58" spans="1:4">
      <c r="A58" s="3" t="s">
        <v>811</v>
      </c>
      <c r="B58" s="7" t="n">
        <v>180822</v>
      </c>
      <c r="C58" s="7" t="n">
        <v>22704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44"/>
    <col customWidth="1" max="3" min="3" width="52"/>
    <col customWidth="1" max="4" min="4" width="30"/>
    <col customWidth="1" max="5" min="5" width="52"/>
    <col customWidth="1" max="6" min="6" width="30"/>
    <col customWidth="1" max="7" min="7" width="34"/>
    <col customWidth="1" max="8" min="8" width="26"/>
    <col customWidth="1" max="9" min="9" width="53"/>
    <col customWidth="1" max="10" min="10" width="48"/>
    <col customWidth="1" max="11" min="11" width="11"/>
    <col customWidth="1" max="12" min="12" width="12"/>
  </cols>
  <sheetData>
    <row r="1" spans="1:12">
      <c r="A1" s="1" t="s">
        <v>205</v>
      </c>
      <c r="B1" s="2" t="s">
        <v>206</v>
      </c>
      <c r="C1" s="2" t="s">
        <v>207</v>
      </c>
      <c r="D1" s="2" t="s">
        <v>208</v>
      </c>
      <c r="E1" s="2" t="s">
        <v>209</v>
      </c>
      <c r="F1" s="2" t="s">
        <v>210</v>
      </c>
      <c r="G1" s="2" t="s">
        <v>211</v>
      </c>
      <c r="H1" s="2" t="s">
        <v>212</v>
      </c>
      <c r="I1" s="2" t="s">
        <v>213</v>
      </c>
      <c r="J1" s="2" t="s">
        <v>214</v>
      </c>
      <c r="K1" s="2" t="s">
        <v>215</v>
      </c>
      <c r="L1" s="2" t="s">
        <v>216</v>
      </c>
    </row>
    <row r="2" spans="1:12">
      <c r="A2" s="3" t="s">
        <v>217</v>
      </c>
      <c r="B2" s="7" t="n">
        <v>68</v>
      </c>
      <c r="H2" s="7" t="n">
        <v>2003</v>
      </c>
      <c r="I2" s="7" t="n">
        <v>16942</v>
      </c>
      <c r="J2" s="7" t="n">
        <v>-630664</v>
      </c>
      <c r="L2" s="7" t="n">
        <v>-611651</v>
      </c>
    </row>
    <row r="3" spans="1:12">
      <c r="A3" s="3" t="s">
        <v>218</v>
      </c>
      <c r="B3" s="4" t="n">
        <v>110647199</v>
      </c>
    </row>
    <row r="4" spans="1:12">
      <c r="A4" s="5" t="s">
        <v>219</v>
      </c>
    </row>
    <row r="5" spans="1:12">
      <c r="A5" s="3" t="s">
        <v>220</v>
      </c>
      <c r="C5" s="7" t="n">
        <v>16</v>
      </c>
      <c r="G5" s="7" t="n">
        <v>612835</v>
      </c>
      <c r="L5" s="4" t="n">
        <v>612851</v>
      </c>
    </row>
    <row r="6" spans="1:12">
      <c r="A6" s="3" t="s">
        <v>221</v>
      </c>
      <c r="C6" s="4" t="n">
        <v>24000000</v>
      </c>
    </row>
    <row r="7" spans="1:12">
      <c r="A7" s="3" t="s">
        <v>222</v>
      </c>
      <c r="C7" s="7" t="n">
        <v>126</v>
      </c>
      <c r="G7" s="4" t="n">
        <v>1498122</v>
      </c>
      <c r="L7" s="4" t="n">
        <v>1498248</v>
      </c>
    </row>
    <row r="8" spans="1:12">
      <c r="A8" s="3" t="s">
        <v>223</v>
      </c>
      <c r="C8" s="4" t="n">
        <v>193070940</v>
      </c>
    </row>
    <row r="9" spans="1:12">
      <c r="A9" s="3" t="s">
        <v>169</v>
      </c>
      <c r="J9" s="4" t="n">
        <v>240352</v>
      </c>
      <c r="L9" s="4" t="n">
        <v>240352</v>
      </c>
    </row>
    <row r="10" spans="1:12">
      <c r="A10" s="3" t="s">
        <v>224</v>
      </c>
      <c r="B10" s="7" t="n">
        <v>-68</v>
      </c>
      <c r="E10" s="7" t="n">
        <v>68</v>
      </c>
    </row>
    <row r="11" spans="1:12">
      <c r="A11" s="3" t="s">
        <v>225</v>
      </c>
      <c r="B11" s="4" t="n">
        <v>-110647199</v>
      </c>
      <c r="E11" s="4" t="n">
        <v>110647199</v>
      </c>
    </row>
    <row r="12" spans="1:12">
      <c r="A12" s="3" t="s">
        <v>179</v>
      </c>
      <c r="G12" s="4" t="n">
        <v>75736</v>
      </c>
      <c r="L12" s="4" t="n">
        <v>75736</v>
      </c>
    </row>
    <row r="13" spans="1:12">
      <c r="A13" s="3" t="s">
        <v>226</v>
      </c>
      <c r="G13" s="4" t="n">
        <v>-75736</v>
      </c>
      <c r="J13" s="4" t="n">
        <v>-6381</v>
      </c>
      <c r="L13" s="4" t="n">
        <v>-82117</v>
      </c>
    </row>
    <row r="14" spans="1:12">
      <c r="A14" s="3" t="s">
        <v>227</v>
      </c>
      <c r="H14" s="4" t="n">
        <v>53858</v>
      </c>
      <c r="J14" s="4" t="n">
        <v>-53858</v>
      </c>
    </row>
    <row r="15" spans="1:12">
      <c r="A15" s="3" t="s">
        <v>198</v>
      </c>
      <c r="I15" s="4" t="n">
        <v>-31893</v>
      </c>
      <c r="L15" s="4" t="n">
        <v>-31893</v>
      </c>
    </row>
    <row r="16" spans="1:12">
      <c r="A16" s="3" t="s">
        <v>228</v>
      </c>
      <c r="C16" s="7" t="n">
        <v>142</v>
      </c>
      <c r="E16" s="7" t="n">
        <v>68</v>
      </c>
      <c r="G16" s="4" t="n">
        <v>2110957</v>
      </c>
      <c r="H16" s="4" t="n">
        <v>55861</v>
      </c>
      <c r="I16" s="4" t="n">
        <v>-14951</v>
      </c>
      <c r="J16" s="4" t="n">
        <v>-450551</v>
      </c>
      <c r="L16" s="4" t="n">
        <v>1701526</v>
      </c>
    </row>
    <row r="17" spans="1:12">
      <c r="A17" s="3" t="s">
        <v>229</v>
      </c>
      <c r="C17" s="4" t="n">
        <v>217070940</v>
      </c>
      <c r="E17" s="4" t="n">
        <v>110647199</v>
      </c>
    </row>
    <row r="18" spans="1:12">
      <c r="A18" s="5" t="s">
        <v>219</v>
      </c>
    </row>
    <row r="19" spans="1:12">
      <c r="A19" s="3" t="s">
        <v>221</v>
      </c>
      <c r="D19" s="4" t="n">
        <v>27000000</v>
      </c>
    </row>
    <row r="20" spans="1:12">
      <c r="A20" s="3" t="s">
        <v>230</v>
      </c>
      <c r="C20" s="7" t="n">
        <v>2</v>
      </c>
      <c r="G20" s="4" t="n">
        <v>95123</v>
      </c>
      <c r="L20" s="4" t="n">
        <v>95125</v>
      </c>
    </row>
    <row r="21" spans="1:12">
      <c r="A21" s="3" t="s">
        <v>231</v>
      </c>
      <c r="C21" s="4" t="n">
        <v>3600000</v>
      </c>
    </row>
    <row r="22" spans="1:12">
      <c r="A22" s="3" t="s">
        <v>169</v>
      </c>
      <c r="J22" s="4" t="n">
        <v>1977306</v>
      </c>
      <c r="L22" s="4" t="n">
        <v>1977306</v>
      </c>
    </row>
    <row r="23" spans="1:12">
      <c r="A23" s="3" t="s">
        <v>232</v>
      </c>
      <c r="C23" s="7" t="n">
        <v>14</v>
      </c>
      <c r="L23" s="4" t="n">
        <v>14</v>
      </c>
    </row>
    <row r="24" spans="1:12">
      <c r="A24" s="3" t="s">
        <v>233</v>
      </c>
      <c r="C24" s="4" t="n">
        <v>19919168</v>
      </c>
    </row>
    <row r="25" spans="1:12">
      <c r="A25" s="3" t="s">
        <v>234</v>
      </c>
      <c r="C25" s="7" t="n">
        <v>2</v>
      </c>
      <c r="E25" s="7" t="n">
        <v>-2</v>
      </c>
    </row>
    <row r="26" spans="1:12">
      <c r="A26" s="3" t="s">
        <v>235</v>
      </c>
      <c r="C26" s="4" t="n">
        <v>2500000</v>
      </c>
      <c r="E26" s="4" t="n">
        <v>-2500000</v>
      </c>
    </row>
    <row r="27" spans="1:12">
      <c r="A27" s="3" t="s">
        <v>179</v>
      </c>
      <c r="G27" s="4" t="n">
        <v>122636</v>
      </c>
      <c r="L27" s="4" t="n">
        <v>122636</v>
      </c>
    </row>
    <row r="28" spans="1:12">
      <c r="A28" s="3" t="s">
        <v>227</v>
      </c>
      <c r="H28" s="4" t="n">
        <v>144401</v>
      </c>
      <c r="J28" s="4" t="n">
        <v>-144401</v>
      </c>
    </row>
    <row r="29" spans="1:12">
      <c r="A29" s="3" t="s">
        <v>198</v>
      </c>
      <c r="I29" s="4" t="n">
        <v>643</v>
      </c>
      <c r="L29" s="4" t="n">
        <v>643</v>
      </c>
    </row>
    <row r="30" spans="1:12">
      <c r="A30" s="3" t="s">
        <v>236</v>
      </c>
      <c r="C30" s="7" t="n">
        <v>160</v>
      </c>
      <c r="E30" s="7" t="n">
        <v>66</v>
      </c>
      <c r="G30" s="4" t="n">
        <v>2328716</v>
      </c>
      <c r="H30" s="4" t="n">
        <v>200262</v>
      </c>
      <c r="I30" s="4" t="n">
        <v>-14308</v>
      </c>
      <c r="J30" s="4" t="n">
        <v>1591896</v>
      </c>
      <c r="L30" s="4" t="n">
        <v>4106792</v>
      </c>
    </row>
    <row r="31" spans="1:12">
      <c r="A31" s="3" t="s">
        <v>237</v>
      </c>
      <c r="C31" s="4" t="n">
        <v>243090108</v>
      </c>
      <c r="D31" s="4" t="n">
        <v>243090108</v>
      </c>
      <c r="E31" s="4" t="n">
        <v>108147199</v>
      </c>
      <c r="F31" s="4" t="n">
        <v>108147199</v>
      </c>
    </row>
    <row r="32" spans="1:12">
      <c r="A32" s="5" t="s">
        <v>219</v>
      </c>
    </row>
    <row r="33" spans="1:12">
      <c r="A33" s="3" t="s">
        <v>238</v>
      </c>
      <c r="J33" s="4" t="n">
        <v>209542</v>
      </c>
      <c r="L33" s="4" t="n">
        <v>209542</v>
      </c>
    </row>
    <row r="34" spans="1:12">
      <c r="A34" s="3" t="s">
        <v>221</v>
      </c>
      <c r="D34" s="4" t="n">
        <v>27000000</v>
      </c>
    </row>
    <row r="35" spans="1:12">
      <c r="A35" s="3" t="s">
        <v>169</v>
      </c>
      <c r="J35" s="4" t="n">
        <v>2294552</v>
      </c>
      <c r="K35" s="6" t="n">
        <v>329592</v>
      </c>
      <c r="L35" s="4" t="n">
        <v>2294552</v>
      </c>
    </row>
    <row r="36" spans="1:12">
      <c r="A36" s="3" t="s">
        <v>232</v>
      </c>
      <c r="C36" s="7" t="n">
        <v>5</v>
      </c>
      <c r="G36" s="4" t="n">
        <v>13908</v>
      </c>
      <c r="L36" s="4" t="n">
        <v>13913</v>
      </c>
    </row>
    <row r="37" spans="1:12">
      <c r="A37" s="3" t="s">
        <v>233</v>
      </c>
      <c r="C37" s="4" t="n">
        <v>8180022</v>
      </c>
    </row>
    <row r="38" spans="1:12">
      <c r="A38" s="3" t="s">
        <v>234</v>
      </c>
      <c r="C38" s="7" t="n">
        <v>5</v>
      </c>
      <c r="E38" s="7" t="n">
        <v>-5</v>
      </c>
    </row>
    <row r="39" spans="1:12">
      <c r="A39" s="3" t="s">
        <v>235</v>
      </c>
      <c r="C39" s="4" t="n">
        <v>7420142</v>
      </c>
      <c r="E39" s="4" t="n">
        <v>-7420142</v>
      </c>
    </row>
    <row r="40" spans="1:12">
      <c r="A40" s="3" t="s">
        <v>179</v>
      </c>
      <c r="G40" s="4" t="n">
        <v>177262</v>
      </c>
      <c r="L40" s="4" t="n">
        <v>177262</v>
      </c>
    </row>
    <row r="41" spans="1:12">
      <c r="A41" s="3" t="s">
        <v>227</v>
      </c>
      <c r="H41" s="4" t="n">
        <v>152051</v>
      </c>
      <c r="J41" s="4" t="n">
        <v>-152051</v>
      </c>
    </row>
    <row r="42" spans="1:12">
      <c r="A42" s="3" t="s">
        <v>198</v>
      </c>
      <c r="I42" s="4" t="n">
        <v>7020</v>
      </c>
      <c r="K42" s="4" t="n">
        <v>1008</v>
      </c>
      <c r="L42" s="4" t="n">
        <v>7020</v>
      </c>
    </row>
    <row r="43" spans="1:12">
      <c r="A43" s="3" t="s">
        <v>239</v>
      </c>
      <c r="C43" s="7" t="n">
        <v>170</v>
      </c>
      <c r="E43" s="7" t="n">
        <v>61</v>
      </c>
      <c r="G43" s="7" t="n">
        <v>2519886</v>
      </c>
      <c r="H43" s="7" t="n">
        <v>352313</v>
      </c>
      <c r="I43" s="7" t="n">
        <v>-7288</v>
      </c>
      <c r="J43" s="7" t="n">
        <v>3734397</v>
      </c>
      <c r="K43" s="6" t="n">
        <v>947965</v>
      </c>
      <c r="L43" s="7" t="n">
        <v>6599539</v>
      </c>
    </row>
    <row r="44" spans="1:12">
      <c r="A44" s="3" t="s">
        <v>240</v>
      </c>
      <c r="C44" s="4" t="n">
        <v>258690272</v>
      </c>
      <c r="D44" s="4" t="n">
        <v>258690272</v>
      </c>
      <c r="E44" s="4" t="n">
        <v>100727057</v>
      </c>
      <c r="F44" s="4" t="n">
        <v>10072705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190</v>
      </c>
      <c r="C1" s="2" t="s">
        <v>191</v>
      </c>
    </row>
    <row r="2" spans="1:3">
      <c r="A2" s="3" t="s">
        <v>788</v>
      </c>
    </row>
    <row r="3" spans="1:3">
      <c r="A3" s="5" t="s">
        <v>831</v>
      </c>
    </row>
    <row r="4" spans="1:3">
      <c r="A4" s="3" t="s">
        <v>832</v>
      </c>
      <c r="B4" s="7" t="n">
        <v>917797</v>
      </c>
      <c r="C4" s="7" t="n">
        <v>974558</v>
      </c>
    </row>
    <row r="5" spans="1:3">
      <c r="A5" s="3" t="s">
        <v>794</v>
      </c>
    </row>
    <row r="6" spans="1:3">
      <c r="A6" s="5" t="s">
        <v>831</v>
      </c>
    </row>
    <row r="7" spans="1:3">
      <c r="A7" s="3" t="s">
        <v>832</v>
      </c>
      <c r="B7" s="4" t="n">
        <v>3867236</v>
      </c>
      <c r="C7" s="4" t="n">
        <v>5833148</v>
      </c>
    </row>
    <row r="8" spans="1:3">
      <c r="A8" s="3" t="s">
        <v>833</v>
      </c>
    </row>
    <row r="9" spans="1:3">
      <c r="A9" s="5" t="s">
        <v>831</v>
      </c>
    </row>
    <row r="10" spans="1:3">
      <c r="A10" s="3" t="s">
        <v>832</v>
      </c>
      <c r="B10" s="4" t="n">
        <v>383566</v>
      </c>
      <c r="C10" s="4" t="n">
        <v>442655</v>
      </c>
    </row>
    <row r="11" spans="1:3">
      <c r="A11" s="3" t="s">
        <v>834</v>
      </c>
    </row>
    <row r="12" spans="1:3">
      <c r="A12" s="5" t="s">
        <v>831</v>
      </c>
    </row>
    <row r="13" spans="1:3">
      <c r="A13" s="3" t="s">
        <v>832</v>
      </c>
      <c r="B13" s="4" t="n">
        <v>612958</v>
      </c>
      <c r="C13" s="4" t="n">
        <v>1101982</v>
      </c>
    </row>
    <row r="14" spans="1:3">
      <c r="A14" s="3" t="s">
        <v>835</v>
      </c>
    </row>
    <row r="15" spans="1:3">
      <c r="A15" s="5" t="s">
        <v>831</v>
      </c>
    </row>
    <row r="16" spans="1:3">
      <c r="A16" s="3" t="s">
        <v>832</v>
      </c>
      <c r="B16" s="4" t="n">
        <v>262504</v>
      </c>
      <c r="C16" s="4" t="n">
        <v>234151</v>
      </c>
    </row>
    <row r="17" spans="1:3">
      <c r="A17" s="3" t="s">
        <v>836</v>
      </c>
    </row>
    <row r="18" spans="1:3">
      <c r="A18" s="5" t="s">
        <v>831</v>
      </c>
    </row>
    <row r="19" spans="1:3">
      <c r="A19" s="3" t="s">
        <v>832</v>
      </c>
      <c r="B19" s="4" t="n">
        <v>760986</v>
      </c>
      <c r="C19" s="4" t="n">
        <v>1268530</v>
      </c>
    </row>
    <row r="20" spans="1:3">
      <c r="A20" s="3" t="s">
        <v>837</v>
      </c>
    </row>
    <row r="21" spans="1:3">
      <c r="A21" s="5" t="s">
        <v>831</v>
      </c>
    </row>
    <row r="22" spans="1:3">
      <c r="A22" s="3" t="s">
        <v>832</v>
      </c>
      <c r="B22" s="4" t="n">
        <v>133526</v>
      </c>
      <c r="C22" s="4" t="n">
        <v>178153</v>
      </c>
    </row>
    <row r="23" spans="1:3">
      <c r="A23" s="3" t="s">
        <v>838</v>
      </c>
    </row>
    <row r="24" spans="1:3">
      <c r="A24" s="5" t="s">
        <v>831</v>
      </c>
    </row>
    <row r="25" spans="1:3">
      <c r="A25" s="3" t="s">
        <v>832</v>
      </c>
      <c r="B25" s="4" t="n">
        <v>528162</v>
      </c>
      <c r="C25" s="4" t="n">
        <v>1269632</v>
      </c>
    </row>
    <row r="26" spans="1:3">
      <c r="A26" s="3" t="s">
        <v>839</v>
      </c>
    </row>
    <row r="27" spans="1:3">
      <c r="A27" s="5" t="s">
        <v>831</v>
      </c>
    </row>
    <row r="28" spans="1:3">
      <c r="A28" s="3" t="s">
        <v>832</v>
      </c>
      <c r="B28" s="4" t="n">
        <v>84779</v>
      </c>
      <c r="C28" s="4" t="n">
        <v>90461</v>
      </c>
    </row>
    <row r="29" spans="1:3">
      <c r="A29" s="3" t="s">
        <v>840</v>
      </c>
    </row>
    <row r="30" spans="1:3">
      <c r="A30" s="5" t="s">
        <v>831</v>
      </c>
    </row>
    <row r="31" spans="1:3">
      <c r="A31" s="3" t="s">
        <v>832</v>
      </c>
      <c r="B31" s="4" t="n">
        <v>771854</v>
      </c>
      <c r="C31" s="4" t="n">
        <v>1269521</v>
      </c>
    </row>
    <row r="32" spans="1:3">
      <c r="A32" s="3" t="s">
        <v>841</v>
      </c>
    </row>
    <row r="33" spans="1:3">
      <c r="A33" s="5" t="s">
        <v>831</v>
      </c>
    </row>
    <row r="34" spans="1:3">
      <c r="A34" s="3" t="s">
        <v>832</v>
      </c>
      <c r="B34" s="4" t="n">
        <v>32136</v>
      </c>
      <c r="C34" s="4" t="n">
        <v>11167</v>
      </c>
    </row>
    <row r="35" spans="1:3">
      <c r="A35" s="3" t="s">
        <v>842</v>
      </c>
    </row>
    <row r="36" spans="1:3">
      <c r="A36" s="5" t="s">
        <v>831</v>
      </c>
    </row>
    <row r="37" spans="1:3">
      <c r="A37" s="3" t="s">
        <v>832</v>
      </c>
      <c r="B37" s="4" t="n">
        <v>593564</v>
      </c>
      <c r="C37" s="4" t="n">
        <v>297361</v>
      </c>
    </row>
    <row r="38" spans="1:3">
      <c r="A38" s="3" t="s">
        <v>843</v>
      </c>
    </row>
    <row r="39" spans="1:3">
      <c r="A39" s="5" t="s">
        <v>831</v>
      </c>
    </row>
    <row r="40" spans="1:3">
      <c r="A40" s="3" t="s">
        <v>832</v>
      </c>
      <c r="B40" s="4" t="n">
        <v>20665</v>
      </c>
      <c r="C40" s="4" t="n">
        <v>10134</v>
      </c>
    </row>
    <row r="41" spans="1:3">
      <c r="A41" s="3" t="s">
        <v>844</v>
      </c>
    </row>
    <row r="42" spans="1:3">
      <c r="A42" s="5" t="s">
        <v>831</v>
      </c>
    </row>
    <row r="43" spans="1:3">
      <c r="A43" s="3" t="s">
        <v>832</v>
      </c>
      <c r="B43" s="4" t="n">
        <v>378408</v>
      </c>
      <c r="C43" s="4" t="n">
        <v>308142</v>
      </c>
    </row>
    <row r="44" spans="1:3">
      <c r="A44" s="3" t="s">
        <v>845</v>
      </c>
    </row>
    <row r="45" spans="1:3">
      <c r="A45" s="5" t="s">
        <v>831</v>
      </c>
    </row>
    <row r="46" spans="1:3">
      <c r="A46" s="3" t="s">
        <v>832</v>
      </c>
      <c r="B46" s="4" t="n">
        <v>621</v>
      </c>
      <c r="C46" s="4" t="n">
        <v>7837</v>
      </c>
    </row>
    <row r="47" spans="1:3">
      <c r="A47" s="3" t="s">
        <v>846</v>
      </c>
    </row>
    <row r="48" spans="1:3">
      <c r="A48" s="5" t="s">
        <v>831</v>
      </c>
    </row>
    <row r="49" spans="1:3">
      <c r="A49" s="3" t="s">
        <v>832</v>
      </c>
      <c r="B49" s="7" t="n">
        <v>221304</v>
      </c>
      <c r="C49" s="7" t="n">
        <v>31798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190</v>
      </c>
      <c r="C1" s="2" t="s">
        <v>191</v>
      </c>
    </row>
    <row r="2" spans="1:3">
      <c r="A2" s="3" t="s">
        <v>848</v>
      </c>
    </row>
    <row r="3" spans="1:3">
      <c r="A3" s="5" t="s">
        <v>849</v>
      </c>
    </row>
    <row r="4" spans="1:3">
      <c r="A4" s="3" t="s">
        <v>850</v>
      </c>
      <c r="B4" s="7" t="n">
        <v>2799430</v>
      </c>
      <c r="C4" s="7" t="n">
        <v>888817</v>
      </c>
    </row>
    <row r="5" spans="1:3">
      <c r="A5" s="3" t="s">
        <v>851</v>
      </c>
      <c r="B5" s="4" t="n">
        <v>-18582</v>
      </c>
      <c r="C5" s="4" t="n">
        <v>-3521</v>
      </c>
    </row>
    <row r="6" spans="1:3">
      <c r="A6" s="3" t="s">
        <v>852</v>
      </c>
      <c r="B6" s="4" t="n">
        <v>2780848</v>
      </c>
      <c r="C6" s="4" t="n">
        <v>885296</v>
      </c>
    </row>
    <row r="7" spans="1:3">
      <c r="A7" s="5" t="s">
        <v>782</v>
      </c>
    </row>
    <row r="8" spans="1:3">
      <c r="A8" s="3" t="s">
        <v>850</v>
      </c>
      <c r="B8" s="4" t="n">
        <v>485720</v>
      </c>
      <c r="C8" s="4" t="n">
        <v>293001</v>
      </c>
    </row>
    <row r="9" spans="1:3">
      <c r="A9" s="3" t="s">
        <v>851</v>
      </c>
      <c r="B9" s="4" t="n">
        <v>-2845</v>
      </c>
      <c r="C9" s="4" t="n">
        <v>-1217</v>
      </c>
    </row>
    <row r="10" spans="1:3">
      <c r="A10" s="3" t="s">
        <v>852</v>
      </c>
      <c r="B10" s="4" t="n">
        <v>482875</v>
      </c>
      <c r="C10" s="4" t="n">
        <v>291784</v>
      </c>
    </row>
    <row r="11" spans="1:3">
      <c r="A11" s="3" t="s">
        <v>853</v>
      </c>
    </row>
    <row r="12" spans="1:3">
      <c r="A12" s="5" t="s">
        <v>849</v>
      </c>
    </row>
    <row r="13" spans="1:3">
      <c r="A13" s="3" t="s">
        <v>850</v>
      </c>
      <c r="B13" s="4" t="n">
        <v>267440</v>
      </c>
      <c r="C13" s="4" t="n">
        <v>87439</v>
      </c>
    </row>
    <row r="14" spans="1:3">
      <c r="A14" s="3" t="s">
        <v>851</v>
      </c>
      <c r="B14" s="4" t="n">
        <v>-76312</v>
      </c>
      <c r="C14" s="4" t="n">
        <v>-26442</v>
      </c>
    </row>
    <row r="15" spans="1:3">
      <c r="A15" s="3" t="s">
        <v>852</v>
      </c>
      <c r="B15" s="4" t="n">
        <v>191128</v>
      </c>
      <c r="C15" s="4" t="n">
        <v>60997</v>
      </c>
    </row>
    <row r="16" spans="1:3">
      <c r="A16" s="3" t="s">
        <v>854</v>
      </c>
    </row>
    <row r="17" spans="1:3">
      <c r="A17" s="5" t="s">
        <v>849</v>
      </c>
    </row>
    <row r="18" spans="1:3">
      <c r="A18" s="3" t="s">
        <v>850</v>
      </c>
      <c r="B18" s="4" t="n">
        <v>1233111</v>
      </c>
      <c r="C18" s="4" t="n">
        <v>412026</v>
      </c>
    </row>
    <row r="19" spans="1:3">
      <c r="A19" s="3" t="s">
        <v>851</v>
      </c>
      <c r="B19" s="4" t="n">
        <v>-49833</v>
      </c>
      <c r="C19" s="4" t="n">
        <v>-17001</v>
      </c>
    </row>
    <row r="20" spans="1:3">
      <c r="A20" s="3" t="s">
        <v>852</v>
      </c>
      <c r="B20" s="4" t="n">
        <v>1183278</v>
      </c>
      <c r="C20" s="4" t="n">
        <v>395025</v>
      </c>
    </row>
    <row r="21" spans="1:3">
      <c r="A21" s="5" t="s">
        <v>782</v>
      </c>
    </row>
    <row r="22" spans="1:3">
      <c r="A22" s="3" t="s">
        <v>850</v>
      </c>
      <c r="B22" s="4" t="n">
        <v>282449</v>
      </c>
      <c r="C22" s="4" t="n">
        <v>122085</v>
      </c>
    </row>
    <row r="23" spans="1:3">
      <c r="A23" s="3" t="s">
        <v>851</v>
      </c>
      <c r="B23" s="4" t="n">
        <v>-750</v>
      </c>
      <c r="C23" s="4" t="n">
        <v>-5877</v>
      </c>
    </row>
    <row r="24" spans="1:3">
      <c r="A24" s="3" t="s">
        <v>852</v>
      </c>
      <c r="B24" s="7" t="n">
        <v>281699</v>
      </c>
      <c r="C24" s="7" t="n">
        <v>11620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5</v>
      </c>
      <c r="B1" s="2" t="s">
        <v>1</v>
      </c>
    </row>
    <row r="2" spans="1:3">
      <c r="B2" s="2" t="s">
        <v>190</v>
      </c>
      <c r="C2" s="2" t="s">
        <v>191</v>
      </c>
    </row>
    <row r="3" spans="1:3">
      <c r="A3" s="5" t="s">
        <v>856</v>
      </c>
    </row>
    <row r="4" spans="1:3">
      <c r="A4" s="3" t="s">
        <v>803</v>
      </c>
      <c r="B4" s="7" t="n">
        <v>-54058</v>
      </c>
    </row>
    <row r="5" spans="1:3">
      <c r="A5" s="3" t="s">
        <v>238</v>
      </c>
      <c r="C5" s="7" t="n">
        <v>-2898</v>
      </c>
    </row>
    <row r="6" spans="1:3">
      <c r="A6" s="3" t="s">
        <v>804</v>
      </c>
      <c r="B6" s="4" t="n">
        <v>-153176</v>
      </c>
      <c r="C6" s="4" t="n">
        <v>-61132</v>
      </c>
    </row>
    <row r="7" spans="1:3">
      <c r="A7" s="3" t="s">
        <v>857</v>
      </c>
      <c r="B7" s="4" t="n">
        <v>68072</v>
      </c>
      <c r="C7" s="4" t="n">
        <v>12037</v>
      </c>
    </row>
    <row r="8" spans="1:3">
      <c r="A8" s="3" t="s">
        <v>858</v>
      </c>
      <c r="B8" s="4" t="n">
        <v>-9160</v>
      </c>
      <c r="C8" s="4" t="n">
        <v>-2065</v>
      </c>
    </row>
    <row r="9" spans="1:3">
      <c r="A9" s="3" t="s">
        <v>610</v>
      </c>
      <c r="B9" s="7" t="n">
        <v>-148322</v>
      </c>
      <c r="C9" s="7" t="n">
        <v>-5405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59</v>
      </c>
      <c r="B1" s="2" t="s">
        <v>74</v>
      </c>
      <c r="C1" s="2" t="s">
        <v>75</v>
      </c>
      <c r="D1" s="2" t="s">
        <v>76</v>
      </c>
    </row>
    <row r="2" spans="1:4">
      <c r="A2" s="5" t="s">
        <v>311</v>
      </c>
    </row>
    <row r="3" spans="1:4">
      <c r="A3" s="3" t="s">
        <v>860</v>
      </c>
      <c r="C3" s="7" t="n">
        <v>495488</v>
      </c>
      <c r="D3" s="7" t="n">
        <v>207429</v>
      </c>
    </row>
    <row r="4" spans="1:4">
      <c r="A4" s="3" t="s">
        <v>861</v>
      </c>
      <c r="C4" s="4" t="n">
        <v>355159</v>
      </c>
      <c r="D4" s="4" t="n">
        <v>225449</v>
      </c>
    </row>
    <row r="5" spans="1:4">
      <c r="A5" s="3" t="s">
        <v>862</v>
      </c>
      <c r="C5" s="4" t="n">
        <v>280998</v>
      </c>
    </row>
    <row r="6" spans="1:4">
      <c r="A6" s="3" t="s">
        <v>863</v>
      </c>
      <c r="C6" s="4" t="n">
        <v>54486</v>
      </c>
      <c r="D6" s="4" t="n">
        <v>61064</v>
      </c>
    </row>
    <row r="7" spans="1:4">
      <c r="A7" s="3" t="s">
        <v>864</v>
      </c>
      <c r="C7" s="4" t="n">
        <v>54436</v>
      </c>
      <c r="D7" s="4" t="n">
        <v>19750</v>
      </c>
    </row>
    <row r="8" spans="1:4">
      <c r="A8" s="3" t="s">
        <v>865</v>
      </c>
      <c r="C8" s="4" t="n">
        <v>21219</v>
      </c>
      <c r="D8" s="4" t="n">
        <v>19731</v>
      </c>
    </row>
    <row r="9" spans="1:4">
      <c r="A9" s="3" t="s">
        <v>866</v>
      </c>
      <c r="D9" s="4" t="n">
        <v>347238</v>
      </c>
    </row>
    <row r="10" spans="1:4">
      <c r="A10" s="3" t="s">
        <v>867</v>
      </c>
      <c r="C10" s="4" t="n">
        <v>63138</v>
      </c>
      <c r="D10" s="4" t="n">
        <v>43166</v>
      </c>
    </row>
    <row r="11" spans="1:4">
      <c r="A11" s="3" t="s">
        <v>868</v>
      </c>
      <c r="B11" s="6" t="n">
        <v>190314</v>
      </c>
      <c r="C11" s="7" t="n">
        <v>1324924</v>
      </c>
      <c r="D11" s="7" t="n">
        <v>92382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869</v>
      </c>
      <c r="B1" s="2" t="s">
        <v>1</v>
      </c>
    </row>
    <row r="2" spans="1:6">
      <c r="B2" s="2" t="s">
        <v>74</v>
      </c>
      <c r="C2" s="2" t="s">
        <v>75</v>
      </c>
      <c r="D2" s="2" t="s">
        <v>76</v>
      </c>
      <c r="E2" s="2" t="s">
        <v>196</v>
      </c>
      <c r="F2" s="2" t="s">
        <v>75</v>
      </c>
    </row>
    <row r="3" spans="1:6">
      <c r="A3" s="5" t="s">
        <v>313</v>
      </c>
    </row>
    <row r="4" spans="1:6">
      <c r="A4" s="3" t="s">
        <v>870</v>
      </c>
      <c r="D4" s="7" t="n">
        <v>135574</v>
      </c>
      <c r="F4" s="7" t="n">
        <v>180051</v>
      </c>
    </row>
    <row r="5" spans="1:6">
      <c r="A5" s="3" t="s">
        <v>871</v>
      </c>
      <c r="D5" s="4" t="n">
        <v>-53154</v>
      </c>
      <c r="F5" s="4" t="n">
        <v>-87498</v>
      </c>
    </row>
    <row r="6" spans="1:6">
      <c r="A6" s="3" t="s">
        <v>872</v>
      </c>
      <c r="B6" s="6" t="n">
        <v>13294</v>
      </c>
      <c r="D6" s="4" t="n">
        <v>82420</v>
      </c>
      <c r="F6" s="4" t="n">
        <v>92553</v>
      </c>
    </row>
    <row r="7" spans="1:6">
      <c r="A7" s="3" t="s">
        <v>873</v>
      </c>
      <c r="B7" s="6" t="n">
        <v>5738</v>
      </c>
      <c r="C7" s="7" t="n">
        <v>39945</v>
      </c>
      <c r="D7" s="4" t="n">
        <v>30398</v>
      </c>
      <c r="E7" s="7" t="n">
        <v>18859</v>
      </c>
    </row>
    <row r="8" spans="1:6">
      <c r="A8" s="3" t="s">
        <v>662</v>
      </c>
    </row>
    <row r="9" spans="1:6">
      <c r="A9" s="5" t="s">
        <v>313</v>
      </c>
    </row>
    <row r="10" spans="1:6">
      <c r="A10" s="3" t="s">
        <v>870</v>
      </c>
      <c r="D10" s="4" t="n">
        <v>66205</v>
      </c>
      <c r="F10" s="4" t="n">
        <v>95336</v>
      </c>
    </row>
    <row r="11" spans="1:6">
      <c r="A11" s="3" t="s">
        <v>874</v>
      </c>
    </row>
    <row r="12" spans="1:6">
      <c r="A12" s="5" t="s">
        <v>313</v>
      </c>
    </row>
    <row r="13" spans="1:6">
      <c r="A13" s="3" t="s">
        <v>870</v>
      </c>
      <c r="D13" s="4" t="n">
        <v>10587</v>
      </c>
      <c r="F13" s="4" t="n">
        <v>12316</v>
      </c>
    </row>
    <row r="14" spans="1:6">
      <c r="A14" s="3" t="s">
        <v>875</v>
      </c>
    </row>
    <row r="15" spans="1:6">
      <c r="A15" s="5" t="s">
        <v>313</v>
      </c>
    </row>
    <row r="16" spans="1:6">
      <c r="A16" s="3" t="s">
        <v>870</v>
      </c>
      <c r="D16" s="4" t="n">
        <v>25375</v>
      </c>
      <c r="F16" s="4" t="n">
        <v>35499</v>
      </c>
    </row>
    <row r="17" spans="1:6">
      <c r="A17" s="3" t="s">
        <v>876</v>
      </c>
    </row>
    <row r="18" spans="1:6">
      <c r="A18" s="5" t="s">
        <v>313</v>
      </c>
    </row>
    <row r="19" spans="1:6">
      <c r="A19" s="3" t="s">
        <v>870</v>
      </c>
      <c r="D19" s="7" t="n">
        <v>33407</v>
      </c>
      <c r="F19" s="7" t="n">
        <v>36900</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s>
  <sheetData>
    <row r="1" spans="1:6">
      <c r="A1" s="1" t="s">
        <v>877</v>
      </c>
      <c r="B1" s="2" t="s">
        <v>1</v>
      </c>
    </row>
    <row r="2" spans="1:6">
      <c r="B2" s="2" t="s">
        <v>74</v>
      </c>
      <c r="C2" s="2" t="s">
        <v>75</v>
      </c>
      <c r="D2" s="2" t="s">
        <v>76</v>
      </c>
      <c r="E2" s="2" t="s">
        <v>196</v>
      </c>
      <c r="F2" s="2" t="s">
        <v>878</v>
      </c>
    </row>
    <row r="3" spans="1:6">
      <c r="A3" s="5" t="s">
        <v>879</v>
      </c>
    </row>
    <row r="4" spans="1:6">
      <c r="A4" s="3" t="s">
        <v>880</v>
      </c>
      <c r="C4" s="7" t="n">
        <v>70000</v>
      </c>
      <c r="D4" s="7" t="n">
        <v>18800</v>
      </c>
    </row>
    <row r="5" spans="1:6">
      <c r="A5" s="3" t="s">
        <v>881</v>
      </c>
      <c r="C5" s="4" t="n">
        <v>0</v>
      </c>
      <c r="D5" s="4" t="n">
        <v>15200</v>
      </c>
    </row>
    <row r="6" spans="1:6">
      <c r="A6" s="3" t="s">
        <v>882</v>
      </c>
      <c r="C6" s="4" t="n">
        <v>286842</v>
      </c>
      <c r="D6" s="4" t="n">
        <v>23485</v>
      </c>
    </row>
    <row r="7" spans="1:6">
      <c r="A7" s="3" t="s">
        <v>883</v>
      </c>
      <c r="C7" s="4" t="n">
        <v>70016</v>
      </c>
      <c r="D7" s="4" t="n">
        <v>18753</v>
      </c>
    </row>
    <row r="8" spans="1:6">
      <c r="A8" s="3" t="s">
        <v>884</v>
      </c>
      <c r="C8" s="4" t="n">
        <v>-15215</v>
      </c>
      <c r="D8" s="4" t="n">
        <v>-15215</v>
      </c>
    </row>
    <row r="9" spans="1:6">
      <c r="A9" s="3" t="s">
        <v>885</v>
      </c>
      <c r="C9" s="4" t="n">
        <v>2719</v>
      </c>
      <c r="D9" s="4" t="n">
        <v>1143</v>
      </c>
    </row>
    <row r="10" spans="1:6">
      <c r="A10" s="3" t="s">
        <v>886</v>
      </c>
      <c r="C10" s="4" t="n">
        <v>344362</v>
      </c>
      <c r="D10" s="4" t="n">
        <v>28166</v>
      </c>
    </row>
    <row r="11" spans="1:6">
      <c r="A11" s="3" t="s">
        <v>887</v>
      </c>
      <c r="B11" s="6" t="n">
        <v>-744</v>
      </c>
      <c r="C11" s="4" t="n">
        <v>-5200</v>
      </c>
      <c r="E11" s="7" t="n">
        <v>-2028</v>
      </c>
    </row>
    <row r="12" spans="1:6">
      <c r="A12" s="3" t="s">
        <v>888</v>
      </c>
      <c r="C12" s="4" t="n">
        <v>7800</v>
      </c>
      <c r="D12" s="4" t="n">
        <v>0</v>
      </c>
    </row>
    <row r="13" spans="1:6">
      <c r="A13" s="3" t="s">
        <v>889</v>
      </c>
      <c r="C13" s="4" t="n">
        <v>13000</v>
      </c>
    </row>
    <row r="14" spans="1:6">
      <c r="A14" s="3" t="s">
        <v>890</v>
      </c>
      <c r="C14" s="4" t="n">
        <v>0</v>
      </c>
    </row>
    <row r="15" spans="1:6">
      <c r="A15" s="5" t="s">
        <v>891</v>
      </c>
    </row>
    <row r="16" spans="1:6">
      <c r="A16" s="3" t="s">
        <v>892</v>
      </c>
      <c r="F16" s="7" t="n">
        <v>120000</v>
      </c>
    </row>
    <row r="17" spans="1:6">
      <c r="A17" s="3" t="s">
        <v>893</v>
      </c>
      <c r="C17" s="4" t="n">
        <v>1500</v>
      </c>
      <c r="D17" s="4" t="n">
        <v>1500</v>
      </c>
    </row>
    <row r="18" spans="1:6">
      <c r="A18" s="3" t="s">
        <v>894</v>
      </c>
      <c r="C18" s="4" t="n">
        <v>159400</v>
      </c>
      <c r="D18" s="4" t="n">
        <v>157900</v>
      </c>
    </row>
    <row r="19" spans="1:6">
      <c r="A19" s="3" t="s">
        <v>890</v>
      </c>
      <c r="C19" s="7" t="n">
        <v>0</v>
      </c>
      <c r="D19" s="7" t="n">
        <v>0</v>
      </c>
    </row>
    <row r="20" spans="1:6">
      <c r="A20" s="3" t="s">
        <v>68</v>
      </c>
    </row>
    <row r="21" spans="1:6">
      <c r="A21" s="5" t="s">
        <v>879</v>
      </c>
    </row>
    <row r="22" spans="1:6">
      <c r="A22" s="3" t="s">
        <v>895</v>
      </c>
      <c r="B22" s="3" t="s">
        <v>896</v>
      </c>
      <c r="C22" s="3" t="s">
        <v>896</v>
      </c>
    </row>
    <row r="23" spans="1:6">
      <c r="A23" s="3" t="s">
        <v>889</v>
      </c>
      <c r="C23" s="7" t="n">
        <v>196000</v>
      </c>
    </row>
    <row r="24" spans="1:6">
      <c r="A24" s="3" t="s">
        <v>897</v>
      </c>
    </row>
    <row r="25" spans="1:6">
      <c r="A25" s="5" t="s">
        <v>879</v>
      </c>
    </row>
    <row r="26" spans="1:6">
      <c r="A26" s="3" t="s">
        <v>895</v>
      </c>
      <c r="B26" s="3" t="s">
        <v>898</v>
      </c>
      <c r="C26" s="3" t="s">
        <v>898</v>
      </c>
    </row>
    <row r="27" spans="1:6">
      <c r="A27" s="3" t="s">
        <v>889</v>
      </c>
      <c r="C27" s="7" t="n">
        <v>70500</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899</v>
      </c>
      <c r="B1" s="2" t="s">
        <v>74</v>
      </c>
      <c r="C1" s="2" t="s">
        <v>75</v>
      </c>
      <c r="D1" s="2" t="s">
        <v>76</v>
      </c>
    </row>
    <row r="2" spans="1:4">
      <c r="A2" s="5" t="s">
        <v>900</v>
      </c>
    </row>
    <row r="3" spans="1:4">
      <c r="A3" s="3" t="s">
        <v>901</v>
      </c>
      <c r="B3" s="6" t="n">
        <v>281866</v>
      </c>
      <c r="C3" s="7" t="n">
        <v>1962293</v>
      </c>
      <c r="D3" s="7" t="n">
        <v>344212</v>
      </c>
    </row>
    <row r="4" spans="1:4">
      <c r="A4" s="3" t="s">
        <v>902</v>
      </c>
      <c r="B4" s="6" t="n">
        <v>625</v>
      </c>
      <c r="C4" s="4" t="n">
        <v>4350</v>
      </c>
    </row>
    <row r="5" spans="1:4">
      <c r="A5" s="5" t="s">
        <v>903</v>
      </c>
    </row>
    <row r="6" spans="1:4">
      <c r="A6" s="3" t="s">
        <v>904</v>
      </c>
      <c r="D6" s="4" t="n">
        <v>52434</v>
      </c>
    </row>
    <row r="7" spans="1:4">
      <c r="A7" s="3" t="s">
        <v>905</v>
      </c>
    </row>
    <row r="8" spans="1:4">
      <c r="A8" s="5" t="s">
        <v>900</v>
      </c>
    </row>
    <row r="9" spans="1:4">
      <c r="A9" s="3" t="s">
        <v>901</v>
      </c>
      <c r="C9" s="4" t="n">
        <v>1962293</v>
      </c>
      <c r="D9" s="4" t="n">
        <v>344212</v>
      </c>
    </row>
    <row r="10" spans="1:4">
      <c r="A10" s="3" t="s">
        <v>902</v>
      </c>
      <c r="C10" s="4" t="n">
        <v>4350</v>
      </c>
    </row>
    <row r="11" spans="1:4">
      <c r="A11" s="3" t="s">
        <v>906</v>
      </c>
      <c r="C11" s="4" t="n">
        <v>280998</v>
      </c>
    </row>
    <row r="12" spans="1:4">
      <c r="A12" s="3" t="s">
        <v>591</v>
      </c>
      <c r="C12" s="4" t="n">
        <v>2247641</v>
      </c>
      <c r="D12" s="4" t="n">
        <v>344212</v>
      </c>
    </row>
    <row r="13" spans="1:4">
      <c r="A13" s="5" t="s">
        <v>903</v>
      </c>
    </row>
    <row r="14" spans="1:4">
      <c r="A14" s="3" t="s">
        <v>904</v>
      </c>
      <c r="D14" s="4" t="n">
        <v>52434</v>
      </c>
    </row>
    <row r="15" spans="1:4">
      <c r="A15" s="3" t="s">
        <v>592</v>
      </c>
      <c r="D15" s="4" t="n">
        <v>52434</v>
      </c>
    </row>
    <row r="16" spans="1:4">
      <c r="A16" s="3" t="s">
        <v>907</v>
      </c>
    </row>
    <row r="17" spans="1:4">
      <c r="A17" s="5" t="s">
        <v>900</v>
      </c>
    </row>
    <row r="18" spans="1:4">
      <c r="A18" s="3" t="s">
        <v>901</v>
      </c>
      <c r="C18" s="4" t="n">
        <v>1962293</v>
      </c>
      <c r="D18" s="4" t="n">
        <v>344212</v>
      </c>
    </row>
    <row r="19" spans="1:4">
      <c r="A19" s="3" t="s">
        <v>902</v>
      </c>
      <c r="C19" s="4" t="n">
        <v>4350</v>
      </c>
    </row>
    <row r="20" spans="1:4">
      <c r="A20" s="3" t="s">
        <v>591</v>
      </c>
      <c r="C20" s="4" t="n">
        <v>1966643</v>
      </c>
      <c r="D20" s="4" t="n">
        <v>344212</v>
      </c>
    </row>
    <row r="21" spans="1:4">
      <c r="A21" s="3" t="s">
        <v>908</v>
      </c>
    </row>
    <row r="22" spans="1:4">
      <c r="A22" s="5" t="s">
        <v>900</v>
      </c>
    </row>
    <row r="23" spans="1:4">
      <c r="A23" s="3" t="s">
        <v>906</v>
      </c>
      <c r="C23" s="4" t="n">
        <v>280998</v>
      </c>
    </row>
    <row r="24" spans="1:4">
      <c r="A24" s="3" t="s">
        <v>591</v>
      </c>
      <c r="C24" s="7" t="n">
        <v>280998</v>
      </c>
    </row>
    <row r="25" spans="1:4">
      <c r="A25" s="5" t="s">
        <v>903</v>
      </c>
    </row>
    <row r="26" spans="1:4">
      <c r="A26" s="3" t="s">
        <v>904</v>
      </c>
      <c r="D26" s="4" t="n">
        <v>52434</v>
      </c>
    </row>
    <row r="27" spans="1:4">
      <c r="A27" s="3" t="s">
        <v>592</v>
      </c>
      <c r="D27" s="7" t="n">
        <v>5243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190</v>
      </c>
      <c r="C1" s="2" t="s">
        <v>191</v>
      </c>
    </row>
    <row r="2" spans="1:3">
      <c r="A2" s="3" t="s">
        <v>910</v>
      </c>
    </row>
    <row r="3" spans="1:3">
      <c r="A3" s="5" t="s">
        <v>911</v>
      </c>
    </row>
    <row r="4" spans="1:3">
      <c r="A4" s="3" t="s">
        <v>912</v>
      </c>
      <c r="B4" s="12" t="n">
        <v>3.3</v>
      </c>
      <c r="C4" s="4" t="n">
        <v>2</v>
      </c>
    </row>
    <row r="5" spans="1:3">
      <c r="A5" s="3" t="s">
        <v>913</v>
      </c>
    </row>
    <row r="6" spans="1:3">
      <c r="A6" s="5" t="s">
        <v>911</v>
      </c>
    </row>
    <row r="7" spans="1:3">
      <c r="A7" s="3" t="s">
        <v>912</v>
      </c>
      <c r="B7" s="12" t="n">
        <v>3.3</v>
      </c>
      <c r="C7" s="4" t="n">
        <v>2</v>
      </c>
    </row>
    <row r="8" spans="1:3">
      <c r="A8" s="3" t="s">
        <v>914</v>
      </c>
    </row>
    <row r="9" spans="1:3">
      <c r="A9" s="5" t="s">
        <v>911</v>
      </c>
    </row>
    <row r="10" spans="1:3">
      <c r="A10" s="3" t="s">
        <v>912</v>
      </c>
      <c r="B10" s="12" t="n">
        <v>3.3</v>
      </c>
      <c r="C10" s="4" t="n">
        <v>2</v>
      </c>
    </row>
    <row r="11" spans="1:3">
      <c r="A11" s="3" t="s">
        <v>915</v>
      </c>
    </row>
    <row r="12" spans="1:3">
      <c r="A12" s="5" t="s">
        <v>911</v>
      </c>
    </row>
    <row r="13" spans="1:3">
      <c r="A13" s="3" t="s">
        <v>912</v>
      </c>
      <c r="B13" s="4" t="n">
        <v>35</v>
      </c>
      <c r="C13" s="4" t="n">
        <v>70</v>
      </c>
    </row>
    <row r="14" spans="1:3">
      <c r="A14" s="3" t="s">
        <v>916</v>
      </c>
    </row>
    <row r="15" spans="1:3">
      <c r="A15" s="5" t="s">
        <v>911</v>
      </c>
    </row>
    <row r="16" spans="1:3">
      <c r="A16" s="3" t="s">
        <v>912</v>
      </c>
      <c r="B16" s="4" t="n">
        <v>35</v>
      </c>
      <c r="C16" s="4" t="n">
        <v>70</v>
      </c>
    </row>
    <row r="17" spans="1:3">
      <c r="A17" s="3" t="s">
        <v>917</v>
      </c>
    </row>
    <row r="18" spans="1:3">
      <c r="A18" s="5" t="s">
        <v>911</v>
      </c>
    </row>
    <row r="19" spans="1:3">
      <c r="A19" s="3" t="s">
        <v>912</v>
      </c>
      <c r="B19" s="4" t="n">
        <v>35</v>
      </c>
      <c r="C19" s="4" t="n">
        <v>7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190</v>
      </c>
      <c r="C2" s="2" t="s">
        <v>191</v>
      </c>
      <c r="D2" s="2" t="s">
        <v>192</v>
      </c>
    </row>
    <row r="3" spans="1:4">
      <c r="A3" s="5" t="s">
        <v>919</v>
      </c>
    </row>
    <row r="4" spans="1:4">
      <c r="A4" s="3" t="s">
        <v>920</v>
      </c>
      <c r="B4" s="7" t="n">
        <v>52434</v>
      </c>
      <c r="C4" s="7" t="n">
        <v>30958</v>
      </c>
      <c r="D4" s="7" t="n">
        <v>31191</v>
      </c>
    </row>
    <row r="5" spans="1:4">
      <c r="A5" s="3" t="s">
        <v>921</v>
      </c>
      <c r="B5" s="4" t="n">
        <v>1108398</v>
      </c>
      <c r="C5" s="4" t="n">
        <v>449778</v>
      </c>
      <c r="D5" s="4" t="n">
        <v>134881</v>
      </c>
    </row>
    <row r="6" spans="1:4">
      <c r="A6" s="3" t="s">
        <v>922</v>
      </c>
      <c r="B6" s="4" t="n">
        <v>-1151504</v>
      </c>
      <c r="C6" s="4" t="n">
        <v>-231275</v>
      </c>
      <c r="D6" s="4" t="n">
        <v>-87759</v>
      </c>
    </row>
    <row r="7" spans="1:4">
      <c r="A7" s="3" t="s">
        <v>923</v>
      </c>
      <c r="B7" s="4" t="n">
        <v>212256</v>
      </c>
      <c r="C7" s="4" t="n">
        <v>-197027</v>
      </c>
      <c r="D7" s="4" t="n">
        <v>-47355</v>
      </c>
    </row>
    <row r="8" spans="1:4">
      <c r="A8" s="3" t="s">
        <v>924</v>
      </c>
      <c r="B8" s="4" t="n">
        <v>-502582</v>
      </c>
    </row>
    <row r="9" spans="1:4">
      <c r="A9" s="3" t="s">
        <v>925</v>
      </c>
      <c r="B9" s="7" t="n">
        <v>-280998</v>
      </c>
      <c r="C9" s="7" t="n">
        <v>52434</v>
      </c>
      <c r="D9" s="7" t="n">
        <v>3095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190</v>
      </c>
      <c r="C2" s="2" t="s">
        <v>191</v>
      </c>
    </row>
    <row r="3" spans="1:3">
      <c r="A3" s="5" t="s">
        <v>927</v>
      </c>
    </row>
    <row r="4" spans="1:3">
      <c r="A4" s="3" t="s">
        <v>928</v>
      </c>
      <c r="B4" s="3" t="s">
        <v>929</v>
      </c>
      <c r="C4" s="3" t="s">
        <v>930</v>
      </c>
    </row>
    <row r="5" spans="1:3">
      <c r="A5" s="3" t="s">
        <v>931</v>
      </c>
      <c r="C5" s="7" t="n">
        <v>29725</v>
      </c>
    </row>
    <row r="6" spans="1:3">
      <c r="A6" s="3" t="s">
        <v>932</v>
      </c>
      <c r="C6" s="7" t="n">
        <v>-29725</v>
      </c>
    </row>
    <row r="7" spans="1:3">
      <c r="A7" s="3" t="s">
        <v>931</v>
      </c>
      <c r="B7" s="7" t="n">
        <v>84374</v>
      </c>
    </row>
    <row r="8" spans="1:3">
      <c r="A8" s="3" t="s">
        <v>932</v>
      </c>
      <c r="B8" s="7" t="n">
        <v>-8437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1</v>
      </c>
      <c r="B1" s="2" t="s">
        <v>1</v>
      </c>
    </row>
    <row r="2" spans="1:4">
      <c r="B2" s="2" t="s">
        <v>190</v>
      </c>
      <c r="C2" s="2" t="s">
        <v>191</v>
      </c>
      <c r="D2" s="2" t="s">
        <v>192</v>
      </c>
    </row>
    <row r="3" spans="1:4">
      <c r="A3" s="5" t="s">
        <v>242</v>
      </c>
    </row>
    <row r="4" spans="1:4">
      <c r="A4" s="3" t="s">
        <v>204</v>
      </c>
      <c r="B4" s="7" t="n">
        <v>0</v>
      </c>
      <c r="C4" s="7" t="n">
        <v>0</v>
      </c>
      <c r="D4" s="7"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33</v>
      </c>
      <c r="B1" s="2" t="s">
        <v>74</v>
      </c>
      <c r="C1" s="2" t="s">
        <v>75</v>
      </c>
      <c r="D1" s="2" t="s">
        <v>76</v>
      </c>
    </row>
    <row r="2" spans="1:4">
      <c r="A2" s="5" t="s">
        <v>934</v>
      </c>
    </row>
    <row r="3" spans="1:4">
      <c r="A3" s="3" t="s">
        <v>129</v>
      </c>
      <c r="B3" s="6" t="n">
        <v>539448</v>
      </c>
      <c r="C3" s="7" t="n">
        <v>3755528</v>
      </c>
      <c r="D3" s="7" t="n">
        <v>4646041</v>
      </c>
    </row>
    <row r="4" spans="1:4">
      <c r="A4" s="3" t="s">
        <v>134</v>
      </c>
      <c r="B4" s="6" t="n">
        <v>64724</v>
      </c>
      <c r="C4" s="4" t="n">
        <v>450595</v>
      </c>
      <c r="D4" s="4" t="n">
        <v>157887</v>
      </c>
    </row>
    <row r="5" spans="1:4">
      <c r="A5" s="3" t="s">
        <v>935</v>
      </c>
    </row>
    <row r="6" spans="1:4">
      <c r="A6" s="5" t="s">
        <v>934</v>
      </c>
    </row>
    <row r="7" spans="1:4">
      <c r="A7" s="3" t="s">
        <v>129</v>
      </c>
      <c r="C7" s="4" t="n">
        <v>793356</v>
      </c>
      <c r="D7" s="4" t="n">
        <v>3014670</v>
      </c>
    </row>
    <row r="8" spans="1:4">
      <c r="A8" s="3" t="s">
        <v>134</v>
      </c>
      <c r="D8" s="4" t="n">
        <v>81168</v>
      </c>
    </row>
    <row r="9" spans="1:4">
      <c r="A9" s="3" t="s">
        <v>936</v>
      </c>
    </row>
    <row r="10" spans="1:4">
      <c r="A10" s="5" t="s">
        <v>934</v>
      </c>
    </row>
    <row r="11" spans="1:4">
      <c r="A11" s="3" t="s">
        <v>129</v>
      </c>
      <c r="C11" s="4" t="n">
        <v>2962172</v>
      </c>
      <c r="D11" s="4" t="n">
        <v>1631371</v>
      </c>
    </row>
    <row r="12" spans="1:4">
      <c r="A12" s="3" t="s">
        <v>134</v>
      </c>
      <c r="C12" s="7" t="n">
        <v>450595</v>
      </c>
      <c r="D12" s="7" t="n">
        <v>7671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37</v>
      </c>
      <c r="B1" s="2" t="s">
        <v>1</v>
      </c>
      <c r="F1" s="2" t="s">
        <v>938</v>
      </c>
    </row>
    <row r="2" spans="1:6">
      <c r="B2" s="2" t="s">
        <v>74</v>
      </c>
      <c r="C2" s="2" t="s">
        <v>75</v>
      </c>
      <c r="D2" s="2" t="s">
        <v>76</v>
      </c>
      <c r="E2" s="2" t="s">
        <v>196</v>
      </c>
      <c r="F2" s="2" t="s">
        <v>75</v>
      </c>
    </row>
    <row r="3" spans="1:6">
      <c r="A3" s="5" t="s">
        <v>934</v>
      </c>
    </row>
    <row r="4" spans="1:6">
      <c r="A4" s="3" t="s">
        <v>939</v>
      </c>
      <c r="B4" s="6" t="n">
        <v>1202820</v>
      </c>
      <c r="C4" s="7" t="n">
        <v>8373790</v>
      </c>
      <c r="D4" s="7" t="n">
        <v>14918165</v>
      </c>
      <c r="E4" s="7" t="n">
        <v>18204825</v>
      </c>
    </row>
    <row r="5" spans="1:6">
      <c r="A5" s="3" t="s">
        <v>935</v>
      </c>
    </row>
    <row r="6" spans="1:6">
      <c r="A6" s="5" t="s">
        <v>934</v>
      </c>
    </row>
    <row r="7" spans="1:6">
      <c r="A7" s="3" t="s">
        <v>940</v>
      </c>
      <c r="F7" s="3" t="s">
        <v>616</v>
      </c>
    </row>
    <row r="8" spans="1:6">
      <c r="A8" s="3" t="s">
        <v>941</v>
      </c>
      <c r="C8" s="3" t="s">
        <v>942</v>
      </c>
      <c r="D8" s="3" t="s">
        <v>943</v>
      </c>
      <c r="F8" s="3" t="s">
        <v>942</v>
      </c>
    </row>
    <row r="9" spans="1:6">
      <c r="A9" s="3" t="s">
        <v>939</v>
      </c>
      <c r="C9" s="7" t="n">
        <v>821400</v>
      </c>
      <c r="D9" s="7" t="n">
        <v>3341400</v>
      </c>
    </row>
    <row r="10" spans="1:6">
      <c r="A10" s="3" t="s">
        <v>936</v>
      </c>
    </row>
    <row r="11" spans="1:6">
      <c r="A11" s="5" t="s">
        <v>934</v>
      </c>
    </row>
    <row r="12" spans="1:6">
      <c r="A12" s="3" t="s">
        <v>941</v>
      </c>
      <c r="C12" s="3" t="s">
        <v>944</v>
      </c>
      <c r="D12" s="3" t="s">
        <v>726</v>
      </c>
      <c r="F12" s="3" t="s">
        <v>944</v>
      </c>
    </row>
    <row r="13" spans="1:6">
      <c r="A13" s="3" t="s">
        <v>939</v>
      </c>
      <c r="C13" s="7" t="n">
        <v>3005000</v>
      </c>
      <c r="D13" s="7" t="n">
        <v>2374700</v>
      </c>
    </row>
    <row r="14" spans="1:6">
      <c r="A14" s="3" t="s">
        <v>945</v>
      </c>
      <c r="C14" s="7" t="n">
        <v>420400</v>
      </c>
      <c r="D14" s="7" t="n">
        <v>34900</v>
      </c>
      <c r="F14" s="7" t="n">
        <v>420400</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21"/>
  </cols>
  <sheetData>
    <row r="1" spans="1:2">
      <c r="A1" s="1" t="s">
        <v>946</v>
      </c>
      <c r="B1" s="2" t="s">
        <v>75</v>
      </c>
    </row>
    <row r="2" spans="1:2">
      <c r="A2" s="5" t="s">
        <v>947</v>
      </c>
    </row>
    <row r="3" spans="1:2">
      <c r="A3" s="3" t="s">
        <v>948</v>
      </c>
      <c r="B3" s="7" t="n">
        <v>3755528</v>
      </c>
    </row>
    <row r="4" spans="1:2">
      <c r="A4" s="3" t="s">
        <v>949</v>
      </c>
      <c r="B4" s="4" t="n">
        <v>450595</v>
      </c>
    </row>
    <row r="5" spans="1:2">
      <c r="A5" s="3" t="s">
        <v>950</v>
      </c>
      <c r="B5" s="4" t="n">
        <v>4206123</v>
      </c>
    </row>
    <row r="6" spans="1:2">
      <c r="A6" s="5" t="s">
        <v>951</v>
      </c>
    </row>
    <row r="7" spans="1:2">
      <c r="A7" s="3" t="s">
        <v>948</v>
      </c>
      <c r="B7" s="4" t="n">
        <v>237135</v>
      </c>
    </row>
    <row r="8" spans="1:2">
      <c r="A8" s="3" t="s">
        <v>949</v>
      </c>
      <c r="B8" s="4" t="n">
        <v>25972</v>
      </c>
    </row>
    <row r="9" spans="1:2">
      <c r="A9" s="3" t="s">
        <v>952</v>
      </c>
      <c r="B9" s="4" t="n">
        <v>263107</v>
      </c>
    </row>
    <row r="10" spans="1:2">
      <c r="A10" s="3" t="s">
        <v>935</v>
      </c>
    </row>
    <row r="11" spans="1:2">
      <c r="A11" s="5" t="s">
        <v>947</v>
      </c>
    </row>
    <row r="12" spans="1:2">
      <c r="A12" s="3" t="s">
        <v>948</v>
      </c>
      <c r="B12" s="4" t="n">
        <v>793356</v>
      </c>
    </row>
    <row r="13" spans="1:2">
      <c r="A13" s="3" t="s">
        <v>950</v>
      </c>
      <c r="B13" s="4" t="n">
        <v>793356</v>
      </c>
    </row>
    <row r="14" spans="1:2">
      <c r="A14" s="3" t="s">
        <v>936</v>
      </c>
    </row>
    <row r="15" spans="1:2">
      <c r="A15" s="5" t="s">
        <v>947</v>
      </c>
    </row>
    <row r="16" spans="1:2">
      <c r="A16" s="3" t="s">
        <v>948</v>
      </c>
      <c r="B16" s="4" t="n">
        <v>2962172</v>
      </c>
    </row>
    <row r="17" spans="1:2">
      <c r="A17" s="3" t="s">
        <v>949</v>
      </c>
      <c r="B17" s="4" t="n">
        <v>450595</v>
      </c>
    </row>
    <row r="18" spans="1:2">
      <c r="A18" s="3" t="s">
        <v>950</v>
      </c>
      <c r="B18" s="7" t="n">
        <v>341276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3</v>
      </c>
      <c r="B1" s="2" t="s">
        <v>190</v>
      </c>
      <c r="C1" s="2" t="s">
        <v>191</v>
      </c>
    </row>
    <row r="2" spans="1:3">
      <c r="A2" s="5" t="s">
        <v>954</v>
      </c>
    </row>
    <row r="3" spans="1:3">
      <c r="A3" s="3" t="s">
        <v>955</v>
      </c>
      <c r="B3" s="3" t="s">
        <v>956</v>
      </c>
      <c r="C3" s="3" t="s">
        <v>957</v>
      </c>
    </row>
    <row r="4" spans="1:3">
      <c r="A4" s="3" t="s">
        <v>958</v>
      </c>
      <c r="B4" s="15" t="n">
        <v>1774.9</v>
      </c>
      <c r="C4" s="15" t="n">
        <v>372.5</v>
      </c>
    </row>
    <row r="5" spans="1:3">
      <c r="A5" s="3" t="s">
        <v>959</v>
      </c>
    </row>
    <row r="6" spans="1:3">
      <c r="A6" s="5" t="s">
        <v>954</v>
      </c>
    </row>
    <row r="7" spans="1:3">
      <c r="A7" s="3" t="s">
        <v>816</v>
      </c>
      <c r="B7" s="15" t="n">
        <v>1886.6</v>
      </c>
      <c r="C7" s="4" t="n">
        <v>340</v>
      </c>
    </row>
    <row r="8" spans="1:3">
      <c r="A8" s="3" t="s">
        <v>742</v>
      </c>
    </row>
    <row r="9" spans="1:3">
      <c r="A9" s="5" t="s">
        <v>954</v>
      </c>
    </row>
    <row r="10" spans="1:3">
      <c r="A10" s="3" t="s">
        <v>816</v>
      </c>
      <c r="C10" s="15" t="n">
        <v>7.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60</v>
      </c>
      <c r="B1" s="2" t="s">
        <v>74</v>
      </c>
      <c r="C1" s="2" t="s">
        <v>75</v>
      </c>
      <c r="D1" s="2" t="s">
        <v>76</v>
      </c>
    </row>
    <row r="2" spans="1:4">
      <c r="A2" s="5" t="s">
        <v>325</v>
      </c>
    </row>
    <row r="3" spans="1:4">
      <c r="A3" s="3" t="s">
        <v>961</v>
      </c>
      <c r="C3" s="7" t="n">
        <v>415297</v>
      </c>
      <c r="D3" s="7" t="n">
        <v>252678</v>
      </c>
    </row>
    <row r="4" spans="1:4">
      <c r="A4" s="3" t="s">
        <v>962</v>
      </c>
      <c r="C4" s="4" t="n">
        <v>327827</v>
      </c>
      <c r="D4" s="4" t="n">
        <v>254852</v>
      </c>
    </row>
    <row r="5" spans="1:4">
      <c r="A5" s="3" t="s">
        <v>963</v>
      </c>
      <c r="C5" s="4" t="n">
        <v>270163</v>
      </c>
      <c r="D5" s="4" t="n">
        <v>114887</v>
      </c>
    </row>
    <row r="6" spans="1:4">
      <c r="A6" s="3" t="s">
        <v>964</v>
      </c>
      <c r="C6" s="4" t="n">
        <v>90133</v>
      </c>
      <c r="D6" s="4" t="n">
        <v>57637</v>
      </c>
    </row>
    <row r="7" spans="1:4">
      <c r="A7" s="3" t="s">
        <v>965</v>
      </c>
      <c r="C7" s="4" t="n">
        <v>71849</v>
      </c>
      <c r="D7" s="4" t="n">
        <v>25688</v>
      </c>
    </row>
    <row r="8" spans="1:4">
      <c r="A8" s="3" t="s">
        <v>966</v>
      </c>
      <c r="C8" s="4" t="n">
        <v>47887</v>
      </c>
      <c r="D8" s="4" t="n">
        <v>92056</v>
      </c>
    </row>
    <row r="9" spans="1:4">
      <c r="A9" s="3" t="s">
        <v>967</v>
      </c>
      <c r="C9" s="4" t="n">
        <v>45764</v>
      </c>
    </row>
    <row r="10" spans="1:4">
      <c r="A10" s="3" t="s">
        <v>968</v>
      </c>
      <c r="C10" s="4" t="n">
        <v>36816</v>
      </c>
      <c r="D10" s="4" t="n">
        <v>71634</v>
      </c>
    </row>
    <row r="11" spans="1:4">
      <c r="A11" s="3" t="s">
        <v>969</v>
      </c>
      <c r="C11" s="4" t="n">
        <v>31401</v>
      </c>
      <c r="D11" s="4" t="n">
        <v>19057</v>
      </c>
    </row>
    <row r="12" spans="1:4">
      <c r="A12" s="3" t="s">
        <v>970</v>
      </c>
      <c r="C12" s="4" t="n">
        <v>14087</v>
      </c>
      <c r="D12" s="4" t="n">
        <v>12206</v>
      </c>
    </row>
    <row r="13" spans="1:4">
      <c r="A13" s="3" t="s">
        <v>971</v>
      </c>
      <c r="D13" s="4" t="n">
        <v>335238</v>
      </c>
    </row>
    <row r="14" spans="1:4">
      <c r="A14" s="3" t="s">
        <v>972</v>
      </c>
      <c r="D14" s="4" t="n">
        <v>52434</v>
      </c>
    </row>
    <row r="15" spans="1:4">
      <c r="A15" s="3" t="s">
        <v>973</v>
      </c>
      <c r="D15" s="4" t="n">
        <v>36414</v>
      </c>
    </row>
    <row r="16" spans="1:4">
      <c r="A16" s="3" t="s">
        <v>974</v>
      </c>
      <c r="C16" s="4" t="n">
        <v>43415</v>
      </c>
      <c r="D16" s="4" t="n">
        <v>38799</v>
      </c>
    </row>
    <row r="17" spans="1:4">
      <c r="A17" s="3" t="s">
        <v>975</v>
      </c>
      <c r="B17" s="6" t="n">
        <v>200324</v>
      </c>
      <c r="C17" s="7" t="n">
        <v>1394639</v>
      </c>
      <c r="D17" s="7" t="n">
        <v>136358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76</v>
      </c>
      <c r="B1" s="2" t="s">
        <v>1</v>
      </c>
    </row>
    <row r="2" spans="1:6">
      <c r="B2" s="2" t="s">
        <v>75</v>
      </c>
      <c r="C2" s="2" t="s">
        <v>76</v>
      </c>
      <c r="D2" s="2" t="s">
        <v>196</v>
      </c>
      <c r="E2" s="2" t="s">
        <v>74</v>
      </c>
      <c r="F2" s="2" t="s">
        <v>75</v>
      </c>
    </row>
    <row r="3" spans="1:6">
      <c r="A3" s="5" t="s">
        <v>327</v>
      </c>
    </row>
    <row r="4" spans="1:6">
      <c r="A4" s="3" t="s">
        <v>127</v>
      </c>
      <c r="C4" s="7" t="n">
        <v>14569</v>
      </c>
      <c r="E4" s="6" t="n">
        <v>5861</v>
      </c>
      <c r="F4" s="7" t="n">
        <v>40804</v>
      </c>
    </row>
    <row r="5" spans="1:6">
      <c r="A5" s="3" t="s">
        <v>977</v>
      </c>
    </row>
    <row r="6" spans="1:6">
      <c r="A6" s="5" t="s">
        <v>327</v>
      </c>
    </row>
    <row r="7" spans="1:6">
      <c r="A7" s="3" t="s">
        <v>978</v>
      </c>
      <c r="B7" s="7" t="n">
        <v>827574</v>
      </c>
      <c r="C7" s="4" t="n">
        <v>607086</v>
      </c>
      <c r="D7" s="7" t="n">
        <v>544708</v>
      </c>
    </row>
    <row r="8" spans="1:6">
      <c r="A8" s="3" t="s">
        <v>979</v>
      </c>
    </row>
    <row r="9" spans="1:6">
      <c r="A9" s="5" t="s">
        <v>327</v>
      </c>
    </row>
    <row r="10" spans="1:6">
      <c r="A10" s="3" t="s">
        <v>127</v>
      </c>
      <c r="C10" s="7" t="n">
        <v>14569</v>
      </c>
      <c r="F10" s="7" t="n">
        <v>40804</v>
      </c>
    </row>
  </sheetData>
  <mergeCells count="3">
    <mergeCell ref="A1:A2"/>
    <mergeCell ref="B1:D1"/>
    <mergeCell ref="E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0</v>
      </c>
      <c r="B1" s="2" t="s">
        <v>981</v>
      </c>
      <c r="C1" s="2" t="s">
        <v>190</v>
      </c>
      <c r="D1" s="2" t="s">
        <v>191</v>
      </c>
      <c r="E1" s="2" t="s">
        <v>192</v>
      </c>
    </row>
    <row r="2" spans="1:5">
      <c r="A2" s="5" t="s">
        <v>982</v>
      </c>
    </row>
    <row r="3" spans="1:5">
      <c r="A3" s="3" t="s">
        <v>983</v>
      </c>
      <c r="C3" s="3" t="s">
        <v>984</v>
      </c>
    </row>
    <row r="4" spans="1:5">
      <c r="A4" s="3" t="s">
        <v>985</v>
      </c>
    </row>
    <row r="5" spans="1:5">
      <c r="A5" s="5" t="s">
        <v>982</v>
      </c>
    </row>
    <row r="6" spans="1:5">
      <c r="A6" s="3" t="s">
        <v>983</v>
      </c>
      <c r="C6" s="3" t="s">
        <v>984</v>
      </c>
      <c r="D6" s="3" t="s">
        <v>984</v>
      </c>
      <c r="E6" s="3" t="s">
        <v>984</v>
      </c>
    </row>
    <row r="7" spans="1:5">
      <c r="A7" s="3" t="s">
        <v>986</v>
      </c>
      <c r="B7" s="3" t="s">
        <v>726</v>
      </c>
    </row>
    <row r="8" spans="1:5">
      <c r="A8" s="3" t="s">
        <v>987</v>
      </c>
      <c r="B8" s="3" t="s">
        <v>988</v>
      </c>
    </row>
    <row r="9" spans="1:5">
      <c r="A9" s="3" t="s">
        <v>989</v>
      </c>
    </row>
    <row r="10" spans="1:5">
      <c r="A10" s="5" t="s">
        <v>982</v>
      </c>
    </row>
    <row r="11" spans="1:5">
      <c r="A11" s="3" t="s">
        <v>983</v>
      </c>
      <c r="C11" s="3" t="s">
        <v>990</v>
      </c>
      <c r="D11" s="3" t="s">
        <v>990</v>
      </c>
      <c r="E11" s="3" t="s">
        <v>990</v>
      </c>
    </row>
    <row r="12" spans="1:5">
      <c r="A12" s="3" t="s">
        <v>991</v>
      </c>
    </row>
    <row r="13" spans="1:5">
      <c r="A13" s="5" t="s">
        <v>982</v>
      </c>
    </row>
    <row r="14" spans="1:5">
      <c r="A14" s="3" t="s">
        <v>983</v>
      </c>
      <c r="C14" s="3" t="s">
        <v>992</v>
      </c>
    </row>
    <row r="15" spans="1:5">
      <c r="A15" s="3" t="s">
        <v>993</v>
      </c>
    </row>
    <row r="16" spans="1:5">
      <c r="A16" s="5" t="s">
        <v>982</v>
      </c>
    </row>
    <row r="17" spans="1:5">
      <c r="A17" s="3" t="s">
        <v>983</v>
      </c>
      <c r="C17" s="3" t="s">
        <v>994</v>
      </c>
    </row>
    <row r="18" spans="1:5">
      <c r="A18" s="3" t="s">
        <v>995</v>
      </c>
      <c r="C18" s="6" t="n">
        <v>2</v>
      </c>
      <c r="D18" s="6" t="n">
        <v>2</v>
      </c>
    </row>
    <row r="19" spans="1:5">
      <c r="A19" s="3" t="s">
        <v>986</v>
      </c>
      <c r="C19" s="3" t="s">
        <v>996</v>
      </c>
      <c r="D19" s="3" t="s">
        <v>996</v>
      </c>
    </row>
    <row r="20" spans="1:5">
      <c r="A20" s="3" t="s">
        <v>997</v>
      </c>
    </row>
    <row r="21" spans="1:5">
      <c r="A21" s="5" t="s">
        <v>998</v>
      </c>
    </row>
    <row r="22" spans="1:5">
      <c r="A22" s="3" t="s">
        <v>999</v>
      </c>
      <c r="C22" s="3" t="s">
        <v>1000</v>
      </c>
    </row>
    <row r="23" spans="1:5">
      <c r="A23" s="3" t="s">
        <v>1001</v>
      </c>
    </row>
    <row r="24" spans="1:5">
      <c r="A24" s="5" t="s">
        <v>998</v>
      </c>
    </row>
    <row r="25" spans="1:5">
      <c r="A25" s="3" t="s">
        <v>999</v>
      </c>
      <c r="D25" s="3" t="s">
        <v>1002</v>
      </c>
    </row>
    <row r="26" spans="1:5">
      <c r="A26" s="3" t="s">
        <v>1003</v>
      </c>
    </row>
    <row r="27" spans="1:5">
      <c r="A27" s="5" t="s">
        <v>998</v>
      </c>
    </row>
    <row r="28" spans="1:5">
      <c r="A28" s="3" t="s">
        <v>999</v>
      </c>
      <c r="D28" s="3" t="s">
        <v>1004</v>
      </c>
    </row>
    <row r="29" spans="1:5">
      <c r="A29" s="3" t="s">
        <v>1005</v>
      </c>
    </row>
    <row r="30" spans="1:5">
      <c r="A30" s="5" t="s">
        <v>998</v>
      </c>
    </row>
    <row r="31" spans="1:5">
      <c r="A31" s="3" t="s">
        <v>999</v>
      </c>
      <c r="C31" s="3" t="s">
        <v>100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07</v>
      </c>
      <c r="B1" s="2" t="s">
        <v>1</v>
      </c>
    </row>
    <row r="2" spans="1:5">
      <c r="B2" s="2" t="s">
        <v>74</v>
      </c>
      <c r="C2" s="2" t="s">
        <v>75</v>
      </c>
      <c r="D2" s="2" t="s">
        <v>76</v>
      </c>
      <c r="E2" s="2" t="s">
        <v>196</v>
      </c>
    </row>
    <row r="3" spans="1:5">
      <c r="A3" s="5" t="s">
        <v>1008</v>
      </c>
    </row>
    <row r="4" spans="1:5">
      <c r="A4" s="3" t="s">
        <v>167</v>
      </c>
      <c r="B4" s="6" t="n">
        <v>388766</v>
      </c>
      <c r="C4" s="7" t="n">
        <v>2706511</v>
      </c>
      <c r="D4" s="7" t="n">
        <v>2109528</v>
      </c>
      <c r="E4" s="7" t="n">
        <v>474579</v>
      </c>
    </row>
    <row r="5" spans="1:5">
      <c r="A5" s="3" t="s">
        <v>1009</v>
      </c>
      <c r="C5" s="4" t="n">
        <v>41461</v>
      </c>
      <c r="D5" s="4" t="n">
        <v>-13479</v>
      </c>
      <c r="E5" s="4" t="n">
        <v>-11125</v>
      </c>
    </row>
    <row r="6" spans="1:5">
      <c r="A6" s="3" t="s">
        <v>1010</v>
      </c>
      <c r="C6" s="4" t="n">
        <v>2665050</v>
      </c>
      <c r="D6" s="4" t="n">
        <v>2123007</v>
      </c>
      <c r="E6" s="4" t="n">
        <v>485704</v>
      </c>
    </row>
    <row r="7" spans="1:5">
      <c r="A7" s="3" t="s">
        <v>1011</v>
      </c>
      <c r="B7" s="6" t="n">
        <v>59174</v>
      </c>
      <c r="C7" s="7" t="n">
        <v>411959</v>
      </c>
      <c r="D7" s="7" t="n">
        <v>132222</v>
      </c>
      <c r="E7" s="7" t="n">
        <v>234227</v>
      </c>
    </row>
    <row r="8" spans="1:5">
      <c r="A8" s="3" t="s">
        <v>1012</v>
      </c>
      <c r="B8" s="3" t="s">
        <v>1013</v>
      </c>
      <c r="C8" s="3" t="s">
        <v>1013</v>
      </c>
      <c r="D8" s="3" t="s">
        <v>1014</v>
      </c>
      <c r="E8" s="3" t="s">
        <v>1015</v>
      </c>
    </row>
    <row r="9" spans="1:5">
      <c r="A9" s="5" t="s">
        <v>1016</v>
      </c>
    </row>
    <row r="10" spans="1:5">
      <c r="A10" s="3" t="s">
        <v>1017</v>
      </c>
      <c r="C10" s="7" t="n">
        <v>352036</v>
      </c>
      <c r="D10" s="7" t="n">
        <v>74046</v>
      </c>
      <c r="E10" s="7" t="n">
        <v>230663</v>
      </c>
    </row>
    <row r="11" spans="1:5">
      <c r="A11" s="3" t="s">
        <v>1018</v>
      </c>
      <c r="B11" s="6" t="n">
        <v>8607</v>
      </c>
      <c r="C11" s="4" t="n">
        <v>59923</v>
      </c>
      <c r="D11" s="4" t="n">
        <v>58176</v>
      </c>
      <c r="E11" s="4" t="n">
        <v>3564</v>
      </c>
    </row>
    <row r="12" spans="1:5">
      <c r="A12" s="3" t="s">
        <v>168</v>
      </c>
      <c r="B12" s="6" t="n">
        <v>59174</v>
      </c>
      <c r="C12" s="7" t="n">
        <v>411959</v>
      </c>
      <c r="D12" s="7" t="n">
        <v>132222</v>
      </c>
      <c r="E12" s="7" t="n">
        <v>234227</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1"/>
    <col customWidth="1" max="6" min="6" width="21"/>
    <col customWidth="1" max="7" min="7" width="21"/>
    <col customWidth="1" max="8" min="8" width="21"/>
  </cols>
  <sheetData>
    <row r="1" spans="1:8">
      <c r="A1" s="1" t="s">
        <v>1019</v>
      </c>
      <c r="B1" s="2" t="s">
        <v>1</v>
      </c>
    </row>
    <row r="2" spans="1:8">
      <c r="B2" s="2" t="s">
        <v>1020</v>
      </c>
      <c r="C2" s="2" t="s">
        <v>1021</v>
      </c>
      <c r="D2" s="2" t="s">
        <v>1022</v>
      </c>
      <c r="E2" s="2" t="s">
        <v>74</v>
      </c>
      <c r="F2" s="2" t="s">
        <v>75</v>
      </c>
      <c r="G2" s="2" t="s">
        <v>579</v>
      </c>
      <c r="H2" s="2" t="s">
        <v>1023</v>
      </c>
    </row>
    <row r="3" spans="1:8">
      <c r="A3" s="5" t="s">
        <v>1024</v>
      </c>
    </row>
    <row r="4" spans="1:8">
      <c r="A4" s="3" t="s">
        <v>1025</v>
      </c>
      <c r="B4" s="3" t="s">
        <v>984</v>
      </c>
    </row>
    <row r="5" spans="1:8">
      <c r="A5" s="3" t="s">
        <v>1012</v>
      </c>
      <c r="B5" s="3" t="s">
        <v>1013</v>
      </c>
      <c r="C5" s="3" t="s">
        <v>1014</v>
      </c>
      <c r="D5" s="3" t="s">
        <v>1015</v>
      </c>
    </row>
    <row r="6" spans="1:8">
      <c r="A6" s="3" t="s">
        <v>1026</v>
      </c>
      <c r="B6" s="7" t="n">
        <v>352036</v>
      </c>
      <c r="C6" s="7" t="n">
        <v>74046</v>
      </c>
      <c r="D6" s="7" t="n">
        <v>230663</v>
      </c>
    </row>
    <row r="7" spans="1:8">
      <c r="A7" s="3" t="s">
        <v>1027</v>
      </c>
      <c r="C7" s="4" t="n">
        <v>6785</v>
      </c>
      <c r="D7" s="4" t="n">
        <v>246508</v>
      </c>
      <c r="F7" s="7" t="n">
        <v>6662</v>
      </c>
      <c r="H7" s="7" t="n">
        <v>76526</v>
      </c>
    </row>
    <row r="8" spans="1:8">
      <c r="A8" s="5" t="s">
        <v>1028</v>
      </c>
    </row>
    <row r="9" spans="1:8">
      <c r="A9" s="3" t="s">
        <v>1029</v>
      </c>
      <c r="B9" s="7" t="n">
        <v>239732</v>
      </c>
      <c r="C9" s="7" t="n">
        <v>148350</v>
      </c>
      <c r="D9" s="7" t="n">
        <v>59877</v>
      </c>
    </row>
    <row r="10" spans="1:8">
      <c r="A10" s="3" t="s">
        <v>1030</v>
      </c>
      <c r="B10" s="8" t="n">
        <v>0.67</v>
      </c>
      <c r="C10" s="8" t="n">
        <v>0.44</v>
      </c>
      <c r="D10" s="8" t="n">
        <v>0.53</v>
      </c>
    </row>
    <row r="11" spans="1:8">
      <c r="A11" s="3" t="s">
        <v>1031</v>
      </c>
      <c r="B11" s="8" t="n">
        <v>0.64</v>
      </c>
      <c r="C11" s="8" t="n">
        <v>0.41</v>
      </c>
      <c r="D11" s="8" t="n">
        <v>0.43</v>
      </c>
    </row>
    <row r="12" spans="1:8">
      <c r="A12" s="5" t="s">
        <v>93</v>
      </c>
    </row>
    <row r="13" spans="1:8">
      <c r="A13" s="3" t="s">
        <v>802</v>
      </c>
      <c r="C13" s="7" t="n">
        <v>86900</v>
      </c>
      <c r="F13" s="4" t="n">
        <v>93386</v>
      </c>
    </row>
    <row r="14" spans="1:8">
      <c r="A14" s="3" t="s">
        <v>1032</v>
      </c>
      <c r="C14" s="4" t="n">
        <v>8642</v>
      </c>
      <c r="F14" s="4" t="n">
        <v>8648</v>
      </c>
    </row>
    <row r="15" spans="1:8">
      <c r="A15" s="3" t="s">
        <v>1033</v>
      </c>
      <c r="C15" s="4" t="n">
        <v>5841</v>
      </c>
      <c r="F15" s="4" t="n">
        <v>406973</v>
      </c>
    </row>
    <row r="16" spans="1:8">
      <c r="A16" s="3" t="s">
        <v>1034</v>
      </c>
      <c r="F16" s="4" t="n">
        <v>73970</v>
      </c>
    </row>
    <row r="17" spans="1:8">
      <c r="A17" s="3" t="s">
        <v>1035</v>
      </c>
      <c r="C17" s="4" t="n">
        <v>-6785</v>
      </c>
      <c r="D17" s="7" t="n">
        <v>-246508</v>
      </c>
      <c r="F17" s="4" t="n">
        <v>-6662</v>
      </c>
      <c r="H17" s="7" t="n">
        <v>-76526</v>
      </c>
    </row>
    <row r="18" spans="1:8">
      <c r="A18" s="3" t="s">
        <v>1036</v>
      </c>
      <c r="C18" s="4" t="n">
        <v>94598</v>
      </c>
      <c r="F18" s="4" t="n">
        <v>576315</v>
      </c>
    </row>
    <row r="19" spans="1:8">
      <c r="A19" s="3" t="s">
        <v>1037</v>
      </c>
      <c r="C19" s="4" t="n">
        <v>94598</v>
      </c>
      <c r="D19" s="7" t="n">
        <v>38841</v>
      </c>
      <c r="E19" s="6" t="n">
        <v>22571</v>
      </c>
      <c r="F19" s="4" t="n">
        <v>157138</v>
      </c>
      <c r="G19" s="7" t="n">
        <v>20301</v>
      </c>
    </row>
    <row r="20" spans="1:8">
      <c r="A20" s="5" t="s">
        <v>135</v>
      </c>
    </row>
    <row r="21" spans="1:8">
      <c r="A21" s="3" t="s">
        <v>1038</v>
      </c>
      <c r="C21" s="4" t="n">
        <v>187183</v>
      </c>
      <c r="F21" s="4" t="n">
        <v>728823</v>
      </c>
    </row>
    <row r="22" spans="1:8">
      <c r="A22" s="3" t="s">
        <v>1039</v>
      </c>
      <c r="C22" s="4" t="n">
        <v>187183</v>
      </c>
      <c r="F22" s="4" t="n">
        <v>728823</v>
      </c>
    </row>
    <row r="23" spans="1:8">
      <c r="A23" s="3" t="s">
        <v>1040</v>
      </c>
      <c r="C23" s="7" t="n">
        <v>187183</v>
      </c>
      <c r="E23" s="6" t="n">
        <v>44478</v>
      </c>
      <c r="F23" s="7" t="n">
        <v>309646</v>
      </c>
      <c r="G23" s="7" t="n">
        <v>54710</v>
      </c>
    </row>
    <row r="24" spans="1:8">
      <c r="A24" s="3" t="s">
        <v>985</v>
      </c>
    </row>
    <row r="25" spans="1:8">
      <c r="A25" s="5" t="s">
        <v>1024</v>
      </c>
    </row>
    <row r="26" spans="1:8">
      <c r="A26" s="3" t="s">
        <v>1025</v>
      </c>
      <c r="B26" s="3" t="s">
        <v>984</v>
      </c>
      <c r="C26" s="3" t="s">
        <v>984</v>
      </c>
      <c r="D26" s="3" t="s">
        <v>984</v>
      </c>
    </row>
    <row r="27" spans="1:8">
      <c r="A27" s="3" t="s">
        <v>1041</v>
      </c>
      <c r="C27" s="3" t="s">
        <v>1042</v>
      </c>
    </row>
    <row r="28" spans="1:8">
      <c r="A28" s="3" t="s">
        <v>1043</v>
      </c>
      <c r="B28" s="3" t="s">
        <v>1044</v>
      </c>
      <c r="C28" s="3" t="s">
        <v>1045</v>
      </c>
      <c r="D28" s="3" t="s">
        <v>1046</v>
      </c>
    </row>
    <row r="29" spans="1:8">
      <c r="A29" s="3" t="s">
        <v>1047</v>
      </c>
      <c r="B29" s="3" t="s">
        <v>1048</v>
      </c>
      <c r="C29" s="3" t="s">
        <v>1048</v>
      </c>
      <c r="D29" s="3" t="s">
        <v>1049</v>
      </c>
    </row>
    <row r="30" spans="1:8">
      <c r="A30" s="3" t="s">
        <v>1050</v>
      </c>
      <c r="C30" s="3" t="s">
        <v>1051</v>
      </c>
      <c r="D30" s="3" t="s">
        <v>1052</v>
      </c>
    </row>
    <row r="31" spans="1:8">
      <c r="A31" s="3" t="s">
        <v>1012</v>
      </c>
      <c r="B31" s="3" t="s">
        <v>1013</v>
      </c>
      <c r="C31" s="3" t="s">
        <v>1014</v>
      </c>
      <c r="D31" s="3" t="s">
        <v>1015</v>
      </c>
    </row>
    <row r="32" spans="1:8">
      <c r="A32" s="3" t="s">
        <v>1026</v>
      </c>
      <c r="D32" s="7" t="n">
        <v>78000</v>
      </c>
    </row>
    <row r="33" spans="1:8">
      <c r="A33" s="3" t="s">
        <v>1027</v>
      </c>
      <c r="D33" s="4" t="n">
        <v>114700</v>
      </c>
    </row>
    <row r="34" spans="1:8">
      <c r="A34" s="5" t="s">
        <v>93</v>
      </c>
    </row>
    <row r="35" spans="1:8">
      <c r="A35" s="3" t="s">
        <v>1035</v>
      </c>
      <c r="D35" s="7" t="n">
        <v>-114700</v>
      </c>
    </row>
  </sheetData>
  <mergeCells count="3">
    <mergeCell ref="A1:A2"/>
    <mergeCell ref="B1:D1"/>
    <mergeCell ref="E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53</v>
      </c>
      <c r="B1" s="2" t="s">
        <v>1</v>
      </c>
    </row>
    <row r="2" spans="1:4">
      <c r="B2" s="2" t="s">
        <v>190</v>
      </c>
      <c r="C2" s="2" t="s">
        <v>191</v>
      </c>
      <c r="D2" s="2" t="s">
        <v>192</v>
      </c>
    </row>
    <row r="3" spans="1:4">
      <c r="A3" s="5" t="s">
        <v>1054</v>
      </c>
    </row>
    <row r="4" spans="1:4">
      <c r="A4" s="3" t="s">
        <v>1055</v>
      </c>
      <c r="B4" s="7" t="n">
        <v>-6785</v>
      </c>
      <c r="C4" s="7" t="n">
        <v>-246508</v>
      </c>
      <c r="D4" s="7" t="n">
        <v>-76526</v>
      </c>
    </row>
    <row r="5" spans="1:4">
      <c r="A5" s="3" t="s">
        <v>1056</v>
      </c>
      <c r="B5" s="4" t="n">
        <v>-4255</v>
      </c>
      <c r="C5" s="4" t="n">
        <v>-5245</v>
      </c>
      <c r="D5" s="4" t="n">
        <v>-175849</v>
      </c>
    </row>
    <row r="6" spans="1:4">
      <c r="A6" s="3" t="s">
        <v>1057</v>
      </c>
      <c r="B6" s="4" t="n">
        <v>4378</v>
      </c>
      <c r="C6" s="4" t="n">
        <v>244968</v>
      </c>
      <c r="D6" s="4" t="n">
        <v>5867</v>
      </c>
    </row>
    <row r="7" spans="1:4">
      <c r="A7" s="3" t="s">
        <v>1058</v>
      </c>
      <c r="B7" s="7" t="n">
        <v>-6662</v>
      </c>
      <c r="C7" s="7" t="n">
        <v>-6785</v>
      </c>
      <c r="D7" s="7" t="n">
        <v>-24650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07:49:11Z</dcterms:created>
  <dcterms:modified xmlns:dcterms="http://purl.org/dc/terms/" xmlns:xsi="http://www.w3.org/2001/XMLSchema-instance" xsi:type="dcterms:W3CDTF">2020-04-30T07:49:11Z</dcterms:modified>
</cp:coreProperties>
</file>